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ACCOUNTING POLICIES" sheetId="9" state="visible" r:id="rId9"/>
    <sheet xmlns:r="http://schemas.openxmlformats.org/officeDocument/2006/relationships" name="BUSINESS COMBINATION" sheetId="10" state="visible" r:id="rId10"/>
    <sheet xmlns:r="http://schemas.openxmlformats.org/officeDocument/2006/relationships" name="INVESTMENTS IN DEBT, EQUITY SEC" sheetId="11" state="visible" r:id="rId11"/>
    <sheet xmlns:r="http://schemas.openxmlformats.org/officeDocument/2006/relationships" name="FAIR VALUE" sheetId="12" state="visible" r:id="rId12"/>
    <sheet xmlns:r="http://schemas.openxmlformats.org/officeDocument/2006/relationships" name="INVENTORIES" sheetId="13" state="visible" r:id="rId13"/>
    <sheet xmlns:r="http://schemas.openxmlformats.org/officeDocument/2006/relationships" name="VALUATION ALLOWANCES" sheetId="14" state="visible" r:id="rId14"/>
    <sheet xmlns:r="http://schemas.openxmlformats.org/officeDocument/2006/relationships" name="INVESTMENTS IN AFFILIATES" sheetId="15" state="visible" r:id="rId15"/>
    <sheet xmlns:r="http://schemas.openxmlformats.org/officeDocument/2006/relationships" name="LEASE RECEIVABLES" sheetId="16" state="visible" r:id="rId16"/>
    <sheet xmlns:r="http://schemas.openxmlformats.org/officeDocument/2006/relationships" name="GOODWILL AND OTHER INTANGIBLE A" sheetId="17" state="visible" r:id="rId17"/>
    <sheet xmlns:r="http://schemas.openxmlformats.org/officeDocument/2006/relationships" name="SHORT-TERM BORROWINGS AND LONG-" sheetId="18" state="visible" r:id="rId18"/>
    <sheet xmlns:r="http://schemas.openxmlformats.org/officeDocument/2006/relationships" name="BENEFIT PLANS" sheetId="19" state="visible" r:id="rId19"/>
    <sheet xmlns:r="http://schemas.openxmlformats.org/officeDocument/2006/relationships" name="DERIVATIVES AND HEDGING" sheetId="20" state="visible" r:id="rId20"/>
    <sheet xmlns:r="http://schemas.openxmlformats.org/officeDocument/2006/relationships" name="COMMITMENTS AND CONTINGENCIES" sheetId="21" state="visible" r:id="rId21"/>
    <sheet xmlns:r="http://schemas.openxmlformats.org/officeDocument/2006/relationships" name="EQUITY" sheetId="22" state="visible" r:id="rId22"/>
    <sheet xmlns:r="http://schemas.openxmlformats.org/officeDocument/2006/relationships" name="INCOME TAXES" sheetId="23" state="visible" r:id="rId23"/>
    <sheet xmlns:r="http://schemas.openxmlformats.org/officeDocument/2006/relationships" name="SUPPLEMENTAL EXPENSE INFORMATIO" sheetId="24" state="visible" r:id="rId24"/>
    <sheet xmlns:r="http://schemas.openxmlformats.org/officeDocument/2006/relationships" name="SEGMENT REPORTING" sheetId="25" state="visible" r:id="rId25"/>
    <sheet xmlns:r="http://schemas.openxmlformats.org/officeDocument/2006/relationships" name="PER SHARE INFORMATION" sheetId="26" state="visible" r:id="rId26"/>
    <sheet xmlns:r="http://schemas.openxmlformats.org/officeDocument/2006/relationships" name="SUPPLEMENTAL CASH FLOW INFORMAT" sheetId="27" state="visible" r:id="rId27"/>
    <sheet xmlns:r="http://schemas.openxmlformats.org/officeDocument/2006/relationships" name="SUBSEQUENT EVENT" sheetId="28" state="visible" r:id="rId28"/>
    <sheet xmlns:r="http://schemas.openxmlformats.org/officeDocument/2006/relationships" name="ACCOUNTING POLICIES (Policies)" sheetId="29" state="visible" r:id="rId29"/>
    <sheet xmlns:r="http://schemas.openxmlformats.org/officeDocument/2006/relationships" name="ACCOUNTING POLICIES (Tables)" sheetId="30" state="visible" r:id="rId30"/>
    <sheet xmlns:r="http://schemas.openxmlformats.org/officeDocument/2006/relationships" name="BUSINESS COMBINATION (Tables)" sheetId="31" state="visible" r:id="rId31"/>
    <sheet xmlns:r="http://schemas.openxmlformats.org/officeDocument/2006/relationships" name="INVESTMENTS IN DEBT, EQUITY S32" sheetId="32" state="visible" r:id="rId32"/>
    <sheet xmlns:r="http://schemas.openxmlformats.org/officeDocument/2006/relationships" name="FAIR VALUE (Tables)" sheetId="33" state="visible" r:id="rId33"/>
    <sheet xmlns:r="http://schemas.openxmlformats.org/officeDocument/2006/relationships" name="INVENTORIES (Tables)" sheetId="34" state="visible" r:id="rId34"/>
    <sheet xmlns:r="http://schemas.openxmlformats.org/officeDocument/2006/relationships" name="VALUATION ALLOWANCES (Tables)" sheetId="35" state="visible" r:id="rId35"/>
    <sheet xmlns:r="http://schemas.openxmlformats.org/officeDocument/2006/relationships" name="INVESTMENTS IN AFFILIATES (Tabl" sheetId="36" state="visible" r:id="rId36"/>
    <sheet xmlns:r="http://schemas.openxmlformats.org/officeDocument/2006/relationships" name="LEASE RECEIVABLES (Tables)" sheetId="37" state="visible" r:id="rId37"/>
    <sheet xmlns:r="http://schemas.openxmlformats.org/officeDocument/2006/relationships" name="GOODWILL AND OTHER INTANGIBLE38" sheetId="38" state="visible" r:id="rId38"/>
    <sheet xmlns:r="http://schemas.openxmlformats.org/officeDocument/2006/relationships" name="SHORT-TERM BORROWINGS AND LON39" sheetId="39" state="visible" r:id="rId39"/>
    <sheet xmlns:r="http://schemas.openxmlformats.org/officeDocument/2006/relationships" name="BENEFIT PLANS (Tables)" sheetId="40" state="visible" r:id="rId40"/>
    <sheet xmlns:r="http://schemas.openxmlformats.org/officeDocument/2006/relationships" name="DERIVATIVES AND HEDGING (Tables" sheetId="41" state="visible" r:id="rId41"/>
    <sheet xmlns:r="http://schemas.openxmlformats.org/officeDocument/2006/relationships" name="COMMITMENTS AND CONTINGENCIES (" sheetId="42" state="visible" r:id="rId42"/>
    <sheet xmlns:r="http://schemas.openxmlformats.org/officeDocument/2006/relationships" name="EQUITY (Tables)" sheetId="43" state="visible" r:id="rId43"/>
    <sheet xmlns:r="http://schemas.openxmlformats.org/officeDocument/2006/relationships" name="INCOME TAXES (Tables)" sheetId="44" state="visible" r:id="rId44"/>
    <sheet xmlns:r="http://schemas.openxmlformats.org/officeDocument/2006/relationships" name="SUPPLEMENTAL EXPENSE INFORMAT45" sheetId="45" state="visible" r:id="rId45"/>
    <sheet xmlns:r="http://schemas.openxmlformats.org/officeDocument/2006/relationships" name="SEGMENT REPORTING (Tables)" sheetId="46" state="visible" r:id="rId46"/>
    <sheet xmlns:r="http://schemas.openxmlformats.org/officeDocument/2006/relationships" name="PER SHARE INFORMATION (Tables)" sheetId="47" state="visible" r:id="rId47"/>
    <sheet xmlns:r="http://schemas.openxmlformats.org/officeDocument/2006/relationships" name="SUPPLEMENTAL CASH FLOW INFORM48" sheetId="48" state="visible" r:id="rId48"/>
    <sheet xmlns:r="http://schemas.openxmlformats.org/officeDocument/2006/relationships" name="Accounting Policies - Additiona" sheetId="49" state="visible" r:id="rId49"/>
    <sheet xmlns:r="http://schemas.openxmlformats.org/officeDocument/2006/relationships" name="Accounting Policies (Principal " sheetId="50" state="visible" r:id="rId50"/>
    <sheet xmlns:r="http://schemas.openxmlformats.org/officeDocument/2006/relationships" name="Accounting Policies (Principa51" sheetId="51" state="visible" r:id="rId51"/>
    <sheet xmlns:r="http://schemas.openxmlformats.org/officeDocument/2006/relationships" name="Business Combination - Addition" sheetId="52" state="visible" r:id="rId52"/>
    <sheet xmlns:r="http://schemas.openxmlformats.org/officeDocument/2006/relationships" name="Business Combination (Assets an" sheetId="53" state="visible" r:id="rId53"/>
    <sheet xmlns:r="http://schemas.openxmlformats.org/officeDocument/2006/relationships" name="Business Combination (Summary o" sheetId="54" state="visible" r:id="rId54"/>
    <sheet xmlns:r="http://schemas.openxmlformats.org/officeDocument/2006/relationships" name="Business Combination (Assets 55" sheetId="55" state="visible" r:id="rId55"/>
    <sheet xmlns:r="http://schemas.openxmlformats.org/officeDocument/2006/relationships" name="Investments in Debt, Equity S56" sheetId="56" state="visible" r:id="rId56"/>
    <sheet xmlns:r="http://schemas.openxmlformats.org/officeDocument/2006/relationships" name="Investments in Debt, Equity S57" sheetId="57" state="visible" r:id="rId57"/>
    <sheet xmlns:r="http://schemas.openxmlformats.org/officeDocument/2006/relationships" name="Investments in Debt, Equity S58" sheetId="58" state="visible" r:id="rId58"/>
    <sheet xmlns:r="http://schemas.openxmlformats.org/officeDocument/2006/relationships" name="Investments in Debt, Equity S59" sheetId="59" state="visible" r:id="rId59"/>
    <sheet xmlns:r="http://schemas.openxmlformats.org/officeDocument/2006/relationships" name="Investments in Debt, Equity S60" sheetId="60" state="visible" r:id="rId60"/>
    <sheet xmlns:r="http://schemas.openxmlformats.org/officeDocument/2006/relationships" name="Investments in Debt, Equity S61" sheetId="61" state="visible" r:id="rId61"/>
    <sheet xmlns:r="http://schemas.openxmlformats.org/officeDocument/2006/relationships" name="Investments in Debt, Equity S62" sheetId="62" state="visible" r:id="rId62"/>
    <sheet xmlns:r="http://schemas.openxmlformats.org/officeDocument/2006/relationships" name="Investments in Debt, Equity S63" sheetId="63" state="visible" r:id="rId63"/>
    <sheet xmlns:r="http://schemas.openxmlformats.org/officeDocument/2006/relationships" name="Investments in Debt, Equity S64" sheetId="64" state="visible" r:id="rId64"/>
    <sheet xmlns:r="http://schemas.openxmlformats.org/officeDocument/2006/relationships" name="Fair Value (Assets and Liabilit" sheetId="65" state="visible" r:id="rId65"/>
    <sheet xmlns:r="http://schemas.openxmlformats.org/officeDocument/2006/relationships" name="Fair Value (Assets Measured at " sheetId="66" state="visible" r:id="rId66"/>
    <sheet xmlns:r="http://schemas.openxmlformats.org/officeDocument/2006/relationships" name="Fair Value - Additional Informa" sheetId="67" state="visible" r:id="rId67"/>
    <sheet xmlns:r="http://schemas.openxmlformats.org/officeDocument/2006/relationships" name="Fair Value (Fair Values of Fina" sheetId="68" state="visible" r:id="rId68"/>
    <sheet xmlns:r="http://schemas.openxmlformats.org/officeDocument/2006/relationships" name="Fair Value (Fair Values of Fi69" sheetId="69" state="visible" r:id="rId69"/>
    <sheet xmlns:r="http://schemas.openxmlformats.org/officeDocument/2006/relationships" name="Inventories (Schedule of Invent" sheetId="70" state="visible" r:id="rId70"/>
    <sheet xmlns:r="http://schemas.openxmlformats.org/officeDocument/2006/relationships" name="Inventories - Additional Inform" sheetId="71" state="visible" r:id="rId71"/>
    <sheet xmlns:r="http://schemas.openxmlformats.org/officeDocument/2006/relationships" name="Inventories - Summary of Remain" sheetId="72" state="visible" r:id="rId72"/>
    <sheet xmlns:r="http://schemas.openxmlformats.org/officeDocument/2006/relationships" name="Valuation Allowances (Changes i" sheetId="73" state="visible" r:id="rId73"/>
    <sheet xmlns:r="http://schemas.openxmlformats.org/officeDocument/2006/relationships" name="Valuation Allowances (Location " sheetId="74" state="visible" r:id="rId74"/>
    <sheet xmlns:r="http://schemas.openxmlformats.org/officeDocument/2006/relationships" name="Investments in Affiliates (Rela" sheetId="75" state="visible" r:id="rId75"/>
    <sheet xmlns:r="http://schemas.openxmlformats.org/officeDocument/2006/relationships" name="Investments in Affiliates - Add" sheetId="76" state="visible" r:id="rId76"/>
    <sheet xmlns:r="http://schemas.openxmlformats.org/officeDocument/2006/relationships" name="Lease Receivables - Additional " sheetId="77" state="visible" r:id="rId77"/>
    <sheet xmlns:r="http://schemas.openxmlformats.org/officeDocument/2006/relationships" name="Lease Receivables (Lease Receiv" sheetId="78" state="visible" r:id="rId78"/>
    <sheet xmlns:r="http://schemas.openxmlformats.org/officeDocument/2006/relationships" name="Lease Receivables (Reconciliati" sheetId="79" state="visible" r:id="rId79"/>
    <sheet xmlns:r="http://schemas.openxmlformats.org/officeDocument/2006/relationships" name="Lease Receivables (Future Minim" sheetId="80" state="visible" r:id="rId80"/>
    <sheet xmlns:r="http://schemas.openxmlformats.org/officeDocument/2006/relationships" name="Goodwill and Other Intangible81" sheetId="81" state="visible" r:id="rId81"/>
    <sheet xmlns:r="http://schemas.openxmlformats.org/officeDocument/2006/relationships" name="Goodwill and Other Intangible82" sheetId="82" state="visible" r:id="rId82"/>
    <sheet xmlns:r="http://schemas.openxmlformats.org/officeDocument/2006/relationships" name="Goodwill and Other Intangible83" sheetId="83" state="visible" r:id="rId83"/>
    <sheet xmlns:r="http://schemas.openxmlformats.org/officeDocument/2006/relationships" name="Goodwill and Other Intangible84" sheetId="84" state="visible" r:id="rId84"/>
    <sheet xmlns:r="http://schemas.openxmlformats.org/officeDocument/2006/relationships" name="Goodwill and Other Intangible85" sheetId="85" state="visible" r:id="rId85"/>
    <sheet xmlns:r="http://schemas.openxmlformats.org/officeDocument/2006/relationships" name="Goodwill and Other Intangible86" sheetId="86" state="visible" r:id="rId86"/>
    <sheet xmlns:r="http://schemas.openxmlformats.org/officeDocument/2006/relationships" name="Short-Term Borrowings and Lon87" sheetId="87" state="visible" r:id="rId87"/>
    <sheet xmlns:r="http://schemas.openxmlformats.org/officeDocument/2006/relationships" name="Short-Term Borrowings and Lon88" sheetId="88" state="visible" r:id="rId88"/>
    <sheet xmlns:r="http://schemas.openxmlformats.org/officeDocument/2006/relationships" name="Short-Term Borrowings and Lon89" sheetId="89" state="visible" r:id="rId89"/>
    <sheet xmlns:r="http://schemas.openxmlformats.org/officeDocument/2006/relationships" name="Short-Term Borrowings and Lon90" sheetId="90" state="visible" r:id="rId90"/>
    <sheet xmlns:r="http://schemas.openxmlformats.org/officeDocument/2006/relationships" name="Short-Term Borrowings and Lon91" sheetId="91" state="visible" r:id="rId91"/>
    <sheet xmlns:r="http://schemas.openxmlformats.org/officeDocument/2006/relationships" name="Benefit Plans - Additional Info" sheetId="92" state="visible" r:id="rId92"/>
    <sheet xmlns:r="http://schemas.openxmlformats.org/officeDocument/2006/relationships" name="Benefit Plans (Funded Status of" sheetId="93" state="visible" r:id="rId93"/>
    <sheet xmlns:r="http://schemas.openxmlformats.org/officeDocument/2006/relationships" name="Benefit Plans (Amounts Recogniz" sheetId="94" state="visible" r:id="rId94"/>
    <sheet xmlns:r="http://schemas.openxmlformats.org/officeDocument/2006/relationships" name="Benefit Plans (Amounts Recogn95" sheetId="95" state="visible" r:id="rId95"/>
    <sheet xmlns:r="http://schemas.openxmlformats.org/officeDocument/2006/relationships" name="Benefit Plans (Accumulated Bene" sheetId="96" state="visible" r:id="rId96"/>
    <sheet xmlns:r="http://schemas.openxmlformats.org/officeDocument/2006/relationships" name="Benefit Plans (Net Periodic Pen" sheetId="97" state="visible" r:id="rId97"/>
    <sheet xmlns:r="http://schemas.openxmlformats.org/officeDocument/2006/relationships" name="Benefit Plans (Changes in Other" sheetId="98" state="visible" r:id="rId98"/>
    <sheet xmlns:r="http://schemas.openxmlformats.org/officeDocument/2006/relationships" name="Benefit Plans (Prior Service Co" sheetId="99" state="visible" r:id="rId99"/>
    <sheet xmlns:r="http://schemas.openxmlformats.org/officeDocument/2006/relationships" name="Benefit Plans (Schedule of Assu" sheetId="100" state="visible" r:id="rId100"/>
    <sheet xmlns:r="http://schemas.openxmlformats.org/officeDocument/2006/relationships" name="Benefit Plans (Plan Assets Cate" sheetId="101" state="visible" r:id="rId101"/>
    <sheet xmlns:r="http://schemas.openxmlformats.org/officeDocument/2006/relationships" name="Benefit Plans (Estimated Future" sheetId="102" state="visible" r:id="rId102"/>
    <sheet xmlns:r="http://schemas.openxmlformats.org/officeDocument/2006/relationships" name="Benefit Plans (Contributions to" sheetId="103" state="visible" r:id="rId103"/>
    <sheet xmlns:r="http://schemas.openxmlformats.org/officeDocument/2006/relationships" name="Derivatives and Hedging - Addit" sheetId="104" state="visible" r:id="rId104"/>
    <sheet xmlns:r="http://schemas.openxmlformats.org/officeDocument/2006/relationships" name="Derivatives and Hedging (Aggreg" sheetId="105" state="visible" r:id="rId105"/>
    <sheet xmlns:r="http://schemas.openxmlformats.org/officeDocument/2006/relationships" name="Derivatives and Hedging (Fair V" sheetId="106" state="visible" r:id="rId106"/>
    <sheet xmlns:r="http://schemas.openxmlformats.org/officeDocument/2006/relationships" name="Derivatives and Hedging (Change" sheetId="107" state="visible" r:id="rId107"/>
    <sheet xmlns:r="http://schemas.openxmlformats.org/officeDocument/2006/relationships" name="Commitments and Contingencies -" sheetId="108" state="visible" r:id="rId108"/>
    <sheet xmlns:r="http://schemas.openxmlformats.org/officeDocument/2006/relationships" name="Commitments and Contingencie109" sheetId="109" state="visible" r:id="rId109"/>
    <sheet xmlns:r="http://schemas.openxmlformats.org/officeDocument/2006/relationships" name="Equity - Additional Information" sheetId="110" state="visible" r:id="rId110"/>
    <sheet xmlns:r="http://schemas.openxmlformats.org/officeDocument/2006/relationships" name="Equity (Changes in Accumulated " sheetId="111" state="visible" r:id="rId111"/>
    <sheet xmlns:r="http://schemas.openxmlformats.org/officeDocument/2006/relationships" name="Equity (Tax Effects Allocated t" sheetId="112" state="visible" r:id="rId112"/>
    <sheet xmlns:r="http://schemas.openxmlformats.org/officeDocument/2006/relationships" name="Equity (Reclassified Out of Acc" sheetId="113" state="visible" r:id="rId113"/>
    <sheet xmlns:r="http://schemas.openxmlformats.org/officeDocument/2006/relationships" name="Income Taxes (Components of Inc" sheetId="114" state="visible" r:id="rId114"/>
    <sheet xmlns:r="http://schemas.openxmlformats.org/officeDocument/2006/relationships" name="Income Taxes (Reconciliations B" sheetId="115" state="visible" r:id="rId115"/>
    <sheet xmlns:r="http://schemas.openxmlformats.org/officeDocument/2006/relationships" name="Income Taxes (Reconciliation116" sheetId="116" state="visible" r:id="rId116"/>
    <sheet xmlns:r="http://schemas.openxmlformats.org/officeDocument/2006/relationships" name="Income Taxes (Components of Def" sheetId="117" state="visible" r:id="rId117"/>
    <sheet xmlns:r="http://schemas.openxmlformats.org/officeDocument/2006/relationships" name="Income Taxes (Captions of Net D" sheetId="118" state="visible" r:id="rId118"/>
    <sheet xmlns:r="http://schemas.openxmlformats.org/officeDocument/2006/relationships" name="Income Taxes - Additional Infor" sheetId="119" state="visible" r:id="rId119"/>
    <sheet xmlns:r="http://schemas.openxmlformats.org/officeDocument/2006/relationships" name="Income Taxes (Reconciliation of" sheetId="120" state="visible" r:id="rId120"/>
    <sheet xmlns:r="http://schemas.openxmlformats.org/officeDocument/2006/relationships" name="Income Taxes (Reconciliation121" sheetId="121" state="visible" r:id="rId121"/>
    <sheet xmlns:r="http://schemas.openxmlformats.org/officeDocument/2006/relationships" name="Supplemental Expense Informa122" sheetId="122" state="visible" r:id="rId122"/>
    <sheet xmlns:r="http://schemas.openxmlformats.org/officeDocument/2006/relationships" name="Segment Reporting (Information " sheetId="123" state="visible" r:id="rId123"/>
    <sheet xmlns:r="http://schemas.openxmlformats.org/officeDocument/2006/relationships" name="Segment Reporting - Additional " sheetId="124" state="visible" r:id="rId124"/>
    <sheet xmlns:r="http://schemas.openxmlformats.org/officeDocument/2006/relationships" name="Segment Reporting (Informati125" sheetId="125" state="visible" r:id="rId125"/>
    <sheet xmlns:r="http://schemas.openxmlformats.org/officeDocument/2006/relationships" name="Segment Reporting (Informati126" sheetId="126" state="visible" r:id="rId126"/>
    <sheet xmlns:r="http://schemas.openxmlformats.org/officeDocument/2006/relationships" name="Per Share Information (Reconcil" sheetId="127" state="visible" r:id="rId127"/>
    <sheet xmlns:r="http://schemas.openxmlformats.org/officeDocument/2006/relationships" name="Per Share Information (Cash Div" sheetId="128" state="visible" r:id="rId128"/>
    <sheet xmlns:r="http://schemas.openxmlformats.org/officeDocument/2006/relationships" name="Supplemental Cash Flow Infor129" sheetId="129" state="visible" r:id="rId129"/>
    <sheet xmlns:r="http://schemas.openxmlformats.org/officeDocument/2006/relationships" name="Subsequent Event - Additional I" sheetId="130" state="visible" r:id="rId130"/>
  </sheets>
  <definedNames/>
  <calcPr calcId="124519" fullCalcOnLoad="1"/>
</workbook>
</file>

<file path=xl/sharedStrings.xml><?xml version="1.0" encoding="utf-8"?>
<sst xmlns="http://schemas.openxmlformats.org/spreadsheetml/2006/main" uniqueCount="1262">
  <si>
    <t>Document and Entity Information</t>
  </si>
  <si>
    <t>12 Months Ended</t>
  </si>
  <si>
    <t>Mar. 31, 2018shares</t>
  </si>
  <si>
    <t>Document And Entity Information [Abstract]</t>
  </si>
  <si>
    <t>Document Type</t>
  </si>
  <si>
    <t>20-F</t>
  </si>
  <si>
    <t>Amendment Flag</t>
  </si>
  <si>
    <t>false</t>
  </si>
  <si>
    <t>Document Period End Date</t>
  </si>
  <si>
    <t>Mar. 31,
		2018</t>
  </si>
  <si>
    <t>Document Fiscal Year Focus</t>
  </si>
  <si>
    <t>Document Fiscal Period Focus</t>
  </si>
  <si>
    <t>FY</t>
  </si>
  <si>
    <t>Trading Symbol</t>
  </si>
  <si>
    <t>KYO</t>
  </si>
  <si>
    <t>Entity Registrant Name</t>
  </si>
  <si>
    <t>KYOCERA CORP</t>
  </si>
  <si>
    <t>Entity Central Index Key</t>
  </si>
  <si>
    <t>Current Fiscal Year End Date</t>
  </si>
  <si>
    <t>--03-31</t>
  </si>
  <si>
    <t>Entity Well-known Seasoned Issuer</t>
  </si>
  <si>
    <t>Yes</t>
  </si>
  <si>
    <t>Entity Current Reporting Status</t>
  </si>
  <si>
    <t>Entity Filer Category</t>
  </si>
  <si>
    <t>Large Accelerated Filer</t>
  </si>
  <si>
    <t>Entity Common Stock, Shares Outstanding</t>
  </si>
  <si>
    <t>Consolidated Balance Sheets - JPY (¥) ¥ in Millions</t>
  </si>
  <si>
    <t>Mar. 31, 2018</t>
  </si>
  <si>
    <t>Mar. 31, 2017</t>
  </si>
  <si>
    <t>Current assets:</t>
  </si>
  <si>
    <t>Cash and cash equivalents</t>
  </si>
  <si>
    <t>Short-term investments in debt securities (Notes 3 and 4)</t>
  </si>
  <si>
    <t>Other short-term investments (Note 3)</t>
  </si>
  <si>
    <t>Trade receivables</t>
  </si>
  <si>
    <t>Notes (Note 7)</t>
  </si>
  <si>
    <t>Accounts (Note 7)</t>
  </si>
  <si>
    <t>Less allowances for doubtful accounts and sales returns (Note 6)</t>
  </si>
  <si>
    <t>Trade Accounts And Notes Receivable, Net, Current, Total</t>
  </si>
  <si>
    <t>Inventories (Note 5)</t>
  </si>
  <si>
    <t>Other current assets (Notes 6, 8, 12 and 13)</t>
  </si>
  <si>
    <t>Total current assets</t>
  </si>
  <si>
    <t>Investments and advances:</t>
  </si>
  <si>
    <t>Long-term investments in debt and equity securities (Notes 3 and 4)</t>
  </si>
  <si>
    <t>Other long-term investments (Notes 3, 4, 6 and 7)</t>
  </si>
  <si>
    <t>Total investments and advances</t>
  </si>
  <si>
    <t>Property, plant and equipment (Notes 4 and 10):</t>
  </si>
  <si>
    <t>Land</t>
  </si>
  <si>
    <t>Buildings</t>
  </si>
  <si>
    <t>Machinery and equipment</t>
  </si>
  <si>
    <t>Construction in progress</t>
  </si>
  <si>
    <t>Less accumulated depreciation</t>
  </si>
  <si>
    <t>Total property, plant and equipment</t>
  </si>
  <si>
    <t>Goodwill (Notes 2, 4 and 9)</t>
  </si>
  <si>
    <t>Intangible assets (Notes 2, 4 and 9)</t>
  </si>
  <si>
    <t>Other assets (Notes 6, 8, 11 and 15)</t>
  </si>
  <si>
    <t>Total assets</t>
  </si>
  <si>
    <t>Current liabilities:</t>
  </si>
  <si>
    <t>Short-term borrowings (Note 10)</t>
  </si>
  <si>
    <t>Current portion of long-term debt (Notes 4 and 10)</t>
  </si>
  <si>
    <t>Trade notes and accounts payable</t>
  </si>
  <si>
    <t>Other notes and accounts payable (Note 13)</t>
  </si>
  <si>
    <t>Accrued payroll and bonus</t>
  </si>
  <si>
    <t>Accrued income taxes</t>
  </si>
  <si>
    <t>Other accrued liabilities</t>
  </si>
  <si>
    <t>Other current liabilities (Notes 5 and 12)</t>
  </si>
  <si>
    <t>Total current liabilities</t>
  </si>
  <si>
    <t>Non-current liabilities:</t>
  </si>
  <si>
    <t>Long-term debt (Notes 4, 8 and 10)</t>
  </si>
  <si>
    <t>Accrued pension and severance liabilities (Note 11)</t>
  </si>
  <si>
    <t>Deferred income taxes (Note 15)</t>
  </si>
  <si>
    <t>Other non-current liabilities (Notes 5 and 15)</t>
  </si>
  <si>
    <t>Total non-current liabilities</t>
  </si>
  <si>
    <t>Total liabilities</t>
  </si>
  <si>
    <t>Commitments and contingencies (Note 13)</t>
  </si>
  <si>
    <t xml:space="preserve"> </t>
  </si>
  <si>
    <t>Kyocera Corporation's shareholders' equity:</t>
  </si>
  <si>
    <t>Common stock: Authorized 600,000 shares Issued 377,619 shares at March 31, 2017 and Issued 377,619 shares at March 31, 2018</t>
  </si>
  <si>
    <t>Additional paid-in capital</t>
  </si>
  <si>
    <t>Retained earnings</t>
  </si>
  <si>
    <t>Accumulated other comprehensive income</t>
  </si>
  <si>
    <t>Common stock in treasury stock, at cost: 9,906 shares at March 31, 2017 and 9,911 shares at March 31, 2018</t>
  </si>
  <si>
    <t>Total Kyocera Corporation's shareholders' equity</t>
  </si>
  <si>
    <t>Noncontrolling interests</t>
  </si>
  <si>
    <t>Total equity (Note 14)</t>
  </si>
  <si>
    <t>Total liabilities and equity</t>
  </si>
  <si>
    <t>Consolidated Balance Sheets (Parenthetical) - shares</t>
  </si>
  <si>
    <t>Statement of Financial Position [Abstract]</t>
  </si>
  <si>
    <t>Common stock, Authorized</t>
  </si>
  <si>
    <t>Common stock, Issued</t>
  </si>
  <si>
    <t>Common stock in treasury, shares</t>
  </si>
  <si>
    <t>Consolidated Statements of Income - JPY (¥) shares in Thousands, ¥ in Millions</t>
  </si>
  <si>
    <t>Mar. 31, 2016</t>
  </si>
  <si>
    <t>Income Statement [Abstract]</t>
  </si>
  <si>
    <t>Net sales (Note 7)</t>
  </si>
  <si>
    <t>Cost of sales (Note 5)</t>
  </si>
  <si>
    <t>Gross profit</t>
  </si>
  <si>
    <t>Selling, general and administrative expenses (Notes 2, 4, 13 and 16)</t>
  </si>
  <si>
    <t>Loss on impairment of goodwill (Notes 4 and 9)</t>
  </si>
  <si>
    <t>Profit from operations</t>
  </si>
  <si>
    <t>Other income (expenses):</t>
  </si>
  <si>
    <t>Interest and dividend income (Note 3)</t>
  </si>
  <si>
    <t>Interest expense</t>
  </si>
  <si>
    <t>Foreign currency transaction gains (losses), net (Note 12)</t>
  </si>
  <si>
    <t>Gains on sales of securities, net (Note 3)</t>
  </si>
  <si>
    <t>Other, net</t>
  </si>
  <si>
    <t>Total other income (expense)</t>
  </si>
  <si>
    <t>Income before income taxes</t>
  </si>
  <si>
    <t>Income taxes (Note 15):</t>
  </si>
  <si>
    <t>Current</t>
  </si>
  <si>
    <t>Deferred</t>
  </si>
  <si>
    <t>Income taxes</t>
  </si>
  <si>
    <t>Net income</t>
  </si>
  <si>
    <t>Net income attributable to noncontrolling interests</t>
  </si>
  <si>
    <t>Net income attributable to Kyocera Corporation's shareholders</t>
  </si>
  <si>
    <t>Net income attributable to Kyocera Corporation's shareholders :</t>
  </si>
  <si>
    <t>Basic</t>
  </si>
  <si>
    <t>Diluted</t>
  </si>
  <si>
    <t>Cash dividends declared per share:</t>
  </si>
  <si>
    <t>Per share of common stock</t>
  </si>
  <si>
    <t>Average number of shares of common stock outstanding:</t>
  </si>
  <si>
    <t>Consolidated Statements of Comprehensive Income - JPY (¥) ¥ in Millions</t>
  </si>
  <si>
    <t>Statement of Comprehensive Income [Abstract]</t>
  </si>
  <si>
    <t>Other comprehensive income-net of taxes</t>
  </si>
  <si>
    <t>Net unrealized gains (losses) on securities (Notes 3 and 14)</t>
  </si>
  <si>
    <t>Net unrealized gains (losses) on derivative financial instruments (Notes 12 and 14)</t>
  </si>
  <si>
    <t>Pension liability adjustment (Notes 11 and 14)</t>
  </si>
  <si>
    <t>Foreign currency translation adjustments (Note 14)</t>
  </si>
  <si>
    <t>Total other comprehensive income</t>
  </si>
  <si>
    <t>Comprehensive income</t>
  </si>
  <si>
    <t>Comprehensive income attributable to noncontrolling interests</t>
  </si>
  <si>
    <t>Comprehensive income attributable to Kyocera Corporation's shareholders</t>
  </si>
  <si>
    <t>Consolidated Statements of Changes in Equity - JPY (¥) ¥ in Millions</t>
  </si>
  <si>
    <t>Total</t>
  </si>
  <si>
    <t>Common Stock</t>
  </si>
  <si>
    <t>Additional Paid-in Capital</t>
  </si>
  <si>
    <t>Retained Earnings</t>
  </si>
  <si>
    <t>Accumulated Other Comprehensive Income</t>
  </si>
  <si>
    <t>Treasury Stock</t>
  </si>
  <si>
    <t>Kyocera Corporation's Shareholders' Equity</t>
  </si>
  <si>
    <t>Non controlling Interests</t>
  </si>
  <si>
    <t>Beginning Balance at Mar. 31, 2015</t>
  </si>
  <si>
    <t>Comprehensive income:</t>
  </si>
  <si>
    <t>Change in net unrealized gains (losses) on securities-net of taxes (Note 3)</t>
  </si>
  <si>
    <t>Change in net unrealized gains (losses) on derivative financial instruments-net of taxes (Note 12)</t>
  </si>
  <si>
    <t>Change in pension liability adjustment-net of taxes (Note 11)</t>
  </si>
  <si>
    <t>Change in foreign currency translation adjustments-net of taxes</t>
  </si>
  <si>
    <t>Cash dividends paid to Kyocera Corporation's shareholders</t>
  </si>
  <si>
    <t>Cash dividends paid to noncontrolling interests</t>
  </si>
  <si>
    <t>Purchase of treasury stock 4 in 2018, 4 in 2017 and 4 in 2016</t>
  </si>
  <si>
    <t>Reissuance of treasury stock 0 in 2018, 0 in 2017 and 0 in 2016</t>
  </si>
  <si>
    <t>Stock option plan of subsidiaries</t>
  </si>
  <si>
    <t>Other</t>
  </si>
  <si>
    <t>Ending Balance at Mar. 31, 2016</t>
  </si>
  <si>
    <t>Acquisition of noncontrolling interests with the consolidated subsidiary merger</t>
  </si>
  <si>
    <t>Ending Balance at Mar. 31, 2017</t>
  </si>
  <si>
    <t>Ending Balance at Mar. 31, 2018</t>
  </si>
  <si>
    <t>Consolidated Statements of Changes in Equity (Parenthetical) - shares shares in Thousands</t>
  </si>
  <si>
    <t>Statement of Stockholders' Equity [Abstract]</t>
  </si>
  <si>
    <t>Common Stock, Shares Beginning Balance</t>
  </si>
  <si>
    <t>Purchase of treasury stock, Shares</t>
  </si>
  <si>
    <t>Reissuance of treasury stock, Shares</t>
  </si>
  <si>
    <t>Acquisition of noncontrolling interests with the consolidated subsidiary merger, Shares</t>
  </si>
  <si>
    <t>Common Stock, Shares Ending Balance</t>
  </si>
  <si>
    <t>Consolidated Statements of Cash Flows - JPY (¥) ¥ in Millions</t>
  </si>
  <si>
    <t>Cash flows from operating activities:</t>
  </si>
  <si>
    <t>Adjustments to reconcile net income to net cash provided by operating activities:</t>
  </si>
  <si>
    <t>Depreciation and amortization</t>
  </si>
  <si>
    <t>Provision for doubtful accounts and loss on bad debts</t>
  </si>
  <si>
    <t>Write-down of inventories</t>
  </si>
  <si>
    <t>Gains on sales of property, plant and equipment, net</t>
  </si>
  <si>
    <t>Foreign currency adjustments</t>
  </si>
  <si>
    <t>Change in assets and liabilities:</t>
  </si>
  <si>
    <t>(Increase) decrease in receivables</t>
  </si>
  <si>
    <t>(Increase) decrease in inventories</t>
  </si>
  <si>
    <t>(Increase) decrease in other current assets</t>
  </si>
  <si>
    <t>Increase in notes and accounts payable</t>
  </si>
  <si>
    <t>Increase (decrease) in accrued income taxes</t>
  </si>
  <si>
    <t>Increase (decrease) in other current liabilities</t>
  </si>
  <si>
    <t>Increase (decrease) in other non-current liabilities</t>
  </si>
  <si>
    <t>Net cash provided by operating activities</t>
  </si>
  <si>
    <t>Cash flows from investing activities:</t>
  </si>
  <si>
    <t>Payments for purchases of available-for-sale securities</t>
  </si>
  <si>
    <t>Payments for purchases of held-to-maturity securities</t>
  </si>
  <si>
    <t>Payments for purchases of other securities</t>
  </si>
  <si>
    <t>Proceeds from sales of available-for-sale securities</t>
  </si>
  <si>
    <t>Proceeds from maturities of held-to-maturity securities</t>
  </si>
  <si>
    <t>Acquisitions of businesses, net of cash acquired (Notes 2 and 19)</t>
  </si>
  <si>
    <t>Payments for purchases of property, plant and equipment</t>
  </si>
  <si>
    <t>Payments for purchases of intangible assets</t>
  </si>
  <si>
    <t>Proceeds from sales of property, plant and equipment</t>
  </si>
  <si>
    <t>Acquisition of time deposits and certificate of deposits</t>
  </si>
  <si>
    <t>Withdrawal of time deposits and certificate of deposits</t>
  </si>
  <si>
    <t>Net cash used in investing activities</t>
  </si>
  <si>
    <t>Cash flows from financing activities:</t>
  </si>
  <si>
    <t>Decrease in short-term borrowings, net</t>
  </si>
  <si>
    <t>Proceeds from issuance of long-term debt</t>
  </si>
  <si>
    <t>Payments of long-term debt</t>
  </si>
  <si>
    <t>Dividends paid</t>
  </si>
  <si>
    <t>Purchases of noncontrolling interests</t>
  </si>
  <si>
    <t>Net cash used in financing activities</t>
  </si>
  <si>
    <t>Effect of exchange rate changes on cash and cash equivalents</t>
  </si>
  <si>
    <t>Net increase in cash and cash equivalents</t>
  </si>
  <si>
    <t>Cash and cash equivalents at beginning of year</t>
  </si>
  <si>
    <t>Cash and cash equivalents at end of year</t>
  </si>
  <si>
    <t>ACCOUNTING POLICIES</t>
  </si>
  <si>
    <t>Accounting Policies [Abstract]</t>
  </si>
  <si>
    <t>1. ACCOUNTING POLICIES
Financial Statements Presentation:
The accompanying consolidated financial statements of Kyocera
Corporation and its subsidiaries have been prepared in accordance
with U.S. GAAP.
Basis of Consolidation and Accounting for Investments in
Affiliated Companies:
The consolidated financial statements include the accounts of
Kyocera Corporation, its subsidiaries in which Kyocera has a
controlling financial interest and a variable interest entity for
which Kyocera is the primary beneficiary under the Financial
Accounting Standard Board (FASB)’s Accounting Standards
Codification (ASC) 810, “Consolidation.” All
significant inter-company transactions and accounts are eliminated.
Investments in 20% to 50% owned companies and an investment in a
variable interest entity, for which Kyocera is not the primary
beneficiary but has a significant influence to, are accounted for
by the equity method, whereby Kyocera includes in net income its
equity in the earnings or losses from these companies.
These variable interest entities do not have material impacts on
Kyocera’s consolidated results of operations, financial
condition and cash flows.
Revenue Recognition:
Kyocera generates revenue principally through the sale of the
following markets: information and communications, industrial
machinery, automotive-related and environment and energy.
Kyocera’s operations consist of the following six reporting
segments: 1) Industrial &amp; Automotive Components Group, 2)
Semiconductor Components Group, 3) Electronic Devices Group, 4)
Communications Group, 5) Document Solutions Group, 6)
Life &amp; Environment Group.
Kyocera recognizes revenue when persuasive evidence of an
arrangement exists, delivery has occurred and title and risk of
loss have been transferred to the customer or services have been
rendered, the sales price is fixed or determinable and
collectability is reasonably assured in accordance with ASC 605,
“Revenue Recognition.” Sales to customers in each of
the above segments are based on the specific terms and conditions
contained in basic contracts with customers and firm customer
orders which detail the price, quantity and timing of the transfer
of ownership (such as risk of loss and title) of the products.
For most customer orders, the transfer of ownership and revenue
recognition occurs at the time of shipment of the products to the
customer. For the remainder of customer orders, the transfer of
ownership and revenue recognition occurs at the time of receipt of
the products by the customer, with the exception of sales of
printers and multifunctional products in the Document Solutions
Group and solar power generating system related products in the
Life &amp; Environment Group for which sales are made to end
users together with installation services. The transfer of
ownership and revenue recognition in these cases occur at the
completion of installation and customer acceptance, as Kyocera have
no further obligations under the contracts and all revenue
recognition criteria under ASC 605, “Revenue
Recognition,” are met. When Kyocera provides a combination of
products and services, the arrangement is evaluated under
ASC 605-25,
In addition, in the Document Solutions Group, Kyocera may enter
into sales contracts and lease agreements ranging from one to seven
years directly with end users. Sales contracts and lease agreements
may include installation services and have customer acceptance
clauses. For sales and sales-type lease agreements, revenue is
recognized at the completion of installation and customer
acceptance which usually occurs on the same business day as
delivery. For sales-type leases, unearned income (which represents
interest) is amortized over the lease term using the effective
interest method in accordance with ASC 840,
“Leases.”
For all sales in the above segments, product returns are only
accepted if the products are determined to be defective. There are
no price protections, stock rotation or returns provisions, except
for certain programs in the Electronic Devices Group as noted
below.
Sales Incentives
In the Electronic Devices Group, sales to independent electronic
component distributors may be subject to various sale programs for
which a provision for incentive programs is recorded as a reduction
of revenue at the time of sale, as further described below in
accordance with ASC 605-50, 605-15,
(a) Distributor Stock Rotation Program
Stock rotation is a program whereby distributors are allowed to
return for credit, semi-annually, equal to a certain percentage of
the previous six months net sales. In accordance with
ASC 605-15,
(b) Distributor Ship-from-Stock and Debit Program
Ship-from-Stock and Debit (ship and debit) is a program designed to
assist distributors in meeting competitive prices in the
marketplace on sales to their end customers. Ship and debit
programs require a request from the distributor for a pricing
adjustment of a specific part for a sale to the distributor’s
end customers from the distributor’s stock. Ship and debit
authorizations may cover current and future distributor activity
for a specific part for a sale to their customers. In accordance
with ASC 605, “Revenue Recognition,” at the time
Kyocera records the sales to distributors, an allowance for the
estimated future distributor activities related to such sales is
provided since it is probable that such sales to distributors will
result in ship and debit activities. In accordance with
ASC 605-15,
Sales Rebates
In the case of sales to distributors in the Industrial &amp;
Automotive Components Group and Document Solutions Group, Kyocera
provides cash rebates when predetermined sales targets are achieved
during a certain period. Provisions for sales rebates are recorded
as a reduction of revenue at the time of revenue recognition based
on the best estimate of forecasted sales to each distributor in
accordance with ASC 605-50,
Sales Returns
Kyocera records an estimated sales returns allowance at the time of
sales based on historical return experience.
Products Warranty
For after-service costs to be paid during warranty periods, Kyocera
accrues a product warranty liability for claims under warranties
relating to the products that have been sold. Kyocera records an
estimated product warranty liability based on its historical repair
experience with consideration given to the expected level of future
warranty costs.
In the Document Solutions Group, Kyocera provides a standard one
year manufacturer’s warranty on its products. For sales
directly to end users, Kyocera offers extended warranty plans that
may be purchased and that are renewable in one year incremental
periods at the end of the warranty term. Service revenues are
recognized over the term of the related service maintenance
contracts in accordance with ASC 605-20,
Cash and Cash Equivalents:
Kyocera considers cash, bank deposits and all highly liquid
investments purchased with an original maturity of three months or
less to be cash and cash equivalents accounted for under ASC 305,
“Cash and Cash Equivalents.”
Translation of Foreign Currencies:
Assets and liabilities of consolidated foreign subsidiaries and
affiliates accounted for by the equity method are translated into
Japanese yen at the exchange rates in effect on the respective
balance sheet dates. Operating accounts are translated at the
average exchange rates for the respective periods accounted for
under ASC 830, “Foreign Currency Matters.” Translation
adjustments result from the process of translating foreign currency
denominated financial statements into Japanese yen. These
translation adjustments, which are not included in the
determination of net income, are included in other comprehensive
income.
Assets and liabilities denominated in foreign currencies are
translated at the exchange rates in effect on the respective
balance sheet dates, and resulting transaction gains or losses are
included in the determination of net income.
Allowances for Doubtful Accounts:
Kyocera maintains allowances for doubtful accounts related to trade
notes receivables, trade accounts receivables and finance
receivables for estimated losses resulting from customers’
inability to make timely payments, including interest on finance
receivables. Kyocera’s estimates are based on various
factors, including the length of past due payments, historical
experience and current business environments. In circumstances
where it is aware of a specific customer’s inability to meet
its financial obligations, a specific allowance against these
amounts is provided, considering the fair value of assets pledged
by the customer as collateral.
Inventories:
Inventories are accounted for under ASC 330,
“Inventory.” Inventories are stated at the lower of
cost and net realizable value. The future purchase commitments of
raw materials under the long-term purchase agreements are also
stated at the lower of cost and net realizable value. For finished
goods and work in process, cost is mainly determined by the average
method. For raw materials and supplies, cost is mainly determined
by the first-in, first-out
Securities:
Debt and equity securities are accounted for under ASC 320,
“Investments—Debt and Equity Securities.”
Securities classified as available-for-sale held-to-maturity Non-marketable
Kyocera evaluates whether the declines in fair value of securities
are other-than-temporary. Other-than-temporary declines in fair
value are recorded as a realized loss with a new cost basis. This
evaluation is based mainly on the duration and the extent to which
the fair value is less than cost, and the anticipated
recoverability in fair value.
Kyocera also reviews its investments accounted for by the equity
method for impairment in accordance with ASC 323,
“Investments—Equity Method and Joint Ventures.”
Factors considered in assessing whether an indication of
other-than-temporary impairment exists include the achievement of
business plan objectives and milestones including cash flow
projections and the results of planned financing activities, the
financial condition and prospects of each investee company, the
fair value of the ownership interest relative to the carrying
amount of the investment, the period of time during which the fair
value of the ownership interest has been below the carrying amount
of the investment and other relevant factors. Impairment to be
recognized is measured based on the amount by which the carrying
amount of the investment exceeds the fair value of the investment.
Fair value is determined through the use of various methodologies
such as discounted cash flows and comparable valuations of similar
companies.
Property, Plant and Equipment and Depreciation:
Property, plant and equipment are accounted for under ASC 360,
“Property, Plant, and Equipment.” Kyocera provides for
depreciation of buildings, machinery and equipment over their
estimated useful lives primarily on the declining-balance method.
The principal estimated useful lives used for computing
depreciation are as follows:
Buildings 2 to 50 years
Machinery and equipment 2 to 20 years
Major renewals and betterments are capitalized as tangible assets
and they are depreciated based on estimated useful lives. The costs
of minor renewals, maintenance and repairs are charged to expenses
in the period incurred. When assets are sold or otherwise disposed
of, the gains or losses thereon, computed on the basis of the
difference between depreciated costs and proceeds, are credited or
charged to income in the year of disposal, and costs and
accumulated depreciation are removed from accounts.
Goodwill and Other Intangible Assets:
Goodwill and other intangible assets are accounted for under ASC
350, “Intangibles—Goodwill and Other.” Goodwill
and intangible assets with indefinite useful lives, rather than
being amortized, are tested for impairment at least annually, and
also following any events and changes in circumstances that might
lead to impairment. Intangible assets with definite useful lives
are amortized straight-line over their respective estimated useful
lives to their estimated residual values, and reviewed for
impairment which are accounted for under ASC 360, “Property,
Plant, and Equipment” whenever events or changes in
circumstances indicate that their carrying amount may not be
recoverable.
The principal estimated useful lives for intangible assets are as
follows:
Customer relationships 3 to 20 years
Software 2 to 15 years
Trademarks 2 to 21 years
Non-patent 5 to 20 years
Patent rights 2 to 20 years
Impairment of Long-Lived Assets:
Impairment of long-lived assets which include intangible assets
with definite useful lives is accounted for under ASC 360,
“Property, Plant, and Equipment.” Kyocera reviews its
long-lived assets for impairment whenever events or changes in
circumstances indicate that its carrying amount may not be
recoverable.
In the case that their carrying amounts are considered
unrecoverable and exceed their fair value, its exceeded amount is
recognized as the impairment loss. The fair value is determined
using the expected discounted cash flows gained from them
directly.
Derivative Financial Instruments:
Derivatives are accounted for under ASC 815, “Derivatives and
Hedging.” All derivatives are recorded as either assets or
liabilities on the balance sheet and measured at fair value.
Changes in the fair value of derivatives are charged to income.
However, cash flow hedges may qualify for hedge accounting, if the
hedging relationship is expected to be highly effective in
achieving offsetting cash flows of hedging instruments and hedged
items. Under hedge accounting, changes in the fair value of the
effective portion of these cash flow hedge derivatives are deferred
in accumulated other comprehensive income and charged to income
when the underlying transaction being hedged occurs.
Kyocera designates certain foreign currency forward contracts.
However, changes in fair value of most of the foreign currency
forward contracts are recorded in income without applying hedge
accounting as it is expected that such changes will be offset by
corresponding gains or losses of the underlying hedged assets and
liabilities. Kyocera’s affiliate accounted for by the equity
method designates certain interest rate swaps with applying hedge
accounting to this transaction.
Kyocera formally documents all relationships between hedging
instruments and hedged items, as well as its risk management
objective and strategy for undertaking various hedge transactions.
This process includes linking all derivatives designated as cash
flow hedge to specific assets and liabilities on the balance sheet
or forecasted transactions. Kyocera also formally assesses, both at
the hedge’s inception and on an ongoing basis, whether the
derivatives that are used in hedging transactions are highly
effective in offsetting cash flows of hedged items. When it is
determined that a derivative is not a highly effective hedge or
that it has ceased to be a highly effective hedge, Kyocera
discontinues hedge accounting prospectively. When a cash flow hedge
is discontinued, the net derivative gains or losses remain in
accumulated other comprehensive income, unless it is probable that
the forecasted transaction will not occur at which point the
derivative gains or losses are reclassified into income
immediately.
Commitments and Contingencies:
Commitments and contingencies are accounted for under ASC 450,
“Contingencies.” Liabilities for loss contingencies are
recorded when analysis indicates that it is both probable that a
liability has been incurred and the amount of loss can be
reasonably estimated. When a range of loss can be estimated, we
accrue the most likely amount. In the event that no amount in the
range of probable loss is considered most likely, the minimum loss
in the range is accrued. Amounts recorded are reviewed periodically
and adjusted to reflect additional legal and technical information
that becomes available. Legal costs are accrued as incurred.
Stock-Based Compensation:
Costs resulting from share-based payment transactions are accounted
for under ASC 718, “Compensation—Stock
Compensation,” Kyocera recognizes such costs in the
consolidated financial statements based on the grant date fair
value over the measurement method.
Net Income Attributable to Kyocera Corporation’s
Shareholders:
Earnings per share is accounted for under ASC 260, “Earnings
Per Share.” Basic earnings per share attributable to Kyocera
Corporation’s shareholders is computed based on the average
number of shares of common stock outstanding during each period,
and diluted earnings per share attributable to Kyocera
Corporation’s shareholders is computed based on the diluted
average number of shares of stock outstanding during each
period.
Research and Development Expenses and Advertising
Expenses:
Research and development expenses are accounted for under ASC 730,
“Research and Development,” and charged to expense as
incurred. Advertising expenses are accounted for under
ASC 720-35,
Use of Estimates:
The preparation of the consolidated financial statements in
accordance with U.S. GAAP requires management to make estimates and
assumptions that affect the amounts reported in the consolidated
financial statements and accompanying notes. However, actual
results could differ from those estimates and assumptions.
Recently Adopted Accounting Standards:
On April 1, 2017, Kyocera adopted
ASU No. 2016-07,
Issued IFRS standards and interpretations not yet
adopted:
Kyocera plans to voluntarily adopt IFRS to its consolidated
financial statements in place of the current U.S. GAAP from the
year ending March 31, 2019. As of March 31, 2018, the
following list is newly established or amended IFRS standards and
interpretations that Kyocera will mandatory adopt from the year
ending March 31, 2019 or 2020.
IFRS
Effective date (From the year beginning on or after)
Kyocera’s adoption year
Summaries of new standards and amendments
IFRS 9
Financial Instruments
January 1, 2018
From the year March 31, 2019
Revised accounting standard for financial
instruments
IFRS 15
Revenue from contracts with customers
January 1, 2018
From the year March 31, 2019
Revised accounting standard for revenue
recognition
IFRS 16
Leases
January 1, 2019
From the year March 31, 2020
Revised accounting standard for leases
Kyocera is currently evaluating the impact that these accounting
standards will have on its consolidated results of operations,
financial condition and cash flows.
Reclassifications:
Certain reclassifications and changes have been made to the
corresponding footnotes to conform to the current presentation for
the year ended March 31, 2018.</t>
  </si>
  <si>
    <t>BUSINESS COMBINATION</t>
  </si>
  <si>
    <t>Business Combinations [Abstract]</t>
  </si>
  <si>
    <t>2. BUSINESS COMBINATION
Business combinations in the year ended March 31,
2018
On August 1, 2017, Kyocera Document Solutions Inc., a domestic
subsidiary, signed an agreement to acquire the business of Databank
IMX, LLC and acquired all of the common stocks of Databank
Acquisition Corporation, its parent company, for
¥6,858 million in cash in order to activate a new
business model and expand its business in the U.S. market. Databank
IMX, LLC mainly provides solutions services for improving the
efficiency of document data management in a company.
Kyocera has used the acquisition method of accounting to record
assets acquired and liabilities assumed in accordance with ASC 805,
“Business Combinations.” The allocation of fair value
to the acquired assets and assumed liabilities was completed during
the year ended March 31, 2018. As a result, the allocation of
fair value to them based on estimated fair value in this business
combination as of the acquisition date and goodwill were recognized
as described below. Factors that contributed to the recognition of
goodwill include expected synergies and the trained workforce.
Acquisition-related costs of ¥48 million were included in
selling, general and administrative expenses in the consolidated
statement of income for the year ended March 31, 2018. The
result of operation of the acquired business was included into
Kyocera’s consolidated financial statements since the
acquisition date. For segment reporting, it is reported in Document
Solutions Group.
August 1, 2017
(Yen in millions)
Cash and cash equivalents ¥ 478
Trade receivables 1,250
Inventories 792
Others 512
Total current assets 3,032
Property, plant and equipment 442
Intangible assets 4,094
Total non-current 4,536
Total assets 7,568
Short-term borrowings 3,224
Trade notes and accounts payable 730
Others 2,161
Total current liabilities 6,115
Non-current 367
Total liabilities 6,482
Total identified assets and liabilities 1,086
Purchase price (Cash) 6,858
Goodwill * ¥ 5,772
* The total amount of goodwill is not
expected to be deductible for tax purposes.
Intangible assets that Kyocera recorded due to this acquisition are
summarized as follows:
August 1, 2017
(Yen in millions)
Intangible assets subject to amortization:
Customer relationships ¥ 2,962
Trademarks 693
Others 439
Total ¥ 4,094
The weighted average amortization periods for both customer
relationships and trademarks are 15 years.
The pro forma results are not presented as the revenue and earnings
were not material.
On August 7, 2017, Kyocera acquired all of the common stocks
of Senco Holdings, Inc., a U.S. based company that provides the
product of the pneumatic tool for ¥28,848 million in cash
in order to expand the pneumatic power tool related products
globally in Kyocera’s industrial tool business. As a result,
Senco Holdings, Inc. became Kyocera’s consolidated subsidiary
and changed its name as Kyocera Senco Industrial Tools, Inc.
Kyocera has used the acquisition method of accounting to record
assets acquired and liabilities assumed in accordance with ASC 805,
“Business Combinations.” The allocation of fair value
to the acquired assets and assumed liabilities was conducted during
the year ended March 31, 2018. As a result, the allocation of
fair value to them based on estimated fair value in this business
combination as of the acquisition date and goodwill were recognized
as described below. Factors that contributed to the recognition of
goodwill include expected synergies and the trained workforce.
Acquisition-related costs of ¥639 million were included
in selling, general and administrative expenses in the consolidated
statement of income for the year ended March 31, 2018. The
result of operation of the acquired business was included into
Kyocera’s consolidated financial statements since the
acquisition date. For segment reporting, it is reported in the
Industrial &amp; Automotive Components Group.
August 7, 2017
(Yen in millions)
Cash and cash equivalents ¥ 2,093
Trade receivables 3,423
Inventories 4,521
Others 801
Total current assets 10,838
Property, plant and equipment 1,595
Intangible assets 8,743
Others 133
Total non-current 10,471
Total assets 21,309
Trade notes and accounts payable 1,808
Others 1,531
Total current liabilities 3,339
Deferred income taxes 3,564
Others 56
Non-current 3,620
Total liabilities 6,959
Total identified assets and liabilities 14,350
Purchase price (Cash) 28,848
Goodwill * ¥ 14,498
* The total amount of goodwill is not
expected to be deductible for tax purposes.
Intangible assets that Kyocera recorded due to this acquisition are
summarized as follows:
August 7, 2017
(Yen in millions)
Intangible assets subject to amortization:
Customer relationships ¥ 7,451
Trademarks 1,292
Total ¥ 8,743
The weighted average amortization periods for customer
relationships and trademarks are 14 years and five years,
respectively.
The pro forma results are not presented as the revenue and earnings
were not material.
On October 2, 2017, AVX Corporation, a U.S. based subsidiary,
acquired Transportation, Sensing &amp; Control Division and
all of the common stocks of the related subsidiaries from TT
Electronics, PLC, a United Kingdom based manufacturer of
electronics components, for ¥18,652 million ($165
million) in cash in order to enhance AVX Corporation’s
position in the automotive business and provides further
opportunities for expansion and growth.
Kyocera has used the acquisition method of accounting to record
assets acquired and liabilities assumed in accordance with ASC 805,
“Business Combinations.” In accordance with the
purchase method, the purchase price is allocated to the assets
acquired and liabilities assumed based on their estimated fair
values. Factors that contributed to the recognition of goodwill
include expected synergies and the trained workforce.
As of March 31, 2018, the allocation of the purchase price was
prepared based on estimates of fair values, as shown in the
following table. The purchase price allocation of assets and
liabilities is preliminary and subject to change as Kyocera awaits
the completion of the fair value appraisal of certain personal and
real tangible assets as well as certain intangible assets.
The result of operation of the acquired business was included into
Kyocera’s consolidated financial statements since the
acquisition date. For segment reporting, it is reported in the
Electronic Devices Group.
October 2, 2017
(Yen in millions)
Cash and cash equivalents ¥ 378
Trade receivables 6,934
Inventories 4,787
Others 1,681
Total current assets 13,780
Property, plant and equipment 9,676
Intangible assets 2,049
Others 197
Total non-current 11,922
Total assets 25,702
Trade notes and accounts payable 3,985
Others 4,248
Total current liabilities 8,233
Non-current 1,755
Total liabilities 9,988
Total identified assets and liabilities 15,714
Purchase price (Cash) 18,652
Goodwill * ¥ 2,938
* The total amount of goodwill is not
expected to be deductible for tax purposes.
Intangible assets that Kyocera recorded due to this acquisition are
summarized as follows:
October 2, 2017
(Yen in millions)
Intangible assets subject to amortization:
Non-patent ¥ 1,173
Customer relationships 698
Other 178
Total ¥ 2,049
The weighted average amortization periods
for non-patent
The pro forma results are not presented as the revenue and earnings
were not material.
On January 10, 2018, Kyocera acquired 80% of the common stocks
of the company established from the company split of Ryobi
Limited’s power tool business for ¥10,717 million
in cash in order to promote further expansion of its industrial
tools business, and made it consolidated subsidiary and named
Kyocera Industrial Tools Corporation.
Kyocera has used the acquisition method of accounting to record
assets acquired and liabilities assumed in accordance with ASC 805,
“Business Combinations.” The allocation of fair value
to the acquired assets and assumed liabilities was conducted during
the year ended March 31, 2018. As a result, the allocation of
fair value to them based on estimated fair value in this business
combination as of the acquisition date and goodwill were recognized
as described below. Factors that contributed to the recognition of
goodwill include expected synergies and the trained workforce.
Acquisition-related costs of ¥155 million were included
in selling, general and administrative expenses in the consolidated
statement of income for the year ended March 31, 2018. The
result of operation of the acquired business was included into
Kyocera’s consolidated financial statements since the
acquisition date. For segment reporting, it is reported in the
Industrial &amp; Automotive Components Group.
January 10, 2018
(Yen in
millions)
Cash and cash equivalents ¥ 3,419
Trade receivables 3,431
Inventories 3,739
Others 2,090
Total current assets 12,679
Property, plant and equipment 2,585
Intangible assets 1,524
Others 1,796
Total non-current 5,905
Total assets 18,584
Trade notes and accounts payable 1,619
Others 922
Total current liabilities 2,541
Deferred income taxes 428
Others 1,953
Non-current 2,381
Total liabilities 4,922
Noncontrolling interests 1,918
Total identified shareholders’ equity 11,744
The fair value of business as of January 10, 2018 13,347
Goodwill * ¥ 1,603
* The total amount of goodwill is not
expected to be deductible for tax purposes.
Intangible assets that Kyocera recorded due to this acquisition are
summarized as follows:
January 10, 2018
(Yen in
millions)
Intangible assets subject to amortization:
Technologies ¥ 1,121
Others 403
Total ¥ 1,524
The weighted average amortization periods for technologies are 11
years.
The pro forma results are not presented as the revenue and earnings
were not material.
On January 31, 2018, AVX Corporation, a U.S. based subsidiary,
acquired 100% of the common stock of Ethertronics Inc. for
¥15,040 million ($138 million) in cash. The purchase of
Ethertronics expands AVX’s extensive electronic product
offering into the antenna technology market and will provide new
and exciting growth opportunities for AVX going forward.
Kyocera has used the acquisition method of accounting to record
assets acquired and liabilities assumed in accordance with ASC 805,
“Business Combinations.” In accordance with the
purchase method, the purchase price is allocated to the assets
acquired and liabilities assumed based on their estimated fair
values. Factors that contributed to the recognition of goodwill
include expected synergies and the trained workforce.
As of March 31, 2018, the allocation of the purchase price was
prepared based on estimates of fair values, as shown in the
following table. The purchase price allocation of assets and
liabilities is preliminary and subject to change as Kyocera awaits
the completion of the fair value appraisal of certain personal and
real tangible assets as well as certain intangible assets.
The result of operation of the acquired business was included into
Kyocera’s consolidated financial statements since the
acquisition date. For segment reporting, it is reported in the
Electronic Devices Group.
January 31, 2018
(Yen in
millions)
Cash and cash equivalents ¥ 1,088
Trade receivables 1,779
Inventories 644
Others 154
Total current assets 3,665
Property, plant and equipment 1,497
Intangible assets 7,050
Others 392
Total non-current 8,939
Total assets 12,604
Trade notes and accounts payable 1,103
Others 488
Total current liabilities 1,591
Long-term borrowings 2,296
Others 1,889
Non-current 4,185
Total liabilities 5,776
Total identified assets and liabilities 6,828
Purchase price (Cash) 15,040
Goodwill * ¥ 8,212
* The total amount of goodwill is not
expected to be deductible for tax purposes.
Intangible assets that Kyocera recorded due to this acquisition are
summarized as follows:
January 31, 2018
(Yen in
millions)
Intangible assets subject to amortization:
Non-patent ¥ 1,654
Customer relationships 4,265
Trademarks 849
Other 282
Total ¥ 7,050
The weighted average amortization periods
for non-patent
The pro forma results are not presented as the revenue and earnings
were not material.
Business combinations in the year ended March 31,
2017
On May 2, 2016, Kyocera acquired 100% of the common stock of
SGS Tool Company which is the U.S. based solid tool manufacturing
and sales company for ¥9,046 million in cash in order to
strengthen Kyocera’s industrial tool business in North
America, and made it consolidated subsidiary and changed its name
as Kyocera SGS Precision Tools, Inc.
Kyocera has used the acquisition method of accounting to record
assets acquired and liabilities assumed in accordance with ASC 805,
“Business Combinations.” The allocation of fair value
to the acquired assets and assumed liabilities was completed during
the year ended March 31, 2017. As a result, the allocation of
fair value to them based on estimated fair value in this business
combination as of the acquisition date and goodwill were recognized
as described below.
Acquisition-related costs of ¥282 million were included
in selling, general and administrative expenses in the consolidated
statement of income for the year ended March 31, 2017. The
result of operation of the acquired business was included into
Kyocera’s consolidated financial statements since the
acquisition date. For segment reporting, it is reported in the
Industrial &amp; Automotive Components Group.
May 2, 2016
(Yen in millions)
Cash and cash equivalents ¥ 501
Trade receivables 940
Inventories 1,330
Others 145
Total current assets 2,916
Property, plant and equipment 3,514
Intangible assets 1,432
Others 1
Total non-current 4,947
Total assets 7,863
Trade notes and accounts payable 172
Others 779
Total current liabilities 951
Non-current 1,111
Total liabilities 2,062
Total identified assets and liabilities 5,801
Purchase price (Cash) 9,046
Goodwill * ¥ 3,245
* The total amount of goodwill is not
expected to be deductible for tax purposes.
Intangible assets that Kyocera recorded due to this acquisition are
summarized as follows:
May 2, 2016
(Yen in millions)
Intangible assets subject to amortization:
Customer relationships ¥ 1,160
Trademarks 213
Others 59
Total ¥ 1,432
The weighted average amortization periods for customer
relationships and trademarks are 15 years and two years,
respectively.
The pro forma results are not presented as the revenue and earnings
were not material.
On December 6, 2016, Kyocera Document Solutions Inc. acquired
the common stock of Annodata Limited and Annodata Communication
Systems Limited, and made them consolidated subsidiaries to advance
into comprehensive service business which integrates document
solutions and information technology services. Kyocera Document
Solutions Inc. paid ¥6,062 million of cash to their
stockholder and ¥3,561 million to an escrow account on
the promise that it acquired 90% of the common stock of them on
December 6, 2016. On August 31, 2017, Kyocera Document
Solutions Inc. acquired the remaining 10% of the common stock.
The acquisition price of their common stock was
¥10,743 million, which consisted of
¥9,623 million of the above payments in total and
¥1,120 million of the fair value of the future
performance-linked payment (contingent consideration) as of
acquisition date. At March 31, 2018, the fair value of the
contingent consideration was ¥330 million.
Kyocera has used the acquisition method of accounting to record
assets acquired and liabilities assumed in accordance with ASC 805,
“Business Combinations.” The allocation of fair value
to the acquired assets and assumed liabilities was completed during
the year ended March 31, 2017. As a result, the allocation of
fair value to them based on estimated fair value in this business
combination as of the acquisition date and goodwill were recognized
as described below.
Acquisition-related costs of ¥55 million were included in
selling, general and administrative expenses in the consolidated
statement of income for the year ended March 31, 2017.
Kyocera’s ratio of voting rights has been 100% since
December 6, 2016 and the result of operation of the acquired
business was included into Kyocera’s consolidated financial
statements since the date. For segment reporting, it is reported in
the Document Solutions Group.
December 6, 2016
(Yen in
millions)
Cash and cash equivalents ¥ 829
Trade receivables 2,147
Inventories 1,219
Others 556
Total current assets 4,751
Property, plant and equipment 51
Intangible assets 4,944
Total non-current 4,995
Total assets 9,746
Short-term borrowings 39
Trade notes and accounts payable 1,869
Accrued expense 775
Others 1,301
Total current liabilities 3,984
Non-current 1,042
Total liabilities 5,026
Total identified assets and liabilities 4,720
Purchase price 10,743
Goodwill * ¥ 6,023
* The total amount of goodwill is not
expected to be deductible for tax purposes.
Intangible assets that Kyocera recorded due to this acquisition are
summarized as follows:
December 6, 2016
(Yen in
millions)
Intangible assets subject to amortization:
Customer relationships ¥ 3,529
Trademarks 1,163
Others 252
Total ¥ 4,944
The weighted average amortization periods for customer
relationships, trademarks and others are 20 years, 10 years
and three years, respectively.
The pro forma results are not presented as the revenue and earnings
were not material.
Business combinations in the year ended March 31,
2016
On September 4, 2015, Kyocera acquired the common stock and
the preferred stock of Nihon Inter Electronics Corporation (NIEC)
by a way of cash tender offer for ¥12,134 million, and
made it a consolidated subsidiary. On September 8, 2015,
Kyocera held 70.23% of the voting rights in NIEC as a result of the
conversion to common stock of the preferred stock acquired by
Kyocera.
Kyocera has used the acquisition method of accounting to record
assets acquired and liabilities assumed in accordance with ASC805,
“Business Combinations.” The allocation of fair value
to the acquired assets and assumed liabilities was completed during
the year ended March 31, 2016. Acquisition-related costs of
¥232 million were included in selling, general and
administrative expenses in the consolidated statement of income for
the year ended March 31, 2016. The result of operation of the
acquired business was included into Kyocera’s consolidated
financial statements since the acquisition date. For segment
reporting, it is reported in the Electronic Devices Group.
Kyocera conducted an absorption-type merger in which NIEC was the
merged company with that for every 1 ordinary share of NIEC, 0.032
ordinary shares of Kyocera were allocated and delivered to the
NIEC’s shareholders on August 1, 2016.
September 4, 2015
(Yen in
millions)
Cash and cash equivalents ¥ 1,976
Trade receivables 5,630
Inventories 5,761
Others 183
Total current assets 13,550
Property, plant and equipment 4,527
Intangible assets 1,760
Others 396
Total non-current 6,683
Total assets 20,233
Short-term borrowings 3,722
Current portion of long-term debt 480
Trade notes and accounts payable 3,147
Others 951
Total current liabilities 8,300
Non-current 5,265
Total liabilities 13,565
Total identified assets and liabilities 6,668
The fair value of business as of September 4, 2015
* 1 17,274
Goodwill * 2 ¥ 10,606
*1 The fair value of business as of
September 4, 2015 was calculated by multiplying 197 yen, which
was the price of the tender offer per common share, by NIEC’s
total number of common shares issued after deduction of the
treasury shares.
*2 The total amount of goodwill is not
expected to be deductible for tax purposes.
Intangible assets that Kyocera recorded due to this acquisition are
summarized as follows:
September 4, 2015
(Yen in
millions)
Intangible assets subject to amortization:
Technologies ¥ 388
Customer relationships 887
Trademarks 465
Others 20
Total ¥ 1,760
The weighted average amortization periods for technologies,
customer relationships and trademarks are eight years, 17
years and 21 years, respectively.
The pro forma results are not presented as the revenue and earnings
were not material.
On October 19, 2015, Kyocera Document Solutions Europe B.V., a
Dutch subsidiary of Kyocera Document Solutions Inc., acquired 60%
of the common stock of Bilgitas Büro Makinalari Sanayi Ve
Ticaret A.S. to expand its sales channels in Turkey for
¥3,538 million of cash, and it paid
¥2,195 million to an escrow account on the condition that
another 40% of the common stock would be acquired later. On
June 1, 2016, Kyocera acquired 27.5% of the common stock
subsequently with the remaining 12.5% of the common stock to be
purchased in the future. Kyocera’s ratio of voting rights has
been 100% since October 19, 2015.
Kyocera has used the acquisition method of accounting to record
assets acquired and liabilities assumed in accordance with ASC805,
“Business Combinations.” The allocation of fair value
to the acquired assets and assumed liabilities was completed during
the year ended March 31, 2016. Acquisition-related costs of
¥68 million were included in selling, general and
administrative expenses in the consolidated statement of income for
the year ended March 31, 2016. The result of operation of the
acquired business was included into Kyocera’s consolidated
financial statements since the acquisition date. For segment
reporting, it is reported in the Document Solutions Group.
October 19, 2015
(Yen in
millions)
Cash and cash equivalents ¥ 204
Trade receivables 1,079
Inventories 762
Others 569
Total current assets 2,614
Property, plant and equipment 222
Intangible assets 2,617
Others 424
Total non-current 3,263
Total assets 5,877
Current portion of long-term debt 364
Trade notes and accounts payable 391
Others 284
Total current liabilities 1,039
Deferred income taxes 539
Others 702
Total non-current 1,241
Total liabilities 2,280
Total identified assets and liabilities 3,597
Purchase price (Cash) 5,733
Goodwill * ¥ 2,136
* The total amount of goodwill is not
expected to be deductible for tax purposes.
Intangible assets that Kyocera recorded due to this acquisition are
summarized as follows:
October 19, 2015
(Yen in
millions)
Intangible assets subject to amortization:
Customer relationships ¥ 1,411
Trademarks 748
Others 458
Total ¥ 2,617
The weighted average amortization periods for customer
relationships, trademarks and others are 20 years, 10 years
and six years, respectively.
The pro forma results are not presented as the revenue and earnings
were not material.
On November 3, 2015, Kyocera Document Solutions Inc. acquired
100% of the common stock of Ceyoniq Technology GmbH and related
three companies to expand into solution business, making it
possible to effectively control and use data handled with a company
and increase productivity. The acquisition price was
¥3,727 million, which consisted of
¥3,508 million of cash payment and ¥219 million
of the fair value of the future performance-linked payment
(contingent consideration) as of acquisition date. At
March 31, 2018, the maximum amount of the contingent
consideration was ¥131 million.
Kyocera has used the acquisition method of accounting to record
assets acquired and liabilities assumed in accordance with ASC805,
“Business Combinations.” The allocation of fair value
to the acquired assets and assumed liabilities was completed during
the year ended March 31, 2016. Acquisition-related costs of
¥129 million were included in selling, general and
administrative expenses in the consolidated statement of income for
the year ended March 31, 2016. The result of operation of the
acquired business was included into Kyocera’s consolidated
financial statements since the acquisition date. For segment
reporting, it is reported in the Document Solutions Group.
November 3, 2015
(Yen in
millions)
Cash and cash equivalents ¥ 60
Trade receivables 190
Others 129
Total current assets 379
Property, plant and equipment 50
Intangible assets 1,113
Others 53
Total non-current 1,216
Total assets 1,595
Short-term borrowings 165
Trade notes and accounts payable 42
Unearned income 133
Others 187
Total current liabilities 527
Deferred income taxes 361
Others 32
Total non-current 393
Total liabilities 920
Total identified assets and liabilities 675
Purchase price 3,727
Goodwill * ¥ 3,052
* The total amount of goodwill is not
expected to be deductible for tax purposes.
Intangible assets that Kyocera recorded due to this acquisition are
summarized as follows:
November 3, 2015
(Yen in
millions)
Intangible assets subject to amortization:
Technologies ¥ 478
Customer relationships 480
Trademarks 155
Total ¥ 1,113
The weighted average amortization periods for technologies,
customer relationships and trademarks are seven years, 17
years and five years, respectively.
The pro forma results are not presented as the revenue and earnings
were not material.</t>
  </si>
  <si>
    <t>INVESTMENTS IN DEBT, EQUITY SECURITIES AND OTHER INVESTMENTS</t>
  </si>
  <si>
    <t>Schedule of Investments [Abstract]</t>
  </si>
  <si>
    <t>3. INVESTMENTS IN DEBT, EQUITY SECURITIES AND OTHER
INVESTMENTS
Available-for-sale Held-to-maturity Non-marketable
Other-than-temporary loss on debt and equity securities for the
years ended March 31, 2016, 2017 and 2018 are as follows:
Years ended March 31,
2016 2017 2018
(Yen in
millions)
Other-than-temporary loss on debt and equity securities ¥
— ¥ 31 ¥ 873
(1) Debt and equity securities with
readily determinable fair values
Investments in debt and equity securities at March 31, 2017
and 2018, included in short-term investments in debt securities and
in long-term investments in debt and equity securities are
summarized as follows:
March 31,
2017 2018
Cost* 1 Aggregate Gross Gross Cost* 1 Aggregate Gross Gross Unrealized Losses
(Yen in
millions)
Available-for-sale
Marketable equity securities* 2 ¥ 267,526 ¥ 1,048,127 ¥ 780,644 ¥ 43 ¥ 270,403 ¥ 993,707 ¥ 723,309 ¥ 5
Total equity securities 267,526 1,048,127 780,644 43 270,403 993,707 723,309 5
Total available-for-sale 267,526 1,048,127 780,644 43 270,403 993,707 723,309 5
Held-to-maturity
Corporate bonds 167,329 167,135 172 366 93,728 94,525 854 57
Government bonds and public bonds 3 3
—
— 2 2
—
—
Commercial paper
—
—
—
— 1,123 1,123
— 0
Total held-to-maturity 167,332 167,138 172 366 94,853 95,650 854 57
Total ¥ 434,858 ¥ 1,215,265 ¥ 780,816 ¥ 409 ¥ 365,256 ¥ 1,089,357 ¥ 724,163 ¥ 62
*1 Cost represents amortized cost for
held-to-maturity available-for-sale
*2 Marketable equity securities mainly
consist of the shares of KDDI Corporation, which is a
telecommunications carrier in Japan. At March 31, 2018,
Kyocera Corporation’s equity interest in KDDI Corporation was
12.95%. Cost, aggregate fair value and gross unrealized gain of the
shares of KDDI Corporation held by Kyocera are as follows:
March 31,
2017 2018
Cost Aggregate Fair Value Gross Unrealized Gain Gross Unrealized Loss Cost Aggregate Fair Value Gross Unrealized Gain Gross Unrealized Loss
(Yen in
millions)
Shares of KDDI Corporation ¥ 242,868 ¥ 979,151 ¥ 736,283 ¥
— ¥ 242,868 ¥ 910,288 ¥ 667,420 ¥
—
Kyocera received dividends from KDDI Corporation, and included them
in interest and dividend income in the consolidated statements of
income, are summarized as follows:
Years ended March 31,
2016 2017 2018
(Yen in
millions)
Dividends from KDDI Corporation ¥ 22,334 ¥ 25,132 ¥ 30,159
Short-term investments in debt securities and long-term investments
in debt and equity securities at March 31, 2017 and 2018 are
as follows:
March, 31
2017 2018
Available- for-Sale Held-to- Maturity Total Available- for-Sale Held-to- Maturity Total
(Yen in
millions)
Short-term investment in debt securities ¥ — ¥ 84,703 ¥ 84,703 ¥ — ¥ 38,023 ¥ 38,023
Long-term investment in debt and equity securities 1,048,127 82,629 1,130,756 993,707 56,830 1,050,537
Total ¥ 1,048,127 ¥ 167,332 ¥ 1,215,459 ¥ 993,707 ¥ 94,853 ¥ 1,088,560
At March 31, 2018, the contractual maturities of available-for-sale held-to-maturity
March 31, 2018
Available-for-Sale Held-to-Maturity
Cost Aggregate Fair Value Cost Aggregate Fair Value
(Yen in
millions)
Due within 1 year ¥
— ¥
— ¥ 38,023 ¥ 38,051
Due after 1 year to 5 years
—
— 56,830 57,599
Due after 5 years
—
—
—
—
Equity securities 270,403 993,707
—
—
Total ¥ 270,403 ¥ 993,707 ¥ 94,853 ¥ 95,650
Proceeds from sales of available-for-sale
Years ended March 31,
2016 2017 2018
(Yen in
millions)
Proceeds from sales of available-for-sale ¥ 39,118 ¥ 229 ¥ 2,377
Gross realized gains 20,352 190 1,594
Gross realized losses 1
—
—
For the purpose of computing gains and losses, the cost of those
securities is determined by the moving average method. Due to the
sale of the shares of KDDI Corporation, Kyocera recorded gains in
the amount of ¥20,000 million, which were included in
gains on sales of securities, net in the consolidated statements of
income for the year ended March 31, 2016.
(2) Other investments
Kyocera holds time deposits and certificates of deposits which are
due over three months to original maturity, non-marketable
March 31,
2017 2018
(Yen in
millions)
Time deposits and certificates of deposits (due over 3 months) ¥ 213,143 ¥ 159,310
Non-marketable 15,865 21,453
Long-term loans 43 0
Investments in affiliates and an unconsolidated subsidiary 5,863 3,874
Total ¥ 234,914 ¥ 184,637</t>
  </si>
  <si>
    <t>FAIR VALUE</t>
  </si>
  <si>
    <t>Fair Value Disclosures [Abstract]</t>
  </si>
  <si>
    <t>4. FAIR VALUE
Fair value is the price that would be received from selling an
asset or paid to transfer a liability in an orderly transaction
between market participants at the measurement date. The three
levels of inputs that may be used to measure fair value are as
follows:
Level 1: Unadjusted quoted prices in active markets for
identical assets and liabilities.
Level 2: Observable inputs other than those included in
Level 1. For example, quoted prices for similar assets or
liabilities in active markets or quoted prices for identical assets
or liabilities in inactive markets.
Level 3: Unobservable inputs reflecting
management’s own assumptions about the inputs used in pricing
the asset or liability.
(1) Assets and liabilities measured at fair value on a recurring
basis
The fair value of the financial assets that were measured and
recorded at fair value on a recurring basis are as follows:
March 31,
2017 2018
Level 1 Level 2 Level 3 Total Level 1 Level 2 Level 3 Total
(Yen in
millions)
Current Assets:
Foreign currency forward contracts ¥ — ¥ 2,470 ¥ — ¥ 2,470 ¥ — ¥ 5,742 ¥ — ¥ 5,742
Total derivatives
— 2,470
— 2,470
— 5,742
— 5,742
Total current assets
— 2,470
— 2,470
— 5,742
— 5,742
Non-Current
Marketable equity securities 1,048,127
—
— 1,048,127 993,707
—
— 993,707
Total equity securities 1,048,127
—
— 1,048,127 993,707
—
— 993,707
Total non-current 1,048,127
—
— 1,048,127 993,707
—
— 993,707
Total assets ¥ 1,048,127 ¥ 2,470 ¥ — ¥ 1,050,597 ¥ 993,707 ¥ 5,742 ¥ — ¥ 999,449
Current Liabilities:
Foreign currency forward contracts ¥ — ¥ 4,770 ¥ — ¥ 4,770 ¥ — ¥ 905 ¥ — ¥ 905
Total derivatives
— 4,770
— 4,770
— 905
— 905
Total current liabilities ¥ — ¥ 4,770 ¥ — ¥ 4,770 ¥ — ¥ 905 ¥ — ¥ 905
The fair value of Level 1 investments is quoted price in an
active market with sufficient volume and frequency of
transactions.
The fair value of Level 2 investments is other than quoted
price included within Level 1 that is observable for the asset
or liability, either directly or indirectly through corroboration
with observable market data. Kyocera did not recognize any
transfers between Levels 1 and 2 for the years ended March 31,
2016, 2017 and 2018.
The fair value of Level 2 derivatives is estimated based on
quotes from financial institutions. With respect to the detail
information of derivatives, please refer to the Note 12 to
Kyocera’s consolidated financial statement included in this
annual report on Form 20-F.
(2) Assets and liabilities measured at
fair value on a non-recurring
The following table presents the financial assets and
the non-financial non-recurring non-recurring
Balance at Losses for the Balance at Losses for the Balance at Losses for the March 31, 2018
(Yen in
millions)
Property, plant and equipment ¥ 2,432 ¥ (1,763 ) ¥ 25,513 ¥ (242 ) ¥ 6 ¥ (324 )
Intangible assets 405 (2,679 ) 674 (1,944 )
—
—
Goodwill
— (14,143 )
—
—
—
—
Non-marketable 0 (0 ) 0 (0 ) 31 (770 )
Losses for the year ended March 31, 2016, 2017 and 2018 were
impairment losses on each asset. Impairment losses on property,
plant and equipment and intangible assets were included in selling,
general and administrative expenses in the consolidated statements
of income. Impairment losses on non-marketable
With respect to the amounts and the calculation method of
impairment losses, please refer to the Note 1 to Kyocera’s
consolidated financial statement included in this annual report on
Form 20-F.
In fiscal 2016, Kyocera recognized impairment losses of
¥1,148 million on property, plant and equipment, and
¥2,666 million on intangible assets subject to
amortization due to the deterioration of profitability in the
liquid crystal displays business included in the
Industrial &amp; Automotive Components Group, and such losses
were included in selling, general and administrative expenses in
the consolidated statements of income.
In fiscal 2017, Kyocera recognized impairment loss of
¥1,928 million on intangible assets subject to
amortization due to the deterioration of profitability in the
organic materials business included in the Semiconductor Components
Group, and such loss was included in selling, general and
administrative expenses in the consolidated statements of
income.
With respect to the amounts and the calculation method of
impairment loss on goodwill for the year ended March 31, 2016,
please refer to the Note 9 to Kyocera’s consolidated
financial statement included in this annual report on Form
20-F.
(3) Fair value of financial
instruments
The fair values of financial instruments and the methods and
assumptions used to estimate the fair value are as follows:
March 31,
2017 2018
Carrying Fair Value Carrying Fair Value
(Yen in
millions)
Assets (a):
Short-term investments in debt securities ¥ 84,703 ¥ 84,713 ¥ 38,023 ¥ 38,051
Long-term investments in debt and equity securities 1,130,756 1,130,552 1,050,537 1,051,306
Other long-term investments (excluding investments in affiliates
and an unconsolidated subsidiary) 16,383 16,383 21,984 21,984
Total ¥ 1,231,842 ¥ 1,231,648 ¥ 1,110,544 ¥ 1,111,341
Liabilities (b):
Long-term debt (including due within one year) ¥ 24,644 ¥ 24,644 ¥ 29,530 ¥ 29,530
Total ¥ 24,644 ¥ 24,644 ¥ 29,530 ¥ 29,530
(a) For investments with active markets,
fair value is based on quoted market prices.
For non-marketable held-to-maturity
(b) Fair value is estimated by
discounting cash flows, using current interest rates for
instruments with similar terms and remaining maturities, and
classified as Level 2.
Carrying amounts of cash and cash equivalents, other short-term
investments, trade notes receivable, trade accounts receivable,
short-term borrowings, trade notes and accounts payable, and other
notes and accounts payable approximate fair values because of the
short maturity of these instruments.</t>
  </si>
  <si>
    <t>INVENTORIES</t>
  </si>
  <si>
    <t>Inventory Disclosure [Abstract]</t>
  </si>
  <si>
    <t>5. INVENTORIES
Inventories at March 31, 2017 and 2018 are as follows:
March 31,
2017 2018
(Yen in
millions)
Finished goods ¥ 142,615 ¥ 155,020
Work in process 66,956 79,300
Raw materials and supplies 121,584 130,555
Total ¥ 331,155 ¥ 364,875
Inventories are stated at the lower of cost and net realizable
value. When the net realizable value is lower than its carrying
amount due to a decline in profitability, the difference is
recorded as a write-down in the “cost of sales” on the
consolidated income statement and as a deduction of
“inventories” in the consolidated balance sheet.
Kyocera recognized inventory write-downs of
¥9,215 million in fiscal 2017 and
¥28,721 million in fiscal 2018, respectively. The
write-downs recognized in fiscal 2018 included
¥19,280 million of the write-down, which was recorded for
¥52,821 million of current polysilicon materials already
purchased pursuant to the long-term purchase agreements in the
solar energy business.
Kyocera also evaluated the future material purchase commitments
under the agreements at the lower of cost and net realizable value,
and recorded the write-down in an amount equivalent to the
difference between net realizable value and purchase price under
the agreements, which was included in “cost of sales”
in Kyocera’s consolidated income statements for the year
ended March 31, 2018. The following table shows the remaining
balance of future commitments, the amount of the write-down and its
location in the consolidated balance sheet at March 31,
2018.
Presentation on Remaining Amount of write-down
(Yen in
millions)
The remaining balance of future commitments to be purchased in the
year ending March 31, 2019 Other current liabilities ¥ 60,100 ¥ 18,340
The remaining balance of future commitments to be purchased in the
year ending March 31, 2020 and 2021 Other non-current liabilities 54,305 12,545
Total ¥ 114,405 ¥ 30,885</t>
  </si>
  <si>
    <t>VALUATION ALLOWANCES</t>
  </si>
  <si>
    <t>Valuation and Qualifying Accounts [Abstract]</t>
  </si>
  <si>
    <t>6. VALUATION ALLOWANCES
Changes in valuation allowances for the years ended March 31,
2016, 2017, and 2018 are as follows:
Balance at Charged to Charged Charge-offs
Balance at End of Year
(Yen in
millions)
For the year ended March 31, 2016:
Allowance for doubtful accounts ¥ 4,363 ¥ 1,015 ¥ (574 ) ¥ (587 ) ¥ 4,217
Allowance for sales returns 3,351 6,686 (139 ) (6,608 ) 3,290
Total ¥ 7,714 ¥ 7,701 ¥ (713 ) ¥ (7,195 ) ¥ 7,507
For the year ended March 31, 2017:
Allowance for doubtful accounts ¥ 4,217 ¥ 936 ¥ (449 ) ¥ (585 ) ¥ 4,119
Allowance for sales returns 3,290 4,842 (7 ) (4,740 ) 3,385
Total ¥ 7,507 ¥ 5,778 ¥ (456 ) ¥ (5,325 ) ¥ 7,504
For the year ended March 31, 2018:
Allowance for doubtful accounts ¥ 4,119 ¥ 829 ¥ 140 ¥ (841 ) ¥ 4,247
Allowance for sales returns 3,385 6,435 (631 ) (6,217 ) 2,972
Total ¥ 7,504 ¥ 7,264 ¥ (491 ) ¥ (7,058 ) ¥ 7,219
* Charged (credited) to other accounts
mainly consists of foreign currency translation adjustments.
The location of valuation allowances in the consolidated balance
sheets at March 31, 2017 and 2018 are as follows:
March 31, 2017
March 31, 2018
(Yen in
millions)
The location of valuation allowances that are not deducted from the
related receivables in the consolidated balance sheets:
Less allowances for doubtful accounts and sales returns ¥ 5,593 ¥ 5,490
The location of valuation allowances that are deducted from the
related receivables in the consolidated balance sheets:
Other current assets 103 39
Other long-term investments 13
—
Other assets 1,795 1,690
Subtotal 1,911 1,729
Total ¥ 7,504 ¥ 7,219</t>
  </si>
  <si>
    <t>INVESTMENTS IN AFFILIATES</t>
  </si>
  <si>
    <t>Related Party Transactions [Abstract]</t>
  </si>
  <si>
    <t>7. INVESTMENTS IN AFFILIATES
Related party transactions with the affiliates, accounted for by
the equity method are as follows:
March 31,
2017 2018
(Yen in
millions)
Kyocera’s investments in affiliates ¥ 5,708 ¥ 3,783
Kyocera’s trade receivables from affiliates 89 143
Years ended
March 31,
2016 2017 2018
(Yen in
millions)
Kyocera’s equity in earnings of affiliates ¥ (746 ) ¥ (1,210 ) ¥ (1,500 )
Kyocera’s sales to affiliates 252 716 325
Kyocera Corporation’s investment in Kagoshima Mega Solar
Power Corporation, which was ¥2,034 million at
March 31, 2018 accounted for by the equity method, is pledged
as collateral for loans of ¥16,820 million from financial
institutions of Kagoshima Mega Solar Power Corporation.</t>
  </si>
  <si>
    <t>LEASE RECEIVABLES</t>
  </si>
  <si>
    <t>Leases [Abstract]</t>
  </si>
  <si>
    <t>8. LEASE RECEIVABLES
Lease receivables represent capital leases which consist of
sales-type leases. Most of the lease receivables are recognized at
TA Triumph-Adler GmbH, a subsidiary of Kyocera Document Solutions
Inc. These receivables typically have terms ranging from one year
to six years. The lease receivables, which are included in other
current assets and other assets in the accompanying consolidated
balance sheets, are as follows:
March 31,
2017 2018
(Yen in
millions)
Total minimum lease payments receivable ¥ 33,868 ¥ 41,173
Unguaranteed residual values 710 918
Unearned income (2,658 ) (3,234 )
Executory costs (16 ) (29 )
31,904 38,828
Less, allowance for doubtful receivables (103 ) (39 )
31,801 38,789
Less, short-term lease receivables (10,900 ) (13,745 )
Long-term lease receivables ¥ 20,901 ¥ 25,044
A reconciliation of the beginning and ending amounts of allowance
for doubtful accounts related to lease receivables are as
follows:
Years ended March 31,
2016 2017 2018
(Yen in
millions)
Balance at beginning of year ¥ 203 ¥ 107 ¥ 103
Charged to costs or expenses, or charge-off (98 ) 3 (74 )
Foreign currency translation 2 (7 ) 10
Balance at end of year ¥ 107 ¥ 103 ¥ 39
TA Triumph-Adler GmbH estimates allowances for doubtful accounts
related to lease receivables at the portfolio level.
The future minimum lease payments to be received under financing
leases for future years are as follows:
Years ending March 31, (Yen in millions)
2019 ¥ 14,908
2020 12,607
2021 6,900
2022 4,353
2023 2,063
2024 and thereafter 342
Total ¥ 41,173
TA Triumph-Adler GmbH transferred the capital lease receivables to
a third party in exchange for cash, however, the transfer was not
qualified as a sale for financial reporting purpose because TA
Triumph-Adler GmbH has a right to repurchase the receivables.
Accordingly, Kyocera has accounted for the cash received as a
secured borrowing and it has been included in long-term debt. As a
result of the transaction, the capital lease receivables in the
amount of ¥23,616 million and ¥26,056 million
have been recorded on the balance sheets as of March 31, 2017
and 2018, respectively.</t>
  </si>
  <si>
    <t>GOODWILL AND OTHER INTANGIBLE ASSETS</t>
  </si>
  <si>
    <t>Goodwill and Intangible Assets Disclosure [Abstract]</t>
  </si>
  <si>
    <t>9. GOODWILL AND OTHER INTANGIBLE ASSETS
Intangible assets are summarized as follows:
March 31,
2017 2018
Gross Carrying Amount Accumulated Amortization
Gross Carrying Amount Accumulated Amortization
(Yen in
millions)
Intangible assets subject to amortization:
Customer relationships ¥ 36,591 ¥ 17,242 ¥ 52,023 ¥ 20,852
Software 41,937 31,667 38,325 28,686
Trademark 8,640 2,299 11,732 3,564
Non-patent 4,679 2,005 8,652 2,318
Patent rights 15,755 11,194 15,942 10,267
Other 17,359 5,925 18,845 6,856
Total ¥ 124,961 ¥ 70,332 ¥ 145,519 ¥ 72,543
March 31,
2017 2018
Gross Carrying Amount
Gross Carrying Amount
(Yen in
millions)
Intangible assets not subject to amortization:
Trademark ¥ 6,605 ¥ 7,210
Other 1
—
Total ¥ 6,606 ¥ 7,210
Intangible assets acquired during the year ended March 31,
2018 are as follows:
Year ended March 31, 2018
(Yen in
millions)
Intangible assets subject to amortization:
Customer relationships ¥ 15,712
Software 4,730
Trademark 3,061
Non-patent 3,962
Patent rights 2,688
Other 1,318
Total ¥ 31,471
The weighted average amortization periods for customer
relationships, software, trademark, non-patent
Total amortization of intangible assets during the years ended
March 31, 2017 and 2018 amounted to ¥11,320 million
and ¥12,513 million, respectively. The estimated
aggregate amortization expenses for intangible assets for the next
five years are as follows:
Years ending March 31,
(Yen in millions)
2019 ¥ 10,365
2020 8,432
2021 7,352
2022 6,174
2023 5,084
The changes in the amounts of goodwill by segment in the years
ended March 31, 2017 and 2018 are as follows:
Industrial &amp; Automotive Components Group Semiconductor Components Group Electronic Devices Group Communications Group Document Solutions Group Life &amp; Environment Group Others Total
(Yen in
millions)
Balance at March 31, 2016
Goodwill ¥ 32,729 ¥ 6,943 ¥ 48,091 ¥ 28,200 ¥ 23,306 ¥ 3,563 ¥ 1,227 ¥ 144,059
Accumulated impairment losses (19,558 )
— (729 ) (21,151 ) (22 )
—
— (41,460 )
13,171 6,943 47,362 7,049 23,284 3,563 1,227 102,599
Goodwill acquired during the year 4,145
—
—
— 6,023
—
— 10,168
Impairment of goodwill
—
—
—
—
—
—
—
—
Translation adjustments and reclassification to other accounts (773 ) (4 ) (215 )
— (1,274 ) (31 )
— (2,297 )
Balance at March 31, 2017
Goodwill 36,101 6,939 47,876 28,200 28,055 3,532 1,227 151,930
Accumulated impairment losses (19,558 )
— (729 ) (21,151 ) (22 )
—
— (41,460 )
16,543 6,939 47,147 7,049 28,033 3,532 1,227 110,470
Goodwill acquired during the year 16,101
— 11,150
— 6,012
—
— 33,263
Impairment of goodwill
—
—
—
—
—
—
—
—
Translation adjustments and reclassification to other accounts 1,048 (26 ) (1,792 )
— 1,305
—
— 535
Balance at March 31, 2018
Goodwill 53,250 6,913 57,234 28,200 35,372 3,532 1,227 185,728
Accumulated impairment losses (19,558 )
— (729 ) (21,151 ) (22 )
—
— (41,460 )
¥ 33,692 ¥ 6,913 ¥ 56,505 ¥ 7,049 ¥ 35,350 ¥ 3,532 ¥ 1,227 ¥ 144,268
As described “Goodwill and other intangible assets” in
Note 1 to Kyocera’s consolidated financial statements
included in this annual report on Form 20-F, we assess our goodwill
for impairment annually as of January 1, and also whenever
indicators of impairment exist.
Two steps shall be performed for the impairment test for Goodwill.
The first step (“identification of potential
impairment”) is a comparison of each reporting unit’s
fair value with its carrying amount, including goodwill. If the
fair value of any reporting unit exceeds its carrying amount, the
goodwill of the reporting unit is considered not impaired. If the
carrying amount of any reporting unit exceeds its fair value, the
second step shall be performed to measure the amount of impairment
loss. The second step (“measurement of impairment
loss”) compares the implied fair value of a reporting
unit’s goodwill with the carrying amount of the goodwill and
if the carrying amount exceeds the implied fair value, the exceeded
amount is recognized as impairment loss. The implied fair value of
the goodwill is determined in the same manner as the amount of
goodwill recognized in a business combination is determined. That
is, fair value of the reporting unit is allocated to all of the
assets and liabilities of the unit (including any unrecognized
intangible assets), and the excess of the fair value of the
reporting unit over the amount assigned to its assets and
liabilities is the implied fair value of the goodwill.
In fiscal 2016, Kyocera recognized an impairment loss on goodwill
in the amount of ¥14,143 million in the liquid crystal
displays business (“Reporting Unit”) included in the
Industrial &amp; Automotive Components Group. The loss was
recorded due to a decline in the fair value of this Reporting Unit
determined based on its updated future estimated cash flows,
reflecting the deterioration of the profitability in the business.
The fair value of this Reporting Unit was determined using the
discounted cash flows method (income approach).</t>
  </si>
  <si>
    <t>SHORT-TERM BORROWINGS AND LONG-TERM DEBT</t>
  </si>
  <si>
    <t>Debt Disclosure [Abstract]</t>
  </si>
  <si>
    <t>10. SHORT-TERM BORROWINGS AND LONG-TERM DEBT
Short-term borrowings at March 31, 2017 and 2018 are comprised
of the following:
March 31,
2017
2018
Average interest rates on loans from banks and others (%)
9.02
8.50
March 31,
2017
2018
(Yen in millions)
Unsecured ¥ 191 ¥ 145
Long-term debt at March 31, 2017 and 2018 are comprised of the
following:
March 31,
2017
2018
Range of interest rates on loans from banks and others (%) 0.65-6.45 2.00-6.30
March 31,
2017
2018
(Yen in
millions)
Secured ¥
24,383 ¥
26,338
Unsecured 261 3,192
Subtotal 24,644 29,530
Less, portion due within one year (8,235 ) (9,293 )
Total ¥ 16,409 ¥ 20,237
Aggregate maturities of long-term debt at March 31, 2018 are
as follows:
Years ending March 31, (Yen in millions)
2020 ¥ 9,732
2021 5,195
2022 3,419
2023 1,544
2024 and thereafter 347
Total ¥ 20,237
Kyocera’s assets pledged as collateral of property, plant and
equipment, net of accumulated depreciation for loans from banks at
March 31, 2017 and 2018 are as follows:
March 31,
2017 2018
(Yen in
millions)
Property, plant and equipment, net of accumulated depreciation ¥ 1,418 ¥ 1,388
As described in Note 8 to Kyocera’s consolidated financial
statement included in this annual report
on Form 20-F,</t>
  </si>
  <si>
    <t>BENEFIT PLANS</t>
  </si>
  <si>
    <t>Retirement Benefits [Abstract]</t>
  </si>
  <si>
    <t xml:space="preserve">11. BENEFIT PLANS
Domestic:
Defined benefit plans
At March 31, 2018, Kyocera Corporation and its major domestic
subsidiaries sponsor funded defined benefit pension plans or
unfunded retirement and severance plans for their employees. They
use a “point system” whereby benefits under the plan
are calculated according to (i) accumulated
“points” that are earned based on employees’
position, extent of contribution and length of service period
during employment, and (ii) conditions at the time of
retirement. In addition, employees were provided an option to
select how benefit payments will be made. Employees may elect to
receive up to 50% of the accumulated points balance as an annuity
payment over the employees’ lifetime with the remainder of
the accumulated points being distributed in installments over a
fixed period of up to 20 years.
The funded status of the benefit plans at Kyocera Corporation and
its major domestic subsidiaries as of March 31, 2017 and 2018
are as follows:
March 31,
2017 2018
(Yen in
millions)
Change in projected benefit obligations:
Projected benefit obligations at beginning of year ¥ 222,106 ¥ 220,023
Service cost 13,670 13,100
Interest cost 185 383
Actuarial gain (6,130 ) (6,420 )
Benefits paid (9,955 ) (8,465 )
Acquisitions of Business
— 1,429
Plan Amendment 147
—
Projected benefit obligations at end of year 220,023 220,050
Change in plan assets:
Fair value of plan assets at beginning of year 202,368 211,921
Actual return on plan assets 8,098 6,999
Employer’s contribution 11,384 10,833
Benefits paid (9,929 ) (8,439 )
Fair value of plan assets at end of year 211,921 221,314
Funded status ¥ (8,102 ) ¥ 1,264
Amounts recognized in the consolidated balance sheets consist
of:
March 31,
2017 2018
(Yen in
millions)
Other assets ¥
444 ¥
6,420
Accrued pension and severance liabilities (8,546 ) (5,156 )
Net amount recognized ¥ (8,102 ) ¥ 1,264
Amounts recognized in accumulated other comprehensive income
consist of:
March 31,
2017 2018
(Yen in
millions)
Prior service cost ¥ 13,100 ¥
8,755
Actuarial loss (47,210 ) (35,949 )
Accumulated other comprehensive income ¥ (34,110 ) ¥ (27,194 )
March 31,
2017 2018
(Yen in
millions)
Accumulated benefit obligation at end of year ¥ 220,023 ¥ 220,050
Pension plans with an accumulated benefit obligation in excess of
plan assets at the end of year are as follows:
Projected benefit obligation ¥ 211,449 ¥ 32,785
Accumulated benefit obligation 211,449 32,785
Fair value of plan assets 202,903 27,629
Net periodic pension costs at Kyocera Corporation and its major
domestic subsidiaries in the years ended March 31, 2016, 2017
and 2018, include the following components:
Years ended March 31,
2016 2017 2018
(Yen in
millions)
Service cost ¥ 12,278 ¥ 13,670 ¥ 13,100
Interest cost 1,406 185 383
Expected return on plan assets (3,836 ) (3,998 ) (4,166 )
Amortization of prior service cost (4,394 ) (4,365 ) (4,345 )
Recognized actuarial loss 1,691 2,470 2,008
Net periodic pension costs ¥ 7,145 ¥ 7,962 ¥ 6,980
Changes in other comprehensive income at Kyocera Corporation and
its major domestic subsidiaries in the years ended March 31,
2016, 2017 and 2018 consist of the following components:
Years ended March 31,
2016 2017 2018
(Yen in
millions)
Prior service cost due to plan amendments ¥ — ¥ (147 ) ¥ —
Net actuarial gain (loss) incurred during the year (20,555 ) 10,230 9,253
Amortization of prior service cost (4,394 ) (4,365 ) (4,345 )
Recognized actuarial loss 1,691 2,470 2,008
Total ¥ (23,258 ) ¥ 8,188 ¥ 6,916
Kyocera plans to voluntary adopt IFRS with respect to its
consolidated financial statements from the three months ending
June 30, 2018. If Kyocera were to prepare its consolidated
financial statements in accordance with U.S. GAAP in the year
ending March 31, 2019, prior service cost and actuarial loss
expected to be amortized by Kyocera Corporation and its major
domestic subsidiaries would be as follows:
Year ending March 31, 2019
(Yen in
millions)
Amortization of prior service cost ¥ (4,266 )
Recognized actuarial loss 1,272
Assumptions used to determine projected benefit obligations at
Kyocera Corporation and its major domestic subsidiaries at
March 31, 2017 and 2018 are as follows:
March 31,
2017 2018
Discount rate (%) 0.00-0.50 0.25-0.40
Assumptions used to determine net periodic pension costs at Kyocera
Corporation and its major domestic subsidiaries for the years ended
March 31, 2016, 2017 and 2018 are as follows:
Years ended March 31,
2016 2017 2018
Discount rate (%) 0.50-0.75 0.00-0.19 0.00-0.50
Expected long-term rate of return on plan assets (%) 1.35-2.00 0.19-2.00 1.35-2.00
Rate of increase in compensation levels was not used in the
calculation of projected benefit obligation and net periodic
pension costs for the years ended March 31, 2016, 2017 and
2018 under the “point system.”
Kyocera Corporation and its major domestic subsidiaries determine
their expected long-term rate of return on plan assets based on the
defined yields of life insurance company general account, which
occupies major part of plan assets categories, and their
consideration of the current expectations for future returns and
the historical returns of other plan assets categories in which
they invest.
Plan assets
Plan assets categories at Kyocera Corporation and its major
domestic subsidiaries at March 31, 2017 and 2018 are as
follows:
Level 1 assets are equity securities and corporate bonds which are
valued using unadjusted quoted market prices in active markets with
sufficient volume and frequency of transactions. Level 2 assets are
life insurance company general account and pooled funds.
Investments in life insurance company general accounts are valued
at conversion value. Pooled funds are valued at their net asset
values that are provided by the fund manager or general partner of
the funds. For detailed information of the three levels of input
used to measure fair value, see Note 4 to Kyocera’s
consolidated financial statements included in this annual report on
Form 20-F.
March 31,
2017 2018
Quoted prices in active markets (Level 1) Other observable inputs (Level 2) Unobservable inputs (Level 3) Total Quoted prices in active markets (Level 1) Other observable inputs (Level 2) Unobservable inputs (Level 3) Total
(Yen in
millions)
Life insurance company general account ¥ — ¥ 96,469 ¥ — ¥ 96,469 ¥ — ¥ 98,967 ¥ — ¥ 98,967
Equity securities:
Pooled funds * 1
— 28,124
— 28,124
— 42,425
— 42,425
Debt securities:
Corporate bonds 9,309
—
— 9,309 9,150
—
— 9,150
Pooled funds * 2
— 14,802
— 14,802
— 14,059
— 14,059
Other types of investments:
Other 2 1,887
— 1,889 2 1,963
— 1,965
Investments measured at net asset value * 3
—
—
— 39,545
—
—
— 43,838
Cash and cash equivalents 21,783
—
— 21,783 10,910
—
— 10,910
Total ¥ 31,094 ¥ 141,282 ¥ — ¥ 211,921 ¥ 20,062 ¥ 157,414 ¥ — ¥ 221,314
*1 This category includes pooled funds
that mainly invest in domestic and international equity securities
that are listed on securities exchanges.
*2 This category includes pooled funds
that mainly invest in domestic government bonds and municipal
bonds.
*3 Certain investments that are measured
at fair value using the net asset value per share or its equivalent
practical expedient have not been classified in the fair value
hierarchy. Those are invested in real estate funds, multi-strategy
hedge funds and large-scale solar power generation business funds,
which are valued at their net asset values that are provided by the
fund manager or general partner of the funds. The net asset values
are based on the fair value of the underlying assets owned by the
funds, minus its liabilities then divided by the number of units
outstanding.
Kyocera Corporation and its major domestic subsidiaries manage and
operate their plan assets with a target of obtaining better
performance more than earnings from the expected rate of return on
plan assets to ensure the sources of funds sufficient to cover the
pension benefits paid to participants and beneficiaries into the
future. In terms of the plan assets management, Kyocera Corporation
and its major domestic subsidiaries make appropriate investment
choices and optimal portfolios with a consideration of its
performances, expected returns and risks, and entrusts their plan
assets to the fund trustees which can be expected to be the most
appropriate to accomplish Kyocera’s objective. Kyocera
Corporation and its major domestic subsidiaries also make an effort
to maintain their portfolios within reasonable allocations of plan
assets. Kyocera Corporation and its major domestic subsidiaries
evaluate their categories of plan assets allocations and can change
their portfolios when it is needed. Kyocera Corporation and its
major domestic subsidiaries’ long-term strategy is for target
allocations of approximately 50% investment in life insurance
company general accounts, approximately 30% main investment in
equity securities that are listed on securities exchanges and in
debt securities such as governments bonds, approximately 15%
investment in long-term operation assets such as real estate funds,
and approximately 5% holding in cash and cash equivalents.
Kyocera Corporation and its major domestic subsidiaries forecast to
contribute ¥10,689 million to the defined benefit pension
plans in the year ending March 31, 2019.
Estimated future benefit payments at Kyocera Corporation and its
major domestic subsidiaries are as follows:
Years ending March 31, (Yen in millions)
2019 ¥ 10,887
2020 10,462
2021 11,123
2022 12,330
2023 13,050
2024 to 2028 65,476
Foreign:
(1) Pension plans
Kyocera International, Inc. and its consolidated subsidiaries
(KII), consolidated U.S. subsidiaries of Kyocera Corporation,
maintain a non-contributory
AVX Corporation and its consolidated subsidiaries (AVX),
consolidated U.S. subsidiaries of Kyocera Corporation,
maintain non-contributory non-contributory
TA Triumph-Adler GmbH (TA), a German subsidiary of Kyocera Document
Solutions Inc., maintains a defined benefit pension plan, which
covers certain employees in Germany. TA does not maintain an
external fund for this benefit pension plan.
The following table sets forth the funded status of the plans at
KII, AVX and TA as of March 31, 2017 and 2018:
March 31,
2017 2018
(Yen in
millions)
Change in benefit obligations:
Benefit obligations at beginning of year ¥ 55,715 ¥ 54,639
Service cost 698 716
Interest cost 1,537 1,577
Plan participants’ contributions 1
—
Actuarial (gain) loss 2,774 (785 )
Benefits paid (2,548 ) (2,876 )
Foreign exchange adjustment (3,465 ) 1,743
Other (73 ) (40 )
Benefit obligations at end of year ¥ 54,639 ¥ 54,974
March 31,
2017 2018
(Yen in
millions)
Change in plan assets:
Fair value of plan assets at beginning of year ¥ 32,912 ¥ 35,334
Actual return on plan assets 4,185 2,590
Employer contribution 2,111 1,488
Plan participants’ contributions 1
—
Benefits paid (1,472 ) (1,751 )
Foreign exchange adjustment (2,370 ) 270
Other expenses (33 ) (40 )
Fair value of plan assets at end of year 35,334 37,891
Funded status ¥ (19,305 ) ¥ (17,083 )
Amounts recognized in the consolidated balance sheets consist
of:
March 31,
2017 2018
(Yen in
millions)
Other assets ¥ 333 ¥ 2,543
Accrued pension and severance liabilities (19,638 ) (19,626 )
Net amount recognized ¥ (19,305 ) ¥ (17,083 )
Amounts recognized in accumulated other comprehensive income
consist of:
March 31,
2017 2018
(Yen in
millions)
Prior service cost ¥ (128 ) ¥ (103 )
Actuarial loss (17,091 ) (15,057 )
Accumulated other comprehensive income ¥ (17,219 ) ¥ (15,160 )
March 31,
2017 2018
(Yen in
millions)
Accumulated benefit obligation at end of year ¥ 52,586 ¥ 53,033
Pension plans with an accumulated benefit obligation in excess of
plan assets at the end of year:
March 31,
2017 2018
(Yen in
millions)
Projected benefit obligation ¥ 37,744 ¥ 38,119
Accumulated benefit obligation 35,690 36,159
Fair value of plan assets 18,112 18,492
Net periodic pension costs at KII, AVX and TA in the years ended
March 31, 2016, 2017 and 2018 include the following
components:
Years ended March 31,
2016 2017 2018
(Yen in
millions)
Service cost ¥ 689 ¥ 698 ¥ 716
Interest cost 1,732 1,537 1,577
Expected return on plan assets (2,036 ) (1,726 ) (1,834 )
Amortization of prior service cost 12 19 19
Recognized actuarial loss 1,256 1,068 994
Net periodic pension costs ¥ 1,653 ¥ 1,596 ¥ 1,472
Changes in other comprehensive income at KII, AVX and TA in the
years ended March 31, 2016, 2017 and 2018 mainly consist of
the following components:
Years ended March 31,
2016 2017 2018
(Yen in
millions)
Prior service cost due to plan amendments ¥ (155 ) ¥ — ¥ —
Net actuarial gain (loss) incurred during the year (21 ) (315 ) 1,541
Amortization of prior service cost 12 19 19
Recognized actuarial loss 1,256 1,068 994
Total ¥ 1,092 ¥ 772 ¥ 2,554
If Kyocera were to prepare its consolidated financial statements in
accordance with U.S. GAAP for the year ending March 31, 2019, prior
service cost and actuarial loss expected to be amortized at KII,
AVX and TA in the year ending March 31, 2019 would be as
follows:
Year ending March 31, 2019
(Yen in
millions)
Amortization of prior service cost ¥ 19
Recognized actuarial loss 811
Assumptions used to determine projected benefit obligations of the
plans at KII, AVX and TA as of March 31, 2017 and 2018 are as
follows:
March 31,
2017 2018
Discount rate (%) 1.60-4.18 1.60-4.05
Rate of increase in compensation levels (%) 2.50-3.50 0.00-3.50
Assumptions used to determine net periodic pension costs at KII,
AVX and TA in the years ended March 31, 2016, 2017 and 2018
are as follows:
Years ended March 31,
2016 2017 2018
Discount rate (%) 1.40-4.00 1.70-4.21 1.60-4.18
Rate of increase in compensation levels (%) 2.50-4.00 2.50-3.50 2.50-3.50
Expected long-term rate of return on plan assets (%) 4.10-7.75 4.00-7.50 3.30-7.50
KII and AVX determine their expected long-term rate of return on
plan assets based on the consideration of the current expectations
for future returns and the historical returns of other plan assets
categories in which they invest.
Plan assets
KII’s and AVX’s plan assets categories at
March 31, 2017 and 2018 are as follows:
Level 1 assets are equity securities and government bonds
which are valued using unadjusted quoted market prices in active
markets with sufficient volume and frequency of transactions.
Level 2 assets are government agency bonds, corporate bonds
and pooled separate accounts at AVX, which are valued at their net
asset values that are provided by the fund manager or general
partner of the funds. For detailed information of the three levels
of input used to measure fair value, see Note 4 to Kyocera’s
consolidated financial statements included in this annual report on
Form 20-F.
March 31,
2017 2018
Quoted prices in active markets (Level 1) Other observable inputs (Level 2) Unobservable inputs (Level 3) Total Quoted prices in active markets (Level 1) Other observable inputs (Level 2) Unobservable inputs (Level 3) Total
(Yen in
millions)
Equity securities:
International ¥ 6,994 ¥ — ¥
— ¥ 6,994 ¥ 6,010 ¥
— ¥
— ¥ 6,010
Pooled funds * 1 3,326
—
— 3,326 5,097
—
— 5,097
Debt securities:
Government bonds 738
—
— 738 806
—
— 806
Government agency bonds
— 1,371
— 1,371
— 1,385
— 1,385
Corporate bonds
— 1,064
— 1,064
— 1,066
— 1,066
Pooled separate accounts * 2
— 20,414
— 20,414
— 22,329
— 22,329
Other
— 1,314
— 1,314
— 1,103
— 1,103
Cash and cash equivalents 113
—
— 113 95
—
— 95
Total ¥ 11,171 ¥ 24,163 ¥
— ¥ 35,334 ¥ 12,008 ¥ 25,883 ¥
— ¥ 37,891
*1 This category includes pooled funds
that mainly invest in U.S. equity securities that are listed on
securities exchanges.
*2 This category includes pooled
separate accounts held by AVX that mainly invest in equity
securities and debt securities.
KII’s long-term strategy is for target allocation
of 70%-80% 20%-30%
KII and AVX forecast to contribute ¥1,336 million to the
defined benefit pension plans in the year ending March 31,
2019.
Estimated future benefit payments of the plans at KII, AVX and TA
are as follows:
Years ending March 31, (Yen in
2019 ¥ 2,768
2020 2,827
2021 2,891
2022 2,954
2023 3,010
2024 to 2028 15,490
(2) Savings plans
KII and AVX maintain retirement savings plans which allow eligible
U.S. employees to defer part of their annual compensation.
AVX also maintains non-qualified
Years ended March 31,
2016 2017 2018
(Yen in
millions)
Contributions to the plans ¥ 750 ¥ 685 ¥ 688 </t>
  </si>
  <si>
    <t>DERIVATIVES AND HEDGING</t>
  </si>
  <si>
    <t>Derivative Instruments and Hedging Activities Disclosure [Abstract]</t>
  </si>
  <si>
    <t xml:space="preserve">12. DERIVATIVES AND HEDGING
Kyocera’s activities are exposed to varieties of market
risks, including the effects of changes in foreign currency
exchange rates, interest rates and stock prices. Approximately 60%
of Kyocera’s net sales are generated from overseas customers,
which exposes Kyocera to foreign currency exchange rates
fluctuations. These financial exposures to market risks are
monitored and managed by Kyocera as an integral part of its overall
risk management program. Kyocera’s risk management program
focuses on the unpredictability of financial markets and seeks to
reduce the potentially adverse effects that the volatility of these
markets may have on its operating results.
Kyocera maintains a foreign currency risk management strategy that
uses derivative financial instruments, such as foreign currency
forward contracts to minimize the volatility in its cash flows
caused by changes in foreign currency exchange rates. Movements in
foreign currency exchange rates pose a risk to Kyocera’s
operations and competitive position, since exchange rates changes
may affect the profitability, cash flows, and business and/or
pricing strategies of non Japan-based competitors. These movements
affect cross-border transactions that involve, but not limited to,
direct export sales made in foreign currencies and raw material
purchases incurred in foreign currencies.
By using derivative financial instruments to hedge exposures to
changes in exchange rates, Kyocera became exposed to credit risk.
Credit risk is the failure of the counterparty to perform under the
terms of the derivative contracts. When the fair value of a
derivative contract is positive, the counterparty owes Kyocera,
which creates repayment risk for Kyocera. When the fair value of a
derivative contract is negative, Kyocera owes the counterparty and,
therefore, it does not possess repayment risk. Kyocera minimizes
the credit (or repayment) risk in derivative financial instruments
by (a) entering into transactions with creditworthy
counterparties, (b) limiting the amount of exposure to each
counterparty, and (c) monitoring the financial condition of
its counterparties.
Kyocera does not hold or issue such derivative financial
instruments for trading purposes.
Kyocera’s affiliate accounted for by the equity method uses
interest rate swaps to minimize significant, unanticipated cash
flow fluctuations caused by interest rate volatility. The affiliate
also reduces credit risks by entering into transactions with
certain creditworthy counterparty and limiting the amount of
exposure to the counterparty.
Cash Flow Hedges:
Kyocera uses certain foreign currency forward contracts with terms
normally lasting for less than four months designated as cash flow
hedges to protect against foreign currency exchange rate risks
inherent in its forecasted transactions related to purchase
commitments and sales. Kyocera’s affiliate accounted for by
the equity method uses interest rate swaps mainly to convert a
portion of its variable rates debt to fixed rates debt.
Other Derivatives:
Kyocera’s main direct foreign export sales and some import
purchases are denominated in the customers’ and
suppliers’ transaction currencies, principally the U.S.
dollar and the Euro. Kyocera purchases foreign currency forward
contracts to protect against the adverse effects that exchange rate
fluctuations may have on foreign-currency-denominated trade
receivables and payables. The gains and losses on both the
derivatives and the foreign-currency-denominated trade receivables
and payables are recorded as foreign currency transaction gains,
net in the consolidated statement of income. Kyocera does not adopt
hedge accounting for such derivatives.
The aggregate contractual amounts of derivative financial
instruments at March 31, 2017 and 2018 are as follows:
March 31,
2017 2018
(Yen in
millions)
Derivatives designated as hedging instruments:
Foreign currency forward contracts ¥ 13,701 ¥ 8,193
Derivatives not designated as hedging instruments:
Foreign currency forward contracts 315,523 403,957
Total derivatives ¥ 329,224 ¥ 412,150
The fair value and location of derivative financial instruments in
the consolidated balance sheets at March 31, 2017 and 2018 are
as follows:
March 31,
Location 2017 2018
(Yen in millions)
Derivative assets:
Derivatives designated as hedging instruments:
Foreign currency forward contracts
Other current assets ¥ 129 ¥ 23
Derivatives not designated as hedging instruments:
Foreign currency forward contracts Other current assets 2,341 5,719
Total derivative assets
¥ 2,470 ¥ 5,742
Derivative liabilities:
Derivatives designated as hedging instruments:
Foreign currency forward contracts
Other current liabilities ¥ 77 ¥ 40
Derivatives not designated as hedging instruments:
Foreign currency forward contracts Other current liabilities 4,693 865
Total derivative liabilities
¥ 4,770 ¥ 905
Changes in the fair value of derivative financial instruments not
designated as hedging instruments for the year ended March 31,
2016, 2017 and 2018 are as follows:
Years ended March 31,
Type of derivatives
Location
2016
2017
2018
(Yen in
millions)
Foreign currency forward contracts Foreign currency transaction gains (losses),
net ¥ 3,528 ¥ (6,978 ) ¥ 7,206 </t>
  </si>
  <si>
    <t>COMMITMENTS AND CONTINGENCIES</t>
  </si>
  <si>
    <t>Commitments and Contingencies Disclosure [Abstract]</t>
  </si>
  <si>
    <t>13. COMMITMENTS AND CONTINGENCIES
Assets pledged as collateral
Kyocera’s investment in Kagoshima Mega Solar Power
Corporation, which was ¥2,034 million at March 31,
2018 accounted for by the equity method, was pledged as collateral
for loans of ¥16,820 million from financial institutions
of Kagoshima Mega Solar Power Corporation.
Contractual obligations for the acquisition or construction of
property, plant and equipment and lease contracts
As of March 31, 2018, Kyocera had contractual obligations for
the acquisition or construction of property, plant and equipment
aggregating ¥34,731 million principally due within one
year.
Kyocera is a lessee under long-term operating leases primarily for
office space and equipment. Rental expenses for operating leases
were ¥14,290 million, ¥12,931 million and
¥13,057 million for the years ended March 31, 2016,
2017 and 2018, respectively.
The future minimum lease commitments under non-cancelable
Years ending March 31, (Yen in millions)
2019 ¥ 6,753
2020 4,805
2021 3,046
2022 1,861
2023 1,279
2024 and thereafter 2,981
¥ 20,725
Long-term purchase agreements for the supply of raw
materials
Between 2005 and 2008, Kyocera entered into four long-term purchase
agreements (the “LTAs”), principally governed by
Michigan law, with Hemlock Semiconductor Operations LLC and its
subsidiary Hemlock Semiconductor, LLC (collectively,
“Hemlock”) for the supply of polysilicon material for
use in its solar energy business. As of March 31, 2018, there
was a remaining balance of ¥114,405 million of
polysilicon material to be purchased under the LTAs by
December 31, 2020, of which ¥33,532 million is
prepaid.
After the LTAs were signed, the price of polysilicon material in
the world market significantly declined, causing a significant
divergence between the market price of polysilicon material and the
fixed contract price in the LTAs. In light of these circumstances,
Kyocera requested Hemlock to modify the contract terms including
its price and quantity, and Kyocera sued Hemlock contending that
the LTAs are illegal and unenforceable because of Hemlock’s
alleged abuse of a superior position, which is prohibited under
Japanese Antitrust Law.
Taking into consideration these condition, Kyocera withheld to
order the polysilicon material for the amount stated under the LTAs
during the year ended December 31, 2017 (“the 2017
amount”), which is ¥30,615 million in total. As a
result, Hemlock issued an invoice for the amount equal to the
difference between the 2017 amount and applicable advanced payment,
which was due for payment by Kyocera on February 15, 2018.
As Kyocera contends that it has the right to purchase by ordering
the 2017 amount within a certain period from the issuance of the
invoice, Kyocera has accounted for its rights and obligations under
the LTAs, and has recorded ¥30,615 million as other
current asset for the 2017 amount and ¥21,940 million as
other account payable for the amount equal to the difference
between the 2017 amount and applicable advanced payment in the
consolidated balance sheet as of March 31, 2018.
Kyocera evaluated the future material purchase commitments under
the LTAs at the lower of cost and net realizable value. As a result
of a decline in the profitability of the solar energy business in
fiscal 2018, the net realizable value of the polysilicon material
was less than the purchase price under the LTAs. Kyocera recorded a
write-down in an amount equivalent to the difference between net
realizable value and purchase price under the LTAs.
For detailed information, please refer to Note 5 of Kyocera’s
consolidated financial statements included in this annual report on
Form 20-F.
Patent lawsuits
On April 25, 2013, AVX was named as a defendant in a patent
infringement case filed in the United States District Court for the
District of Delaware captioned Greatbatch, Inc. v AVX
Corporation
AVX and Kyocera have charged ¥4,575 million ($37.5
million) for the year ended March 31, 2016, which were
included in selling, general and administrative expenses in the
consolidated statements of income.
Environmental matters
Kyocera is involved in various environmental matters and Kyocera
currently has certain amount of reserves related to such
environmental matters. The amount recorded for identified
contingent liabilities is based on estimates. Amounts recorded are
reviewed periodically and adjusted to reflect additional legal and
technical information that becomes available. The uncertainties
about the status of laws, regulations, regulatory actions,
technology and information related to individual matters make it
difficult to develop an estimate of the reasonably possible
aggregate environmental remediation exposure; therefore these costs
could differ from our current estimates.
Kyocera is also subject to various lawsuits and claims which arise
in the ordinary course of business. Kyocera consults with legal
counsel and assesses the likelihood of adverse outcome of these
contingencies. Kyocera records liabilities for these contingencies
when the likelihood of an adverse outcome is probable and the
amount can be reasonably estimated. Based on the information
available, management believes that damages, if any, resulting from
these actions will not have a significant impact on Kyocera’s
consolidated results of operations, financial condition and cash
flows.</t>
  </si>
  <si>
    <t>EQUITY</t>
  </si>
  <si>
    <t>Equity [Abstract]</t>
  </si>
  <si>
    <t>14. EQUITY
Under the Companies Act of Japan (the Companies Act), the entire
amount paid in for the shares is principally required to be
capitalized as stated capital, although Kyocera Corporation may, by
resolution of its Board of Directors, capitalize an amount not
exceeding one-half paid-in
The Companies Act requires a domestic company to appropriate as
legal reserve or additional paid-in paid-in paid-in
The Companies Act does not permit any payment of dividends in
connection with repurchased treasury stock. Kyocera repurchased
treasury stock mainly for the expeditious execution of capital
strategies in the future, which are restricted as to the payment of
cash dividends. The amount of statutory retained earnings of
Kyocera Corporation available for the payment of dividends to
shareholders at March 31, 2018 was ¥
943,550 million.
The accompanying consolidated financial statements for the year
ended March 31, 2018 do not include any provision for the
year-end
Kyocera’s equity in retained earnings or deficits of
affiliates and an unconsolidated subsidiary accounted for by the
equity method of accounting aggregating ¥(5,478) million at
March 31, 2018 was included in retained earnings.
Changes in accumulated other comprehensive income are as
follows:
Net Unrealized Gains on Securities Net Unrealized Losses on Derivative Financial Instruments Pension Liability Adjustment Foreign Currency Translation Adjustments Total Accumulated Other Comprehensive Income
(Yen in
millions)
Balance at March 31, 2015 ¥ 467,841 ¥ (372 ) ¥ (28,452 ) ¥ 30,656 ¥ 469,673
Other comprehensive income
Other comprehensive income before reclassifications 63,339 (174 ) (13,388 ) (34,907 ) 14,870
Amounts reclassified from accumulated other comprehensive
income (13,990 ) 58 (789 ) (13 ) (14,734 )
Other comprehensive income, net 49,349 (116 ) (14,177 ) (34,920 ) 136
Equity transactions with noncontrolling interests
— 0 (19 ) 13 (6 )
Balance at March 31, 2016 517,190 (488 ) (42,648 ) (4,251 ) 469,803
Other comprehensive income
Other comprehensive income before reclassifications (17,461 ) (109 ) 7,834 (11,842 ) (21,578 )
Amounts reclassified from accumulated other comprehensive
income (78 ) 148 (561 ) (212 ) (703 )
Other comprehensive income, net (17,539 ) 39 7,273 (12,054 ) (22,281 )
Equity transactions with noncontrolling interests (1 ) 0 13 (55 ) (43 )
Balance at March 31, 2017 499,650 (449 ) (35,362 ) (16,360 ) 447,479
Other comprehensive income
Other comprehensive income before reclassifications (39,091 ) 36 6,953 (3,805 ) (35,907 )
Amounts reclassified from accumulated other comprehensive
income (1,000 ) 6 (863 ) 2,227 370
Other comprehensive income, net (40,091 ) 42 6,090 (1,578 ) (35,537 )
Equity transactions with noncontrolling interests
— 0 11 27 38
Balance at March 31, 2018 ¥ 459,559 ¥ (407 ) ¥ (29,261 ) ¥ (17,911 ) ¥ 411,980
Tax effects allocated to each component of other comprehensive
income and adjustments, excluding amounts attributable to
noncontrolling interests, are as follows:
Before-tax amount Tax
(expense) or benefit Net-of-tax amount
(Yen in
millions)
For the year ended March 31, 2016:
Net unrealized gains on securities:
Amount arising during the year ¥ 92,042 ¥ (28,703 ) ¥ 63,339
Reclassification adjustments for gains and losses realized in net
income (20,572 ) 6,582 (13,990 )
Net change for the year 71,470 (22,121 ) 49,349
Net unrealized losses on derivative financial instruments:
Amount arising during the year (250 ) 76 (174 )
Reclassification adjustments for gains and losses realized in net
income 85 (27 ) 58
Net change for the year (165 ) 49 (116 )
Pension liability adjustment:
Amount arising during the year (19,854 ) 6,466 (13,388 )
Reclassification adjustments for gains and losses realized in net
income (1,543 ) 754 (789 )
Net change for the year (21,397 ) 7,220 (14,177 )
Foreign currency translation adjustments:
Amount arising during the year (34,907 )
— (34,907 )
Reclassification adjustments for gains and losses realized in net
income (13 )
— (13 )
Net change for the year (34,920 )
— (34,920 )
Other comprehensive income ¥ 14,988 ¥ (14,852 ) ¥ 136
For the year ended March 31, 2017:
Net unrealized gains on securities:
Amount arising during the year ¥ (24,807 ) ¥ 7,346 ¥ (17,461 )
Reclassification adjustments for gains and losses realized in net
income (114 ) 36 (78 )
Net change for the year (24,921 ) 7,382 (17,539 )
Net unrealized losses on derivative financial instruments:
Amount arising during the year (143 ) 34 (109 )
Reclassification adjustments for gains and losses realized in net
income 198 (50 ) 148
Net change for the year 55 (16 ) 39
Pension liability adjustment:
Amount arising during the year 10,677 (2,843 ) 7,834
Reclassification adjustments for gains and losses realized in net
income (896 ) 335 (561 )
Net change for the year 9,781 (2,508 ) 7,273
Foreign currency translation adjustments:
Amount arising during the year (11,842 )
— (11,842 )
Reclassification adjustments for gains and losses realized in net
income (212 )
— (212 )
Net change for the year (12,054 )
— (12,054 )
Other comprehensive income ¥ (27,139 ) ¥ 4,858 ¥ (22,281 )
For the year ended March 31, 2018:
Net unrealized gains on securities:
Amount arising during the year ¥ (56,115 ) ¥ 17,024 ¥ (39,091 )
Reclassification adjustments for gains and losses realized in net
income (1,432 ) 432 (1,000 )
Net change for the year (57,547 ) 17,456 (40,091 )
Net unrealized losses on derivative financial instruments:
Amount arising during the year 33 3 36
Reclassification adjustments for gains and losses realized in net
income 33 (27 ) 6
Net change for the year 66 (24 ) 42
Pension liability adjustment:
Amount arising during the year 9,620 (2,667 ) 6,953
Reclassification adjustments for gains and losses realized in net
income (1,414 ) 551 (863 )
Net change for the year 8,206 (2,116 ) 6,090
Foreign currency translation adjustments:
Amount arising during the year (3,805 )
— (3,805 )
Reclassification adjustments for gains and losses realized in net
income 3,182 (955 ) 2,227
Net change for the year (623 ) (955 ) (1,578 )
Other comprehensive income ¥ (49,898 ) ¥ 14,361 ¥ (35,537 )
The amounts reclassified out of accumulated other comprehensive
income and the affected line items in the consolidated statements
of income for the year ended March 31, 2016 are as follows:
Amounts in parentheses indicate gains in the consolidated
statements of income.
Details about accumulated other
comprehensive income components
Affected line items
For the year ended
(Yen in millions)
Net unrealized gains (losses) on securities:
Sales of securities, and others Gains on sales of securities, net ¥ (20,350 )
Other, net (304 )
Income before income taxes (20,654 )
Income taxes
6,608
Net income (14,046 )
Net income attributable to noncontrolling
interests 56
Net income attributable to Kyocera
Corporation’s shareholders (13,990 )
Net unrealized gains (losses) on derivative financial
Instruments:
Foreign currency forward contracts and interest rate swaps Net sales (101 )
Cost of sales 95
Foreign currency transaction gains, net 3
Other, net 87
Income before income taxes 84
Income taxes (27 )
Net income 57
Net income attributable to noncontrolling
interests 1
Net income attributable to Kyocera
Corporation’s shareholders 58
Pension liability adjustment:
Amortization of prior service cost and recognized actuarial
loss * (1,435 )
Income before income taxes (1,435 )
Income taxes 755
Net income (680 )
Net income attributable to noncontrolling
interests (109 )
Net income attributable to Kyocera
Corporation’s shareholders (789 )
Foreign currency translation adjustments:
Liquidation of subsidiaries Other, net (13 )
Income before income taxes (13 )
Income taxes —
Net income (13 )
Net income attributable to noncontrolling
interests —
Net income attributable to Kyocera
Corporation’s shareholders (13 )
Total reclassifications for the period ¥ (14,734 )
* As for the affected line items in the
consolidated statements of income by reclassification of pension
adjustments, please refer to the Note 11 to Kyocera’s
consolidated financial statements included in this annual report on
Form 20-F.
The amounts reclassified out of accumulated other comprehensive
income and the affected line items in the consolidated statements
of income for the year ended March 31, 2017 are as
follows:
Amounts in parentheses indicate gains in the consolidated
statements of income.
Details about accumulated other
comprehensive income components
Affected line items
For the year ended March 31, 2017
(Yen in millions)
Net unrealized gains (losses) on securities:
Sales of securities, and others Gains on sales of securities, net ¥ (190 )
Other, net 31
Income before income taxes (159 )
Income taxes 50
Net income (109 )
Net income attributable to noncontrolling
interests 31
Net income attributable to Kyocera
Corporation’s shareholders (78 )
Net unrealized gains (losses) on derivative financial
Instruments:
Foreign currency forward contracts and interest rate swaps Net sales (116 )
Cost of sales 301
Foreign currency transaction gains, net (35 )
Other, net 90
Income before income taxes 240
Income taxes (59 )
Net income 181
Net income attributable to noncontrolling
interests (33 )
Net income attributable to Kyocera
Corporation’s shareholders 148
Pension liability adjustment:
Amortization of prior service cost and recognized actuarial
loss * (808 )
Income before income taxes (808 )
Income taxes 327
Net income (481 )
Net income attributable to noncontrolling
interests (80 )
Net income attributable to Kyocera
Corporation’s shareholders (561 )
Foreign currency translation adjustments:
Liquidation of subsidiaries Other, net (212 )
Income before income taxes (212 )
Income taxes
—
Net income (212 )
Net income attributable to noncontrolling
interests
—
Net income attributable to Kyocera
Corporation’s shareholders (212 )
Total reclassifications for the period ¥ (703 )
* As for the affected line items in the
consolidated statements of income by reclassification of pension
adjustments, please refer to the Note 11 to Kyocera’s
consolidated financial statements included in this annual report on
Form 20-F.
The amounts reclassified out of accumulated other comprehensive
income and the affected line items in the consolidated statements
of income for the year ended March 31, 2018 are as
follows:
Amounts in parentheses indicate gains in the consolidated
statements of income.
Details about accumulated other
comprehensive income components
Affected line items
For the year ended March 31, 2018
(Yen in
millions)
Net unrealized gains (losses) on securities:
Sales of securities, and others Gains on sales of securities, net ¥ (1,594 )
Other, net 103
Income before income taxes (1,491 )
Income taxes 450
Net income (1,041 )
Net income attributable to noncontrolling
interests 41
Net income attributable to Kyocera
Corporation’s shareholders (1,000 )
Net unrealized gains (losses) on derivative financial
Instruments:
Foreign currency forward contracts and interest rate swaps Net sales (255 )
Cost of sales 190
Foreign currency transaction gains, net (7 )
Other, net 85
Income before income taxes 13
Income taxes (27 )
Net income (14 )
Net income attributable to noncontrolling
interests 20
Net income attributable to Kyocera
Corporation’s shareholders 6
Pension liability adjustment:
Amortization of prior service cost and recognized actuarial
loss * (1,324 )
Income before income taxes (1,324 )
Income taxes 555
Net income (769 )
Net income attributable to noncontrolling
interests (94 )
Net income attributable to Kyocera
Corporation’s shareholders (863 )
Foreign currency translation adjustments:
Liquidation of subsidiaries Other, net 3,182
Income before income taxes 3,182
Income taxes (955 )
Net income 2,227
Net income attributable to noncontrolling
interests
—
Net income attributable to Kyocera
Corporation’s shareholders 2,227
Total reclassifications for the period ¥ 370
* As for the affected line items in the
consolidated statements of income by reclassification of pension
adjustments, please refer to the Note 11 to Kyocera’s
consolidated financial statements included in this annual report on
Form 20-F.</t>
  </si>
  <si>
    <t>INCOME TAXES</t>
  </si>
  <si>
    <t>Income Tax Disclosure [Abstract]</t>
  </si>
  <si>
    <t>15. INCOME TAXES
Income before income taxes and income taxes for the years ended
March 31, 2016, 2017 and 2018 are comprised of the following
components:
Years ended March 31,
2016 2017 2018
(Yen in
millions)
Income before income taxes:
Domestic ¥ 96,497 ¥ 85,858 ¥ 63,300
Foreign 49,086 51,991 68,566
Total income before income taxes ¥ 145,583 ¥ 137,849 ¥ 131,866
Income taxes:
Current income taxes:
Domestic ¥ 36,363 ¥ 19,720 ¥ 31,043
Foreign 12,824 17,111 26,751
Total current income taxes 49,187 36,831 57,794
Deferred income taxes:
Domestic (23,256 ) (7,887 ) (15,585 )
Foreign 5,461 (502 ) 4,672
Total deferred income taxes (17,795 ) (8,389 ) (10,913 )
Total income taxes ¥ 31,392 ¥28,442 ¥ 46,881
Reconciliations between the Japanese statutory income tax rate and
Kyocera’s effective income tax rate for the years ended
March 31, 2016, 2017 and 2018 are as follows:
Years ended March 31,
2016 2017 2018
Japanese statutory income tax rate* 33.0 % 31.0 % 31.0 %
Difference in statutory tax rates of foreign subsidiaries (2.7 ) (2.6 ) (4.7 )
Change in valuation allowance 3.5 (7.8 ) 0.2
Tax credit for research and development expenses (3.4 ) (2.5 ) (3.1 )
Uncertainty in income taxes (0.3 ) (0.3 ) (0.1 )
Tax reform* (12.1 ) (0.0 ) 12.4
Impairment of goodwill 3.2
—
—
Other 0.4 2.8 (0.1 )
Effective income tax rate 21.6 % 20.6 % 35.6 %
* Tax rate change in Japan for the year
ended March 31, 2016:
In accordance with the law “Partial Amendment of the Income
Tax Act, etc.” (Law No. 15 of 2016) and “Partial
Amendment of the Local Tax Act, etc.” (Law No. 13 of
2016) enacted on March 29, 2016 by the Diet of Japan, a
revised corporation tax rate was imposed from the annual reporting
periods commencing on and after April 1, 2016. As a result of
such amendments, the Japanese statutory income tax rate decreased
to 31% for the year ended March 31, 2017 from 33% for the year
ended March 31, 2016.
The effective Japanese statutory corporate tax rate of 33%
previously applied for calculation of the amount of deferred tax
assets and deferred tax liabilities was reduced to 31% with respect
to temporary differences to be realized during the annual reporting
periods commencing on April 1, 2016, and 32% previously
applied for calculation of the amount of deferred tax assets and
deferred tax liabilities was reduced to 30% with respect to
temporary differences to be realized during the annual reporting
periods commencing on and after April 1, 2017, respectively.
Kyocera recognized reversal income taxes in the amount of
¥17,638 million due to revaluation of deferred tax assets
and liabilities in line with the revision of the corporate tax
rate.
* Tax expenses from amendments to U.S.
tax law for the year ended March 31, 2018:
Kyocera’s U.S. subsidiaries such as AVX Corporation recorded
tax expenses of ¥13,860 million, resulting from the Tax
Cuts and Jobs Act which was enacted into law in the U.S. on
December 22, 2017. The tax expenses mainly consisted of
approximately ¥10,203 million in tax expenses related to
a one-time
The components of the deferred tax assets and deferred tax
liabilities at March 31, 2017 and 2018 are as follows:
March 31,
2017 2018
(Yen in
millions)
Deferred tax assets:
Enterprise tax ¥ 1,328 ¥ 1,503
Inventories 10,910 14,910
Provision for doubtful accounts and loss on bad debts 1,885 1,448
Accrued expenses 11,969 11,286
Employee benefits 22,858 20,541
Depreciation and amortization 36,857 37,971
Securities 1,786 1,073
Net operating losses and tax credit carry forwards 29,515 28,578
Allowances for loss on purchase agreements
— 9,266
Other 8,730 11,740
Total gross deferred tax assets 125,838 138,316
Valuation allowance (26,128 ) (26,731 )
Net deferred tax assets ¥ 99,710 ¥ 111,585
Deferred tax liabilities:
Depreciation and amortization ¥ 9,011 ¥ 13,298
Securities 295,533 278,487
Prepaid benefit cost 317 1,732
Other 3,744 6,148
Total deferred tax liabilities ¥ 308,605 ¥ 299,665
Net deferred tax liabilities ¥ (208,895 ) ¥ (188,080 )
Net deferred tax assets and liabilities at March 31, 2017 and
2018 are reflected in the consolidated balance sheets under the
following captions.
March 31,
2017 2018
(Yen in
millions)
Other assets ¥ 49,964 ¥ 35,450
Deferred income taxes (258,859 ) (223,530 )
Net deferred tax liabilities ¥ (208,895 ) ¥ (188,080 )
Total gross deferred tax assets at March 31, 2017 and 2018
were reduced by valuation allowances of ¥26,128 million
and ¥26,731 million, respectively.
A reconciliation of the beginning and end amount of gross valuation
allowance for deferred tax asset is as follows:
March 31,
2016 2017 2018
(Yen in
millions)
Balance at beginning of year ¥ 33,005 ¥ 40,021 ¥ 26,128
Increase 9,108 2,029 2,060
Decrease (1,443 ) (14,631 ) (2,676 )
Other* (649 ) (1,291 ) 1,219
Balance at end of year ¥ 40,021 ¥ 26,128 ¥ 26,731
* Other consists mainly of business
combinations and foreign currency translation adjustments.
At March 31, 2018, Kyocera had net operating losses carried
forward of approximately ¥104,945 million, which are
available to offset future taxable income. Regarding these net
operating losses carried forward, the amount of
¥32,540 million recorded at domestic subsidiaries will
expire within next nine years, and the amount of approximately
¥13,672 million recorded at U.S. subsidiaries will expire
within next 20 years. Certain other foreign subsidiaries have net
operating losses carried forward totaling approximately
¥58,733 million of which most have no expiration
date.
At March 31, 2018, Kyocera had tax credits carried forward of
¥5,021 million, which are available to offset future
income taxes. Regarding these tax credits carried forward, the
amount of ¥1,011 million and ¥3,238 million
recorded at foreign subsidiaries will expire within 20 years and
will be available without expiration, respectively.
Kyocera intends to reinvest certain undistributed earnings of
foreign subsidiaries for an indefinite period of time. Therefore,
no deferred tax liabilities have been provided on undistributed
earnings of these subsidiaries, which are not expected to be
remitted in the foreseeable future. Kyocera estimates this
unrecognized deferred tax liabilities are ¥6,844 million
at March 31, 2018. The undistributed earnings of these
subsidiaries are ¥311,877 million at March 31,
2018.
Gross unrecognized tax benefits on the consolidated balance sheets
that if recognized would affect the effective tax rate were
¥4,482 million and ¥1,407 million, at
March 31, 2017 and 2018, respectively. Kyocera expects that a
significant change in unrecognized tax benefits might occur within
the next 12 months. However, Kyocera anticipates such change will
not have significant impact on Kyocera’s consolidated results
of operations and financial position.
Kyocera recorded interest and penalties related to unrecognized tax
benefits as current income tax expenses in the consolidated
statement of income in the amount of ¥(18) million,
¥(23) million and ¥16 million for the year ended
March 31, 2016, 2017 and 2018, respectively, and as other
non-current
At March 31, 2018, Kyocera is subject to income tax
examinations by tax authorities for the tax year 2017 onwards in
Japan and for the tax year 2014 onwards in the United States for
its major jurisdictions.
A reconciliation of the beginning and end amount of gross
unrecognized tax benefits is as follows:
March 31,
2016 2017 2018
(Yen in
millions)
Balance at beginning of year ¥ 3,258 ¥ 4,668 ¥ 4,482
Increase—tax position in prior years 669 23 53
Increase—tax position in current year 2,380 1,388 111
Decrease—tax position in prior years (455 ) (41 ) (57 )
Settlements with taxing authorities (677 ) (1,451 ) (3,048 )
Lapse of statute of limitations (507 ) (105 ) (134 )
Balance at end of year ¥ 4,668 ¥ 4,482 ¥ 1,407</t>
  </si>
  <si>
    <t>SUPPLEMENTAL EXPENSE INFORMATION</t>
  </si>
  <si>
    <t>Other Income and Expenses [Abstract]</t>
  </si>
  <si>
    <t xml:space="preserve">16. SUPPLEMENTAL EXPENSE INFORMATION
Supplemental expense information is as follows:
Years ended
March 31,
2016 2017 2018
(Yen in
millions)
Research and development expenses ¥ 58,755 ¥ 55,411 ¥ 58,273
Advertising expenses 6,336 4,843 4,636
Shipping and handling cost included in selling, general and
administrative expenses 23,454 22,787 25,492 </t>
  </si>
  <si>
    <t>SEGMENT REPORTING</t>
  </si>
  <si>
    <t>Segment Reporting [Abstract]</t>
  </si>
  <si>
    <t>17. SEGMENT REPORTING
In order to focus on the direction of our growth strategy, starting
from fiscal 2018, Kyocera has changed the classification of its
reporting segments which were previously “Fine Ceramic Parts
Group,” “Semiconductor Parts Group,”
“Applied Ceramic Products Group,” “Electronic
Device Group,” “Telecommunications Equipment
Group” and “Information Equipment Group” to
“Industrial &amp; Automotive Components Group,”
“Semiconductor Components Group,” “Electronic
Devices Group,” “Communications Group,”
“Document Solutions Group” and “Life &amp;
Environment Group.”
The principal businesses of each reporting segment are as
follows.
Reporting segment
Principal business
Industrial &amp; Automotive Components
Group Fine Ceramic Components, Automotive Components,
Liquid Crystal Displays, Industrial Tools
Semiconductor Components Group Ceramic Packages, Organic Multilayer Substrates
and Boards
Electronic Devices Group Electronic Components (Capacitors, Crystal
Devices, Connectors, Power Semiconductor Devices, etc.), Printing
Devices
Communications Group Mobile Phones, M2M Modules, Information Systems
and Telecommunication Services
Document Solutions Group Printers, Multifunctional Products, Document
Solutions, Supplies
Life &amp; Environment Group Solar Power Generating System related Products,
Medical Devices, Jewelry and Ceramic Knives
Kyocera has changed the classification of its reporting segments
from fiscal 2018. Business results for fiscal 2016 and 2017 have
been reclassified in line with the change to reporting segment
classifications.
Inter-segment sales, operating revenue and transfers are made with
reference to prevailing market prices. Transactions between
reportable segments are immaterial and not shown separately.
Operating profit for each segment represents net sales, less
related costs and operating expenses, excluding corporate gains and
equity in losses of affiliates and unconsolidated subsidiaries,
income taxes and net income attributable to noncontrolling
interests.
Assets for each segment represent those assets associated with a
specific segment. Corporate assets consist primarily of cash and
cash equivalents, the facilities of corporate headquarters and
various other investments and assets that are not specific to each
segment.
Information by reporting segment at and for the years ended
March 31, 2016, 2017 and 2018 is summarized on the following
pages:
Reporting segments
Years ended March 31,
2016 2017 2018
(Yen in
millions)
Net sales:
Industrial &amp; Automotive Components Group ¥ 221,978 ¥ 230,229 ¥ 287,620
Semiconductor Components Group 236,265 245,727 257,237
Electronic Devices Group 245,985 240,798 305,145
Communications Group 285,608 252,641 255,535
Document Solutions Group 336,308 324,012 371,058
Life &amp; Environment Group 174,076 149,207 112,212
Others 23,374 22,066 18,827
Adjustments and eliminations (43,967 ) (41,926 ) (30,595 )
Net sales ¥ 1,479,627 ¥ 1,422,754 ¥ 1,577,039
Years ended March 31,
2016 2017 2018
(Yen in
millions)
Income before income taxes:
Industrial &amp; Automotive Components Group ¥ 3,684 ¥ 22,442 ¥ 32,557
Semiconductor Components Group 41,707 25,310 32,476
Electronic Devices Group 33,368 30,558 47,285
Communications Group 3,065 8,528 5,061
Document Solutions Group 27,106 28,080 41,141
Life &amp; Environment Group (43 ) 1,345 (55,010 )
Others (2,729 ) (1,759 ) 1,621
Total operating profit 106,158 114,504 105,131
Corporate gains and Equity in earnings of affiliates and an
unconsolidated subsidiary 39,534 24,636 28,460
Adjustments and eliminations (109 ) (1,291 ) (1,725 )
Income before income taxes ¥ 145,583 ¥ 137,849 ¥ 131,866
Years ended March 31,
2016 2017 2018
(Yen in
millions)
Depreciation and amortization:
Industrial &amp; Automotive Components Group ¥ 11,862 ¥ 12,464 ¥ 15,504
Semiconductor Components Group 16,295 17,216 17,535
Electronic Devices Group 16,234 16,667 20,230
Communications Group 7,123 6,460 6,532
Document Solutions Group
14,428
14,867
12,954
Life &amp; Environment Group 6,999 6,367 6,128
Others 1,708 1,539 1,336
Corporate 1,998 1,865 2,585
Total ¥ 76,647 ¥ 77,445 ¥ 82,804
Years ended March 31,
2016 2017 2018
(Yen in
millions)
Write-down of inventories:
Industrial &amp; Automotive Components Group ¥ 975 ¥ 1,295 ¥ 1,227
Semiconductor Components Group 1,630 1,684 868
Electronic Devices Group 869 610 1,222
Communications Group
5,973
1,669
3,181
Document Solutions Group 890 929 779
Life &amp; Environment Group 1,803 2,941 21,172
Others 98 87 272
Total ¥ 12,238 ¥ 9,215 ¥ 28,721
The write-down amount for the Life &amp; Environment Group in
fiscal 2018 included ¥19,280 million of the write-down of
current polysilicon materials already purchased pursuant to the
long-term purchase agreements in the solar energy business.
For detailed information regarding the write-down, please refer to
the Note 5 to Kyocera’s consolidated financial statements
included in this annual report on
Form 20-F.
Years ended March 31,
2016 2017 2018
(Yen in
millions)
Capital expenditures:
Industrial &amp; Automotive Components Group ¥ 13,764 ¥ 11,793 ¥ 21,184
Semiconductor Components Group 15,402 16,411 15,820
Electronic Devices Group
19,035
19,095
26,512
Communications Group 3,092 1,836 4,813
Document Solutions Group 8,512 6,891 6,013
Life &amp; Environment Group 5,043 6,185 5,454
Others 1,034 921 1,346
Corporate 3,051 4,649 5,377
Total ¥ 68,933 ¥ 67,781 ¥ 86,519
March 31,
2016 2017 2018
(Yen in
millions)
Assets by reporting segment:
Industrial &amp; Automotive Components Group ¥ 192,648 ¥ 210,556 ¥ 293,471
Semiconductor Components Group 223,133 201,360 210,658
Electronic Devices Group 446,403 465,831 428,095
Communications Group 172,699 163,854 167,915
Document Solutions Group 301,471 322,118 351,683
Life &amp; Environment Group 220,245 230,166 214,000
Others 53,767 53,595 49,899
1,610,366 1,647,480 1,715,721
Corporate and investments in and advances to affiliates and an
unconsolidated subsidiary 1,616,029 1,576,241 1,537,551
Adjustments and eliminations (131,346 ) (113,251 ) (96,195 )
Total assets ¥ 3,095,049 ¥ 3,110,470 ¥ 3,157,077
Information for revenue from external customers by destination and
long-lived assets based on physical location as of and for the
years ended March 31, 2016, 2017 and 2018 are summarized as
follows:
Geographic segments
Years ended March 31,
2016 2017 2018
(Yen in
millions)
Net sales:
Japan ¥ 607,642 ¥ 598,639 ¥ 614,043
Asia 307,744 304,013 363,649
Europe 253,382 235,355 312,669
United States of America 250,203 228,968 224,791
Others 60,656 55,779 61,887
Net sales ¥ 1,479,627 ¥ 1,422,754 ¥ 1,577,039
March 31,
2016 2017 2018
(Yen in
millions)
Long-lived assets:
Japan ¥ 182,793 ¥ 185,257 ¥ 194,097
Asia 43,785 39,366 47,656
Europe 16,661 15,969 28,388
United States of America 14,264 18,553 23,464
Others 6,984 7,459 7,319
Total ¥ 264,487 ¥ 266,604 ¥ 300,924
There are no individually material countries with respect to
revenue from external customers and long-lived assets in Asia,
Europe and Others.</t>
  </si>
  <si>
    <t>PER SHARE INFORMATION</t>
  </si>
  <si>
    <t>Earnings Per Share [Abstract]</t>
  </si>
  <si>
    <t xml:space="preserve">18. PER SHARE INFORMATION
A reconciliation of the numerators and the denominators of basic
and diluted earnings per share computations are as follows:
Years ended March 31,
2016 2017 2018
(Yen in millions
except per share amounts)
Net income attributable to Kyocera Corporation’s
shareholders ¥ 109,047 ¥ 103,843 ¥ 81,789
Basic earnings per share:
Net income attributable to Kyocera Corporation’s
shareholders 297.24 282.62 222.43
Diluted earnings per share:
Net income attributable to Kyocera Corporation’s
shareholders 297.24 282.62 222.43
Years ended March 31,
2016 2017 2018
(shares in
thousands)
Basic weighted average number of shares outstanding 366,859 367,428 367,709
Diluted weighted average number of shares outstanding 366,859 367,428 367,709
The cash dividends declared per share is as follows:
Years ended March 31,
2016 2017 2018
(per share of
common stock)
Cash dividends declared per share ¥ 100.00 ¥ 110.00 ¥ 120.00 </t>
  </si>
  <si>
    <t>SUPPLEMENTAL CASH FLOW INFORMATION</t>
  </si>
  <si>
    <t>Supplemental Cash Flow Elements [Abstract]</t>
  </si>
  <si>
    <t>19. SUPPLEMENTAL CASH FLOW INFORMATION
Supplemental information related to the Consolidated Statements of
Cash Flows is as follows:
Years ended
March 31,
2016 2017 2018
(Yen in
millions)
Cash paid during the year:
Interest ¥ 1,408 ¥ 1,080 ¥ 1,109
Income taxes 31,134 33,554 39,382
Non-cash
Accounts payable for purchases of held-to-maturity ¥ 6,000 ¥ — ¥ —
Accounts payable for purchases of property, plant and equipment 15,532 14,671 18,717
Accounts payable for purchases of intangible assets 1,458 5,445 3,859
Acquisition of noncontrolling interests by share exchange
— 4,217
—
Obtaining assets by entering into capital lease 692 851 912
Acquisitions of businesses:
Fair value of assets acquired ¥ 46,977 ¥ 28,691 ¥ 122,336
Fair value of liabilities assumed (17,477 ) (7,507 ) (35,276 )
Noncontrolling interests (5,140 )
— (4,267 )
Cash acquired (2,410 ) (1,569 ) (7,471 )
Subtotal 21,950 19,615 75,322
Additional payment for an acquisition of business in the previous
year 726 58
—
Total ¥ 22,676 ¥ 19,673 ¥ 75,322</t>
  </si>
  <si>
    <t>SUBSEQUENT EVENT</t>
  </si>
  <si>
    <t>Subsequent Events [Abstract]</t>
  </si>
  <si>
    <t>20. SUBSEQUENT EVENT
Repurchase of Own Shares
Kyocera Corporation has resolved at a meeting of its Board of
Directors held on April 26, 2018 to undertake a repurchase of
its own shares under the provisions of the Articles of
Incorporation of the Company pursuant to Article 165, Paragraph 2
of the Companies Act of Japan.
(i) Reason for repurchase of own shares
The repurchase of own shares is intended to facilitate flexible
capital strategies in the future, such as stock swaps.
(ii) Details of matters relating to the repurchase
Type of shares to be repurchased Common stock
Total number of shares to be repurchased
Up to 7,200,000 shares
(Percentage to total number of shares issued excluding treasury
shares: 1.96 %)
Total amount of repurchase price Up to 40 billion yen
Period of repurchase From April 27, 2018 to September 20,
2018
Method of repurchase Market purchases through the Tokyo Stock
Exchange
(iii) Status of repurchase of own shares
Kyocera repurchased 5,951,000 of its own shares in the amount of
¥39,999,761,100 during April 27, 2018 to May 30, 2018 by
market purchases through the Tokyo Stock Exchange. As a result, the
repurchase of its own shares by Kyocera as resolved at the meeting
of its Board of Directors held on April 26, 2018 was completed on
May 30, 201</t>
  </si>
  <si>
    <t>ACCOUNTING POLICIES (Policies)</t>
  </si>
  <si>
    <t>Financial Statements Presentation</t>
  </si>
  <si>
    <t>Financial Statements Presentation:
The accompanying consolidated financial statements of Kyocera
Corporation and its subsidiaries have been prepared in accordance
with U.S. GAAP.</t>
  </si>
  <si>
    <t>Basis of Consolidation and Accounting for Investments in Affiliated Companies</t>
  </si>
  <si>
    <t>Basis of Consolidation and Accounting for Investments in
Affiliated Companies:
The consolidated financial statements include the accounts of
Kyocera Corporation, its subsidiaries in which Kyocera has a
controlling financial interest and a variable interest entity for
which Kyocera is the primary beneficiary under the Financial
Accounting Standard Board (FASB)’s Accounting Standards
Codification (ASC) 810, “Consolidation.” All
significant inter-company transactions and accounts are eliminated.
Investments in 20% to 50% owned companies and an investment in a
variable interest entity, for which Kyocera is not the primary
beneficiary but has a significant influence to, are accounted for
by the equity method, whereby Kyocera includes in net income its
equity in the earnings or losses from these companies.
These variable interest entities do not have material impacts on
Kyocera’s consolidated results of operations, financial
condition and cash flows.</t>
  </si>
  <si>
    <t>Revenue Recognition</t>
  </si>
  <si>
    <t>Revenue Recognition:
Kyocera generates revenue principally through the sale of the
following markets: information and communications, industrial
machinery, automotive-related and environment and energy.
Kyocera’s operations consist of the following six reporting
segments: 1) Industrial &amp; Automotive Components Group, 2)
Semiconductor Components Group, 3) Electronic Devices Group, 4)
Communications Group, 5) Document Solutions Group, 6)
Life &amp; Environment Group.
Kyocera recognizes revenue when persuasive evidence of an
arrangement exists, delivery has occurred and title and risk of
loss have been transferred to the customer or services have been
rendered, the sales price is fixed or determinable and
collectability is reasonably assured in accordance with ASC 605,
“Revenue Recognition.” Sales to customers in each of
the above segments are based on the specific terms and conditions
contained in basic contracts with customers and firm customer
orders which detail the price, quantity and timing of the transfer
of ownership (such as risk of loss and title) of the products.
For most customer orders, the transfer of ownership and revenue
recognition occurs at the time of shipment of the products to the
customer. For the remainder of customer orders, the transfer of
ownership and revenue recognition occurs at the time of receipt of
the products by the customer, with the exception of sales of
printers and multifunctional products in the Document Solutions
Group and solar power generating system related products in the
Life &amp; Environment Group for which sales are made to end
users together with installation services. The transfer of
ownership and revenue recognition in these cases occur at the
completion of installation and customer acceptance, as Kyocera have
no further obligations under the contracts and all revenue
recognition criteria under ASC 605, “Revenue
Recognition,” are met. When Kyocera provides a combination of
products and services, the arrangement is evaluated under ASC
605-25,
In addition, in the Document Solutions Group, Kyocera may enter
into sales contracts and lease agreements ranging from one to seven
years directly with end users. Sales contracts and lease agreements
may include installation services and have customer acceptance
clauses. For sales and sales-type lease agreements, revenue is
recognized at the completion of installation and customer
acceptance which usually occurs on the same business day as
delivery. For sales-type leases, unearned income (which represents
interest) is amortized over the lease term using the effective
interest method in accordance with ASC 840,
“Leases.”
For all sales in the above segments, product returns are only
accepted if the products are determined to be defective. There are
no price protections, stock rotation or returns provisions, except
for certain programs in the Electronic Devices Group as noted
below.
Sales Incentives
In the Electronic Devices Group, sales to independent electronic
component distributors may be subject to various sale programs for
which a provision for incentive programs is recorded as a reduction
of revenue at the time of sale, as further described below in
accordance with ASC 605-50, 605-15,
(a) Distributor Stock Rotation Program
Stock rotation is a program whereby distributors are allowed to
return for credit, semi-annually, equal to a certain percentage of
the previous six months net sales. In accordance with ASC
605-15,
(b) Distributor Ship-from-Stock and Debit Program
Ship-from-Stock and Debit (ship and debit) is a program designed to
assist distributors in meeting competitive prices in the
marketplace on sales to their end customers. Ship and debit
programs require a request from the distributor for a pricing
adjustment of a specific part for a sale to the distributor’s
end customers from the distributor’s stock. Ship and debit
authorizations may cover current and future distributor activity
for a specific part for a sale to their customers. In accordance
with ASC 605, “Revenue Recognition,” at the time
Kyocera records the sales to distributors, an allowance for the
estimated future distributor activities related to such sales is
provided since it is probable that such sales to distributors will
result in ship and debit activities. In accordance with ASC
605-15,
Sales Rebates
In the case of sales to distributors in the Industrial &amp;
Automotive Components Group and Document Solutions Group, Kyocera
provides cash rebates when predetermined sales targets are achieved
during a certain period. Provisions for sales rebates are recorded
as a reduction of revenue at the time of revenue recognition based
on the best estimate of forecasted sales to each distributor in
accordance with ASC 605-50,
Sales Returns
Kyocera records an estimated sales returns allowance at the time of
sales based on historical return experience.
Products Warranty
For after-service costs to be paid during warranty periods, Kyocera
accrues a product warranty liability for claims under warranties
relating to the products that have been sold. Kyocera records an
estimated product warranty liability based on its historical repair
experience with consideration given to the expected level of future
warranty costs.
In the Document Solutions Group, Kyocera provides a standard one
year manufacturer’s warranty on its products. For sales
directly to end users, Kyocera offers extended warranty plans that
may be purchased and that are renewable in one year incremental
periods at the end of the warranty term. Service revenues are
recognized over the term of the related service maintenance
contracts in accordance with ASC 605-20,</t>
  </si>
  <si>
    <t>Cash and Cash Equivalents</t>
  </si>
  <si>
    <t>Cash and Cash Equivalents:
Kyocera considers cash, bank deposits and all highly liquid
investments purchased with an original maturity of three months or
less to be cash and cash equivalents accounted for under ASC 305,
“Cash and Cash Equivalents.”</t>
  </si>
  <si>
    <t>Translation of Foreign Currencies</t>
  </si>
  <si>
    <t>Translation of Foreign Currencies:
Assets and liabilities of consolidated foreign subsidiaries and
affiliates accounted for by the equity method are translated into
Japanese yen at the exchange rates in effect on the respective
balance sheet dates. Operating accounts are translated at the
average exchange rates for the respective periods accounted for
under ASC 830, “Foreign Currency Matters.” Translation
adjustments result from the process of translating foreign currency
denominated financial statements into Japanese yen. These
translation adjustments, which are not included in the
determination of net income, are included in other comprehensive
income.
Assets and liabilities denominated in foreign currencies are
translated at the exchange rates in effect on the respective
balance sheet dates, and resulting transaction gains or losses are
included in the determination of net income.</t>
  </si>
  <si>
    <t>Allowances for Doubtful Accounts</t>
  </si>
  <si>
    <t>Allowances for Doubtful Accounts:
Kyocera maintains allowances for doubtful accounts related to trade
notes receivables, trade accounts receivables and finance
receivables for estimated losses resulting from customers’
inability to make timely payments, including interest on finance
receivables. Kyocera’s estimates are based on various
factors, including the length of past due payments, historical
experience and current business environments. In circumstances
where it is aware of a specific customer’s inability to meet
its financial obligations, a specific allowance against these
amounts is provided, considering the fair value of assets pledged
by the customer as collateral.</t>
  </si>
  <si>
    <t>Inventories</t>
  </si>
  <si>
    <t>Inventories:
Inventories are accounted for under ASC 330,
“Inventory.” Inventories are stated at the lower of
cost and net realizable value. The future purchase commitments of
raw materials under the long-term purchase agreements are also
stated at the lower of cost and net realizable value. For finished
goods and work in process, cost is mainly determined by the average
method. For raw materials and supplies, cost is mainly determined
by the first-in, first-out</t>
  </si>
  <si>
    <t>Securities</t>
  </si>
  <si>
    <t>Securities:
Debt and equity securities are accounted for under ASC 320,
“Investments—Debt and Equity Securities.”
Securities classified as available-for-sale held-to-maturity Non-marketable
Kyocera evaluates whether the declines in fair value of securities
are other-than-temporary. Other-than-temporary declines in fair
value are recorded as a realized loss with a new cost basis. This
evaluation is based mainly on the duration and the extent to which
the fair value is less than cost, and the anticipated
recoverability in fair value.
Kyocera also reviews its investments accounted for by the equity
method for impairment in accordance with ASC 323,
“Investments—Equity Method and Joint Ventures.”
Factors considered in assessing whether an indication of
other-than-temporary impairment exists include the achievement of
business plan objectives and milestones including cash flow
projections and the results of planned financing activities, the
financial condition and prospects of each investee company, the
fair value of the ownership interest relative to the carrying
amount of the investment, the period of time during which the fair
value of the ownership interest has been below the carrying amount
of the investment and other relevant factors. Impairment to be
recognized is measured based on the amount by which the carrying
amount of the investment exceeds the fair value of the investment.
Fair value is determined through the use of various methodologies
such as discounted cash flows and comparable valuations of similar
companies.</t>
  </si>
  <si>
    <t>Property, Plant and Equipment and Depreciation</t>
  </si>
  <si>
    <t>Property, Plant and Equipment and Depreciation:
Property, plant and equipment are accounted for under ASC 360,
“Property, Plant, and Equipment.” Kyocera provides for
depreciation of buildings, machinery and equipment over their
estimated useful lives primarily on the declining-balance method.
The principal estimated useful lives used for computing
depreciation are as follows:
Buildings 2 to 50 years
Machinery and equipment 2 to 20 years
Major renewals and betterments are capitalized as tangible assets
and they are depreciated based on estimated useful lives. The costs
of minor renewals, maintenance and repairs are charged to expenses
in the period incurred. When assets are sold or otherwise disposed
of, the gains or losses thereon, computed on the basis of the
difference between depreciated costs and proceeds, are credited or
charged to income in the year of disposal, and costs and
accumulated depreciation are removed from accounts.</t>
  </si>
  <si>
    <t>Goodwill and Other Intangible Assets</t>
  </si>
  <si>
    <t xml:space="preserve">Goodwill and Other Intangible Assets:
Goodwill and other intangible assets are accounted for under ASC
350, “Intangibles—Goodwill and Other.” Goodwill
and intangible assets with indefinite useful lives, rather than
being amortized, are tested for impairment at least annually, and
also following any events and changes in circumstances that might
lead to impairment. Intangible assets with definite useful lives
are amortized straight-line over their respective estimated useful
lives to their estimated residual values, and reviewed for
impairment which are accounted for under ASC 360, “Property,
Plant, and Equipment” whenever events or changes in
circumstances indicate that their carrying amount may not be
recoverable.
The principal estimated useful lives for intangible assets are as
follows:
Customer relationships 3 to 20 years
Software 2 to 15 years
Trademarks 2 to 21 years
Non-patent 5 to 20 years
Patent rights 2 to 20 years </t>
  </si>
  <si>
    <t>Impairment of Long-Lived Assets</t>
  </si>
  <si>
    <t>Impairment of Long-Lived Assets:
Impairment of long-lived assets which include intangible assets
with definite useful lives is accounted for under ASC 360,
“Property, Plant, and Equipment.” Kyocera reviews its
long-lived assets for impairment whenever events or changes in
circumstances indicate that its carrying amount may not be
recoverable.
In the case that their carrying amounts are considered
unrecoverable and exceed their fair value, its exceeded amount is
recognized as the impairment loss. The fair value is determined
using the expected discounted cash flows gained from them
directly.</t>
  </si>
  <si>
    <t>Derivative Financial Instruments</t>
  </si>
  <si>
    <t>Derivative Financial Instruments:
Derivatives are accounted for under ASC 815, “Derivatives and
Hedging.” All derivatives are recorded as either assets or
liabilities on the balance sheet and measured at fair value.
Changes in the fair value of derivatives are charged to income.
However, cash flow hedges may qualify for hedge accounting, if the
hedging relationship is expected to be highly effective in
achieving offsetting cash flows of hedging instruments and hedged
items. Under hedge accounting, changes in the fair value of the
effective portion of these cash flow hedge derivatives are deferred
in accumulated other comprehensive income and charged to income
when the underlying transaction being hedged occurs.
Kyocera designates certain foreign currency forward contracts.
However, changes in fair value of most of the foreign currency
forward contracts are recorded in income without applying hedge
accounting as it is expected that such changes will be offset by
corresponding gains or losses of the underlying hedged assets and
liabilities. Kyocera’s affiliate accounted for by the equity
method designates certain interest rate swaps with applying hedge
accounting to this transaction.
Kyocera formally documents all relationships between hedging
instruments and hedged items, as well as its risk management
objective and strategy for undertaking various hedge transactions.
This process includes linking all derivatives designated as cash
flow hedge to specific assets and liabilities on the balance sheet
or forecasted transactions. Kyocera also formally assesses, both at
the hedge’s inception and on an ongoing basis, whether the
derivatives that are used in hedging transactions are highly
effective in offsetting cash flows of hedged items. When it is
determined that a derivative is not a highly effective hedge or
that it has ceased to be a highly effective hedge, Kyocera
discontinues hedge accounting prospectively. When a cash flow hedge
is discontinued, the net derivative gains or losses remain in
accumulated other comprehensive income, unless it is probable that
the forecasted transaction will not occur at which point the
derivative gains or losses are reclassified into income
immediately.</t>
  </si>
  <si>
    <t>Commitments and Contingencies</t>
  </si>
  <si>
    <t>Commitments and Contingencies:
Commitments and contingencies are accounted for under ASC 450,
“Contingencies.” Liabilities for loss contingencies are
recorded when analysis indicates that it is both probable that a
liability has been incurred and the amount of loss can be
reasonably estimated. When a range of loss can be estimated, we
accrue the most likely amount. In the event that no amount in the
range of probable loss is considered most likely, the minimum loss
in the range is accrued. Amounts recorded are reviewed periodically
and adjusted to reflect additional legal and technical information
that becomes available. Legal costs are accrued as incurred.</t>
  </si>
  <si>
    <t>Stock-Based Compensation</t>
  </si>
  <si>
    <t>Stock-Based Compensation:
Costs resulting from share-based payment transactions are accounted
for under ASC 718, “Compensation—Stock
Compensation,” Kyocera recognizes such costs in the
consolidated financial statements based on the grant date fair
value over the measurement method.</t>
  </si>
  <si>
    <t>Net Income Attributable to Kyocera Corporation's Shareholders</t>
  </si>
  <si>
    <t>Net Income Attributable to Kyocera Corporation’s
Shareholders:
Earnings per share is accounted for under ASC 260, “Earnings
Per Share.” Basic earnings per share attributable to Kyocera
Corporation’s shareholders is computed based on the average
number of shares of common stock outstanding during each period,
and diluted earnings per share attributable to Kyocera
Corporation’s shareholders is computed based on the diluted
average number of shares of stock outstanding during each
period.</t>
  </si>
  <si>
    <t>Research and Development Expenses and Advertising Expenses</t>
  </si>
  <si>
    <t>Research and Development Expenses and Advertising
Expenses:
Research and development expenses are accounted for under ASC 730,
“Research and Development,” and charged to expense as
incurred. Advertising expenses are accounted for under ASC
720-35,</t>
  </si>
  <si>
    <t>Use of Estimates</t>
  </si>
  <si>
    <t>Use of Estimates:
The preparation of the consolidated financial statements in
accordance with U.S. GAAP requires management to make estimates and
assumptions that affect the amounts reported in the consolidated
financial statements and accompanying notes. However, actual
results could differ from those estimates and assumptions.</t>
  </si>
  <si>
    <t>Recently Adopted Accounting Standards</t>
  </si>
  <si>
    <t>Recently Adopted Accounting Standards:
On April 1, 2017, Kyocera adopted
ASU No. 2016-07,</t>
  </si>
  <si>
    <t>Issued IFRS standards and interpretations not yet adopted</t>
  </si>
  <si>
    <t>Issued IFRS standards and interpretations not yet
adopted:
Kyocera plans to voluntarily adopt IFRS to its consolidated
financial statements in place of the current U.S. GAAP from the
year ending March 31, 2019. As of March 31, 2018, the
following list is newly established or amended IFRS standards and
interpretations that Kyocera will mandatory adopt from the year
ending March 31, 2019 or 2020.
IFRS
Effective date (From the year beginning on or after)
Kyocera’s adoption year
Summaries of new standards and amendments
IFRS 9
Financial Instruments
January 1, 2018
From the year March 31, 2019
Revised accounting standard for financial
instruments
IFRS 15
Revenue from contracts with customers
January 1, 2018
From the year March 31, 2019
Revised accounting standard for revenue
recognition
IFRS 16
Leases
January 1, 2019
From the year March 31, 2020
Revised accounting standard for leases
Kyocera is currently evaluating the impact that these accounting
standards will have on its consolidated results of operations,
financial condition and cash flows.</t>
  </si>
  <si>
    <t>Reclassifications</t>
  </si>
  <si>
    <t>Reclassifications:
Certain reclassifications and changes have been made to the
corresponding footnotes to conform to the current presentation for
the fiscal year ended March 31, 2018.</t>
  </si>
  <si>
    <t>ACCOUNTING POLICIES (Tables)</t>
  </si>
  <si>
    <t>Principal Estimated Useful Lives Used for Computing Depreciation</t>
  </si>
  <si>
    <t xml:space="preserve">The principal estimated useful lives used for computing
depreciation are as follows:
Buildings 2 to 50 years
Machinery and equipment 2 to 20 years </t>
  </si>
  <si>
    <t>Principal Estimated Useful Lives for Intangible Assets</t>
  </si>
  <si>
    <t xml:space="preserve">The principal estimated useful lives for intangible assets are as
follows:
Customer relationships 3 to 20 years
Software 2 to 15 years
Trademarks 2 to 21 years
Non-patent 5 to 20 years
Patent rights 2 to 20 years </t>
  </si>
  <si>
    <t>BUSINESS COMBINATION (Tables)</t>
  </si>
  <si>
    <t>Assets and Liabilities Recorded Based upon their Estimated Fair Values at Date of Acquisition</t>
  </si>
  <si>
    <t>Kyocera has used the acquisition method of accounting to record
assets acquired and liabilities assumed in accordance with ASC 805,
“Business Combinations.” The allocation of fair value
to the acquired assets and assumed liabilities was completed during
the year ended March 31, 2018. As a result, the allocation of
fair value to them based on estimated fair value in this business
combination as of the acquisition date and goodwill were recognized
as described below. Factors that contributed to the recognition of
goodwill include expected synergies and the trained workforce.
Acquisition-related costs of ¥48 million were included in
selling, general and administrative expenses in the consolidated
statement of income for the year ended March 31, 2018. The
result of operation of the acquired business was included into
Kyocera’s consolidated financial statements since the
acquisition date. For segment reporting, it is reported in Document
Solutions Group.
August 1, 2017
(Yen in millions)
Cash and cash equivalents ¥ 478
Trade receivables 1,250
Inventories 792
Others 512
Total current assets 3,032
Property, plant and equipment 442
Intangible assets 4,094
Total non-current 4,536
Total assets 7,568
Short-term borrowings 3,224
Trade notes and accounts payable 730
Others 2,161
Total current liabilities 6,115
Non-current 367
Total liabilities 6,482
Total identified assets and liabilities 1,086
Purchase price (Cash) 6,858
Goodwill * ¥ 5,772
* The total amount of goodwill is not
expected to be deductible for tax purposes.
Kyocera has used the acquisition method of accounting to record
assets acquired and liabilities assumed in accordance with ASC 805,
“Business Combinations.” The allocation of fair value
to the acquired assets and assumed liabilities was conducted during
the year ended March 31, 2018. As a result, the allocation of
fair value to them based on estimated fair value in this business
combination as of the acquisition date and goodwill were recognized
as described below. Factors that contributed to the recognition of
goodwill include expected synergies and the trained workforce.
Acquisition-related costs of ¥639 million were included
in selling, general and administrative expenses in the consolidated
statement of income for the year ended March 31, 2018. The
result of operation of the acquired business was included into
Kyocera’s consolidated financial statements since the
acquisition date. For segment reporting, it is reported in the
Industrial &amp; Automotive Components Group.
August 7, 2017
(Yen in millions)
Cash and cash equivalents ¥ 2,093
Trade receivables 3,423
Inventories 4,521
Others 801
Total current assets 10,838
Property, plant and equipment 1,595
Intangible assets 8,743
Others 133
Total non-current 10,471
Total assets 21,309
Trade notes and accounts payable 1,808
Others 1,531
Total current liabilities 3,339
Deferred income taxes 3,564
Others 56
Non-current 3,620
Total liabilities 6,959
Total identified assets and liabilities 14,350
Purchase price (Cash) 28,848
Goodwill * ¥ 14,498
* The total amount of goodwill is not
expected to be deductible for tax purposes.
Kyocera has used the acquisition method of accounting to record
assets acquired and liabilities assumed in accordance with ASC 805,
“Business Combinations.” In accordance with the
purchase method, the purchase price is allocated to the assets
acquired and liabilities assumed based on their estimated fair
values. Factors that contributed to the recognition of goodwill
include expected synergies and the trained workforce.
As of March 31, 2018, the allocation of the purchase price was
prepared based on estimates of fair values, as shown in the
following table. The purchase price allocation of assets and
liabilities is preliminary and subject to change as Kyocera awaits
the completion of the fair value appraisal of certain personal and
real tangible assets as well as certain intangible assets.
The result of operation of the acquired business was included into
Kyocera’s consolidated financial statements since the
acquisition date. For segment reporting, it is reported in the
Electronic Devices Group.
October 2, 2017
(Yen in millions)
Cash and cash equivalents ¥ 378
Trade receivables 6,934
Inventories 4,787
Others 1,681
Total current assets 13,780
Property, plant and equipment 9,676
Intangible assets 2,049
Others 197
Total non-current 11,922
Total assets 25,702
Trade notes and accounts payable 3,985
Others 4,248
Total current liabilities 8,233
Non-current 1,755
Total liabilities 9,988
Total identified assets and liabilities 15,714
Purchase price (Cash) 18,652
Goodwill * ¥ 2,938
* The total amount of goodwill is not
expected to be deductible for tax purposes.
Kyocera has used the acquisition method of accounting to record
assets acquired and liabilities assumed in accordance with ASC 805,
“Business Combinations.” The allocation of fair value
to the acquired assets and assumed liabilities was conducted during
the year ended March 31, 2018. As a result, the allocation of
fair value to them based on estimated fair value in this business
combination as of the acquisition date and goodwill were recognized
as described below. Factors that contributed to the recognition of
goodwill include expected synergies and the trained workforce.
Acquisition-related costs of ¥155 million were included
in selling, general and administrative expenses in the consolidated
statement of income for the year ended March 31, 2018. The
result of operation of the acquired business was included into
Kyocera’s consolidated financial statements since the
acquisition date. For segment reporting, it is reported in the
Industrial &amp; Automotive Components Group.
January 10, 2018
(Yen in
millions)
Cash and cash equivalents ¥ 3,419
Trade receivables 3,431
Inventories 3,739
Others 2,090
Total current assets 12,679
Property, plant and equipment 2,585
Intangible assets 1,524
Others 1,796
Total non-current 5,905
Total assets 18,584
Trade notes and accounts payable 1,619
Others 922
Total current liabilities 2,541
Deferred income taxes 428
Others 1,953
Non-current 2,381
Total liabilities 4,922
Noncontrolling interests 1,918
Total identified shareholders’ equity 11,744
The fair value of business as of January 10, 2018 13,347
Goodwill * ¥ 1,603
* The total amount of goodwill is not
expected to be deductible for tax purposes.
Kyocera has used the acquisition method of accounting to record
assets acquired and liabilities assumed in accordance with ASC 805,
“Business Combinations.” In accordance with the
purchase method, the purchase price is allocated to the assets
acquired and liabilities assumed based on their estimated fair
values. Factors that contributed to the recognition of goodwill
include expected synergies and the trained workforce.
As of March 31, 2018, the allocation of the purchase price was
prepared based on estimates of fair values, as shown in the
following table. The purchase price allocation of assets and
liabilities is preliminary and subject to change as Kyocera awaits
the completion of the fair value appraisal of certain personal and
real tangible assets as well as certain intangible assets.
The result of operation of the acquired business was included into
Kyocera’s consolidated financial statements since the
acquisition date. For segment reporting, it is reported in the
Electronic Devices Group.
January 31, 2018
(Yen in
millions)
Cash and cash equivalents ¥ 1,088
Trade receivables 1,779
Inventories 644
Others 154
Total current assets 3,665
Property, plant and equipment 1,497
Intangible assets 7,050
Others 392
Total non-current 8,939
Total assets 12,604
Trade notes and accounts payable 1,103
Others 488
Total current liabilities 1,591
Long-term borrowings 2,296
Others 1,889
Non-current 4,185
Total liabilities 5,776
Total identified assets and liabilities 6,828
Purchase price (Cash) 15,040
Goodwill * ¥ 8,212
* The total amount of goodwill is not
expected to be deductible for tax purposes.
Kyocera has used the acquisition method of accounting to record
assets acquired and liabilities assumed in accordance with ASC 805,
“Business Combinations.” The allocation of fair value
to the acquired assets and assumed liabilities was completed during
the year ended March 31, 2017. As a result, the allocation of
fair value to them based on estimated fair value in this business
combination as of the acquisition date and goodwill were recognized
as described below.
Acquisition-related costs of ¥282 million were included
in selling, general and administrative expenses in the consolidated
statement of income for the year ended March 31, 2017. The
result of operation of the acquired business was included into
Kyocera’s consolidated financial statements since the
acquisition date. For segment reporting, it is reported in the
Industrial &amp; Automotive Components Group.
May 2, 2016
(Yen in millions)
Cash and cash equivalents ¥ 501
Trade receivables 940
Inventories 1,330
Others 145
Total current assets 2,916
Property, plant and equipment 3,514
Intangible assets 1,432
Others 1
Total non-current 4,947
Total assets 7,863
Trade notes and accounts payable 172
Others 779
Total current liabilities 951
Non-current 1,111
Total liabilities 2,062
Total identified assets and liabilities 5,801
Purchase price (Cash) 9,046
Goodwill * ¥ 3,245
* The total amount of goodwill is not
expected to be deductible for tax purposes.
Kyocera has used the acquisition method of accounting to record
assets acquired and liabilities assumed in accordance with ASC 805,
“Business Combinations.” The allocation of fair value
to the acquired assets and assumed liabilities was completed during
the year ended March 31, 2017. As a result, the allocation of
fair value to them based on estimated fair value in this business
combination as of the acquisition date and goodwill were recognized
as described below.
Acquisition-related costs of ¥55 million were included in
selling, general and administrative expenses in the consolidated
statement of income for the year ended March 31, 2017.
Kyocera’s ratio of voting rights has been 100% since
December 6, 2016 and the result of operation of the acquired
business was included into Kyocera’s consolidated financial
statements since the date. For segment reporting, it is reported in
the Document Solutions Group.
December 6, 2016
(Yen in
millions)
Cash and cash equivalents ¥ 829
Trade receivables 2,147
Inventories 1,219
Others 556
Total current assets 4,751
Property, plant and equipment 51
Intangible assets 4,944
Total non-current 4,995
Total assets 9,746
Short-term borrowings 39
Trade notes and accounts payable 1,869
Accrued expense 775
Others 1,301
Total current liabilities 3,984
Non-current 1,042
Total liabilities 5,026
Total identified assets and liabilities 4,720
Purchase price 10,743
Goodwill * ¥ 6,023
* The total amount of goodwill is not
expected to be deductible for tax purposes.
Kyocera has used the acquisition method of accounting to record
assets acquired and liabilities assumed in accordance with ASC805,
“Business Combinations.” The allocation of fair value
to the acquired assets and assumed liabilities was completed during
the year ended March 31, 2016. Acquisition-related costs of
¥232 million were included in selling, general and
administrative expenses in the consolidated statement of income for
the year ended March 31, 2016. The result of operation of the
acquired business was included into Kyocera’s consolidated
financial statements since the acquisition date. For segment
reporting, it is reported in the Electronic Devices Group.
Kyocera conducted an absorption-type merger in which NIEC was the
merged company with that for every 1 ordinary share of NIEC, 0.032
ordinary shares of Kyocera were allocated and delivered to the
NIEC’s shareholders on August 1, 2016.
September 4, 2015
(Yen in
millions)
Cash and cash equivalents ¥ 1,976
Trade receivables 5,630
Inventories 5,761
Others 183
Total current assets 13,550
Property, plant and equipment 4,527
Intangible assets 1,760
Others 396
Total non-current 6,683
Total assets 20,233
Short-term borrowings 3,722
Current portion of long-term debt 480
Trade notes and accounts payable 3,147
Others 951
Total current liabilities 8,300
Non-current 5,265
Total liabilities 13,565
Total identified assets and liabilities 6,668
The fair value of business as of September 4, 2015
* 1 17,274
Goodwill * 2 ¥ 10,606
*1 The fair value of business as of
September 4, 2015 was calculated by multiplying 197 yen, which
was the price of the tender offer per common share, by NIEC’s
total number of common shares issued after deduction of the
treasury shares.
*2 The total amount of goodwill is not
expected to be deductible for tax purposes.
Kyocera has used the acquisition method of accounting to record
assets acquired and liabilities assumed in accordance with ASC805,
“Business Combinations.” The allocation of fair value
to the acquired assets and assumed liabilities was completed during
the year ended March 31, 2016. Acquisition-related costs of
¥68 million were included in selling, general and
administrative expenses in the consolidated statement of income for
the year ended March 31, 2016. The result of operation of the
acquired business was included into Kyocera’s consolidated
financial statements since the acquisition date. For segment
reporting, it is reported in the Document Solutions Group.
October 19, 2015
(Yen in
millions)
Cash and cash equivalents ¥ 204
Trade receivables 1,079
Inventories 762
Others 569
Total current assets 2,614
Property, plant and equipment 222
Intangible assets 2,617
Others 424
Total non-current 3,263
Total assets 5,877
Current portion of long-term debt 364
Trade notes and accounts payable 391
Others 284
Total current liabilities 1,039
Deferred income taxes 539
Others 702
Total non-current 1,241
Total liabilities 2,280
Total identified assets and liabilities 3,597
Purchase price (Cash) 5,733
Goodwill * ¥ 2,136
* The total amount of goodwill is not
expected to be deductible for tax purposes.
Kyocera has used the acquisition method of accounting to record
assets acquired and liabilities assumed in accordance with ASC805,
“Business Combinations.” The allocation of fair value
to the acquired assets and assumed liabilities was completed during
the year ended March 31, 2016. Acquisition-related costs of
¥129 million were included in selling, general and
administrative expenses in the consolidated statement of income for
the year ended March 31, 2016. The result of operation of the
acquired business was included into Kyocera’s consolidated
financial statements since the acquisition date. For segment
reporting, it is reported in the Document Solutions Group.
November 3, 2015
(Yen in
millions)
Cash and cash equivalents ¥ 60
Trade receivables 190
Others 129
Total current assets 379
Property, plant and equipment 50
Intangible assets 1,113
Others 53
Total non-current 1,216
Total assets 1,595
Short-term borrowings 165
Trade notes and accounts payable 42
Unearned income 133
Others 187
Total current liabilities 527
Deferred income taxes 361
Others 32
Total non-current 393
Total liabilities 920
Total identified assets and liabilities 675
Purchase price 3,727
Goodwill * ¥ 3,052
* The total amount of goodwill is not
expected to be deductible for tax purposes.</t>
  </si>
  <si>
    <t>Summary of Intangible Assets Subject to Amortization Recorded Due to Acquisition</t>
  </si>
  <si>
    <t>Intangible assets that Kyocera recorded due to this acquisition are
summarized as follows:
August 1, 2017
(Yen in millions)
Intangible assets subject to amortization:
Customer relationships ¥ 2,962
Trademarks 693
Others 439
Total ¥ 4,094
Intangible assets that Kyocera recorded due to this acquisition are
summarized as follows:
August 7, 2017
(Yen in millions)
Intangible assets subject to amortization:
Customer relationships ¥ 7,451
Trademarks 1,292
Total ¥ 8,743
Intangible assets that Kyocera recorded due to this acquisition are
summarized as follows:
October 2, 2017
(Yen in millions)
Intangible assets subject to amortization:
Non-patent ¥ 1,173
Customer relationships 698
Other 178
Total ¥ 2,049
Intangible assets that Kyocera recorded due to this acquisition are
summarized as follows:
January 10, 2018
(Yen in
millions)
Intangible assets subject to amortization:
Technologies ¥ 1,121
Others 403
Total ¥ 1,524
Intangible assets that Kyocera recorded due to this acquisition are
summarized as follows:
January 31, 2018
(Yen in
millions)
Intangible assets subject to amortization:
Non-patent ¥ 1,654
Customer relationships 4,265
Trademarks 849
Other 282
Total ¥ 7,050
Intangible assets that Kyocera recorded due to this acquisition are
summarized as follows:
May 2, 2016
(Yen in millions)
Intangible assets subject to amortization:
Customer relationships ¥ 1,160
Trademarks 213
Others 59
Total ¥ 1,432
Intangible assets that Kyocera recorded due to this acquisition are
summarized as follows:
December 6, 2016
(Yen in
millions)
Intangible assets subject to amortization:
Customer relationships ¥ 3,529
Trademarks 1,163
Others 252
Total ¥ 4,944
Intangible assets that Kyocera recorded due to this acquisition are
summarized as follows:
September 4, 2015
(Yen in
millions)
Intangible assets subject to amortization:
Technologies ¥ 388
Customer relationships 887
Trademarks 465
Others 20
Total ¥ 1,760
Intangible assets that Kyocera recorded due to this acquisition are
summarized as follows:
October 19, 2015
(Yen in
millions)
Intangible assets subject to amortization:
Customer relationships ¥ 1,411
Trademarks 748
Others 458
Total ¥ 2,617
Intangible assets that Kyocera recorded due to this acquisition are
summarized as follows:
November 3, 2015
(Yen in
millions)
Intangible assets subject to amortization:
Technologies ¥ 478
Customer relationships 480
Trademarks 155
Total ¥ 1,113</t>
  </si>
  <si>
    <t>INVESTMENTS IN DEBT, EQUITY SECURITIES AND OTHER INVESTMENTS (Tables)</t>
  </si>
  <si>
    <t>Other-Than-Temporary Loss on Debt and Equity Securities</t>
  </si>
  <si>
    <t xml:space="preserve">Other-than-temporary loss on debt and equity securities for the
years ended March 31, 2016, 2017 and 2018 are as follows:
Years ended March 31,
2016 2017 2018
(Yen in
millions)
Other-than-temporary loss on debt and equity securities ¥
— ¥ 31 ¥ 873 </t>
  </si>
  <si>
    <t>Summary of Investments in Debt and Equity Securities</t>
  </si>
  <si>
    <t xml:space="preserve">Investments in debt and equity securities at March 31, 2017
and 2018, included in short-term investments in debt securities and
in long-term investments in debt and equity securities are
summarized as follows:
March 31,
2017 2018
Cost* 1 Aggregate Gross Gross Cost* 1 Aggregate Gross Gross Unrealized Losses
(Yen in
millions)
Available-for-sale
Marketable equity securities* 2 ¥ 267,526 ¥ 1,048,127 ¥ 780,644 ¥ 43 ¥ 270,403 ¥ 993,707 ¥ 723,309 ¥ 5
Total equity securities 267,526 1,048,127 780,644 43 270,403 993,707 723,309 5
Total available-for-sale 267,526 1,048,127 780,644 43 270,403 993,707 723,309 5
Held-to-maturity
Corporate bonds 167,329 167,135 172 366 93,728 94,525 854 57
Government bonds and public bonds 3 3
—
— 2 2
—
—
Commercial paper
—
—
—
— 1,123 1,123
— 0
Total held-to-maturity 167,332 167,138 172 366 94,853 95,650 854 57
Total ¥ 434,858 ¥ 1,215,265 ¥ 780,816 ¥ 409 ¥ 365,256 ¥ 1,089,357 ¥ 724,163 ¥ 62
*1 Cost represents amortized cost for
held-to-maturity available-for-sale
*2 Marketable equity securities mainly
consist of the shares of KDDI Corporation, which is a
telecommunications carrier in Japan. At March 31, 2018,
Kyocera Corporation’s equity interest in KDDI Corporation was
12.95%. Cost, aggregate fair value and gross unrealized gain of the
shares of KDDI Corporation held by Kyocera are as follows:
March 31,
2017 2018
Cost Aggregate Fair Value Gross Unrealized Gain Gross Unrealized Loss Cost Aggregate Fair Value Gross Unrealized Gain Gross Unrealized Loss
(Yen in
millions)
Shares of KDDI Corporation ¥ 242,868 ¥ 979,151 ¥ 736,283 ¥
— ¥ 242,868 ¥ 910,288 ¥ 667,420 ¥
— </t>
  </si>
  <si>
    <t>Gross Unrealized Gains on Equity Securities</t>
  </si>
  <si>
    <t xml:space="preserve">March 31,
2017 2018
Cost Aggregate Fair Value Gross Unrealized Gain Gross Unrealized Loss Cost Aggregate Fair Value Gross Unrealized Gain Gross Unrealized Loss
(Yen in
millions)
Shares of KDDI Corporation ¥ 242,868 ¥ 979,151 ¥ 736,283 ¥
— ¥ 242,868 ¥ 910,288 ¥ 667,420 ¥
— </t>
  </si>
  <si>
    <t>Summary of Dividends Received</t>
  </si>
  <si>
    <t xml:space="preserve">Kyocera received dividends from KDDI Corporation, and included them
in interest and dividend income in the consolidated statements of
income, are summarized as follows:
Years ended
March 31,
2016 2017 2018
(Yen in
millions)
Dividends from KDDI Corporation ¥ 22,334 ¥ 25,132 ¥ 30,159 </t>
  </si>
  <si>
    <t>Short-Term and Long-Term Investments in Debt and Equity Securities</t>
  </si>
  <si>
    <t>Short-term investments in debt securities and long-term investments
in debt and equity securities at March 31, 2017 and 2018 are
as follows:
March, 31
2017 2018
Available- for-Sale Held-to- Maturity Total Available- for-Sale Held-to- Maturity Total
(Yen in
millions)
Short-term investment in debt securities ¥ — ¥ 84,703 ¥ 84,703 ¥ — ¥ 38,023 ¥ 38,023
Long-term investment in debt and equity securities 1,048,127 82,629 1,130,756 993,707 56,830 1,050,537
Total ¥ 1,048,127 ¥ 167,332 ¥ 1,215,459 ¥ 993,707 ¥ 94,853 ¥ 1,088,560</t>
  </si>
  <si>
    <t>Summary of Contractual Maturities of Available-for-sale and Held-to-maturity Securities</t>
  </si>
  <si>
    <t>At March 31, 2018, the contractual maturities of available-for-sale held-to-maturity
March 31,
2018
Available-for-Sale Held-to-Maturity
Cost Aggregate Fair Value Cost Aggregate Fair Value
(Yen in
millions)
Due within 1 year ¥
— ¥
— ¥ 38,023 ¥ 38,051
Due after 1 year to 5 years
—
— 56,830 57,599
Due after 5 years
—
—
—
—
Equity securities 270,403 993,707
—
—
Total ¥ 270,403 ¥ 993,707 ¥ 94,853 ¥ 95,650</t>
  </si>
  <si>
    <t>Proceeds from Sales of Available-for-sale Securities and Related Gross Realized Gains and Losses</t>
  </si>
  <si>
    <t xml:space="preserve">Proceeds from sales of available-for-sale
Years ended
March 31,
2016 2017 2018
(Yen in
millions)
Proceeds from sales of available-for-sale ¥ 39,118 ¥ 229 ¥ 2,377
Gross realized gains 20,352 190 1,594
Gross realized losses 1
—
— </t>
  </si>
  <si>
    <t>Summary of Carrying Amounts of Other Investments</t>
  </si>
  <si>
    <t>Carrying amounts of these investments at March 31, 2017 and
2018, included in other short-term investments and in other
long-term investments, are summarized as follows:
March 31,
2017 2018
(Yen in
millions)
Time deposits and certificates of deposits (due over 3 months) ¥ 213,143 ¥ 159,310
Non-marketable 15,865 21,453
Long-term loans 43 0
Investments in affiliates and an unconsolidated subsidiary 5,863 3,874
Total ¥ 234,914 ¥ 184,637</t>
  </si>
  <si>
    <t>FAIR VALUE (Tables)</t>
  </si>
  <si>
    <t>Assets and Liabilities Measured at Fair Value on Recurring Basis</t>
  </si>
  <si>
    <t>The fair value of the financial assets that were measured and
recorded at fair value on a recurring basis are as follows:
March 31,
2017 2018
Level 1 Level 2 Level 3 Total Level 1 Level 2 Level 3 Total
(Yen in
millions)
Current Assets:
Foreign currency forward contracts ¥ — ¥ 2,470 ¥ — ¥ 2,470 ¥ — ¥ 5,742 ¥ — ¥ 5,742
Total derivatives
— 2,470
— 2,470
— 5,742
— 5,742
Total current assets
— 2,470
— 2,470
— 5,742
— 5,742
Non-Current
Marketable equity securities 1,048,127
—
— 1,048,127 993,707
—
— 993,707
Total equity securities 1,048,127
—
— 1,048,127 993,707
—
— 993,707
Total non-current 1,048,127
—
— 1,048,127 993,707
—
— 993,707
Total assets ¥ 1,048,127 ¥ 2,470 ¥ — ¥ 1,050,597 ¥ 993,707 ¥ 5,742 ¥ — ¥ 999,449
Current Liabilities:
Foreign currency forward contracts ¥ — ¥ 4,770 ¥ — ¥ 4,770 ¥ — ¥ 905 ¥ — ¥ 905
Total derivatives
— 4,770
— 4,770
— 905
— 905
Total current liabilities ¥ — ¥ 4,770 ¥ — ¥ 4,770 ¥ — ¥ 905 ¥ — ¥ 905</t>
  </si>
  <si>
    <t>Assets Measured at Fair Value on Non-recurring Basis</t>
  </si>
  <si>
    <t xml:space="preserve">The following table presents the financial assets and
the non-financial non-recurring non-recurring
Balance at Losses for the Balance at Losses for the Balance at Losses for the March 31, 2018
(Yen in
millions)
Property, plant and equipment ¥ 2,432 ¥ (1,763 ) ¥ 25,513 ¥ (242 ) ¥ 6 ¥ (324 )
Intangible assets 405 (2,679 ) 674 (1,944 )
—
—
Goodwill
— (14,143 )
—
—
—
—
Non-marketable 0 (0 ) 0 (0 ) 31 (770 ) </t>
  </si>
  <si>
    <t>Fair Values of Financial Instruments and Methods and Assumptions Used to Estimate Fair Value</t>
  </si>
  <si>
    <t>The fair values of financial instruments and the methods and
assumptions used to estimate the fair value are as follows:
March 31,
2017 2018
Carrying Fair Value Carrying Fair Value
(Yen in
millions)
Assets (a):
Short-term investments in debt securities ¥ 84,703 ¥ 84,713 ¥ 38,023 ¥ 38,051
Long-term investments in debt and equity securities 1,130,756 1,130,552 1,050,537 1,051,306
Other long-term investments (excluding investments in affiliates
and an unconsolidated subsidiary) 16,383 16,383 21,984 21,984
Total ¥ 1,231,842 ¥ 1,231,648 ¥ 1,110,544 ¥ 1,111,341
Liabilities (b):
Long-term debt (including due within one year) ¥ 24,644 ¥ 24,644 ¥ 29,530 ¥ 29,530
Total ¥ 24,644 ¥ 24,644 ¥ 29,530 ¥ 29,530
(a) For investments with active markets,
fair value is based on quoted market prices.
For non-marketable held-to-maturity
(b) Fair value is estimated by
discounting cash flows, using current interest rates for
instruments with similar terms and remaining maturities, and
classified as Level 2.</t>
  </si>
  <si>
    <t>INVENTORIES (Tables)</t>
  </si>
  <si>
    <t>Schedule of Inventories</t>
  </si>
  <si>
    <t>Inventories at March 31, 2017 and 2018 are as follows:
March 31,
2017 2018
(Yen in
millions)
Finished goods ¥ 142,615 ¥ 155,020
Work in process 66,956 79,300
Raw materials and supplies 121,584 130,555
Total ¥ 331,155 ¥ 364,875</t>
  </si>
  <si>
    <t>Summary of Remaining Balance of Future Commitments, Amount of Write-down and Its Location in Consolidated Balance Sheet</t>
  </si>
  <si>
    <t>The following table shows the remaining balance of future
commitments, the amount of the write-down and its location in the
consolidated balance sheet at March 31, 2018.
Presentation on Remaining Amount of write-down
(Yen in
millions)
The remaining balance of future commitments to be purchased in the
year ending March 31, 2019 Other current liabilities ¥ 60,100 ¥ 18,340
The remaining balance of future commitments to be purchased in the
year ending March 31, 2020 and 2021 Other non-current liabilities 54,305 12,545
Total ¥ 114,405 ¥ 30,885</t>
  </si>
  <si>
    <t>VALUATION ALLOWANCES (Tables)</t>
  </si>
  <si>
    <t>Changes in Valuation Allowances</t>
  </si>
  <si>
    <t>Changes in valuation allowances for the years ended March 31,
2016, 2017, and 2018 are as follows:
Balance at Charged to Charged Charge-offs
Balance at End of Year
(Yen in
millions)
For the year ended March 31, 2016:
Allowance for doubtful accounts ¥ 4,363 ¥ 1,015 ¥ (574 ) ¥ (587 ) ¥ 4,217
Allowance for sales returns 3,351 6,686 (139 ) (6,608 ) 3,290
Total ¥ 7,714 ¥ 7,701 ¥ (713 ) ¥ (7,195 ) ¥ 7,507
For the year ended March 31, 2017:
Allowance for doubtful accounts ¥ 4,217 ¥ 936 ¥ (449 ) ¥ (585 ) ¥ 4,119
Allowance for sales returns 3,290 4,842 (7 ) (4,740 ) 3,385
Total ¥ 7,507 ¥ 5,778 ¥ (456 ) ¥ (5,325 ) ¥ 7,504
For the year ended March 31, 2018:
Allowance for doubtful accounts ¥ 4,119 ¥ 829 ¥ 140 ¥ (841 ) ¥ 4,247
Allowance for sales returns 3,385 6,435 (631 ) (6,217 ) 2,972
Total ¥ 7,504 ¥ 7,264 ¥ (491 ) ¥ (7,058 ) ¥ 7,219
* Charged (credited) to other accounts
mainly consists of foreign currency translation adjustments.</t>
  </si>
  <si>
    <t>Location of Valuation Allowances in Consolidated Balance Sheets</t>
  </si>
  <si>
    <t>The location of valuation allowances in the consolidated balance
sheets at March 31, 2017 and 2018 are as follows:
March 31, 2017
March 31, 2018
(Yen in
millions)
The location of valuation allowances that are not deducted from the
related receivables in the consolidated balance sheets:
Less allowances for doubtful accounts and sales returns ¥ 5,593 ¥ 5,490
The location of valuation allowances that are deducted from the
related receivables in the consolidated balance sheets:
Other current assets 103 39
Other long-term investments 13
—
Other assets 1,795 1,690
Subtotal 1,911 1,729
Total ¥ 7,504 ¥ 7,219</t>
  </si>
  <si>
    <t>INVESTMENTS IN AFFILIATES (Tables)</t>
  </si>
  <si>
    <t>Related Party Transactions with Affiliates, Accounted for by Equity Method</t>
  </si>
  <si>
    <t xml:space="preserve">Related party transactions with the affiliates, accounted for by
the equity method are as follows:
March 31,
2017 2018
(Yen in
millions)
Kyocera’s investments in affiliates ¥ 5,708 ¥ 3,783
Kyocera’s trade receivables from affiliates 89 143
Years ended
March 31,
2016 2017 2018
(Yen in
millions)
Kyocera’s equity in earnings of affiliates ¥ (746 ) ¥ (1,210 ) ¥ (1,500 )
Kyocera’s sales to affiliates 252 716 325 </t>
  </si>
  <si>
    <t>LEASE RECEIVABLES (Tables)</t>
  </si>
  <si>
    <t>Lease Receivables Included in Other Current Assets and Other Assets in Accompanying Consolidated Balance Sheets</t>
  </si>
  <si>
    <t>The lease receivables, which are included in other current assets
and other assets in the accompanying consolidated balance sheets,
are as follows:
March 31,
2017 2018
(Yen in
millions)
Total minimum lease payments receivable ¥ 33,868 ¥ 41,173
Unguaranteed residual values 710 918
Unearned income (2,658 ) (3,234 )
Executory costs (16 ) (29 )
31,904 38,828
Less, allowance for doubtful receivables (103 ) (39 )
31,801 38,789
Less, short-term lease receivables (10,900 ) (13,745 )
Long-term lease receivables ¥ 20,901 ¥ 25,044</t>
  </si>
  <si>
    <t>Reconciliation of Allowance for Doubtful Accounts Related to Lease Receivables</t>
  </si>
  <si>
    <t>A reconciliation of the beginning and ending amounts of allowance
for doubtful accounts related to lease receivables are as
follows:
Years ended
March 31,
2016 2017 2018
(Yen in
millions)
Balance at beginning of year ¥ 203 ¥ 107 ¥ 103
Charged to costs or expenses, or charge-off (98 ) 3 (74 )
Foreign currency translation 2 (7 ) 10
Balance at end of year ¥ 107 ¥ 103 ¥ 39</t>
  </si>
  <si>
    <t>Future Minimum Lease Payments to be Received Under Financing Leases for Future Years</t>
  </si>
  <si>
    <t>The future minimum lease payments to be received under financing
leases for future years are as follows:
Years ending March 31,
(Yen in millions)
2019 ¥ 14,908
2020 12,607
2021 6,900
2022 4,353
2023 2,063
2024 and thereafter 342
Total ¥ 41,173</t>
  </si>
  <si>
    <t>GOODWILL AND OTHER INTANGIBLE ASSETS (Tables)</t>
  </si>
  <si>
    <t>Intangible Assets Subject to Amortization</t>
  </si>
  <si>
    <t>Intangible assets are summarized as follows:
March 31,
2017 2018
Gross Carrying Amount Accumulated Amortization
Gross Carrying Amount Accumulated Amortization
(Yen in
millions)
Intangible assets subject to amortization:
Customer relationships ¥ 36,591 ¥ 17,242 ¥ 52,023 ¥ 20,852
Software 41,937 31,667 38,325 28,686
Trademark 8,640 2,299 11,732 3,564
Non-patent 4,679 2,005 8,652 2,318
Patent rights 15,755 11,194 15,942 10,267
Other 17,359 5,925 18,845 6,856
Total ¥ 124,961 ¥ 70,332 ¥ 145,519 ¥ 72,543</t>
  </si>
  <si>
    <t>Intangible Assets Not Subject to Amortization</t>
  </si>
  <si>
    <t>March 31,
2017 2018
Gross Carrying Amount
Gross Carrying Amount
(Yen in
millions)
Intangible assets not subject to amortization:
Trademark ¥ 6,605 ¥ 7,210
Other 1
—
Total ¥ 6,606 ¥ 7,210</t>
  </si>
  <si>
    <t>Intangible Assets Subject to Amortization Acquired</t>
  </si>
  <si>
    <t>Intangible assets acquired during the year ended March 31,
2018 are as follows:
Year ended March 31, 2018
(Yen in
millions)
Intangible assets subject to amortization:
Customer relationships ¥ 15,712
Software 4,730
Trademark 3,061
Non-patent 3,962
Patent rights 2,688
Other 1,318
Total ¥ 31,471</t>
  </si>
  <si>
    <t>Estimated Aggregate Amortization Expenses for Intangible Assets for Next Five Years</t>
  </si>
  <si>
    <t xml:space="preserve">and 2018 amounted to ¥11,320 million and
¥12,513 million, respectively. The estimated aggregate
amortization expenses for intangible assets for the next five years
are as follows:
Years ending March 31,
(Yen in millions)
2019 ¥ 10,365
2020 8,432
2021 7,352
2022 6,174
2023 5,084 </t>
  </si>
  <si>
    <t>Changes in Amounts of Goodwill by Reporting Segment</t>
  </si>
  <si>
    <t>The changes in the amounts of goodwill by segment in the years
ended March 31, 2017 and 2018 are as follows:
Industrial &amp; Automotive Components Group Semiconductor Components Group Electronic Devices Group Communications Group Document Solutions Group Life &amp; Environment Group Others Total
(Yen in
millions)
Balance at March 31, 2016
Goodwill ¥ 32,729 ¥ 6,943 ¥ 48,091 ¥ 28,200 ¥ 23,306 ¥ 3,563 ¥ 1,227 ¥ 144,059
Accumulated impairment losses (19,558 )
— (729 ) (21,151 ) (22 )
—
— (41,460 )
13,171 6,943 47,362 7,049 23,284 3,563 1,227 102,599
Goodwill acquired during the year 4,145
—
—
— 6,023
—
— 10,168
Impairment of goodwill
—
—
—
—
—
—
—
—
Translation adjustments and reclassification to other accounts (773 ) (4 ) (215 )
— (1,274 ) (31 )
— (2,297 )
Balance at March 31, 2017
Goodwill 36,101 6,939 47,876 28,200 28,055 3,532 1,227 151,930
Accumulated impairment losses (19,558 )
— (729 ) (21,151 ) (22 )
—
— (41,460 )
16,543 6,939 47,147 7,049 28,033 3,532 1,227 110,470
Goodwill acquired during the year 16,101
— 11,150
— 6,012
—
— 33,263
Impairment of goodwill
—
—
—
—
—
—
—
—
Translation adjustments and reclassification to other accounts 1,048 (26 ) (1,792 )
— 1,305
—
— 535
Balance at March 31, 2018
Goodwill 53,250 6,913 57,234 28,200 35,372 3,532 1,227 185,728
Accumulated impairment losses (19,558 )
— (729 ) (21,151 ) (22 )
—
— (41,460 )
¥ 33,692 ¥ 6,913 ¥ 56,505 ¥ 7,049 ¥ 35,350 ¥ 3,532 ¥ 1,227 ¥ 144,268</t>
  </si>
  <si>
    <t>SHORT-TERM BORROWINGS AND LONG-TERM DEBT (Tables)</t>
  </si>
  <si>
    <t>Short-Term Borrowings</t>
  </si>
  <si>
    <t xml:space="preserve">Short-term borrowings at March 31, 2017 and 2018 are comprised
of the following:
March 31,
2017
2018
Average interest rates on loans from banks and others (%)
9.02
8.50
March 31,
2017
2018
(Yen in millions)
Unsecured ¥ 191 ¥ 145 </t>
  </si>
  <si>
    <t>Long-Term Debt</t>
  </si>
  <si>
    <t>Long-term debt at March 31, 2017 and 2018 are comprised of the
following:
March 31,
2017
2018
Range of interest rates on loans from banks and others (%) 0.65-6.45 2.00-6.30
March 31,
2017
2018
(Yen in
millions)
Secured ¥
24,383 ¥
26,338
Unsecured 261 3,192
Subtotal 24,644 29,530
Less, portion due within one year (8,235 ) (9,293 )
Total ¥ 16,409 ¥ 20,237</t>
  </si>
  <si>
    <t>Aggregate Maturities of Long-Term Debt</t>
  </si>
  <si>
    <t>Aggregate maturities of long-term debt at March 31, 2018 are
as follows:
Years ending March 31, (Yen in millions)
2020 ¥ 9,732
2021 5,195
2022 3,419
2023 1,544
2024 and thereafter 347
Total ¥ 20,237</t>
  </si>
  <si>
    <t>Assets Pledged as Collateral of Property, Plant and Equipment, Net of Accumulated Depreciation and Intangible Assets for Loans</t>
  </si>
  <si>
    <t xml:space="preserve">Kyocera’s assets pledged as collateral of property, plant and
equipment, net of accumulated depreciation for loans from banks at
March 31, 2017 and 2018 are as follows:
March 31,
2017 2018
(Yen in
millions)
Property, plant and equipment, net of accumulated depreciation ¥ 1,418 ¥ 1,388 </t>
  </si>
  <si>
    <t>BENEFIT PLANS (Tables)</t>
  </si>
  <si>
    <t>Japan</t>
  </si>
  <si>
    <t>Funded Status of Benefit Plans</t>
  </si>
  <si>
    <t>The funded status of the benefit plans at Kyocera Corporation and
its major domestic subsidiaries as of March 31, 2017 and 2018
are as follows:
March 31,
2017 2018
(Yen in
millions)
Change in projected benefit obligations:
Projected benefit obligations at beginning of year ¥ 222,106 ¥ 220,023
Service cost 13,670 13,100
Interest cost 185 383
Actuarial gain (6,130 ) (6,420 )
Benefits paid (9,955 ) (8,465 )
Acquisitions of Business
— 1,429
Plan Amendment 147
—
Projected benefit obligations at end of year 220,023 220,050
Change in plan assets:
Fair value of plan assets at beginning of year 202,368 211,921
Actual return on plan assets 8,098 6,999
Employer’s contribution 11,384 10,833
Benefits paid (9,929 ) (8,439 )
Fair value of plan assets at end of year 211,921 221,314
Funded status ¥ (8,102 ) ¥ 1,264</t>
  </si>
  <si>
    <t>Amounts Recognized in Consolidated Balance Sheets</t>
  </si>
  <si>
    <t>Amounts recognized in the consolidated balance sheets consist
of:
March 31,
2017 2018
(Yen in
millions)
Other assets ¥
444 ¥
6,420
Accrued pension and severance liabilities (8,546 ) (5,156 )
Net amount recognized ¥ (8,102 ) ¥ 1,264</t>
  </si>
  <si>
    <t>Amounts Recognized in Accumulated Other Comprehensive Income</t>
  </si>
  <si>
    <t>Amounts recognized in accumulated other comprehensive income
consist of:
March 31,
2017 2018
(Yen in
millions)
Prior service cost ¥ 13,100 ¥
8,755
Actuarial loss (47,210 ) (35,949 )
Accumulated other comprehensive income ¥ (34,110 ) ¥ (27,194 )</t>
  </si>
  <si>
    <t>Accumulated Benefit Obligation and Pension Plans with Accumulated Benefit Obligation in Excess of Plan Assets</t>
  </si>
  <si>
    <t xml:space="preserve">March 31,
2017 2018
(Yen in
millions)
Accumulated benefit obligation at end of year ¥ 220,023 ¥ 220,050
Pension plans with an accumulated benefit obligation in excess of
plan assets at the end of year are as follows:
Projected benefit obligation ¥ 211,449 ¥ 32,785
Accumulated benefit obligation 211,449 32,785
Fair value of plan assets 202,903 27,629 </t>
  </si>
  <si>
    <t>Net Periodic Pension Costs</t>
  </si>
  <si>
    <t>Net periodic pension costs at Kyocera Corporation and its major
domestic subsidiaries in the years ended March 31, 2016, 2017
and 2018, include the following components:
Years ended March 31,
2016 2017 2018
(Yen in
millions)
Service cost ¥ 12,278 ¥ 13,670 ¥ 13,100
Interest cost 1,406 185 383
Expected return on plan assets (3,836 ) (3,998 ) (4,166 )
Amortization of prior service cost (4,394 ) (4,365 ) (4,345 )
Recognized actuarial loss 1,691 2,470 2,008
Net periodic pension costs ¥ 7,145 ¥ 7,962 ¥ 6,980</t>
  </si>
  <si>
    <t>Changes in Other Comprehensive Income</t>
  </si>
  <si>
    <t>Changes in other comprehensive income at Kyocera Corporation and
its major domestic subsidiaries in the years ended March 31,
2016, 2017 and 2018 consist of the following components:
Years ended March 31,
2016 2017 2018
(Yen in
millions)
Prior service cost due to plan amendments ¥ — ¥ (147 ) ¥ —
Net actuarial gain (loss) incurred during the year (20,555 ) 10,230 9,253
Amortization of prior service cost (4,394 ) (4,365 ) (4,345 )
Recognized actuarial loss 1,691 2,470 2,008
Total ¥ (23,258 ) ¥ 8,188 ¥ 6,916</t>
  </si>
  <si>
    <t>Prior Service Cost and Actuarial Loss Expected to be Amortized in Next Fiscal Year</t>
  </si>
  <si>
    <t xml:space="preserve">prior service cost and actuarial loss expected to be amortized by
Kyocera Corporation and its major domestic subsidiaries would be as
follows:
Year ending March 31, 2019
(Yen in
millions)
Amortization of prior service cost ¥ (4,266 )
Recognized actuarial loss 1,272 </t>
  </si>
  <si>
    <t>Schedule of Assumptions Used to Determine Projected Benefit Obligations and Net Periodic Pension Costs</t>
  </si>
  <si>
    <t xml:space="preserve">Assumptions used to determine projected benefit obligations at
Kyocera Corporation and its major domestic subsidiaries at
March 31, 2017 and 2018 are as follows:
March 31,
2017 2018
Discount rate (%) 0.00-0.50 0.25-0.40
Assumptions used to determine net periodic pension costs at Kyocera
Corporation and its major domestic subsidiaries for the years ended
March 31, 2016, 2017 and 2018 are as follows:
Years ended March 31,
2016 2017 2018
Discount rate (%) 0.50-0.75 0.00-0.19 0.00-0.50
Expected long-term rate of return on plan assets (%) 1.35-2.00 0.19-2.00 1.35-2.00 </t>
  </si>
  <si>
    <t>Plan Assets Categories</t>
  </si>
  <si>
    <t>Level 1 assets are equity securities and corporate bonds which are
valued using unadjusted quoted market prices in active markets with
sufficient volume and frequency of transactions. Level 2 assets are
life insurance company general account and pooled funds.
Investments in life insurance company general accounts are valued
at conversion value. Pooled funds are valued at their net asset
values that are provided by the fund manager or general partner of
the funds. For detailed information of the three levels of input
used to measure fair value, see Note 4 to Kyocera’s
consolidated financial statements included in this annual report on
Form 20-F.
March 31,
2017 2018
Quoted prices in active markets (Level 1) Other observable inputs (Level 2) Unobservable inputs (Level 3) Total Quoted prices in active markets (Level 1) Other observable inputs (Level 2) Unobservable inputs (Level 3) Total
(Yen in
millions)
Life insurance company general account ¥ — ¥ 96,469 ¥ — ¥ 96,469 ¥ — ¥ 98,967 ¥ — ¥ 98,967
Equity securities:
Pooled funds * 1
— 28,124
— 28,124
— 42,425
— 42,425
Debt securities:
Corporate bonds 9,309
—
— 9,309 9,150
—
— 9,150
Pooled funds * 2
— 14,802
— 14,802
— 14,059
— 14,059
Other types of investments:
Other 2 1,887
— 1,889 2 1,963
— 1,965
Investments measured at net asset value * 3
—
—
— 39,545
—
—
— 43,838
Cash and cash equivalents 21,783
—
— 21,783 10,910
—
— 10,910
Total ¥ 31,094 ¥ 141,282 ¥ — ¥ 211,921 ¥ 20,062 ¥ 157,414 ¥ — ¥ 221,314
*1 This category includes pooled funds
that mainly invest in domestic and international equity securities
that are listed on securities exchanges.
*2 This category includes pooled funds
that mainly invest in domestic government bonds and municipal
bonds.
*3 Certain investments that are measured
at fair value using the net asset value per share or its equivalent
practical expedient have not been classified in the fair value
hierarchy. Those are invested in real estate funds, multi-strategy
hedge funds and large-scale solar power generation business funds,
which are valued at their net asset values that are provided by the
fund manager or general partner of the funds. The net asset values
are based on the fair value of the underlying assets owned by the
funds, minus its liabilities then divided by the number of units
outstanding.</t>
  </si>
  <si>
    <t>Estimated Future Benefit Payments of Plans</t>
  </si>
  <si>
    <t xml:space="preserve">Estimated future benefit payments at Kyocera Corporation and its
major domestic subsidiaries are as follows:
Years ending March 31, (Yen in millions)
2019 ¥ 10,887
2020 10,462
2021 11,123
2022 12,330
2023 13,050
2024 to 2028 65,476 </t>
  </si>
  <si>
    <t>Foreign Pension Plans</t>
  </si>
  <si>
    <t>The following table sets forth the funded status of the plans at
KII, AVX and TA as of March 31, 2017 and 2018:
March 31,
2017 2018
(Yen in
millions)
Change in benefit obligations:
Benefit obligations at beginning of year ¥ 55,715 ¥ 54,639
Service cost 698 716
Interest cost 1,537 1,577
Plan participants’ contributions 1
—
Actuarial (gain) loss 2,774 (785 )
Benefits paid (2,548 ) (2,876 )
Foreign exchange adjustment (3,465 ) 1,743
Other (73 ) (40 )
Benefit obligations at end of year ¥ 54,639 ¥ 54,974
March 31,
2017 2018
(Yen in
millions)
Change in plan assets:
Fair value of plan assets at beginning of year ¥ 32,912 ¥ 35,334
Actual return on plan assets 4,185 2,590
Employer contribution 2,111 1,488
Plan participants’ contributions 1
—
Benefits paid (1,472 ) (1,751 )
Foreign exchange adjustment (2,370 ) 270
Other expenses (33 ) (40 )
Fair value of plan assets at end of year 35,334 37,891
Funded status ¥ (19,305 ) ¥ (17,083 )</t>
  </si>
  <si>
    <t xml:space="preserve">Amounts recognized in the consolidated balance sheets consist
of:
March 31,
2017 2018
(Yen in
millions)
Other assets ¥ 333 ¥ 2,543
Accrued pension and severance liabilities (19,638 ) (19,626 )
Net amount recognized ¥ (19,305 ) ¥ (17,083 ) </t>
  </si>
  <si>
    <t xml:space="preserve">Amounts recognized in accumulated other comprehensive income
consist of:
March 31,
2017 2018
(Yen in
millions)
Prior service cost ¥ (128 ) ¥ (103 )
Actuarial loss (17,091 ) (15,057 )
Accumulated other comprehensive income ¥ (17,219 ) ¥ (15,160 )
March 31,
2017 2018
(Yen in
millions)
Accumulated benefit obligation at end of year ¥ 52,586 ¥ 53,033 </t>
  </si>
  <si>
    <t xml:space="preserve">March 31,
2017 2018
(Yen in
millions)
Other assets ¥ 333 ¥ 2,543
Accrued pension and severance liabilities (19,638 ) (19,626 )
Net amount recognized ¥ (19,305 ) ¥ (17,083 )
Amounts recognized in accumulated other comprehensive income
consist of:
March 31,
2017 2018
(Yen in
millions)
Prior service cost ¥ (128 ) ¥ (103 )
Actuarial loss (17,091 ) (15,057 )
Accumulated other comprehensive income ¥ (17,219 ) ¥ (15,160 )
March 31,
2017 2018
(Yen in
millions)
Accumulated benefit obligation at end of year ¥ 52,586 ¥ 53,033
Pension plans with an accumulated benefit obligation in excess of
plan assets at the end of year:
March 31,
2017 2018
(Yen in
millions)
Projected benefit obligation ¥ 37,744 ¥ 38,119
Accumulated benefit obligation 35,690 36,159
Fair value of plan assets 18,112 18,492 </t>
  </si>
  <si>
    <t>Net periodic pension costs at KII, AVX and TA in the years ended
March 31, 2016, 2017 and 2018 include the following
components:
Years ended March 31,
2016 2017 2018
(Yen in
millions)
Service cost ¥ 689 ¥ 698 ¥ 716
Interest cost 1,732 1,537 1,577
Expected return on plan assets (2,036 ) (1,726 ) (1,834 )
Amortization of prior service cost 12 19 19
Recognized actuarial loss 1,256 1,068 994
Net periodic pension costs ¥ 1,653 ¥ 1,596 ¥ 1,472</t>
  </si>
  <si>
    <t>Changes in other comprehensive income at KII, AVX and TA in the
years ended March 31, 2016, 2017 and 2018 mainly consist of
the following components:
Years ended March 31,
2016 2017 2018
(Yen in
millions)
Prior service cost due to plan amendments ¥ (155 ) ¥ — ¥ —
Net actuarial gain (loss) incurred during the year (21 ) (315 ) 1,541
Amortization of prior service cost 12 19 19
Recognized actuarial loss 1,256 1,068 994
Total ¥ 1,092 ¥ 772 ¥ 2,554</t>
  </si>
  <si>
    <t xml:space="preserve">If Kyocera were to prepare its consolidated financial statements in
accordance with U.S. GAAP for the year ending March 31, 2019, prior
service cost and actuarial loss expected to be amortized at KII,
AVX and TA in the year ending March 31, 2019 would be as
follows:
Year ending March 31, 2019
(Yen in
millions)
Amortization of prior service cost ¥ 19
Recognized actuarial loss 811 </t>
  </si>
  <si>
    <t>Assumptions used to determine projected benefit obligations of the
plans at KII, AVX and TA as of March 31, 2017 and 2018 are as
follows:
March 31,
2017 2018
Discount rate (%) 1.60-4.18 1.60-4.05
Rate of increase in compensation levels (%) 2.50-3.50 0.00-3.50
Assumptions used to determine net periodic pension costs at KII,
AVX and TA in the years ended March 31, 2016, 2017 and 2018
are as follows:
Years ended March 31,
2016 2017 2018
Discount rate (%) 1.40-4.00 1.70-4.21 1.60-4.18
Rate of increase in compensation levels (%) 2.50-4.00 2.50-3.50 2.50-3.50
Expected long-term rate of return on plan assets (%) 4.10-7.75 4.00-7.50 3.30-7.50</t>
  </si>
  <si>
    <t>Level 1 assets are equity securities and government bonds
which are valued using unadjusted quoted market prices in active
markets with sufficient volume and frequency of transactions.
Level 2 assets are government agency bonds, corporate bonds
and pooled separate accounts at AVX, which are valued at their net
asset values that are provided by the fund manager or general
partner of the funds. For detailed information of the three levels
of input used to measure fair value, see Note 4 to Kyocera’s
consolidated financial statements included in this annual report on
Form 20-F.
March 31,
2017 2018
Quoted prices in active markets (Level 1) Other observable inputs (Level 2) Unobservable inputs (Level 3) Total Quoted prices in active markets (Level 1) Other observable inputs (Level 2) Unobservable inputs (Level 3) Total
(Yen in
millions)
Equity securities:
International ¥ 6,994 ¥ — ¥
— ¥ 6,994 ¥ 6,010 ¥
— ¥
— ¥ 6,010
Pooled funds * 1 3,326
—
— 3,326 5,097
—
— 5,097
Debt securities:
Government bonds 738
—
— 738 806
—
— 806
Government agency bonds
— 1,371
— 1,371
— 1,385
— 1,385
Corporate bonds
— 1,064
— 1,064
— 1,066
— 1,066
Pooled separate accounts * 2
— 20,414
— 20,414
— 22,329
— 22,329
Other
— 1,314
— 1,314
— 1,103
— 1,103
Cash and cash equivalents 113
—
— 113 95
—
— 95
Total ¥ 11,171 ¥ 24,163 ¥
— ¥ 35,334 ¥ 12,008 ¥ 25,883 ¥
— ¥ 37,891
*1 This category includes pooled funds
that mainly invest in U.S. equity securities that are listed on
securities exchanges.
*2 This category includes pooled
separate accounts held by AVX that mainly invest in equity
securities and debt securities.</t>
  </si>
  <si>
    <t xml:space="preserve">Estimated future benefit payments of the plans at KII, AVX and TA
are as follows:
Years ending March 31, (Yen in
2019 ¥ 2,768
2020 2,827
2021 2,891
2022 2,954
2023 3,010
2024 to 2028 15,490 </t>
  </si>
  <si>
    <t>Foreign Savings Plans | AVX Corporation | Key Employees</t>
  </si>
  <si>
    <t>Contributions to Non-Qualified Deferred Compensation Plans</t>
  </si>
  <si>
    <t xml:space="preserve">AVX also maintains non-qualified
Years ended March 31,
2016 2017 2018
(Yen in
millions)
Contributions to the plans ¥ 750 ¥ 685 ¥ 688 </t>
  </si>
  <si>
    <t>DERIVATIVES AND HEDGING (Tables)</t>
  </si>
  <si>
    <t>Amounts of Derivative Financial Instruments Included in Comprehensive Income and Locations in Consolidated Statements of Income</t>
  </si>
  <si>
    <t>The aggregate contractual amounts of derivative financial
instruments at March 31, 2017 and 2018 are as follows:
March 31,
2017 2018
(Yen in
millions)
Derivatives designated as hedging instruments:
Foreign currency forward contracts ¥ 13,701 ¥ 8,193
Derivatives not designated as hedging instruments:
Foreign currency forward contracts 315,523 403,957
Total derivatives ¥ 329,224 ¥ 412,150</t>
  </si>
  <si>
    <t>Fair Value and Location of Derivative Financial Instruments in Consolidated Balance Sheets</t>
  </si>
  <si>
    <t>The fair value and location of derivative financial instruments in
the consolidated balance sheets at March 31, 2017 and 2018 are
as follows:
March 31,
Location 2017 2018
(Yen in millions)
Derivative assets:
Derivatives designated as hedging instruments:
Foreign currency forward contracts
Other current assets ¥ 129 ¥ 23
Derivatives not designated as hedging instruments:
Foreign currency forward contracts Other current assets 2,341 5,719
Total derivative assets
¥ 2,470 ¥ 5,742
Derivative liabilities:
Derivatives designated as hedging instruments:
Foreign currency forward contracts
Other current liabilities ¥ 77 ¥ 40
Derivatives not designated as hedging instruments:
Foreign currency forward contracts Other current liabilities 4,693 865
Total derivative liabilities
¥ 4,770 ¥ 905</t>
  </si>
  <si>
    <t>Changes in Fair Value of Derivative Financial Instruments Not Designated as Hedging Instruments</t>
  </si>
  <si>
    <t xml:space="preserve">Changes in the fair value of derivative financial instruments not
designated as hedging instruments for the year ended March 31,
2016, 2017 and 2018 are as follows:
Years ended
March 31,
Type of derivatives
Location
2016
2017
2018
(Yen in
millions)
Foreign currency forward contracts Foreign currency transaction gains (losses),
net ¥ 3,528 ¥ (6,978 ) ¥ 7,206 </t>
  </si>
  <si>
    <t>COMMITMENTS AND CONTINGENCIES (Tables)</t>
  </si>
  <si>
    <t>Future Minimum Lease Commitments under Non-Cancelable Operating Leases</t>
  </si>
  <si>
    <t>The future minimum lease commitments under non-cancelable
Years ending March 31,
(Yen in millions)
2019 ¥ 6,753
2020 4,805
2021 3,046
2022 1,861
2023 1,279
2024 and thereafter 2,981
¥ 20,725</t>
  </si>
  <si>
    <t>EQUITY (Tables)</t>
  </si>
  <si>
    <t>Changes in Accumulated Other Comprehensive Income (Loss)</t>
  </si>
  <si>
    <t>Changes in accumulated other comprehensive income are as
follows:
Net Unrealized Gains on Securities Net Unrealized Losses on Derivative Financial Instruments Pension Liability Adjustment Foreign Currency Translation Adjustments Total Accumulated Other Comprehensive Income
(Yen in
millions)
Balance at March 31, 2015 ¥ 467,841 ¥ (372 ) ¥ (28,452 ) ¥ 30,656 ¥ 469,673
Other comprehensive income
Other comprehensive income before reclassifications 63,339 (174 ) (13,388 ) (34,907 ) 14,870
Amounts reclassified from accumulated other comprehensive
income (13,990 ) 58 (789 ) (13 ) (14,734 )
Other comprehensive income, net 49,349 (116 ) (14,177 ) (34,920 ) 136
Equity transactions with noncontrolling interests
— 0 (19 ) 13 (6 )
Balance at March 31, 2016 517,190 (488 ) (42,648 ) (4,251 ) 469,803
Other comprehensive income
Other comprehensive income before reclassifications (17,461 ) (109 ) 7,834 (11,842 ) (21,578 )
Amounts reclassified from accumulated other comprehensive
income (78 ) 148 (561 ) (212 ) (703 )
Other comprehensive income, net (17,539 ) 39 7,273 (12,054 ) (22,281 )
Equity transactions with noncontrolling interests (1 ) 0 13 (55 ) (43 )
Balance at March 31, 2017 499,650 (449 ) (35,362 ) (16,360 ) 447,479
Other comprehensive income
Other comprehensive income before reclassifications (39,091 ) 36 6,953 (3,805 ) (35,907 )
Amounts reclassified from accumulated other comprehensive
income (1,000 ) 6 (863 ) 2,227 370
Other comprehensive income, net (40,091 ) 42 6,090 (1,578 ) (35,537 )
Equity transactions with noncontrolling interests
— 0 11 27 38
Balance at March 31, 2018 ¥ 459,559 ¥ (407 ) ¥ (29,261 ) ¥ (17,911 ) ¥ 411,980</t>
  </si>
  <si>
    <t>Tax Effects Allocated to each Component of Other Comprehensive Income (Loss) and Adjustments, Excluding Amounts Attributable to Noncontrolling Interests</t>
  </si>
  <si>
    <t>Tax effects allocated to each component of other comprehensive
income and adjustments, excluding amounts attributable to
noncontrolling interests, are as follows:
Before-tax amount Tax
(expense) or benefit Net-of-tax amount
(Yen in
millions)
For the year ended March 31, 2016:
Net unrealized gains on securities:
Amount arising during the year ¥ 92,042 ¥ (28,703 ) ¥ 63,339
Reclassification adjustments for gains and losses realized in net
income (20,572 ) 6,582 (13,990 )
Net change for the year 71,470 (22,121 ) 49,349
Net unrealized losses on derivative financial instruments:
Amount arising during the year (250 ) 76 (174 )
Reclassification adjustments for gains and losses realized in net
income 85 (27 ) 58
Net change for the year (165 ) 49 (116 )
Pension liability adjustment:
Amount arising during the year (19,854 ) 6,466 (13,388 )
Reclassification adjustments for gains and losses realized in net
income (1,543 ) 754 (789 )
Net change for the year (21,397 ) 7,220 (14,177 )
Foreign currency translation adjustments:
Amount arising during the year (34,907 )
— (34,907 )
Reclassification adjustments for gains and losses realized in net
income (13 )
— (13 )
Net change for the year (34,920 )
— (34,920 )
Other comprehensive income ¥ 14,988 ¥ (14,852 ) ¥ 136
For the year ended March 31, 2017:
Net unrealized gains on securities:
Amount arising during the year ¥ (24,807 ) ¥ 7,346 ¥ (17,461 )
Reclassification adjustments for gains and losses realized in net
income (114 ) 36 (78 )
Net change for the year (24,921 ) 7,382 (17,539 )
Net unrealized losses on derivative financial instruments:
Amount arising during the year (143 ) 34 (109 )
Reclassification adjustments for gains and losses realized in net
income 198 (50 ) 148
Net change for the year 55 (16 ) 39
Pension liability adjustment:
Amount arising during the year 10,677 (2,843 ) 7,834
Reclassification adjustments for gains and losses realized in net
income (896 ) 335 (561 )
Net change for the year 9,781 (2,508 ) 7,273
Foreign currency translation adjustments:
Amount arising during the year (11,842 )
— (11,842 )
Reclassification adjustments for gains and losses realized in net
income (212 )
— (212 )
Net change for the year (12,054 )
— (12,054 )
Other comprehensive income ¥ (27,139 ) ¥ 4,858 ¥ (22,281 )
For the year ended March 31, 2018:
Net unrealized gains on securities:
Amount arising during the year ¥ (56,115 ) ¥ 17,024 ¥ (39,091 )
Reclassification adjustments for gains and losses realized in net
income (1,432 ) 432 (1,000 )
Net change for the year (57,547 ) 17,456 (40,091 )
Net unrealized losses on derivative financial instruments:
Amount arising during the year 33 3 36
Reclassification adjustments for gains and losses realized in net
income 33 (27 ) 6
Net change for the year 66 (24 ) 42
Pension liability adjustment:
Amount arising during the year 9,620 (2,667 ) 6,953
Reclassification adjustments for gains and losses realized in net
income (1,414 ) 551 (863 )
Net change for the year 8,206 (2,116 ) 6,090
Foreign currency translation adjustments:
Amount arising during the year (3,805 )
— (3,805 )
Reclassification adjustments for gains and losses realized in net
income 3,182 (955 ) 2,227
Net change for the year (623 ) (955 ) (1,578 )
Other comprehensive income ¥ (49,898 ) ¥ 14,361 ¥ (35,537 )</t>
  </si>
  <si>
    <t>Amounts Reclassified Out Of Accumulated Other Comprehensive Income</t>
  </si>
  <si>
    <t>The amounts reclassified out of accumulated other comprehensive
income and the affected line items in the consolidated statements
of income for the year ended March 31, 2017 are as
follows:
Amounts in parentheses indicate gains in the consolidated
statements of income.
Details about accumulated other
comprehensive income components
Affected line items
For the year ended March 31, 2017
(Yen in millions)
Net unrealized gains (losses) on securities:
Sales of securities, and others Gains on sales of securities, net ¥ (190 )
Other, net 31
Income before income taxes (159 )
Income taxes 50
Net income (109 )
Net income attributable to noncontrolling
interests 31
Net income attributable to Kyocera
Corporation’s shareholders (78 )
Net unrealized gains (losses) on derivative financial
Instruments:
Foreign currency forward contracts and interest rate swaps Net sales (116 )
Cost of sales 301
Foreign currency transaction gains, net (35 )
Other, net 90
Income before income taxes 240
Income taxes (59 )
Net income 181
Net income attributable to noncontrolling
interests (33 )
Net income attributable to Kyocera
Corporation’s shareholders 148
Pension liability adjustment:
Amortization of prior service cost and recognized actuarial
loss * (808 )
Income before income taxes (808 )
Income taxes 327
Net income (481 )
Net income attributable to noncontrolling
interests (80 )
Net income attributable to Kyocera
Corporation’s shareholders (561 )
Foreign currency translation adjustments:
Liquidation of subsidiaries Other, net (212 )
Income before income taxes (212 )
Income taxes
—
Net income (212 )
Net income attributable to noncontrolling
interests
—
Net income attributable to Kyocera
Corporation’s shareholders (212 )
Total reclassifications for the period ¥ (703 )
* As for the affected line items in the
consolidated statements of income by reclassification of pension
adjustments, please refer to the Note 11 to Kyocera’s
consolidated financial statements included in this annual report on
Form 20-F.
The amounts reclassified out of accumulated other comprehensive
income and the affected line items in the consolidated statements
of income for the year ended March 31, 2018 are as
follows:
Amounts in parentheses indicate gains in the consolidated
statements of income.
Details about accumulated other
comprehensive income components
Affected line items
For the year ended March 31, 2018
(Yen in
millions)
Net unrealized gains (losses) on securities:
Sales of securities, and others Gains on sales of securities, net ¥ (1,594 )
Other, net 103
Income before income taxes (1,491 )
Income taxes 450
Net income (1,041 )
Net income attributable to noncontrolling
interests 41
Net income attributable to Kyocera
Corporation’s shareholders (1,000 )
Net unrealized gains (losses) on derivative financial
Instruments:
Foreign currency forward contracts and interest rate swaps Net sales (255 )
Cost of sales 190
Foreign currency transaction gains, net (7 )
Other, net 85
Income before income taxes 13
Income taxes (27 )
Net income (14 )
Net income attributable to noncontrolling
interests 20
Net income attributable to Kyocera
Corporation’s shareholders 6
Pension liability adjustment:
Amortization of prior service cost and recognized actuarial
loss * (1,324 )
Income before income taxes (1,324 )
Income taxes 555
Net income (769 )
Net income attributable to noncontrolling
interests (94 )
Net income attributable to Kyocera
Corporation’s shareholders (863 )
Foreign currency translation adjustments:
Liquidation of subsidiaries Other, net 3,182
Income before income taxes 3,182
Income taxes (955 )
Net income 2,227
Net income attributable to noncontrolling
interests
—
Net income attributable to Kyocera
Corporation’s shareholders 2,227
Total reclassifications for the period ¥ 370
* As for the affected line items in the
consolidated statements of income by reclassification of pension
adjustments, please refer to the Note 11 to Kyocera’s
consolidated financial statements included in this annual report on
Form 20-F.</t>
  </si>
  <si>
    <t>INCOME TAXES (Tables)</t>
  </si>
  <si>
    <t>Components of Income before Income Taxes and Income Taxes</t>
  </si>
  <si>
    <t>Income before income taxes and income taxes for the years ended
March 31, 2016, 2017 and 2018 are comprised of the following
components:
Years ended March 31,
2016 2017 2018
(Yen in
millions)
Income before income taxes:
Domestic ¥ 96,497 ¥ 85,858 ¥ 63,300
Foreign 49,086 51,991 68,566
Total income before income taxes ¥ 145,583 ¥ 137,849 ¥ 131,866
Income taxes:
Current income taxes:
Domestic ¥ 36,363 ¥ 19,720 ¥ 31,043
Foreign 12,824 17,111 26,751
Total current income taxes 49,187 36,831 57,794
Deferred income taxes:
Domestic (23,256 ) (7,887 ) (15,585 )
Foreign 5,461 (502 ) 4,672
Total deferred income taxes (17,795 ) (8,389 ) (10,913 )
Total income taxes ¥ 31,392 ¥28,442 ¥ 46,881</t>
  </si>
  <si>
    <t>Reconciliations between Japanese Statutory Income Tax Rate and Kyocera's Effective Income Tax Rate</t>
  </si>
  <si>
    <t>Reconciliations between the Japanese statutory income tax rate and
Kyocera’s effective income tax rate for the years ended
March 31, 2016, 2017 and 2018 are as follows:
Years ended March 31,
2016 2017 2018
Japanese statutory income tax rate* 33.0 % 31.0 % 31.0 %
Difference in statutory tax rates of foreign subsidiaries (2.7 ) (2.6 ) (4.7 )
Change in valuation allowance 3.5 (7.8 ) 0.2
Tax credit for research and development expenses (3.4 ) (2.5 ) (3.1 )
Uncertainty in income taxes (0.3 ) (0.3 ) (0.1 )
Tax reform* (12.1 ) (0.0 ) 12.4
Impairment of goodwill 3.2
—
—
Other 0.4 2.8 (0.1 )
Effective income tax rate 21.6 % 20.6 % 35.6 %
* Tax rate change in Japan for the year
ended March 31, 2016:
In accordance with the law “Partial Amendment of the Income
Tax Act, etc.” (Law No. 15 of 2016) and “Partial
Amendment of the Local Tax Act, etc.” (Law No. 13 of
2016) enacted on March 29, 2016 by the Diet of Japan, a
revised corporation tax rate was imposed from the annual reporting
periods commencing on and after April 1, 2016. As a result of
such amendments, the Japanese statutory income tax rate decreased
to 31% for the year ended March 31, 2017 from 33% for the year
ended March 31, 2016.
The effective Japanese statutory corporate tax rate of 33%
previously applied for calculation of the amount of deferred tax
assets and deferred tax liabilities was reduced to 31% with respect
to temporary differences to be realized during the annual reporting
periods commencing on April 1, 2016, and 32% previously
applied for calculation of the amount of deferred tax assets and
deferred tax liabilities was reduced to 30% with respect to
temporary differences to be realized during the annual reporting
periods commencing on and after April 1, 2017, respectively.
Kyocera recognized reversal income taxes in the amount of
¥17,638 million due to revaluation of deferred tax assets
and liabilities in line with the revision of the corporate tax
rate.
* Tax expenses from amendments to U.S.
tax law for the year ended March 31, 2018:
Kyocera’s U.S. subsidiaries such as AVX Corporation recorded
tax expenses of ¥13,860 million, resulting from the Tax
Cuts and Jobs Act which was enacted into law in the U.S. on
December 22, 2017. The tax expenses mainly consisted of
approximately ¥10,203 million in tax expenses related to
a one-time</t>
  </si>
  <si>
    <t>Components of Deferred Tax Assets and Deferred Tax Liabilities</t>
  </si>
  <si>
    <t>The components of the deferred tax assets and deferred tax
liabilities at March 31, 2017 and 2018 are as follows:
March 31,
2017 2018
(Yen in
millions)
Deferred tax assets:
Enterprise tax ¥ 1,328 ¥ 1,503
Inventories 10,910 14,910
Provision for doubtful accounts and loss on bad debts 1,885 1,448
Accrued expenses 11,969 11,286
Employee benefits 22,858 20,541
Depreciation and amortization 36,857 37,971
Securities 1,786 1,073
Net operating losses and tax credit carry forwards 29,515 28,578
Allowances for loss on purchase agreements
— 9,266
Other 8,730 11,740
Total gross deferred tax assets 125,838 138,316
Valuation allowance (26,128 ) (26,731 )
Net deferred tax assets ¥ 99,710 ¥ 111,585
Deferred tax liabilities:
Depreciation and amortization ¥ 9,011 ¥ 13,298
Securities 295,533 278,487
Prepaid benefit cost 317 1,732
Other 3,744 6,148
Total deferred tax liabilities ¥ 308,605 ¥ 299,665
Net deferred tax liabilities ¥ (208,895 ) ¥ (188,080 )</t>
  </si>
  <si>
    <t>Captions of Net Deferred Tax Assets and Liabilities Reflected in Consolidated Balance Sheets</t>
  </si>
  <si>
    <t>Net deferred tax assets and liabilities at March 31, 2017 and
2018 are reflected in the consolidated balance sheets under the
following captions.
March 31,
2017 2018
(Yen in
millions)
Other assets ¥ 49,964 ¥ 35,450
Deferred income taxes (258,859 ) (223,530 )
Net deferred tax liabilities ¥ (208,895 ) ¥ (188,080 )</t>
  </si>
  <si>
    <t>Reconciliation of Beginning and Ending Amount of Gross Valuation Allowance for Deferred Tax Asset</t>
  </si>
  <si>
    <t>A reconciliation of the beginning and end amount of gross valuation
allowance for deferred tax asset is as follows:
March 31,
2016 2017 2018
(Yen in
millions)
Balance at beginning of year ¥ 33,005 ¥ 40,021 ¥ 26,128
Increase 9,108 2,029 2,060
Decrease (1,443 ) (14,631 ) (2,676 )
Other* (649 ) (1,291 ) 1,219
Balance at end of year ¥ 40,021 ¥ 26,128 ¥ 26,731
* Other consists mainly of business
combinations and foreign currency translation adjustments.</t>
  </si>
  <si>
    <t>Reconciliation of Beginning and Ending Amount of Gross Unrecognized Tax Benefits</t>
  </si>
  <si>
    <t>A reconciliation of the beginning and end amount of gross
unrecognized tax benefits is as follows:
March 31,
2016 2017 2018
(Yen in
millions)
Balance at beginning of year ¥ 3,258 ¥ 4,668 ¥ 4,482
Increase—tax position in prior years 669 23 53
Increase—tax position in current year 2,380 1,388 111
Decrease—tax position in prior years (455 ) (41 ) (57 )
Settlements with taxing authorities (677 ) (1,451 ) (3,048 )
Lapse of statute of limitations (507 ) (105 ) (134 )
Balance at end of year ¥ 4,668 ¥ 4,482 ¥ 1,407</t>
  </si>
  <si>
    <t>SUPPLEMENTAL EXPENSE INFORMATION (Tables)</t>
  </si>
  <si>
    <t>Schedule of Supplemental Expense Information</t>
  </si>
  <si>
    <t xml:space="preserve">Supplemental expense information is as follows:
Years ended
March 31,
2016 2017 2018
(Yen in
millions)
Research and development expenses ¥ 58,755 ¥ 55,411 ¥ 58,273
Advertising expenses 6,336 4,843 4,636
Shipping and handling cost included in selling, general and
administrative expenses 23,454 22,787 25,492 </t>
  </si>
  <si>
    <t>SEGMENT REPORTING (Tables)</t>
  </si>
  <si>
    <t>Information by Reporting Segment</t>
  </si>
  <si>
    <t>Reporting segments
Years ended March 31,
2016 2017 2018
(Yen in
millions)
Net sales:
Industrial &amp; Automotive Components Group ¥ 221,978 ¥ 230,229 ¥ 287,620
Semiconductor Components Group 236,265 245,727 257,237
Electronic Devices Group 245,985 240,798 305,145
Communications Group 285,608 252,641 255,535
Document Solutions Group 336,308 324,012 371,058
Life &amp; Environment Group 174,076 149,207 112,212
Others 23,374 22,066 18,827
Adjustments and eliminations (43,967 ) (41,926 ) (30,595 )
Net sales ¥ 1,479,627 ¥ 1,422,754 ¥ 1,577,039
Years ended March 31,
2016 2017 2018
(Yen in
millions)
Income before income taxes:
Industrial &amp; Automotive Components Group ¥ 3,684 ¥ 22,442 ¥ 32,557
Semiconductor Components Group 41,707 25,310 32,476
Electronic Devices Group 33,368 30,558 47,285
Communications Group 3,065 8,528 5,061
Document Solutions Group 27,106 28,080 41,141
Life &amp; Environment Group (43 ) 1,345 (55,010 )
Others (2,729 ) (1,759 ) 1,621
Total operating profit 106,158 114,504 105,131
Corporate gains and Equity in earnings of affiliates and an
unconsolidated subsidiary 39,534 24,636 28,460
Adjustments and eliminations (109 ) (1,291 ) (1,725 )
Income before income taxes ¥ 145,583 ¥ 137,849 ¥ 131,866
Years ended March 31,
2016 2017 2018
(Yen in
millions)
Depreciation and amortization:
Industrial &amp; Automotive Components Group ¥ 11,862 ¥ 12,464 ¥ 15,504
Semiconductor Components Group 16,295 17,216 17,535
Electronic Devices Group 16,234 16,667 20,230
Communications Group 7,123 6,460 6,532
Document Solutions Group
14,428
14,867
12,954
Life &amp; Environment Group 6,999 6,367 6,128
Others 1,708 1,539 1,336
Corporate 1,998 1,865 2,585
Total ¥ 76,647 ¥ 77,445 ¥ 82,804
Years ended March 31,
2016 2017 2018
(Yen in
millions)
Write-down of inventories:
Industrial &amp; Automotive Components Group ¥ 975 ¥ 1,295 ¥ 1,227
Semiconductor Components Group 1,630 1,684 868
Electronic Devices Group 869 610 1,222
Communications Group
5,973
1,669
3,181
Document Solutions Group 890 929 779
Life &amp; Environment Group 1,803 2,941 21,172
Others 98 87 272
Total ¥ 12,238 ¥ 9,215 ¥ 28,721
The write-down amount for the Life &amp; Environment Group in
fiscal 2018 included ¥19,280 million of the write-down of
current polysilicon materials already purchased pursuant to the
long-term purchase agreements in the solar energy business.
For detailed information regarding the write-down, please refer to
the Note 5 to Kyocera’s consolidated financial statements
included in this annual report on
Form 20-F.
Years ended March 31,
2016 2017 2018
(Yen in
millions)
Capital expenditures:
Industrial &amp; Automotive Components Group ¥ 13,764 ¥ 11,793 ¥ 21,184
Semiconductor Components Group 15,402 16,411 15,820
Electronic Devices Group
19,035
19,095
26,512
Communications Group 3,092 1,836 4,813
Document Solutions Group 8,512 6,891 6,013
Life &amp; Environment Group 5,043 6,185 5,454
Others 1,034 921 1,346
Corporate 3,051 4,649 5,377
Total ¥ 68,933 ¥ 67,781 ¥ 86,519
March 31,
2016 2017 2018
(Yen in
millions)
Assets by reporting segment:
Industrial &amp; Automotive Components Group ¥ 192,648 ¥ 210,556 ¥ 293,471
Semiconductor Components Group 223,133 201,360 210,658
Electronic Devices Group 446,403 465,831 428,095
Communications Group 172,699 163,854 167,915
Document Solutions Group 301,471 322,118 351,683
Life &amp; Environment Group 220,245 230,166 214,000
Others 53,767 53,595 49,899
1,610,366 1,647,480 1,715,721
Corporate and investments in and advances to affiliates and an
unconsolidated subsidiary 1,616,029 1,576,241 1,537,551
Adjustments and eliminations (131,346 ) (113,251 ) (96,195 )
Total assets ¥ 3,095,049 ¥ 3,110,470 ¥ 3,157,077</t>
  </si>
  <si>
    <t>Information for Revenue from External Customers by Destination</t>
  </si>
  <si>
    <t>Years ended
March 31,
2016 2017 2018
(Yen in
millions)
Net sales:
Japan ¥ 607,642 ¥ 598,639 ¥ 614,043
Asia 307,744 304,013 363,649
Europe 253,382 235,355 312,669
United States of America 250,203 228,968 224,791
Others 60,656 55,779 61,887
Net sales ¥ 1,479,627 ¥ 1,422,754 ¥ 1,577,039</t>
  </si>
  <si>
    <t>Information for Long-Lived Assets Based on Physical Location</t>
  </si>
  <si>
    <t>March 31,
2016 2017 2018
(Yen in
millions)
Long-lived assets:
Japan ¥ 182,793 ¥ 185,257 ¥ 194,097
Asia 43,785 39,366 47,656
Europe 16,661 15,969 28,388
United States of America 14,264 18,553 23,464
Others 6,984 7,459 7,319
Total ¥ 264,487 ¥ 266,604 ¥ 300,924</t>
  </si>
  <si>
    <t>PER SHARE INFORMATION (Tables)</t>
  </si>
  <si>
    <t>Reconciliation of Numerators and Denominators of Basic and Diluted Earnings Per Share Computations</t>
  </si>
  <si>
    <t xml:space="preserve">A reconciliation of the numerators and the denominators of basic
and diluted earnings per share computations are as follows:
Years ended March 31,
2016 2017 2018
(Yen in millions
except per share amounts)
Net income attributable to Kyocera Corporation’s
shareholders ¥ 109,047 ¥ 103,843 ¥ 81,789
Basic earnings per share:
Net income attributable to Kyocera Corporation’s
shareholders 297.24 282.62 222.43
Diluted earnings per share:
Net income attributable to Kyocera Corporation’s
shareholders 297.24 282.62 222.43
Years ended March 31,
2016 2017 2018
(shares in
thousands)
Basic weighted average number of shares outstanding 366,859 367,428 367,709
Diluted weighted average number of shares outstanding 366,859 367,428 367,709 </t>
  </si>
  <si>
    <t>Cash Dividends Declared Per Share</t>
  </si>
  <si>
    <t xml:space="preserve">The cash dividends declared per share is as follows:
Years ended
March 31,
2016 2017 2018
(per share of
common stock)
Cash dividends declared per share ¥ 100.00 ¥ 110.00 ¥ 120.00 </t>
  </si>
  <si>
    <t>SUPPLEMENTAL CASH FLOW INFORMATION (Tables)</t>
  </si>
  <si>
    <t>Supplemental Information Related to Consolidated Statements of Cash Flows</t>
  </si>
  <si>
    <t>Supplemental information related to the Consolidated Statements of
Cash Flows is as follows:
Years ended
March 31,
2016 2017 2018
(Yen in
millions)
Cash paid during the year:
Interest ¥ 1,408 ¥ 1,080 ¥ 1,109
Income taxes 31,134 33,554 39,382
Non-cash
Accounts payable for purchases of held-to-maturity ¥ 6,000 ¥ — ¥ —
Accounts payable for purchases of property, plant and equipment 15,532 14,671 18,717
Accounts payable for purchases of intangible assets 1,458 5,445 3,859
Acquisition of noncontrolling interests by share exchange
— 4,217
—
Obtaining assets by entering into capital lease 692 851 912
Acquisitions of businesses:
Fair value of assets acquired ¥ 46,977 ¥ 28,691 ¥ 122,336
Fair value of liabilities assumed (17,477 ) (7,507 ) (35,276 )
Noncontrolling interests (5,140 )
— (4,267 )
Cash acquired (2,410 ) (1,569 ) (7,471 )
Subtotal 21,950 19,615 75,322
Additional payment for an acquisition of business in the previous
year 726 58
—
Total ¥ 22,676 ¥ 19,673 ¥ 75,322</t>
  </si>
  <si>
    <t>Accounting Policies - Additional Information (Detail)</t>
  </si>
  <si>
    <t>Mar. 31, 2018Segment</t>
  </si>
  <si>
    <t>Number of reporting segments</t>
  </si>
  <si>
    <t>Stock rotation measurement period</t>
  </si>
  <si>
    <t>6 months</t>
  </si>
  <si>
    <t>Manufacturer's standard warranty period</t>
  </si>
  <si>
    <t>1 year</t>
  </si>
  <si>
    <t>Manufacturer's standard warranty description</t>
  </si>
  <si>
    <t>In the Document Solutions Group, Kyocera provides a standard one year  manufacturer's warranty on its products</t>
  </si>
  <si>
    <t>Extended warranty description</t>
  </si>
  <si>
    <t>For sales directly to end users,  Kyocera offers extended warranty plans that may be purchased and that are  renewable in one year incremental periods at the end of the warranty term.</t>
  </si>
  <si>
    <t>Minimum</t>
  </si>
  <si>
    <t>Lessor leasing arrangements, term of contract</t>
  </si>
  <si>
    <t>Maximum</t>
  </si>
  <si>
    <t>7 years</t>
  </si>
  <si>
    <t>Accounting Policies (Principal Estimated Useful Lives Used for Computing Depreciation) (Detail)</t>
  </si>
  <si>
    <t>Buildings | Minimum</t>
  </si>
  <si>
    <t>Property, Plant and Equipment [Line Items]</t>
  </si>
  <si>
    <t>Estimated useful lives for computing depreciation</t>
  </si>
  <si>
    <t>2 years</t>
  </si>
  <si>
    <t>Buildings | Maximum</t>
  </si>
  <si>
    <t>50 years</t>
  </si>
  <si>
    <t>Machinery and equipment | Minimum</t>
  </si>
  <si>
    <t>Machinery and equipment | Maximum</t>
  </si>
  <si>
    <t>20 years</t>
  </si>
  <si>
    <t>Accounting Policies (Principal Estimated Useful Lives for Intangible Assets) (Detail)</t>
  </si>
  <si>
    <t>Minimum | Customer relationships</t>
  </si>
  <si>
    <t>Finite-Lived Intangible Assets [Line Items]</t>
  </si>
  <si>
    <t>Estimated useful life for intangible assets</t>
  </si>
  <si>
    <t>3 years</t>
  </si>
  <si>
    <t>Minimum | Software</t>
  </si>
  <si>
    <t>Minimum | Trademark</t>
  </si>
  <si>
    <t>Minimum | Non-patent technology</t>
  </si>
  <si>
    <t>5 years</t>
  </si>
  <si>
    <t>Minimum | Patent rights</t>
  </si>
  <si>
    <t>Maximum | Customer relationships</t>
  </si>
  <si>
    <t>Maximum | Software</t>
  </si>
  <si>
    <t>15 years</t>
  </si>
  <si>
    <t>Maximum | Trademark</t>
  </si>
  <si>
    <t>21 years</t>
  </si>
  <si>
    <t>Maximum | Non-patent technology</t>
  </si>
  <si>
    <t>Maximum | Patent rights</t>
  </si>
  <si>
    <t>Business Combination - Additional Information (Detail) ¥ in Millions, $ in Millions</t>
  </si>
  <si>
    <t>Oct. 02, 2018USD ($)</t>
  </si>
  <si>
    <t>Jan. 31, 2018JPY (¥)</t>
  </si>
  <si>
    <t>Jan. 31, 2018USD ($)</t>
  </si>
  <si>
    <t>Jan. 10, 2018JPY (¥)</t>
  </si>
  <si>
    <t>Oct. 02, 2017JPY (¥)</t>
  </si>
  <si>
    <t>Aug. 07, 2017JPY (¥)</t>
  </si>
  <si>
    <t>Aug. 01, 2017JPY (¥)</t>
  </si>
  <si>
    <t>Dec. 06, 2016JPY (¥)</t>
  </si>
  <si>
    <t>Oct. 02, 2016</t>
  </si>
  <si>
    <t>Jun. 01, 2016</t>
  </si>
  <si>
    <t>May 02, 2016JPY (¥)</t>
  </si>
  <si>
    <t>Nov. 03, 2015JPY (¥)</t>
  </si>
  <si>
    <t>Oct. 19, 2015JPY (¥)</t>
  </si>
  <si>
    <t>Sep. 04, 2015JPY (¥)</t>
  </si>
  <si>
    <t>Mar. 31, 2018JPY (¥)</t>
  </si>
  <si>
    <t>Mar. 31, 2017JPY (¥)</t>
  </si>
  <si>
    <t>Mar. 31, 2016JPY (¥)</t>
  </si>
  <si>
    <t>Aug. 31, 2017</t>
  </si>
  <si>
    <t>Aug. 01, 2016</t>
  </si>
  <si>
    <t>Sep. 08, 2015</t>
  </si>
  <si>
    <t>Customer relationships</t>
  </si>
  <si>
    <t>Business Acquisition [Line Items]</t>
  </si>
  <si>
    <t>Weighted average amortization periods</t>
  </si>
  <si>
    <t>13 years</t>
  </si>
  <si>
    <t>14 years</t>
  </si>
  <si>
    <t>Trademark</t>
  </si>
  <si>
    <t>10 years</t>
  </si>
  <si>
    <t>9 years</t>
  </si>
  <si>
    <t>Non Patent Technology</t>
  </si>
  <si>
    <t>SGS Tool Company</t>
  </si>
  <si>
    <t>Payment to acquire business</t>
  </si>
  <si>
    <t>Acquisition related costs</t>
  </si>
  <si>
    <t>Business acquisition percentage of common shares acquired</t>
  </si>
  <si>
    <t>100.00%</t>
  </si>
  <si>
    <t>SGS Tool Company | Customer relationships</t>
  </si>
  <si>
    <t>SGS Tool Company | Trademark</t>
  </si>
  <si>
    <t>Annodata Limited and Annodata Communication Systems Limited</t>
  </si>
  <si>
    <t>90.00%</t>
  </si>
  <si>
    <t>Business acquisition percentage of remaining voting interests to be acquired</t>
  </si>
  <si>
    <t>10.00%</t>
  </si>
  <si>
    <t>Acquisition price of common stock</t>
  </si>
  <si>
    <t>Business acquisition, contingent consideration</t>
  </si>
  <si>
    <t>Business acquisition, maximum contingent consideration</t>
  </si>
  <si>
    <t>Business acquisition percentage of voting interests to be acquired</t>
  </si>
  <si>
    <t>Annodata Limited and Annodata Communication Systems Limited | Stockholders</t>
  </si>
  <si>
    <t>Annodata Limited and Annodata Communication Systems Limited | Escrow Deposit</t>
  </si>
  <si>
    <t>Annodata Limited and Annodata Communication Systems Limited | Customer relationships</t>
  </si>
  <si>
    <t>Annodata Limited and Annodata Communication Systems Limited | Trademark</t>
  </si>
  <si>
    <t>Annodata Limited and Annodata Communication Systems Limited | Other intangible assets</t>
  </si>
  <si>
    <t>Nihon Inter Electronics Corporation</t>
  </si>
  <si>
    <t>70.23%</t>
  </si>
  <si>
    <t>[1]</t>
  </si>
  <si>
    <t>Ordinary shares allocated and delivered to shareholders of the acquiree for every 1 ordinary share of acquiree</t>
  </si>
  <si>
    <t>Nihon Inter Electronics Corporation | Customer relationships</t>
  </si>
  <si>
    <t>17 years</t>
  </si>
  <si>
    <t>Nihon Inter Electronics Corporation | Trademark</t>
  </si>
  <si>
    <t>Nihon Inter Electronics Corporation | Technology</t>
  </si>
  <si>
    <t>8 years</t>
  </si>
  <si>
    <t>Bilgitas Buro Makinalari Sanayi Ve Ticaret A.S</t>
  </si>
  <si>
    <t>Business acquisition additional percentage of common shares acquired</t>
  </si>
  <si>
    <t>27.50%</t>
  </si>
  <si>
    <t>60.00%</t>
  </si>
  <si>
    <t>12.50%</t>
  </si>
  <si>
    <t>40.00%</t>
  </si>
  <si>
    <t>Bilgitas Buro Makinalari Sanayi Ve Ticaret A.S | Stockholders</t>
  </si>
  <si>
    <t>Bilgitas Buro Makinalari Sanayi Ve Ticaret A.S | Escrow Deposit</t>
  </si>
  <si>
    <t>Bilgitas Buro Makinalari Sanayi Ve Ticaret A.S | Customer relationships</t>
  </si>
  <si>
    <t>Bilgitas Buro Makinalari Sanayi Ve Ticaret A.S | Trademark</t>
  </si>
  <si>
    <t>Bilgitas Buro Makinalari Sanayi Ve Ticaret A.S | Other intangible assets</t>
  </si>
  <si>
    <t>6 years</t>
  </si>
  <si>
    <t>Ceyoniq Technology GmbH</t>
  </si>
  <si>
    <t>Ceyoniq Technology GmbH | Customer relationships</t>
  </si>
  <si>
    <t>Ceyoniq Technology GmbH | Trademark</t>
  </si>
  <si>
    <t>Ceyoniq Technology GmbH | Technology</t>
  </si>
  <si>
    <t>Databank IMX LLC</t>
  </si>
  <si>
    <t>Databank IMX LLC | Customer relationships</t>
  </si>
  <si>
    <t>Databank IMX LLC | Trademark</t>
  </si>
  <si>
    <t>Kyocera Senco Industrial Tools Inc [Member]</t>
  </si>
  <si>
    <t>Kyocera Senco Industrial Tools Inc [Member] | Customer relationships</t>
  </si>
  <si>
    <t>Kyocera Senco Industrial Tools Inc [Member] | Trademark</t>
  </si>
  <si>
    <t>TT Electronics PLC</t>
  </si>
  <si>
    <t>TT Electronics PLC | Customer relationships</t>
  </si>
  <si>
    <t>11 years</t>
  </si>
  <si>
    <t>TT Electronics PLC | Trademark</t>
  </si>
  <si>
    <t>Kyocera Industrial Tools Corporation</t>
  </si>
  <si>
    <t>80.00%</t>
  </si>
  <si>
    <t>The fair value of business as of September 4, 2015 was calculated by multiplying 197 yen, which was the price of the tender offer per common share, by NIEC's total number of common shares issued after deduction of the treasury shares.</t>
  </si>
  <si>
    <t>Business Combination (Assets and Liabilities Recorded Based upon their Estimated Fair Values at Date of Acquisition) (Detail) ¥ in Millions, $ in Millions</t>
  </si>
  <si>
    <t>Goodwill</t>
  </si>
  <si>
    <t>Others</t>
  </si>
  <si>
    <t>Property, plant and equipment</t>
  </si>
  <si>
    <t>Intangible assets</t>
  </si>
  <si>
    <t>Total non-current assets</t>
  </si>
  <si>
    <t>Short-term borrowings</t>
  </si>
  <si>
    <t>Current portion of long-term debt</t>
  </si>
  <si>
    <t>Non-current liabilities</t>
  </si>
  <si>
    <t>Purchase price (Cash)</t>
  </si>
  <si>
    <t>Total identified assets and liabilities</t>
  </si>
  <si>
    <t>Purchase price</t>
  </si>
  <si>
    <t>[2]</t>
  </si>
  <si>
    <t>Deferred income taxes</t>
  </si>
  <si>
    <t>Accrued expense</t>
  </si>
  <si>
    <t>Unearned income</t>
  </si>
  <si>
    <t>Ethertronics Inc</t>
  </si>
  <si>
    <t>Long-term borrowings</t>
  </si>
  <si>
    <t>The total amount of goodwill is not expected to be deductible for tax purposes.</t>
  </si>
  <si>
    <t>Business Combination (Summary of Intangible Assets Subject to Amortization Recorded Due to Acquisition) (Detail) - JPY (¥) ¥ in Millions</t>
  </si>
  <si>
    <t>Jan. 31, 2018</t>
  </si>
  <si>
    <t>Jan. 10, 2018</t>
  </si>
  <si>
    <t>Oct. 02, 2017</t>
  </si>
  <si>
    <t>Aug. 07, 2017</t>
  </si>
  <si>
    <t>Aug. 01, 2017</t>
  </si>
  <si>
    <t>Dec. 06, 2016</t>
  </si>
  <si>
    <t>May 02, 2016</t>
  </si>
  <si>
    <t>Nov. 03, 2015</t>
  </si>
  <si>
    <t>Oct. 19, 2015</t>
  </si>
  <si>
    <t>Sep. 04, 2015</t>
  </si>
  <si>
    <t>Acquired Finite-Lived Intangible Assets [Line Items]</t>
  </si>
  <si>
    <t>Nihon Inter Electronics Corporation | Other intangible assets</t>
  </si>
  <si>
    <t>TT Electronics PLC | Other intangible assets</t>
  </si>
  <si>
    <t>TT Electronics PLC | Technology</t>
  </si>
  <si>
    <t>Databank IMX LLC | Other intangible assets</t>
  </si>
  <si>
    <t>Kyocera Industrial Tools Corporation | Other intangible assets</t>
  </si>
  <si>
    <t>Kyocera Industrial Tools Corporation | Technology</t>
  </si>
  <si>
    <t>Ethertronics Inc | Customer relationships</t>
  </si>
  <si>
    <t>Ethertronics Inc | Trademark</t>
  </si>
  <si>
    <t>Ethertronics Inc | Other intangible assets</t>
  </si>
  <si>
    <t>Ethertronics Inc | Non Patent Technology</t>
  </si>
  <si>
    <t>SGS Tool Company | Other intangible assets</t>
  </si>
  <si>
    <t>Business Combination (Assets and Liabilities Recorded Based upon their Estimated Fair Values at Date of Acquisition) (Parenthetical) (Detail)</t>
  </si>
  <si>
    <t>Sep. 04, 2015¥ / shares</t>
  </si>
  <si>
    <t>Business acquisition share price</t>
  </si>
  <si>
    <t>Investments in Debt, Equity Securities and Other Investments (Other-Than-Temporary Loss on Debt and Equity Securities) (Detail) - JPY (¥) ¥ in Millions</t>
  </si>
  <si>
    <t>Investments, Debt and Equity Securities [Abstract]</t>
  </si>
  <si>
    <t>Other-than-temporary loss on debt and equity securities</t>
  </si>
  <si>
    <t>Investments in Debt, Equity Securities and Other Investments (Summary of Investments in Debt and Equity Securities) (Detail) - JPY (¥) ¥ in Millions</t>
  </si>
  <si>
    <t>Gain (Loss) on Investments [Line Items]</t>
  </si>
  <si>
    <t>Available-for-sale securities, Cost</t>
  </si>
  <si>
    <t>Available-for-sale securities, Aggregate Fair Value</t>
  </si>
  <si>
    <t>Available-for-sale securities, Gross Unrealized Gains</t>
  </si>
  <si>
    <t>Available-for-sale securities, Gross Unrealized Losses</t>
  </si>
  <si>
    <t>Held-to-maturity securities, Cost</t>
  </si>
  <si>
    <t>Held-to-maturity securities, Aggregate Fair Value</t>
  </si>
  <si>
    <t>Held-to-maturity securities, Gross Unrealized Gains</t>
  </si>
  <si>
    <t>Held-to-maturity securities, Gross Unrealized Losses</t>
  </si>
  <si>
    <t>Total Cost</t>
  </si>
  <si>
    <t>Total Aggregate Fair Value</t>
  </si>
  <si>
    <t>Total Gross Unrealized Gains</t>
  </si>
  <si>
    <t>Total Gross Unrealized Losses</t>
  </si>
  <si>
    <t>Corporate Bonds</t>
  </si>
  <si>
    <t>Government bonds and public bonds</t>
  </si>
  <si>
    <t>Equity Securities</t>
  </si>
  <si>
    <t>Commercial Paper</t>
  </si>
  <si>
    <t>Marketable equity securities | Equity Securities</t>
  </si>
  <si>
    <t>[1],[2]</t>
  </si>
  <si>
    <t>Marketable equity securities | Equity Securities | KDDI Corporation</t>
  </si>
  <si>
    <t>Cost represents amortized cost for held-to-maturity securities and acquisition cost for available-for-sale securities. The cost basis of the individual securities is written down to fair value as a new cost basis when other-than-temporary impairment is recognized.</t>
  </si>
  <si>
    <t>Marketable equity securities mainly consist of the shares of KDDI Corporation, which is a telecommunications carrier in Japan. At March 31, 2018, Kyocera Corporation's equity interest in KDDI Corporation was 12.95%. Cost, aggregate fair value and gross unrealized gain of the shares of KDDI Corporation held by Kyocera are as follows:</t>
  </si>
  <si>
    <t>Investments in Debt, Equity Securities and Other Investments (Summary of Investments in Debt and Equity Securities) (Parenthetical) (Detail)</t>
  </si>
  <si>
    <t>KDDI Corporation | Marketable equity securities | Equity Securities</t>
  </si>
  <si>
    <t>Investment Ownership Percentage</t>
  </si>
  <si>
    <t>12.95%</t>
  </si>
  <si>
    <t>Investments in Debt, Equity Securities and Other Investments (Summary of Dividends Received) (Detail) - JPY (¥) ¥ in Millions</t>
  </si>
  <si>
    <t>KDDI Corporation</t>
  </si>
  <si>
    <t>Dividend Income</t>
  </si>
  <si>
    <t>Investments in Debt, Equity Securities and Other Investments (Short-Term Investments in Debt Securities and Long-Term Investments in Debt and Equity Securities) (Detail) - JPY (¥) ¥ in Millions</t>
  </si>
  <si>
    <t>Short-term investment in debt securities, available-for-sale securities</t>
  </si>
  <si>
    <t>Long-term investment in debt and equity securities, available-for-sale securities</t>
  </si>
  <si>
    <t>Short-term investment in debt securities, held-to-maturity</t>
  </si>
  <si>
    <t>Long-term investment in debt and equity securities, held-to-maturity</t>
  </si>
  <si>
    <t>Short-term investment in debt securities</t>
  </si>
  <si>
    <t>Long-term investment in debt and equity securities</t>
  </si>
  <si>
    <t>Investments in Debt, Equity Securities and Other Investments (Summary of Contractual Maturities of Available-for-sale and Held-to-maturity Securities) (Detail) - JPY (¥) ¥ in Millions</t>
  </si>
  <si>
    <t>Available-for-Sale Cost</t>
  </si>
  <si>
    <t>Due within 1 year</t>
  </si>
  <si>
    <t>Due after 1 year to 5 years</t>
  </si>
  <si>
    <t>Due after 5 years</t>
  </si>
  <si>
    <t>Equity securities</t>
  </si>
  <si>
    <t>Available-for-Sale Aggregate Fair Value</t>
  </si>
  <si>
    <t>Held-to-Maturity Cost</t>
  </si>
  <si>
    <t>Held-to-Maturity Aggregate Fair Value</t>
  </si>
  <si>
    <t>Held-to-Maturity securities, Aggregate Fair Value</t>
  </si>
  <si>
    <t>Investments in Debt, Equity Securities and Other Investments (Proceeds from Sales of Available-for-sale Securities and Related Gross Realized Gains and Losses) (Detail) - JPY (¥) ¥ in Millions</t>
  </si>
  <si>
    <t>Gross realized gains</t>
  </si>
  <si>
    <t>Gross realized losses</t>
  </si>
  <si>
    <t>Investments in Debt, Equity Securities and Other Investments - Additional Information (Detail) - JPY (¥) ¥ in Millions</t>
  </si>
  <si>
    <t>Equity Securities | Marketable equity securities | KDDI Corporation</t>
  </si>
  <si>
    <t>Investments in Debt, Equity Securities and Other Investments (Summary of Carrying Amounts of Other Investments) (Detail) - JPY (¥) ¥ in Millions</t>
  </si>
  <si>
    <t>Time deposits and certificates of deposits (due over 3 months)</t>
  </si>
  <si>
    <t>Non-marketable equity securities</t>
  </si>
  <si>
    <t>Long-term loans</t>
  </si>
  <si>
    <t>Investments in affiliates and an unconsolidated subsidiary</t>
  </si>
  <si>
    <t>Fair Value (Assets and Liabilities Measured at Fair Value on Recurring Basis) (Detail) - Fair Value, Measurements, Recurring - JPY (¥) ¥ in Millions</t>
  </si>
  <si>
    <t>Fair Value, Assets and Liabilities Measured on Recurring and Nonrecurring Basis [Line Items]</t>
  </si>
  <si>
    <t>Total derivatives, current</t>
  </si>
  <si>
    <t>Total equity securities, non-current</t>
  </si>
  <si>
    <t>Current derivative liabilities</t>
  </si>
  <si>
    <t>Foreign currency forward contracts</t>
  </si>
  <si>
    <t>Marketable equity securities</t>
  </si>
  <si>
    <t>Level 1 | Marketable equity securities</t>
  </si>
  <si>
    <t>Level 2 | Foreign currency forward contracts</t>
  </si>
  <si>
    <t>Fair Value (Assets Measured at Fair Value on Non-recurring Basis) (Detail) - Fair Value, Measurements, Nonrecurring - JPY (¥) ¥ in Millions</t>
  </si>
  <si>
    <t>Property, Plant and Equipment</t>
  </si>
  <si>
    <t>Gains (losses) on change in fair value</t>
  </si>
  <si>
    <t>Intangible Assets</t>
  </si>
  <si>
    <t>Non-marketable Equity Securities</t>
  </si>
  <si>
    <t>Fair Value - Additional Information (Detail) - Industrial and Automotive Components Group - Liquid Crystal Displays Business - JPY (¥) ¥ in Millions</t>
  </si>
  <si>
    <t>Impairment losses on property, plant and equipment</t>
  </si>
  <si>
    <t>Impairment losses on intangible assets</t>
  </si>
  <si>
    <t>Fair Value (Fair Values of Financial Instruments and Methods and Assumptions Used to Estimate Fair Value) (Detail) - JPY (¥) ¥ in Millions</t>
  </si>
  <si>
    <t>Carrying Amount</t>
  </si>
  <si>
    <t>Assets :</t>
  </si>
  <si>
    <t>Short-term investments in debt securities</t>
  </si>
  <si>
    <t>Long-term investments in debt and equity securities</t>
  </si>
  <si>
    <t>Other long-term investments (excluding investments in affiliates and an unconsolidated subsidiary)</t>
  </si>
  <si>
    <t>Liabilities :</t>
  </si>
  <si>
    <t>Long-term debt (including due within one year)</t>
  </si>
  <si>
    <t>Fair Value</t>
  </si>
  <si>
    <t>For investments with active markets, fair value is based on quoted market prices. For non-marketable equity securities, it is not practicable to estimate the fair value because of the lack of the market price and difficulty in estimating fair value without incurring excessive cost. In addition, Kyocera did not identify any events or changes in circumstances that may have had a significant adverse effect on these investments. The aggregated carrying amounts of these investments included in the above table at March 31, 2017 and 2018 were ¥15,852 million and ¥21,422 million, respectively. Fair value of held-to-maturity investments in debt securities is mainly classified as Level 2.</t>
  </si>
  <si>
    <t>Fair value is estimated by discounting cash flows, using current interest rates for instruments with similar terms and remaining maturities, and classified as Level 2.</t>
  </si>
  <si>
    <t>Fair Value (Fair Values of Financial Instruments and Methods and Assumptions Used to Estimate Fair Value) (Parenthetical) (Detail) - JPY (¥) ¥ in Millions</t>
  </si>
  <si>
    <t>Aggregated carrying amounts of estimate not practicable investments</t>
  </si>
  <si>
    <t>Inventories (Schedule of Inventories) (Detail) - JPY (¥) ¥ in Millions</t>
  </si>
  <si>
    <t>Finished goods</t>
  </si>
  <si>
    <t>Work in process</t>
  </si>
  <si>
    <t>Raw materials and supplies</t>
  </si>
  <si>
    <t>Inventories - Additional Information (Detail) - JPY (¥) ¥ in Millions</t>
  </si>
  <si>
    <t>Inventory [Line Items]</t>
  </si>
  <si>
    <t>Polysilicon Material [Member]</t>
  </si>
  <si>
    <t>Inventory</t>
  </si>
  <si>
    <t>Inventories - Summary of Remaining Balance of Future Commitments, Amount of Write-down and Its Location in Consolidated Balance Sheet (Detail) ¥ in Millions</t>
  </si>
  <si>
    <t>Other Commitments [Line Items]</t>
  </si>
  <si>
    <t>Future Commitment, Amount of write-down</t>
  </si>
  <si>
    <t>Remaining balance of future commitments to be purchased, net</t>
  </si>
  <si>
    <t>Other current liabilities</t>
  </si>
  <si>
    <t>Future Commitment, Amount of write-down in the year ending March 31, 2019</t>
  </si>
  <si>
    <t>The remaining balance of future commitments to be purchased in the year ending March 31, 2019</t>
  </si>
  <si>
    <t>Other Noncurrent Liabilities [Member]</t>
  </si>
  <si>
    <t>Future Commitment, Amount of write-down in the year ending March 31, 2020 and 2021</t>
  </si>
  <si>
    <t>The remaining balance of future commitments to be purchased in the year ending March 31, 2020 and 2021</t>
  </si>
  <si>
    <t>Valuation Allowances (Changes in Valuation Allowances) (Detail) - JPY (¥) ¥ in Millions</t>
  </si>
  <si>
    <t>Valuation and Qualifying Accounts Disclosure [Line Items]</t>
  </si>
  <si>
    <t>Balance at Beginning of Year</t>
  </si>
  <si>
    <t>Charged to Costs or Expenses</t>
  </si>
  <si>
    <t>Charged (Credited) to Other Accounts</t>
  </si>
  <si>
    <t>Charge-offs</t>
  </si>
  <si>
    <t>Balance at End of Year</t>
  </si>
  <si>
    <t>Allowance for Doubtful Accounts</t>
  </si>
  <si>
    <t>Allowance for Sales Returns</t>
  </si>
  <si>
    <t>Charged (credited) to other accounts mainly consists of foreign currency translation adjustments.</t>
  </si>
  <si>
    <t>Valuation Allowances (Location of Valuation Allowances in Consolidated Balance Sheets) (Detail) - JPY (¥) ¥ in Millions</t>
  </si>
  <si>
    <t>Mar. 31, 2015</t>
  </si>
  <si>
    <t>Less allowances for doubtful accounts and sales returns</t>
  </si>
  <si>
    <t>Valuation allowances, deducted from the related receivables</t>
  </si>
  <si>
    <t>Other current assets</t>
  </si>
  <si>
    <t>Other Long-term Investments</t>
  </si>
  <si>
    <t>Other Assets</t>
  </si>
  <si>
    <t>Investments in Affiliates (Related Party Transactions with Affiliates, Accounted for by Equity Method) (Detail) - JPY (¥) ¥ in Millions</t>
  </si>
  <si>
    <t>Schedule of Equity Method Investments [Line Items]</t>
  </si>
  <si>
    <t>Kyocera's investments in affiliates</t>
  </si>
  <si>
    <t>Affiliates</t>
  </si>
  <si>
    <t>Kyocera's trade receivables from affiliates</t>
  </si>
  <si>
    <t>Kyocera's equity in earnings of affiliates</t>
  </si>
  <si>
    <t>Kyocera's sales to affiliates</t>
  </si>
  <si>
    <t>Investments in Affiliates - Additional Information (Detail) - Kagoshima Mega Solar Power ¥ in Millions</t>
  </si>
  <si>
    <t>Loans secured by collateral</t>
  </si>
  <si>
    <t>Equity Method Investments</t>
  </si>
  <si>
    <t>Amount pledged as collateral</t>
  </si>
  <si>
    <t>Lease Receivables - Additional Information (Detail) - JPY (¥) ¥ in Millions</t>
  </si>
  <si>
    <t>TA Triumph-Adler GmbH | Cash Received from Transfer Included in Long-Term Debt</t>
  </si>
  <si>
    <t>Leases Disclosure [Line Items]</t>
  </si>
  <si>
    <t>Capital lease receivables</t>
  </si>
  <si>
    <t>Lease receivable collection terms</t>
  </si>
  <si>
    <t>Lease Receivables (Lease Receivables Included in Other Current Assets and Other Assets in Accompanying Consolidated Balance Sheets) (Detail) - JPY (¥) ¥ in Millions</t>
  </si>
  <si>
    <t>Total minimum lease payments receivable</t>
  </si>
  <si>
    <t>Unguaranteed residual values</t>
  </si>
  <si>
    <t>Executory costs</t>
  </si>
  <si>
    <t>Capital Leases, Net Investment in Sales Type Leases Gross, Total</t>
  </si>
  <si>
    <t>Less, allowance for doubtful receivables</t>
  </si>
  <si>
    <t>Capital Leases, Net Investment in Sales Type Leases, Total</t>
  </si>
  <si>
    <t>Less, short-term lease receivables</t>
  </si>
  <si>
    <t>Long-term lease receivables</t>
  </si>
  <si>
    <t>Capital Leases, Net Investment in Sales Type Leases</t>
  </si>
  <si>
    <t>Lease Receivables (Reconciliation of Allowance for Doubtful Accounts Related to Lease Receivables) (Detail) - JPY (¥) ¥ in Millions</t>
  </si>
  <si>
    <t>Balance at beginning of year</t>
  </si>
  <si>
    <t>Charged to costs or expenses, or charge-off</t>
  </si>
  <si>
    <t>Foreign currency translation</t>
  </si>
  <si>
    <t>Balance at end of year</t>
  </si>
  <si>
    <t>Lease Receivables (Future Minimum Lease Payments to be Received Under Financing Leases for Future Years) (Detail) ¥ in Millions</t>
  </si>
  <si>
    <t>2024 and thereafter</t>
  </si>
  <si>
    <t>Goodwill and Other Intangible Assets (Intangible Assets Subject to Amortization) (Detail) - JPY (¥) ¥ in Millions</t>
  </si>
  <si>
    <t>Gross Carrying Amount</t>
  </si>
  <si>
    <t>Accumulated Amortization</t>
  </si>
  <si>
    <t>Software</t>
  </si>
  <si>
    <t>Non-patent technology</t>
  </si>
  <si>
    <t>Patent rights</t>
  </si>
  <si>
    <t>Other intangible assets</t>
  </si>
  <si>
    <t>Goodwill and Other Intangible Assets (Intangible Assets Not Subject to Amortization) (Detail) - JPY (¥) ¥ in Millions</t>
  </si>
  <si>
    <t>Indefinite-lived Intangible Assets [Line Items]</t>
  </si>
  <si>
    <t>Goodwill and Other Intangible Assets (Intangible Assets Subject to Amortization Acquired) (Detail) ¥ in Millions</t>
  </si>
  <si>
    <t>Intangible assets subject to amortization acquired</t>
  </si>
  <si>
    <t>Goodwill and Other Intangible Assets - Additional Information (Detail) - JPY (¥) ¥ in Millions</t>
  </si>
  <si>
    <t>Goodwill and Intangible Assets Disclosure [Line Items]</t>
  </si>
  <si>
    <t>Amortization of intangible assets</t>
  </si>
  <si>
    <t>Losses on impairment of goodwill</t>
  </si>
  <si>
    <t>Industrial and Automotive Components Group</t>
  </si>
  <si>
    <t>Liquid Crystal Displays Business | Industrial and Automotive Components Group</t>
  </si>
  <si>
    <t>4 years</t>
  </si>
  <si>
    <t>16 years</t>
  </si>
  <si>
    <t>Goodwill and Other Intangible Assets (Estimated Aggregate Amortization Expenses for Intangible Assets for Next Five Years) (Detail) ¥ in Millions</t>
  </si>
  <si>
    <t>Goodwill and Other Intangible Assets (Changes in Amounts of Goodwill by Reporting Segment) (Detail) - JPY (¥) ¥ in Millions</t>
  </si>
  <si>
    <t>Goodwill [Line Items]</t>
  </si>
  <si>
    <t>Accumulated impairment losses</t>
  </si>
  <si>
    <t>Beginning Balance</t>
  </si>
  <si>
    <t>Goodwill acquired during the year</t>
  </si>
  <si>
    <t>Impairment of goodwill</t>
  </si>
  <si>
    <t>Translation adjustments and reclassification to other accounts</t>
  </si>
  <si>
    <t>Ending Balance</t>
  </si>
  <si>
    <t>Semiconductor Components Group</t>
  </si>
  <si>
    <t>Electronic Device Group</t>
  </si>
  <si>
    <t>Communications Group</t>
  </si>
  <si>
    <t>Document Solutions Group</t>
  </si>
  <si>
    <t>Life and Environment Group</t>
  </si>
  <si>
    <t>All Other Segments</t>
  </si>
  <si>
    <t>Short-Term Borrowings and Long-Term Debt (Short-Term Borrowings) (Detail) - JPY (¥) ¥ in Millions</t>
  </si>
  <si>
    <t>Short-term Debt [Line Items]</t>
  </si>
  <si>
    <t>Average interest rates on loans from banks and others</t>
  </si>
  <si>
    <t>8.50%</t>
  </si>
  <si>
    <t>9.02%</t>
  </si>
  <si>
    <t>Unsecured</t>
  </si>
  <si>
    <t>Short-Term Borrowings and Long-Term Debt (Long-Term Debt) (Detail) - JPY (¥) ¥ in Millions</t>
  </si>
  <si>
    <t>Debt Instrument [Line Items]</t>
  </si>
  <si>
    <t>Long-term Debt, Total</t>
  </si>
  <si>
    <t>Less, portion due within one year</t>
  </si>
  <si>
    <t>Long-term Debt, Long-term portion</t>
  </si>
  <si>
    <t>Secured</t>
  </si>
  <si>
    <t>Range of interest rates on loans from banks and others</t>
  </si>
  <si>
    <t>2.00%</t>
  </si>
  <si>
    <t>0.65%</t>
  </si>
  <si>
    <t>6.30%</t>
  </si>
  <si>
    <t>6.45%</t>
  </si>
  <si>
    <t>Short-Term Borrowings and Long-Term Debt (Aggregate Maturities of Long-Term Debt) (Detail) - JPY (¥) ¥ in Millions</t>
  </si>
  <si>
    <t>Long-term debt</t>
  </si>
  <si>
    <t>Short-Term Borrowings and Long-Term Debt (Assets Pledged as Collateral of Property, Plant and Equipment, Net of Accumulated Depreciation and Long-Term Investments in Debt and Equity Securities for Loans from Banks) (Detail) - JPY (¥) ¥ in Millions</t>
  </si>
  <si>
    <t>Property, Plant and Equipment, Net of Accumulated Depreciation</t>
  </si>
  <si>
    <t>Debt Disclosure [Line Items]</t>
  </si>
  <si>
    <t>Short-Term Borrowings and Long-Term Debt - Additional Information (Detail) - JPY (¥) ¥ in Millions</t>
  </si>
  <si>
    <t>Benefit Plans - Additional Information (Detail) - JPY (¥) ¥ in Millions</t>
  </si>
  <si>
    <t>Defined Benefit Plan Disclosure [Line Items]</t>
  </si>
  <si>
    <t>Estimated future contribution</t>
  </si>
  <si>
    <t>Japan | Life Insurance Company General Account</t>
  </si>
  <si>
    <t>Allocation of securities for defined benefit plans lower limit</t>
  </si>
  <si>
    <t>50.00%</t>
  </si>
  <si>
    <t>Japan | Equity Securities and Debt Securities</t>
  </si>
  <si>
    <t>30.00%</t>
  </si>
  <si>
    <t>Japan | Real Estate Funds</t>
  </si>
  <si>
    <t>15.00%</t>
  </si>
  <si>
    <t>Japan | Cash and Cash Equivalents</t>
  </si>
  <si>
    <t>5.00%</t>
  </si>
  <si>
    <t>Japan | Maximum</t>
  </si>
  <si>
    <t>Percentage of accumulated points balance which may be elected as annuity payment over employees' lifetime</t>
  </si>
  <si>
    <t>Period of time for distribution of benefits from remainder of accumulated points</t>
  </si>
  <si>
    <t>Foreign Pension Plans | Maximum | Equity Securities | Kyocera International Inc</t>
  </si>
  <si>
    <t>Foreign Pension Plans | Maximum | Debt Securities | Kyocera International Inc</t>
  </si>
  <si>
    <t>Foreign Pension Plans | Minimum | Equity Securities | Kyocera International Inc</t>
  </si>
  <si>
    <t>70.00%</t>
  </si>
  <si>
    <t>Foreign Pension Plans | Minimum | Debt Securities | Kyocera International Inc</t>
  </si>
  <si>
    <t>20.00%</t>
  </si>
  <si>
    <t>Foreign Pension Plans US Defined Benefit [Member] | Equity Securities | AVX Corporation</t>
  </si>
  <si>
    <t>Foreign Pension Plans US Defined Benefit [Member] | Pooled Funds Debt Securities | AVX Corporation</t>
  </si>
  <si>
    <t>Foreign Pension Plans Europe Defined Benefit [Member] | Equity Securities | AVX Corporation</t>
  </si>
  <si>
    <t>45.00%</t>
  </si>
  <si>
    <t>Foreign Pension Plans Europe Defined Benefit [Member] | Pooled Funds Debt Securities | AVX Corporation</t>
  </si>
  <si>
    <t>55.00%</t>
  </si>
  <si>
    <t>Benefit Plans (Funded Status of Benefit Plans) (Detail) - JPY (¥) ¥ in Millions</t>
  </si>
  <si>
    <t>Change in benefit obligations:</t>
  </si>
  <si>
    <t>Benefit obligations at beginning of year</t>
  </si>
  <si>
    <t>Service cost</t>
  </si>
  <si>
    <t>Interest cost</t>
  </si>
  <si>
    <t>Actuarial (gain) loss</t>
  </si>
  <si>
    <t>Benefits paid</t>
  </si>
  <si>
    <t>Acquisitions of Business</t>
  </si>
  <si>
    <t>Plan Amendment</t>
  </si>
  <si>
    <t>Benefit obligations at end of year</t>
  </si>
  <si>
    <t>Change in plan assets:</t>
  </si>
  <si>
    <t>Fair value of plan assets at beginning of year</t>
  </si>
  <si>
    <t>Actual return on plan assets</t>
  </si>
  <si>
    <t>Employer contribution</t>
  </si>
  <si>
    <t>Fair value of plan assets at end of year</t>
  </si>
  <si>
    <t>Funded status</t>
  </si>
  <si>
    <t>Plan participants' contributions</t>
  </si>
  <si>
    <t>Foreign exchange adjustment</t>
  </si>
  <si>
    <t>Other expenses</t>
  </si>
  <si>
    <t>Benefit Plans (Amounts Recognized in Consolidated Balance Sheets) (Detail) - JPY (¥) ¥ in Millions</t>
  </si>
  <si>
    <t>Accrued pension and severance liabilities</t>
  </si>
  <si>
    <t>Other assets</t>
  </si>
  <si>
    <t>Net amount recognized</t>
  </si>
  <si>
    <t>Benefit Plans (Amounts Recognized in Accumulated Other Comprehensive Income (Detail) - JPY (¥) ¥ in Millions</t>
  </si>
  <si>
    <t>Prior service cost</t>
  </si>
  <si>
    <t>Actuarial loss</t>
  </si>
  <si>
    <t>Benefit Plans (Accumulated Benefit Obligation and Pension Plans with Accumulated Benefit Obligation in Excess of Plan Assets) (Detail) - JPY (¥) ¥ in Millions</t>
  </si>
  <si>
    <t>Accumulated benefit obligation at end of year</t>
  </si>
  <si>
    <t>Projected benefit obligation</t>
  </si>
  <si>
    <t>Accumulated benefit obligation</t>
  </si>
  <si>
    <t>Fair value of plan assets</t>
  </si>
  <si>
    <t>Benefit Plans (Net Periodic Pension Costs) (Detail) - JPY (¥) ¥ in Millions</t>
  </si>
  <si>
    <t>Expected return on plan assets</t>
  </si>
  <si>
    <t>Amortization of prior service cost</t>
  </si>
  <si>
    <t>Recognized actuarial loss</t>
  </si>
  <si>
    <t>Net periodic pension costs</t>
  </si>
  <si>
    <t>Benefit Plans (Changes in Other Comprehensive Income) (Detail) - JPY (¥) ¥ in Millions</t>
  </si>
  <si>
    <t>Prior service cost due to plan amendments</t>
  </si>
  <si>
    <t>Net actuarial gain (loss) incurred during the year</t>
  </si>
  <si>
    <t>Benefit Plans (Prior Service Cost and Actuarial Loss Expected to be Amortized in Next Fiscal Year) (Detail) ¥ in Millions</t>
  </si>
  <si>
    <t>Benefit Plans (Schedule of Assumptions Used to Determine Projected Benefit Obligations and Net Periodic Pension Costs) (Detail)</t>
  </si>
  <si>
    <t>Japan | Minimum</t>
  </si>
  <si>
    <t>Defined Benefit Plan, Assumptions Used to Determine Projected Benefit Obligations</t>
  </si>
  <si>
    <t>Discount rate (%)</t>
  </si>
  <si>
    <t>0.25%</t>
  </si>
  <si>
    <t>0.00%</t>
  </si>
  <si>
    <t>Defined Benefit Plan, Assumptions Used to Determine Net Periodic Pension Costs</t>
  </si>
  <si>
    <t>0.50%</t>
  </si>
  <si>
    <t>Expected long-term rate of return on plan assets (%)</t>
  </si>
  <si>
    <t>1.35%</t>
  </si>
  <si>
    <t>0.19%</t>
  </si>
  <si>
    <t>0.40%</t>
  </si>
  <si>
    <t>0.75%</t>
  </si>
  <si>
    <t>Foreign Pension Plans | Minimum</t>
  </si>
  <si>
    <t>1.60%</t>
  </si>
  <si>
    <t>Rate of increase in compensation levels (%)</t>
  </si>
  <si>
    <t>2.50%</t>
  </si>
  <si>
    <t>1.70%</t>
  </si>
  <si>
    <t>1.40%</t>
  </si>
  <si>
    <t>3.30%</t>
  </si>
  <si>
    <t>4.00%</t>
  </si>
  <si>
    <t>4.10%</t>
  </si>
  <si>
    <t>Foreign Pension Plans | Maximum</t>
  </si>
  <si>
    <t>4.05%</t>
  </si>
  <si>
    <t>4.18%</t>
  </si>
  <si>
    <t>3.50%</t>
  </si>
  <si>
    <t>4.21%</t>
  </si>
  <si>
    <t>7.50%</t>
  </si>
  <si>
    <t>7.75%</t>
  </si>
  <si>
    <t>Benefit Plans (Plan Assets Categories) (Detail) - JPY (¥) ¥ in Millions</t>
  </si>
  <si>
    <t>Fair values of plan assets</t>
  </si>
  <si>
    <t>Japan | Pooled Funds Equity Securities</t>
  </si>
  <si>
    <t>Japan | Corporate Bonds</t>
  </si>
  <si>
    <t>Japan | Pooled Funds Debt Securities</t>
  </si>
  <si>
    <t>Japan | Other</t>
  </si>
  <si>
    <t>Japan | Investments Measured at Net Asset Value</t>
  </si>
  <si>
    <t>[3]</t>
  </si>
  <si>
    <t>Japan | Level 1</t>
  </si>
  <si>
    <t>Japan | Level 1 | Corporate Bonds</t>
  </si>
  <si>
    <t>Japan | Level 1 | Other</t>
  </si>
  <si>
    <t>Japan | Level 1 | Cash and Cash Equivalents</t>
  </si>
  <si>
    <t>Japan | Level 2</t>
  </si>
  <si>
    <t>Japan | Level 2 | Life Insurance Company General Account</t>
  </si>
  <si>
    <t>Japan | Level 2 | Pooled Funds Equity Securities</t>
  </si>
  <si>
    <t>Japan | Level 2 | Pooled Funds Debt Securities</t>
  </si>
  <si>
    <t>Japan | Level 2 | Other</t>
  </si>
  <si>
    <t>Foreign Pension Plans | Pooled Funds Equity Securities</t>
  </si>
  <si>
    <t>[4]</t>
  </si>
  <si>
    <t>Foreign Pension Plans | Corporate Bonds</t>
  </si>
  <si>
    <t>Foreign Pension Plans | Other</t>
  </si>
  <si>
    <t>Foreign Pension Plans | Cash and Cash Equivalents</t>
  </si>
  <si>
    <t>Foreign Pension Plans | International Equity Securities</t>
  </si>
  <si>
    <t>Foreign Pension Plans | Government Bond Securities</t>
  </si>
  <si>
    <t>Foreign Pension Plans | Government Agency Bond Securities</t>
  </si>
  <si>
    <t>Foreign Pension Plans | Pooled Separate Accounts</t>
  </si>
  <si>
    <t>[5]</t>
  </si>
  <si>
    <t>Foreign Pension Plans | Level 1</t>
  </si>
  <si>
    <t>Foreign Pension Plans | Level 1 | Pooled Funds Equity Securities</t>
  </si>
  <si>
    <t>Foreign Pension Plans | Level 1 | Cash and Cash Equivalents</t>
  </si>
  <si>
    <t>Foreign Pension Plans | Level 1 | International Equity Securities</t>
  </si>
  <si>
    <t>Foreign Pension Plans | Level 1 | Government Bond Securities</t>
  </si>
  <si>
    <t>Foreign Pension Plans | Level 2</t>
  </si>
  <si>
    <t>Foreign Pension Plans | Level 2 | Corporate Bonds</t>
  </si>
  <si>
    <t>Foreign Pension Plans | Level 2 | Other</t>
  </si>
  <si>
    <t>Foreign Pension Plans | Level 2 | Government Agency Bond Securities</t>
  </si>
  <si>
    <t>Foreign Pension Plans | Level 2 | Pooled Separate Accounts</t>
  </si>
  <si>
    <t>This category includes pooled funds that mainly invest in domestic and international equity securities that are listed on securities exchanges.</t>
  </si>
  <si>
    <t>This category includes pooled funds that mainly invest in domestic government bonds and municipal bonds.</t>
  </si>
  <si>
    <t>Certain investments that are measured at fair value using the net asset value per share or its equivalent practical expedient have not been classified in the fair value hierarchy. Those are invested in real estate funds, multi-strategy hedge funds and large-scale solar power generation business funds, which are valued at their net asset values that are provided by the fund manager or general partner of the funds. The net asset values are based on the fair value of the underlying assets owned by the funds, minus its liabilities then divided by the number of units outstanding.</t>
  </si>
  <si>
    <t>This category includes pooled funds that mainly invest in U.S. equity securities that are listed on securities exchanges.</t>
  </si>
  <si>
    <t>This category includes pooled separate accounts held by AVX that mainly invest in equity securities and debt securities.</t>
  </si>
  <si>
    <t>Benefit Plans (Estimated Future Benefit Payments of Plans) (Detail) ¥ in Millions</t>
  </si>
  <si>
    <t>2024 to 2028</t>
  </si>
  <si>
    <t>Benefit Plans (Contributions to Non-Qualified Deferred Compensation Plans) (Detail) - JPY (¥) ¥ in Millions</t>
  </si>
  <si>
    <t>Deferred Compensation Arrangement with Individual, Postretirement Benefits [Line Items]</t>
  </si>
  <si>
    <t>Contributions to the plans</t>
  </si>
  <si>
    <t>Derivatives and Hedging - Additional Information (Detail)</t>
  </si>
  <si>
    <t>Overseas customers | Sales Revenue | Geographic Concentration Risk</t>
  </si>
  <si>
    <t>Revenue, Major Customer</t>
  </si>
  <si>
    <t>Percentage of Kyocera's revenues generated from overseas customers</t>
  </si>
  <si>
    <t>Derivatives and Hedging (Aggregate Contract Amounts of Derivative Financial Instruments) (Detail) - JPY (¥) ¥ in Millions</t>
  </si>
  <si>
    <t>Derivative [Line Items]</t>
  </si>
  <si>
    <t>Aggregate contractual amounts of derivative financial instruments</t>
  </si>
  <si>
    <t>Designated as Hedging Instrument | Foreign currency forward contracts</t>
  </si>
  <si>
    <t>Not Designated as Hedging Instrument | Foreign currency forward contracts</t>
  </si>
  <si>
    <t>Derivatives and Hedging (Fair Value and Location of Derivative Financial Instruments in Consolidated Balance Sheets) (Detail) - JPY (¥) ¥ in Millions</t>
  </si>
  <si>
    <t>Derivatives, Fair Value [Line Items]</t>
  </si>
  <si>
    <t>Derivative Assets</t>
  </si>
  <si>
    <t>Derivative Liabilities</t>
  </si>
  <si>
    <t>Designated as Hedging Instrument | Foreign currency forward contracts | Other current assets</t>
  </si>
  <si>
    <t>Designated as Hedging Instrument | Foreign currency forward contracts | Other current liabilities</t>
  </si>
  <si>
    <t>Not Designated as Hedging Instrument | Foreign currency forward contracts | Other current assets</t>
  </si>
  <si>
    <t>Not Designated as Hedging Instrument | Foreign currency forward contracts | Other current liabilities</t>
  </si>
  <si>
    <t>Derivatives and Hedging (Changes in Fair Value of Derivative Financial Instruments Not Designated as Hedging Instruments) (Detail) - JPY (¥) ¥ in Millions</t>
  </si>
  <si>
    <t>Not Designated as Hedging Instrument | Foreign currency forward contracts | Foreign currency transaction gains (losses), net</t>
  </si>
  <si>
    <t>Derivative Instruments, Gain (Loss) [Line Items]</t>
  </si>
  <si>
    <t>Gains (losses) recognized in income</t>
  </si>
  <si>
    <t>Commitments and Contingencies - Additional Information (Detail) ¥ in Millions, $ in Millions</t>
  </si>
  <si>
    <t>Jan. 26, 2016JPY (¥)</t>
  </si>
  <si>
    <t>Jan. 26, 2016USD ($)</t>
  </si>
  <si>
    <t>Apr. 25, 2013Patent</t>
  </si>
  <si>
    <t>Mar. 31, 2016USD ($)</t>
  </si>
  <si>
    <t>Mar. 31, 2018USD ($)</t>
  </si>
  <si>
    <t>Commitments and Contingencies Disclosure [Line Items]</t>
  </si>
  <si>
    <t>Contractual obligations for the acquisition or construction of property, plant and equipment</t>
  </si>
  <si>
    <t>Rental expenses for operating leases</t>
  </si>
  <si>
    <t>Materials to be purchased</t>
  </si>
  <si>
    <t>Prepayment amount for material purchased</t>
  </si>
  <si>
    <t>Selling, general and administrative expenses</t>
  </si>
  <si>
    <t>Kagoshima Mega Solar Power</t>
  </si>
  <si>
    <t>Other current assets | Polysilicon material, the 2016 amount</t>
  </si>
  <si>
    <t>Inventory subject to uncertainty</t>
  </si>
  <si>
    <t>Other account payable | Polysilicon material, the 2016 amount</t>
  </si>
  <si>
    <t>Equity Method Investments | Kagoshima Mega Solar Power</t>
  </si>
  <si>
    <t>AVX Corporation</t>
  </si>
  <si>
    <t>Loss contingency, damages awarded value</t>
  </si>
  <si>
    <t>Litigation settlement adjustment amount</t>
  </si>
  <si>
    <t>Name of plaintiff in a lawsuit</t>
  </si>
  <si>
    <t>Greatbatch, Inc.</t>
  </si>
  <si>
    <t>AVX Corporation | Pending Litigation</t>
  </si>
  <si>
    <t>Loss contingency liability</t>
  </si>
  <si>
    <t>AVX Corporation | Minimum</t>
  </si>
  <si>
    <t>Number of products in patent infringement case | Patent</t>
  </si>
  <si>
    <t>AVX Corporation | Maximum</t>
  </si>
  <si>
    <t>Commitments and Contingencies (Future Minimum Lease Commitments under Non-Cancelable Operating Leases) (Detail) ¥ in Millions</t>
  </si>
  <si>
    <t>Operating Leases, Future Minimum Payments Due, Fiscal Year Maturity [Abstract]</t>
  </si>
  <si>
    <t>Operating Leases, Future Minimum Payments Due, Total</t>
  </si>
  <si>
    <t>Equity - Additional Information (Detail) - JPY (¥) ¥ / shares in Units, ¥ in Millions</t>
  </si>
  <si>
    <t>Jun. 27, 2018</t>
  </si>
  <si>
    <t>Appropriated legal reserve included in retained earnings</t>
  </si>
  <si>
    <t>Percentage of cash dividends set aside as legal reserve</t>
  </si>
  <si>
    <t>Percentage of legal reserve set aside as an appropriation of retained earnings and additional paid-in capital over stated capital</t>
  </si>
  <si>
    <t>25.00%</t>
  </si>
  <si>
    <t>Amount of statutory retained earnings available for the payment of dividends</t>
  </si>
  <si>
    <t>Dividends payable date</t>
  </si>
  <si>
    <t>Jun. 27,
		2018</t>
  </si>
  <si>
    <t>Dividends approval date</t>
  </si>
  <si>
    <t>Jun. 26,
		2018</t>
  </si>
  <si>
    <t>Equity in retained earnings or deficits of affiliates and unconsolidated subsidiaries</t>
  </si>
  <si>
    <t>Subsequent Event</t>
  </si>
  <si>
    <t>Dividends payable, per share</t>
  </si>
  <si>
    <t>Dividends payable</t>
  </si>
  <si>
    <t>Equity (Changes in Accumulated Other Comprehensive Income (Loss)) (Detail) - JPY (¥) ¥ in Millions</t>
  </si>
  <si>
    <t>Accumulated Other Comprehensive Income (Loss) [Line Items]</t>
  </si>
  <si>
    <t>Other comprehensive income</t>
  </si>
  <si>
    <t>Other comprehensive income before reclassifications</t>
  </si>
  <si>
    <t>Amounts reclassified from accumulated other comprehensive income</t>
  </si>
  <si>
    <t>Other comprehensive income, net</t>
  </si>
  <si>
    <t>Equity transactions with noncontrolling interests</t>
  </si>
  <si>
    <t>Net Unrealized Gains on Securities</t>
  </si>
  <si>
    <t>Net Unrealized Losses on Derivative Financial Instruments</t>
  </si>
  <si>
    <t>Pension Liability Adjustment</t>
  </si>
  <si>
    <t>Foreign Currency Translation Adjustments</t>
  </si>
  <si>
    <t>Equity (Tax Effects Allocated to each Component of Other Comprehensive Income (Loss) and Adjustments, Excluding Amounts Attributable to Noncontrolling Interests) (Detail) - JPY (¥) ¥ in Millions</t>
  </si>
  <si>
    <t>Before-tax amount</t>
  </si>
  <si>
    <t>Net change for the year</t>
  </si>
  <si>
    <t>Tax (expense) or benefit</t>
  </si>
  <si>
    <t>Amount arising during the year</t>
  </si>
  <si>
    <t>Net-of-tax amount</t>
  </si>
  <si>
    <t>Reclassification adjustments for gains and losses realized in net income</t>
  </si>
  <si>
    <t>Equity (Reclassified Out of Accumulated Other Comprehensive Income and Affected Line Items in Consolidated Statements of Income) (Detail) - JPY (¥) ¥ in Millions</t>
  </si>
  <si>
    <t>Reclassification Adjustment out of Accumulated Other Comprehensive Income [Line Items]</t>
  </si>
  <si>
    <t>Gains on sales of securities, net</t>
  </si>
  <si>
    <t>Net sales</t>
  </si>
  <si>
    <t>Cost of sales</t>
  </si>
  <si>
    <t>Foreign currency transaction gains, net</t>
  </si>
  <si>
    <t>Pension Adjustments Including Portion Attributable to Noncontrolling Interests</t>
  </si>
  <si>
    <t>Total reclassifications for the period, before income taxes</t>
  </si>
  <si>
    <t>Total reclassifications for the period, income taxes</t>
  </si>
  <si>
    <t>Total reclassifications for the period</t>
  </si>
  <si>
    <t>Pension Adjustments Attributable to Noncontrolling Interests</t>
  </si>
  <si>
    <t>Reclassification out of Accumulated Other Comprehensive Income | Net Unrealized Gains on Securities Including Portion Attributable to Noncontrolling Interests</t>
  </si>
  <si>
    <t>Reclassification out of Accumulated Other Comprehensive Income | Net Unrealized Gains on Securities Attributable to Noncontrolling Interests</t>
  </si>
  <si>
    <t>Reclassification out of Accumulated Other Comprehensive Income | Net Unrealized Gains on Securities</t>
  </si>
  <si>
    <t>Reclassification out of Accumulated Other Comprehensive Income | Net Unrealized Losses on Derivative Financial Instruments Including Portion Attributable to Noncontrolling Interests | Foreign Currency Forward Contracts and Interest Rate Swaps</t>
  </si>
  <si>
    <t>Reclassification out of Accumulated Other Comprehensive Income | Net Unrealized Losses on Derivative Financial Instruments Attributable to Noncontrolling Interests</t>
  </si>
  <si>
    <t>Reclassification out of Accumulated Other Comprehensive Income | Net Unrealized Losses on Derivative Financial Instruments</t>
  </si>
  <si>
    <t>Reclassification out of Accumulated Other Comprehensive Income | Foreign Currency Translation Adjustments Including Portion Attributable to Noncontrolling Interests</t>
  </si>
  <si>
    <t>Reclassification out of Accumulated Other Comprehensive Income | Foreign Currency Translation Adjustments</t>
  </si>
  <si>
    <t>As for the affected line items in the consolidated statements of income by reclassification of pension adjustments, please refer to the Note 11 to Kyocera's consolidated financial statements included in this annual report on Form 20-F.</t>
  </si>
  <si>
    <t>Income Taxes (Components of Income Before Income Taxes and Income Taxes) (Detail) - JPY (¥) ¥ in Millions</t>
  </si>
  <si>
    <t>Income before income taxes:</t>
  </si>
  <si>
    <t>Domestic</t>
  </si>
  <si>
    <t>Foreign</t>
  </si>
  <si>
    <t>Current income taxes:</t>
  </si>
  <si>
    <t>Total current income taxes</t>
  </si>
  <si>
    <t>Deferred income taxes:</t>
  </si>
  <si>
    <t>Total deferred income taxes</t>
  </si>
  <si>
    <t>Total income taxes</t>
  </si>
  <si>
    <t>Income Taxes (Reconciliations Between Japanese Statutory Income Tax Rate and Kyocera's Effective Income Tax Rate) (Detail)</t>
  </si>
  <si>
    <t>Japanese statutory income tax rate</t>
  </si>
  <si>
    <t>31.00%</t>
  </si>
  <si>
    <t>33.00%</t>
  </si>
  <si>
    <t>Difference in statutory tax rates of foreign subsidiaries</t>
  </si>
  <si>
    <t>(4.70%)</t>
  </si>
  <si>
    <t>(2.60%)</t>
  </si>
  <si>
    <t>(2.70%)</t>
  </si>
  <si>
    <t>Change in valuation allowance</t>
  </si>
  <si>
    <t>0.20%</t>
  </si>
  <si>
    <t>(7.80%)</t>
  </si>
  <si>
    <t>Tax credit for research and development expenses</t>
  </si>
  <si>
    <t>(3.10%)</t>
  </si>
  <si>
    <t>(2.50%)</t>
  </si>
  <si>
    <t>(3.40%)</t>
  </si>
  <si>
    <t>Uncertainty in income taxes</t>
  </si>
  <si>
    <t>(0.10%)</t>
  </si>
  <si>
    <t>(0.30%)</t>
  </si>
  <si>
    <t>Tax reform</t>
  </si>
  <si>
    <t>12.40%</t>
  </si>
  <si>
    <t>(12.10%)</t>
  </si>
  <si>
    <t>3.20%</t>
  </si>
  <si>
    <t>2.80%</t>
  </si>
  <si>
    <t>Effective income tax rate</t>
  </si>
  <si>
    <t>35.60%</t>
  </si>
  <si>
    <t>20.60%</t>
  </si>
  <si>
    <t>21.60%</t>
  </si>
  <si>
    <t>Tax expenses from amendments to U.S. tax law for the year ended March 31, 2018:    Kyocera's U.S. subsidiaries such as AVX Corporation recorded tax expenses of ¥13,860 million, resulting from the Tax Cuts and Jobs Act which was enacted into law in the U.S. on December 22, 2017. The tax expenses mainly consisted of approximately ¥10,203 million in tax expenses related to a one-time tax on accumulated foreign earnings of AVX Corporation as well as tax expenses resulting from a change in the valuation of deferred tax assets and liabilities at Kyocera's U.S. subsidiaries, including AVX Corporation, that were caused by a reduction of the statutory U.S. corporation income tax rate from 35% to 21%.</t>
  </si>
  <si>
    <t>Tax rate change in Japan for the year ended March 31, 2016:    In accordance with the law "Partial Amendment of the Income Tax Act, etc." (Law No. 15 of 2016) and "Partial Amendment of the Local Tax Act, etc." (Law No. 13 of 2016) enacted on March 29, 2016 by the Diet of Japan, a revised corporation tax rate was imposed from the annual reporting periods commencing on and after April 1, 2016. As a result of such amendments, the Japanese statutory income tax rate decreased to 31% for the year ended March 31, 2017 from 33% for the year ended March 31, 2016.  The effective Japanese statutory corporate tax rate of 33% previously applied for calculation of the amount of deferred tax assets and deferred tax liabilities was reduced to 31% with respect to temporary differences to be realized during the annual reporting periods commencing on April 1, 2016, and 32% previously applied for calculation of the amount of deferred tax assets and deferred tax liabilities was reduced to 30% with respect to temporary differences to be realized during the annual reporting periods commencing on and after April 1, 2017, respectively. Kyocera recognized reversal income taxes in the amount of ¥17,638 million due to revaluation of deferred tax assets and liabilities in line with the revision of the corporate tax rate.</t>
  </si>
  <si>
    <t>Income Taxes (Reconciliations Between Japanese Statutory Income Tax Rate and Kyocera's Effective Income Tax Rate) (Parenthetical) (Detail) - JPY (¥) ¥ in Millions</t>
  </si>
  <si>
    <t>Reconciliation of Provision of Income Taxes [Line Items]</t>
  </si>
  <si>
    <t>Tax Cuts and Jobs Act of 2017, change in tax rate, income tax expense</t>
  </si>
  <si>
    <t>Tax Cuts and Jobs Act of 2017, change in tax rate, valuation of deferred tax assets and liabilities</t>
  </si>
  <si>
    <t>Partial Amendment of the Income Tax Act and Partial Amendment of the Local Tax Act, Enacted on March 29, 2016</t>
  </si>
  <si>
    <t>Reversal income taxes recognized</t>
  </si>
  <si>
    <t>Effective for Annual Reporting Periods Commencing on April 1, 2016 | Partial Amendment of the Income Tax Act and Partial Amendment of the Local Tax Act, Enacted on March 29, 2016</t>
  </si>
  <si>
    <t>Effective Japanese statutory corporate tax rate</t>
  </si>
  <si>
    <t>Effective for Annual Reporting Periods Commencing on April 1, 2015 | Partial Amendment of the Income Tax Act, Enacted on March 31, 2015</t>
  </si>
  <si>
    <t>Effective for Annual Reporting Periods Commencing on and after April 1, 2017 | Partial Amendment of the Income Tax Act and Partial Amendment of the Local Tax Act, Enacted on March 29, 2016</t>
  </si>
  <si>
    <t>United States of America</t>
  </si>
  <si>
    <t>21.00%</t>
  </si>
  <si>
    <t>35.00%</t>
  </si>
  <si>
    <t>Income Taxes (Components of Deferred Tax Assets and Deferred Tax Liabilities) (Detail) - JPY (¥) ¥ in Millions</t>
  </si>
  <si>
    <t>Deferred tax assets:</t>
  </si>
  <si>
    <t>Enterprise tax</t>
  </si>
  <si>
    <t>Accrued expenses</t>
  </si>
  <si>
    <t>Employee benefits</t>
  </si>
  <si>
    <t>Net operating losses and tax credit carry forwards</t>
  </si>
  <si>
    <t>Allowances for loss on purchase agreements</t>
  </si>
  <si>
    <t>Total gross deferred tax assets</t>
  </si>
  <si>
    <t>Valuation allowance</t>
  </si>
  <si>
    <t>Net deferred tax assets</t>
  </si>
  <si>
    <t>Deferred tax liabilities:</t>
  </si>
  <si>
    <t>Prepaid benefit cost</t>
  </si>
  <si>
    <t>Total deferred tax liabilities</t>
  </si>
  <si>
    <t>Net deferred tax liabilities</t>
  </si>
  <si>
    <t>Income Taxes (Captions of Net Deferred Tax Assets and Liabilities Reflected in Consolidated Balance Sheets) (Detail) - JPY (¥) ¥ in Millions</t>
  </si>
  <si>
    <t>Income Taxes - Additional Information (Detail) - JPY (¥) ¥ in Millions</t>
  </si>
  <si>
    <t>Operating Loss Carryforwards [Line Items]</t>
  </si>
  <si>
    <t>Deferred tax assets, valuation allowance</t>
  </si>
  <si>
    <t>Net operating losses carried forward</t>
  </si>
  <si>
    <t>Tax credit carried forward</t>
  </si>
  <si>
    <t>Unrecognized deferred tax liabilities</t>
  </si>
  <si>
    <t>Undistributed earnings of foreign subsidiaries</t>
  </si>
  <si>
    <t>Unrecognized tax benefits that would affect effective tax rate</t>
  </si>
  <si>
    <t>Expected significant change in unrecognized tax benefits, description</t>
  </si>
  <si>
    <t>Kyocera expects that a  significant change in unrecognized tax benefits might occur within the next 12  months. However, Kyocera anticipates such change will not have significant  impact on Kyocera's consolidated results of operations and financial position.</t>
  </si>
  <si>
    <t>Interest and penalties related to unrecognized tax benefits</t>
  </si>
  <si>
    <t>Interest and penalties related to unrecognized tax benefits accrued</t>
  </si>
  <si>
    <t>Domestic Tax Authority | National Tax Agency, Japan</t>
  </si>
  <si>
    <t>Tax years under income tax examination</t>
  </si>
  <si>
    <t>Domestic Tax Authority | National Tax Agency, Japan | Subsidiaries</t>
  </si>
  <si>
    <t>Expiration date of operating loss carried forward</t>
  </si>
  <si>
    <t>Foreign Tax Authority | Subsidiaries | Tax Credit Carryforward With Expiration</t>
  </si>
  <si>
    <t>Expiration date of tax credit carried forward</t>
  </si>
  <si>
    <t>Foreign Tax Authority | Subsidiaries | Tax Credit Carryforward Without Expiration</t>
  </si>
  <si>
    <t>Foreign Tax Authority | Internal Revenue Service (IRS), U.S.</t>
  </si>
  <si>
    <t>Foreign Tax Authority | Internal Revenue Service (IRS), U.S. | Subsidiaries</t>
  </si>
  <si>
    <t>Foreign Tax Authority | Income Tax Authority, Other Than IRS of U.S | Subsidiaries</t>
  </si>
  <si>
    <t>Income Taxes (Reconciliation of Beginning and Ending Amount of Gross Valuation Allowance for Deferred Tax Asset) (Detail) - JPY (¥) ¥ in Millions</t>
  </si>
  <si>
    <t>Increase</t>
  </si>
  <si>
    <t>Decrease</t>
  </si>
  <si>
    <t>Other consists mainly of business combinations and foreign currency translation adjustments.</t>
  </si>
  <si>
    <t>Income Taxes (Reconciliation of Beginning and Ending Amount of Gross Unrecognized Tax Benefits) (Detail) - JPY (¥) ¥ in Millions</t>
  </si>
  <si>
    <t>Increase-tax position in prior years</t>
  </si>
  <si>
    <t>Increase-tax position in current year</t>
  </si>
  <si>
    <t>Decrease-tax position in prior years</t>
  </si>
  <si>
    <t>Settlements with taxing authorities</t>
  </si>
  <si>
    <t>Lapse of statute of limitations</t>
  </si>
  <si>
    <t>Supplemental Expense Information (Schedule of Supplemental Expense Information) (Detail) - JPY (¥) ¥ in Millions</t>
  </si>
  <si>
    <t>Component of Operating Other Cost and Expense</t>
  </si>
  <si>
    <t>Research and development expenses</t>
  </si>
  <si>
    <t>Advertising expenses</t>
  </si>
  <si>
    <t>Shipping and handling cost</t>
  </si>
  <si>
    <t>Segment Reporting (Information by Reporting Segment) (Detail) - JPY (¥) ¥ in Millions</t>
  </si>
  <si>
    <t>Segment Reporting Information [Line Items]</t>
  </si>
  <si>
    <t>Capital expenditures</t>
  </si>
  <si>
    <t>Assets by reporting segment:</t>
  </si>
  <si>
    <t>Operating Segments</t>
  </si>
  <si>
    <t>Operating Segments | Industrial and Automotive Components Group</t>
  </si>
  <si>
    <t>Operating Segments | Semiconductor Components Group</t>
  </si>
  <si>
    <t>Operating Segments | Electronic Device Group</t>
  </si>
  <si>
    <t>Operating Segments | Communications Group</t>
  </si>
  <si>
    <t>Operating Segments | Document Solutions Group</t>
  </si>
  <si>
    <t>Operating Segments | Life and Environment Group</t>
  </si>
  <si>
    <t>Operating Segments | All Other Segments</t>
  </si>
  <si>
    <t>Adjustments and eliminations</t>
  </si>
  <si>
    <t>Corporate</t>
  </si>
  <si>
    <t>Segment Reporting - Additional Information (Detail) ¥ in Millions</t>
  </si>
  <si>
    <t>Write-down of inventories, current</t>
  </si>
  <si>
    <t>Segment Reporting (Information for Revenue from External Customers by Destination) (Detail) - JPY (¥) ¥ in Millions</t>
  </si>
  <si>
    <t>Asia</t>
  </si>
  <si>
    <t>Europe</t>
  </si>
  <si>
    <t>Other Countries</t>
  </si>
  <si>
    <t>Segment Reporting (Information for Long-Lived Assets Based on Physical Location) (Detail) - JPY (¥) ¥ in Millions</t>
  </si>
  <si>
    <t>Long-lived assets</t>
  </si>
  <si>
    <t>Per Share Information (Reconciliation of Numerators and Denominators of Basic and Diluted Earnings Per Share Computations) (Detail) - JPY (¥) ¥ / shares in Units, shares in Thousands, ¥ in Millions</t>
  </si>
  <si>
    <t>Basic earnings per share:</t>
  </si>
  <si>
    <t>Diluted earnings per share:</t>
  </si>
  <si>
    <t>Basic weighted average number of shares outstanding</t>
  </si>
  <si>
    <t>Diluted weighted average number of shares outstanding</t>
  </si>
  <si>
    <t>Per Share Information (Cash Dividends Declared Per Share) (Detail) - ¥ / shares</t>
  </si>
  <si>
    <t>Cash dividends declared per share</t>
  </si>
  <si>
    <t>Supplemental Cash Flow Information (Supplemental Information Related to Consolidated Statements of Cash Flows) (Detail) - JPY (¥) ¥ in Millions</t>
  </si>
  <si>
    <t>Cash paid during the year:</t>
  </si>
  <si>
    <t>Interest</t>
  </si>
  <si>
    <t>Non-cash investing and financing activities:</t>
  </si>
  <si>
    <t>Accounts payable for purchases of held-to-maturity securities</t>
  </si>
  <si>
    <t>Accounts payable for purchases of property, plant and equipment</t>
  </si>
  <si>
    <t>Accounts payable for purchases of intangible assets</t>
  </si>
  <si>
    <t>Acquisition of noncontrolling interests by share exchange</t>
  </si>
  <si>
    <t>Obtaining assets by entering into capital lease</t>
  </si>
  <si>
    <t>Acquisitions of businesses:</t>
  </si>
  <si>
    <t>Fair value of assets acquired</t>
  </si>
  <si>
    <t>Fair value of liabilities assumed</t>
  </si>
  <si>
    <t>Cash acquired</t>
  </si>
  <si>
    <t>Subtotal</t>
  </si>
  <si>
    <t>Additional payment for an acquisition of business in the previous year</t>
  </si>
  <si>
    <t>Acquisitions of businesses, net of cash acquired</t>
  </si>
  <si>
    <t>Subsequent Event - Additional Information (Detail) - JPY (¥)</t>
  </si>
  <si>
    <t>Apr. 26, 2018</t>
  </si>
  <si>
    <t>May 30, 2018</t>
  </si>
  <si>
    <t>Subsequent Events [Line Items]</t>
  </si>
  <si>
    <t>Type of shares to be repurchased</t>
  </si>
  <si>
    <t>Common stock</t>
  </si>
  <si>
    <t>Share repurchase program period</t>
  </si>
  <si>
    <t>From April 27, 2018 to September 20, 2018</t>
  </si>
  <si>
    <t>Number of shares to be repurchased</t>
  </si>
  <si>
    <t>Percentage of shares to be repurchased</t>
  </si>
  <si>
    <t>1.96%</t>
  </si>
  <si>
    <t>Amount of repurchase price</t>
  </si>
  <si>
    <t>Stock Repurchased During Period, Shares</t>
  </si>
  <si>
    <t>Stock Repurchased During Period, Value</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_(&quot;$ &quot;#,##0_);_(&quot;$ &quot;(#,##0)" numFmtId="167"/>
    <numFmt formatCode="_(&quot;Level &quot;#,##0_);_(&quot;Level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4" t="s">
        <v>16</v>
      </c>
    </row>
    <row r="11" spans="1:2">
      <c r="A11" s="4" t="s">
        <v>17</v>
      </c>
      <c r="B11" s="5" t="n">
        <v>57083</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3677077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7</v>
      </c>
    </row>
    <row r="3" spans="1:2">
      <c r="A3" s="3" t="s">
        <v>208</v>
      </c>
    </row>
    <row r="4" spans="1:2">
      <c r="A4" s="4" t="s">
        <v>207</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7</v>
      </c>
      <c r="C2" s="2" t="s">
        <v>28</v>
      </c>
      <c r="D2" s="2" t="s">
        <v>91</v>
      </c>
    </row>
    <row r="3" spans="1:4">
      <c r="A3" s="4" t="s">
        <v>921</v>
      </c>
    </row>
    <row r="4" spans="1:4">
      <c r="A4" s="3" t="s">
        <v>922</v>
      </c>
    </row>
    <row r="5" spans="1:4">
      <c r="A5" s="4" t="s">
        <v>923</v>
      </c>
      <c r="B5" s="4" t="s">
        <v>924</v>
      </c>
      <c r="C5" s="4" t="s">
        <v>925</v>
      </c>
    </row>
    <row r="6" spans="1:4">
      <c r="A6" s="3" t="s">
        <v>926</v>
      </c>
    </row>
    <row r="7" spans="1:4">
      <c r="A7" s="4" t="s">
        <v>923</v>
      </c>
      <c r="B7" s="4" t="s">
        <v>925</v>
      </c>
      <c r="C7" s="4" t="s">
        <v>925</v>
      </c>
      <c r="D7" s="4" t="s">
        <v>927</v>
      </c>
    </row>
    <row r="8" spans="1:4">
      <c r="A8" s="4" t="s">
        <v>928</v>
      </c>
      <c r="B8" s="4" t="s">
        <v>929</v>
      </c>
      <c r="C8" s="4" t="s">
        <v>930</v>
      </c>
      <c r="D8" s="4" t="s">
        <v>929</v>
      </c>
    </row>
    <row r="9" spans="1:4">
      <c r="A9" s="4" t="s">
        <v>865</v>
      </c>
    </row>
    <row r="10" spans="1:4">
      <c r="A10" s="3" t="s">
        <v>922</v>
      </c>
    </row>
    <row r="11" spans="1:4">
      <c r="A11" s="4" t="s">
        <v>923</v>
      </c>
      <c r="B11" s="4" t="s">
        <v>931</v>
      </c>
      <c r="C11" s="4" t="s">
        <v>927</v>
      </c>
    </row>
    <row r="12" spans="1:4">
      <c r="A12" s="3" t="s">
        <v>926</v>
      </c>
    </row>
    <row r="13" spans="1:4">
      <c r="A13" s="4" t="s">
        <v>923</v>
      </c>
      <c r="B13" s="4" t="s">
        <v>927</v>
      </c>
      <c r="C13" s="4" t="s">
        <v>930</v>
      </c>
      <c r="D13" s="4" t="s">
        <v>932</v>
      </c>
    </row>
    <row r="14" spans="1:4">
      <c r="A14" s="4" t="s">
        <v>928</v>
      </c>
      <c r="B14" s="4" t="s">
        <v>843</v>
      </c>
      <c r="C14" s="4" t="s">
        <v>843</v>
      </c>
      <c r="D14" s="4" t="s">
        <v>843</v>
      </c>
    </row>
    <row r="15" spans="1:4">
      <c r="A15" s="4" t="s">
        <v>933</v>
      </c>
    </row>
    <row r="16" spans="1:4">
      <c r="A16" s="3" t="s">
        <v>922</v>
      </c>
    </row>
    <row r="17" spans="1:4">
      <c r="A17" s="4" t="s">
        <v>923</v>
      </c>
      <c r="B17" s="4" t="s">
        <v>934</v>
      </c>
      <c r="C17" s="4" t="s">
        <v>934</v>
      </c>
    </row>
    <row r="18" spans="1:4">
      <c r="A18" s="4" t="s">
        <v>935</v>
      </c>
      <c r="B18" s="4" t="s">
        <v>925</v>
      </c>
      <c r="C18" s="4" t="s">
        <v>936</v>
      </c>
    </row>
    <row r="19" spans="1:4">
      <c r="A19" s="3" t="s">
        <v>926</v>
      </c>
    </row>
    <row r="20" spans="1:4">
      <c r="A20" s="4" t="s">
        <v>923</v>
      </c>
      <c r="B20" s="4" t="s">
        <v>934</v>
      </c>
      <c r="C20" s="4" t="s">
        <v>937</v>
      </c>
      <c r="D20" s="4" t="s">
        <v>938</v>
      </c>
    </row>
    <row r="21" spans="1:4">
      <c r="A21" s="4" t="s">
        <v>928</v>
      </c>
      <c r="B21" s="4" t="s">
        <v>939</v>
      </c>
      <c r="C21" s="4" t="s">
        <v>940</v>
      </c>
      <c r="D21" s="4" t="s">
        <v>941</v>
      </c>
    </row>
    <row r="22" spans="1:4">
      <c r="A22" s="4" t="s">
        <v>935</v>
      </c>
      <c r="B22" s="4" t="s">
        <v>936</v>
      </c>
      <c r="C22" s="4" t="s">
        <v>936</v>
      </c>
      <c r="D22" s="4" t="s">
        <v>936</v>
      </c>
    </row>
    <row r="23" spans="1:4">
      <c r="A23" s="4" t="s">
        <v>942</v>
      </c>
    </row>
    <row r="24" spans="1:4">
      <c r="A24" s="3" t="s">
        <v>922</v>
      </c>
    </row>
    <row r="25" spans="1:4">
      <c r="A25" s="4" t="s">
        <v>923</v>
      </c>
      <c r="B25" s="4" t="s">
        <v>943</v>
      </c>
      <c r="C25" s="4" t="s">
        <v>944</v>
      </c>
    </row>
    <row r="26" spans="1:4">
      <c r="A26" s="4" t="s">
        <v>935</v>
      </c>
      <c r="B26" s="4" t="s">
        <v>945</v>
      </c>
      <c r="C26" s="4" t="s">
        <v>945</v>
      </c>
    </row>
    <row r="27" spans="1:4">
      <c r="A27" s="3" t="s">
        <v>926</v>
      </c>
    </row>
    <row r="28" spans="1:4">
      <c r="A28" s="4" t="s">
        <v>923</v>
      </c>
      <c r="B28" s="4" t="s">
        <v>944</v>
      </c>
      <c r="C28" s="4" t="s">
        <v>946</v>
      </c>
      <c r="D28" s="4" t="s">
        <v>940</v>
      </c>
    </row>
    <row r="29" spans="1:4">
      <c r="A29" s="4" t="s">
        <v>928</v>
      </c>
      <c r="B29" s="4" t="s">
        <v>947</v>
      </c>
      <c r="C29" s="4" t="s">
        <v>947</v>
      </c>
      <c r="D29" s="4" t="s">
        <v>948</v>
      </c>
    </row>
    <row r="30" spans="1:4">
      <c r="A30" s="4" t="s">
        <v>935</v>
      </c>
      <c r="B30" s="4" t="s">
        <v>945</v>
      </c>
      <c r="C30" s="4" t="s">
        <v>945</v>
      </c>
      <c r="D30" s="4" t="s">
        <v>94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s>
  <sheetData>
    <row r="1" spans="1:5">
      <c r="A1" s="1" t="s">
        <v>949</v>
      </c>
      <c r="C1" s="2" t="s">
        <v>27</v>
      </c>
      <c r="D1" s="2" t="s">
        <v>28</v>
      </c>
      <c r="E1" s="2" t="s">
        <v>91</v>
      </c>
    </row>
    <row r="2" spans="1:5">
      <c r="A2" s="4" t="s">
        <v>380</v>
      </c>
    </row>
    <row r="3" spans="1:5">
      <c r="A3" s="3" t="s">
        <v>854</v>
      </c>
    </row>
    <row r="4" spans="1:5">
      <c r="A4" s="4" t="s">
        <v>950</v>
      </c>
      <c r="C4" s="6" t="n">
        <v>221314</v>
      </c>
      <c r="D4" s="6" t="n">
        <v>211921</v>
      </c>
      <c r="E4" s="6" t="n">
        <v>202368</v>
      </c>
    </row>
    <row r="5" spans="1:5">
      <c r="A5" s="4" t="s">
        <v>856</v>
      </c>
    </row>
    <row r="6" spans="1:5">
      <c r="A6" s="3" t="s">
        <v>854</v>
      </c>
    </row>
    <row r="7" spans="1:5">
      <c r="A7" s="4" t="s">
        <v>950</v>
      </c>
      <c r="C7" s="5" t="n">
        <v>98967</v>
      </c>
      <c r="D7" s="5" t="n">
        <v>96469</v>
      </c>
    </row>
    <row r="8" spans="1:5">
      <c r="A8" s="4" t="s">
        <v>951</v>
      </c>
    </row>
    <row r="9" spans="1:5">
      <c r="A9" s="3" t="s">
        <v>854</v>
      </c>
    </row>
    <row r="10" spans="1:5">
      <c r="A10" s="4" t="s">
        <v>950</v>
      </c>
      <c r="B10" s="4" t="s">
        <v>557</v>
      </c>
      <c r="C10" s="5" t="n">
        <v>42425</v>
      </c>
      <c r="D10" s="5" t="n">
        <v>28124</v>
      </c>
    </row>
    <row r="11" spans="1:5">
      <c r="A11" s="4" t="s">
        <v>952</v>
      </c>
    </row>
    <row r="12" spans="1:5">
      <c r="A12" s="3" t="s">
        <v>854</v>
      </c>
    </row>
    <row r="13" spans="1:5">
      <c r="A13" s="4" t="s">
        <v>950</v>
      </c>
      <c r="C13" s="5" t="n">
        <v>9150</v>
      </c>
      <c r="D13" s="5" t="n">
        <v>9309</v>
      </c>
    </row>
    <row r="14" spans="1:5">
      <c r="A14" s="4" t="s">
        <v>953</v>
      </c>
    </row>
    <row r="15" spans="1:5">
      <c r="A15" s="3" t="s">
        <v>854</v>
      </c>
    </row>
    <row r="16" spans="1:5">
      <c r="A16" s="4" t="s">
        <v>950</v>
      </c>
      <c r="B16" s="4" t="s">
        <v>605</v>
      </c>
      <c r="C16" s="5" t="n">
        <v>14059</v>
      </c>
      <c r="D16" s="5" t="n">
        <v>14802</v>
      </c>
    </row>
    <row r="17" spans="1:5">
      <c r="A17" s="4" t="s">
        <v>954</v>
      </c>
    </row>
    <row r="18" spans="1:5">
      <c r="A18" s="3" t="s">
        <v>854</v>
      </c>
    </row>
    <row r="19" spans="1:5">
      <c r="A19" s="4" t="s">
        <v>950</v>
      </c>
      <c r="C19" s="5" t="n">
        <v>1965</v>
      </c>
      <c r="D19" s="5" t="n">
        <v>1889</v>
      </c>
    </row>
    <row r="20" spans="1:5">
      <c r="A20" s="4" t="s">
        <v>863</v>
      </c>
    </row>
    <row r="21" spans="1:5">
      <c r="A21" s="3" t="s">
        <v>854</v>
      </c>
    </row>
    <row r="22" spans="1:5">
      <c r="A22" s="4" t="s">
        <v>950</v>
      </c>
      <c r="C22" s="5" t="n">
        <v>10910</v>
      </c>
      <c r="D22" s="5" t="n">
        <v>21783</v>
      </c>
    </row>
    <row r="23" spans="1:5">
      <c r="A23" s="4" t="s">
        <v>955</v>
      </c>
    </row>
    <row r="24" spans="1:5">
      <c r="A24" s="3" t="s">
        <v>854</v>
      </c>
    </row>
    <row r="25" spans="1:5">
      <c r="A25" s="4" t="s">
        <v>950</v>
      </c>
      <c r="B25" s="4" t="s">
        <v>956</v>
      </c>
      <c r="C25" s="5" t="n">
        <v>43838</v>
      </c>
      <c r="D25" s="5" t="n">
        <v>39545</v>
      </c>
    </row>
    <row r="26" spans="1:5">
      <c r="A26" s="4" t="s">
        <v>957</v>
      </c>
    </row>
    <row r="27" spans="1:5">
      <c r="A27" s="3" t="s">
        <v>854</v>
      </c>
    </row>
    <row r="28" spans="1:5">
      <c r="A28" s="4" t="s">
        <v>950</v>
      </c>
      <c r="C28" s="5" t="n">
        <v>20062</v>
      </c>
      <c r="D28" s="5" t="n">
        <v>31094</v>
      </c>
    </row>
    <row r="29" spans="1:5">
      <c r="A29" s="4" t="s">
        <v>958</v>
      </c>
    </row>
    <row r="30" spans="1:5">
      <c r="A30" s="3" t="s">
        <v>854</v>
      </c>
    </row>
    <row r="31" spans="1:5">
      <c r="A31" s="4" t="s">
        <v>950</v>
      </c>
      <c r="C31" s="5" t="n">
        <v>9150</v>
      </c>
      <c r="D31" s="5" t="n">
        <v>9309</v>
      </c>
    </row>
    <row r="32" spans="1:5">
      <c r="A32" s="4" t="s">
        <v>959</v>
      </c>
    </row>
    <row r="33" spans="1:5">
      <c r="A33" s="3" t="s">
        <v>854</v>
      </c>
    </row>
    <row r="34" spans="1:5">
      <c r="A34" s="4" t="s">
        <v>950</v>
      </c>
      <c r="C34" s="5" t="n">
        <v>2</v>
      </c>
      <c r="D34" s="5" t="n">
        <v>2</v>
      </c>
    </row>
    <row r="35" spans="1:5">
      <c r="A35" s="4" t="s">
        <v>960</v>
      </c>
    </row>
    <row r="36" spans="1:5">
      <c r="A36" s="3" t="s">
        <v>854</v>
      </c>
    </row>
    <row r="37" spans="1:5">
      <c r="A37" s="4" t="s">
        <v>950</v>
      </c>
      <c r="C37" s="5" t="n">
        <v>10910</v>
      </c>
      <c r="D37" s="5" t="n">
        <v>21783</v>
      </c>
    </row>
    <row r="38" spans="1:5">
      <c r="A38" s="4" t="s">
        <v>961</v>
      </c>
    </row>
    <row r="39" spans="1:5">
      <c r="A39" s="3" t="s">
        <v>854</v>
      </c>
    </row>
    <row r="40" spans="1:5">
      <c r="A40" s="4" t="s">
        <v>950</v>
      </c>
      <c r="C40" s="5" t="n">
        <v>157414</v>
      </c>
      <c r="D40" s="5" t="n">
        <v>141282</v>
      </c>
    </row>
    <row r="41" spans="1:5">
      <c r="A41" s="4" t="s">
        <v>962</v>
      </c>
    </row>
    <row r="42" spans="1:5">
      <c r="A42" s="3" t="s">
        <v>854</v>
      </c>
    </row>
    <row r="43" spans="1:5">
      <c r="A43" s="4" t="s">
        <v>950</v>
      </c>
      <c r="C43" s="5" t="n">
        <v>98967</v>
      </c>
      <c r="D43" s="5" t="n">
        <v>96469</v>
      </c>
    </row>
    <row r="44" spans="1:5">
      <c r="A44" s="4" t="s">
        <v>963</v>
      </c>
    </row>
    <row r="45" spans="1:5">
      <c r="A45" s="3" t="s">
        <v>854</v>
      </c>
    </row>
    <row r="46" spans="1:5">
      <c r="A46" s="4" t="s">
        <v>950</v>
      </c>
      <c r="B46" s="4" t="s">
        <v>557</v>
      </c>
      <c r="C46" s="5" t="n">
        <v>42425</v>
      </c>
      <c r="D46" s="5" t="n">
        <v>28124</v>
      </c>
    </row>
    <row r="47" spans="1:5">
      <c r="A47" s="4" t="s">
        <v>964</v>
      </c>
    </row>
    <row r="48" spans="1:5">
      <c r="A48" s="3" t="s">
        <v>854</v>
      </c>
    </row>
    <row r="49" spans="1:5">
      <c r="A49" s="4" t="s">
        <v>950</v>
      </c>
      <c r="B49" s="4" t="s">
        <v>605</v>
      </c>
      <c r="C49" s="5" t="n">
        <v>14059</v>
      </c>
      <c r="D49" s="5" t="n">
        <v>14802</v>
      </c>
    </row>
    <row r="50" spans="1:5">
      <c r="A50" s="4" t="s">
        <v>965</v>
      </c>
    </row>
    <row r="51" spans="1:5">
      <c r="A51" s="3" t="s">
        <v>854</v>
      </c>
    </row>
    <row r="52" spans="1:5">
      <c r="A52" s="4" t="s">
        <v>950</v>
      </c>
      <c r="C52" s="5" t="n">
        <v>1963</v>
      </c>
      <c r="D52" s="5" t="n">
        <v>1887</v>
      </c>
    </row>
    <row r="53" spans="1:5">
      <c r="A53" s="4" t="s">
        <v>401</v>
      </c>
    </row>
    <row r="54" spans="1:5">
      <c r="A54" s="3" t="s">
        <v>854</v>
      </c>
    </row>
    <row r="55" spans="1:5">
      <c r="A55" s="4" t="s">
        <v>950</v>
      </c>
      <c r="C55" s="5" t="n">
        <v>37891</v>
      </c>
      <c r="D55" s="5" t="n">
        <v>35334</v>
      </c>
      <c r="E55" s="6" t="n">
        <v>32912</v>
      </c>
    </row>
    <row r="56" spans="1:5">
      <c r="A56" s="4" t="s">
        <v>966</v>
      </c>
    </row>
    <row r="57" spans="1:5">
      <c r="A57" s="3" t="s">
        <v>854</v>
      </c>
    </row>
    <row r="58" spans="1:5">
      <c r="A58" s="4" t="s">
        <v>950</v>
      </c>
      <c r="B58" s="4" t="s">
        <v>967</v>
      </c>
      <c r="C58" s="5" t="n">
        <v>5097</v>
      </c>
      <c r="D58" s="5" t="n">
        <v>3326</v>
      </c>
    </row>
    <row r="59" spans="1:5">
      <c r="A59" s="4" t="s">
        <v>968</v>
      </c>
    </row>
    <row r="60" spans="1:5">
      <c r="A60" s="3" t="s">
        <v>854</v>
      </c>
    </row>
    <row r="61" spans="1:5">
      <c r="A61" s="4" t="s">
        <v>950</v>
      </c>
      <c r="C61" s="5" t="n">
        <v>1066</v>
      </c>
      <c r="D61" s="5" t="n">
        <v>1064</v>
      </c>
    </row>
    <row r="62" spans="1:5">
      <c r="A62" s="4" t="s">
        <v>969</v>
      </c>
    </row>
    <row r="63" spans="1:5">
      <c r="A63" s="3" t="s">
        <v>854</v>
      </c>
    </row>
    <row r="64" spans="1:5">
      <c r="A64" s="4" t="s">
        <v>950</v>
      </c>
      <c r="C64" s="5" t="n">
        <v>1103</v>
      </c>
      <c r="D64" s="5" t="n">
        <v>1314</v>
      </c>
    </row>
    <row r="65" spans="1:5">
      <c r="A65" s="4" t="s">
        <v>970</v>
      </c>
    </row>
    <row r="66" spans="1:5">
      <c r="A66" s="3" t="s">
        <v>854</v>
      </c>
    </row>
    <row r="67" spans="1:5">
      <c r="A67" s="4" t="s">
        <v>950</v>
      </c>
      <c r="C67" s="5" t="n">
        <v>95</v>
      </c>
      <c r="D67" s="5" t="n">
        <v>113</v>
      </c>
    </row>
    <row r="68" spans="1:5">
      <c r="A68" s="4" t="s">
        <v>971</v>
      </c>
    </row>
    <row r="69" spans="1:5">
      <c r="A69" s="3" t="s">
        <v>854</v>
      </c>
    </row>
    <row r="70" spans="1:5">
      <c r="A70" s="4" t="s">
        <v>950</v>
      </c>
      <c r="C70" s="5" t="n">
        <v>6010</v>
      </c>
      <c r="D70" s="5" t="n">
        <v>6994</v>
      </c>
    </row>
    <row r="71" spans="1:5">
      <c r="A71" s="4" t="s">
        <v>972</v>
      </c>
    </row>
    <row r="72" spans="1:5">
      <c r="A72" s="3" t="s">
        <v>854</v>
      </c>
    </row>
    <row r="73" spans="1:5">
      <c r="A73" s="4" t="s">
        <v>950</v>
      </c>
      <c r="C73" s="5" t="n">
        <v>806</v>
      </c>
      <c r="D73" s="5" t="n">
        <v>738</v>
      </c>
    </row>
    <row r="74" spans="1:5">
      <c r="A74" s="4" t="s">
        <v>973</v>
      </c>
    </row>
    <row r="75" spans="1:5">
      <c r="A75" s="3" t="s">
        <v>854</v>
      </c>
    </row>
    <row r="76" spans="1:5">
      <c r="A76" s="4" t="s">
        <v>950</v>
      </c>
      <c r="C76" s="5" t="n">
        <v>1385</v>
      </c>
      <c r="D76" s="5" t="n">
        <v>1371</v>
      </c>
    </row>
    <row r="77" spans="1:5">
      <c r="A77" s="4" t="s">
        <v>974</v>
      </c>
    </row>
    <row r="78" spans="1:5">
      <c r="A78" s="3" t="s">
        <v>854</v>
      </c>
    </row>
    <row r="79" spans="1:5">
      <c r="A79" s="4" t="s">
        <v>950</v>
      </c>
      <c r="B79" s="4" t="s">
        <v>975</v>
      </c>
      <c r="C79" s="5" t="n">
        <v>22329</v>
      </c>
      <c r="D79" s="5" t="n">
        <v>20414</v>
      </c>
    </row>
    <row r="80" spans="1:5">
      <c r="A80" s="4" t="s">
        <v>976</v>
      </c>
    </row>
    <row r="81" spans="1:5">
      <c r="A81" s="3" t="s">
        <v>854</v>
      </c>
    </row>
    <row r="82" spans="1:5">
      <c r="A82" s="4" t="s">
        <v>950</v>
      </c>
      <c r="C82" s="5" t="n">
        <v>12008</v>
      </c>
      <c r="D82" s="5" t="n">
        <v>11171</v>
      </c>
    </row>
    <row r="83" spans="1:5">
      <c r="A83" s="4" t="s">
        <v>977</v>
      </c>
    </row>
    <row r="84" spans="1:5">
      <c r="A84" s="3" t="s">
        <v>854</v>
      </c>
    </row>
    <row r="85" spans="1:5">
      <c r="A85" s="4" t="s">
        <v>950</v>
      </c>
      <c r="B85" s="4" t="s">
        <v>967</v>
      </c>
      <c r="C85" s="5" t="n">
        <v>5097</v>
      </c>
      <c r="D85" s="5" t="n">
        <v>3326</v>
      </c>
    </row>
    <row r="86" spans="1:5">
      <c r="A86" s="4" t="s">
        <v>978</v>
      </c>
    </row>
    <row r="87" spans="1:5">
      <c r="A87" s="3" t="s">
        <v>854</v>
      </c>
    </row>
    <row r="88" spans="1:5">
      <c r="A88" s="4" t="s">
        <v>950</v>
      </c>
      <c r="C88" s="5" t="n">
        <v>95</v>
      </c>
      <c r="D88" s="5" t="n">
        <v>113</v>
      </c>
    </row>
    <row r="89" spans="1:5">
      <c r="A89" s="4" t="s">
        <v>979</v>
      </c>
    </row>
    <row r="90" spans="1:5">
      <c r="A90" s="3" t="s">
        <v>854</v>
      </c>
    </row>
    <row r="91" spans="1:5">
      <c r="A91" s="4" t="s">
        <v>950</v>
      </c>
      <c r="C91" s="5" t="n">
        <v>6010</v>
      </c>
      <c r="D91" s="5" t="n">
        <v>6994</v>
      </c>
    </row>
    <row r="92" spans="1:5">
      <c r="A92" s="4" t="s">
        <v>980</v>
      </c>
    </row>
    <row r="93" spans="1:5">
      <c r="A93" s="3" t="s">
        <v>854</v>
      </c>
    </row>
    <row r="94" spans="1:5">
      <c r="A94" s="4" t="s">
        <v>950</v>
      </c>
      <c r="C94" s="5" t="n">
        <v>806</v>
      </c>
      <c r="D94" s="5" t="n">
        <v>738</v>
      </c>
    </row>
    <row r="95" spans="1:5">
      <c r="A95" s="4" t="s">
        <v>981</v>
      </c>
    </row>
    <row r="96" spans="1:5">
      <c r="A96" s="3" t="s">
        <v>854</v>
      </c>
    </row>
    <row r="97" spans="1:5">
      <c r="A97" s="4" t="s">
        <v>950</v>
      </c>
      <c r="C97" s="5" t="n">
        <v>25883</v>
      </c>
      <c r="D97" s="5" t="n">
        <v>24163</v>
      </c>
    </row>
    <row r="98" spans="1:5">
      <c r="A98" s="4" t="s">
        <v>982</v>
      </c>
    </row>
    <row r="99" spans="1:5">
      <c r="A99" s="3" t="s">
        <v>854</v>
      </c>
    </row>
    <row r="100" spans="1:5">
      <c r="A100" s="4" t="s">
        <v>950</v>
      </c>
      <c r="C100" s="5" t="n">
        <v>1066</v>
      </c>
      <c r="D100" s="5" t="n">
        <v>1064</v>
      </c>
    </row>
    <row r="101" spans="1:5">
      <c r="A101" s="4" t="s">
        <v>983</v>
      </c>
    </row>
    <row r="102" spans="1:5">
      <c r="A102" s="3" t="s">
        <v>854</v>
      </c>
    </row>
    <row r="103" spans="1:5">
      <c r="A103" s="4" t="s">
        <v>950</v>
      </c>
      <c r="C103" s="5" t="n">
        <v>1103</v>
      </c>
      <c r="D103" s="5" t="n">
        <v>1314</v>
      </c>
    </row>
    <row r="104" spans="1:5">
      <c r="A104" s="4" t="s">
        <v>984</v>
      </c>
    </row>
    <row r="105" spans="1:5">
      <c r="A105" s="3" t="s">
        <v>854</v>
      </c>
    </row>
    <row r="106" spans="1:5">
      <c r="A106" s="4" t="s">
        <v>950</v>
      </c>
      <c r="C106" s="5" t="n">
        <v>1385</v>
      </c>
      <c r="D106" s="5" t="n">
        <v>1371</v>
      </c>
    </row>
    <row r="107" spans="1:5">
      <c r="A107" s="4" t="s">
        <v>985</v>
      </c>
    </row>
    <row r="108" spans="1:5">
      <c r="A108" s="3" t="s">
        <v>854</v>
      </c>
    </row>
    <row r="109" spans="1:5">
      <c r="A109" s="4" t="s">
        <v>950</v>
      </c>
      <c r="B109" s="4" t="s">
        <v>975</v>
      </c>
      <c r="C109" s="6" t="n">
        <v>22329</v>
      </c>
      <c r="D109" s="6" t="n">
        <v>20414</v>
      </c>
    </row>
    <row r="110" spans="1:5"/>
    <row r="111" spans="1:5">
      <c r="A111" s="4" t="s">
        <v>557</v>
      </c>
      <c r="B111" s="4" t="s">
        <v>986</v>
      </c>
    </row>
    <row r="112" spans="1:5">
      <c r="A112" s="4" t="s">
        <v>605</v>
      </c>
      <c r="B112" s="4" t="s">
        <v>987</v>
      </c>
    </row>
    <row r="113" spans="1:5">
      <c r="A113" s="4" t="s">
        <v>956</v>
      </c>
      <c r="B113" s="4" t="s">
        <v>988</v>
      </c>
    </row>
    <row r="114" spans="1:5">
      <c r="A114" s="4" t="s">
        <v>967</v>
      </c>
      <c r="B114" s="4" t="s">
        <v>989</v>
      </c>
    </row>
    <row r="115" spans="1:5">
      <c r="A115" s="4" t="s">
        <v>975</v>
      </c>
      <c r="B115" s="4" t="s">
        <v>990</v>
      </c>
    </row>
  </sheetData>
  <mergeCells count="7">
    <mergeCell ref="A1:B1"/>
    <mergeCell ref="A110:D110"/>
    <mergeCell ref="B111:D111"/>
    <mergeCell ref="B112:D112"/>
    <mergeCell ref="B113:D113"/>
    <mergeCell ref="B114:D114"/>
    <mergeCell ref="B115:D115"/>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91</v>
      </c>
      <c r="B1" s="2" t="s">
        <v>520</v>
      </c>
    </row>
    <row r="2" spans="1:2">
      <c r="A2" s="4" t="s">
        <v>380</v>
      </c>
    </row>
    <row r="3" spans="1:2">
      <c r="A3" s="3" t="s">
        <v>854</v>
      </c>
    </row>
    <row r="4" spans="1:2">
      <c r="A4" s="5" t="n">
        <v>2019</v>
      </c>
      <c r="B4" s="6" t="n">
        <v>10887</v>
      </c>
    </row>
    <row r="5" spans="1:2">
      <c r="A5" s="5" t="n">
        <v>2020</v>
      </c>
      <c r="B5" s="5" t="n">
        <v>10462</v>
      </c>
    </row>
    <row r="6" spans="1:2">
      <c r="A6" s="5" t="n">
        <v>2021</v>
      </c>
      <c r="B6" s="5" t="n">
        <v>11123</v>
      </c>
    </row>
    <row r="7" spans="1:2">
      <c r="A7" s="5" t="n">
        <v>2022</v>
      </c>
      <c r="B7" s="5" t="n">
        <v>12330</v>
      </c>
    </row>
    <row r="8" spans="1:2">
      <c r="A8" s="5" t="n">
        <v>2023</v>
      </c>
      <c r="B8" s="5" t="n">
        <v>13050</v>
      </c>
    </row>
    <row r="9" spans="1:2">
      <c r="A9" s="4" t="s">
        <v>992</v>
      </c>
      <c r="B9" s="5" t="n">
        <v>65476</v>
      </c>
    </row>
    <row r="10" spans="1:2">
      <c r="A10" s="4" t="s">
        <v>401</v>
      </c>
    </row>
    <row r="11" spans="1:2">
      <c r="A11" s="3" t="s">
        <v>854</v>
      </c>
    </row>
    <row r="12" spans="1:2">
      <c r="A12" s="5" t="n">
        <v>2019</v>
      </c>
      <c r="B12" s="5" t="n">
        <v>2768</v>
      </c>
    </row>
    <row r="13" spans="1:2">
      <c r="A13" s="5" t="n">
        <v>2020</v>
      </c>
      <c r="B13" s="5" t="n">
        <v>2827</v>
      </c>
    </row>
    <row r="14" spans="1:2">
      <c r="A14" s="5" t="n">
        <v>2021</v>
      </c>
      <c r="B14" s="5" t="n">
        <v>2891</v>
      </c>
    </row>
    <row r="15" spans="1:2">
      <c r="A15" s="5" t="n">
        <v>2022</v>
      </c>
      <c r="B15" s="5" t="n">
        <v>2954</v>
      </c>
    </row>
    <row r="16" spans="1:2">
      <c r="A16" s="5" t="n">
        <v>2023</v>
      </c>
      <c r="B16" s="5" t="n">
        <v>3010</v>
      </c>
    </row>
    <row r="17" spans="1:2">
      <c r="A17" s="4" t="s">
        <v>992</v>
      </c>
      <c r="B17" s="6" t="n">
        <v>1549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7</v>
      </c>
      <c r="C2" s="2" t="s">
        <v>28</v>
      </c>
      <c r="D2" s="2" t="s">
        <v>91</v>
      </c>
    </row>
    <row r="3" spans="1:4">
      <c r="A3" s="4" t="s">
        <v>412</v>
      </c>
    </row>
    <row r="4" spans="1:4">
      <c r="A4" s="3" t="s">
        <v>994</v>
      </c>
    </row>
    <row r="5" spans="1:4">
      <c r="A5" s="4" t="s">
        <v>995</v>
      </c>
      <c r="B5" s="6" t="n">
        <v>688</v>
      </c>
      <c r="C5" s="6" t="n">
        <v>685</v>
      </c>
      <c r="D5" s="6" t="n">
        <v>75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16"/>
  </cols>
  <sheetData>
    <row r="1" spans="1:2">
      <c r="A1" s="1" t="s">
        <v>996</v>
      </c>
      <c r="B1" s="2" t="s">
        <v>1</v>
      </c>
    </row>
    <row r="2" spans="1:2">
      <c r="B2" s="2" t="s">
        <v>27</v>
      </c>
    </row>
    <row r="3" spans="1:2">
      <c r="A3" s="4" t="s">
        <v>997</v>
      </c>
    </row>
    <row r="4" spans="1:2">
      <c r="A4" s="3" t="s">
        <v>998</v>
      </c>
    </row>
    <row r="5" spans="1:2">
      <c r="A5" s="4" t="s">
        <v>999</v>
      </c>
      <c r="B5" s="4" t="s">
        <v>567</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0</v>
      </c>
      <c r="B1" s="2" t="s">
        <v>27</v>
      </c>
      <c r="C1" s="2" t="s">
        <v>28</v>
      </c>
    </row>
    <row r="2" spans="1:3">
      <c r="A2" s="3" t="s">
        <v>1001</v>
      </c>
    </row>
    <row r="3" spans="1:3">
      <c r="A3" s="4" t="s">
        <v>1002</v>
      </c>
      <c r="B3" s="6" t="n">
        <v>412150</v>
      </c>
      <c r="C3" s="6" t="n">
        <v>329224</v>
      </c>
    </row>
    <row r="4" spans="1:3">
      <c r="A4" s="4" t="s">
        <v>1003</v>
      </c>
    </row>
    <row r="5" spans="1:3">
      <c r="A5" s="3" t="s">
        <v>1001</v>
      </c>
    </row>
    <row r="6" spans="1:3">
      <c r="A6" s="4" t="s">
        <v>1002</v>
      </c>
      <c r="B6" s="5" t="n">
        <v>8193</v>
      </c>
      <c r="C6" s="5" t="n">
        <v>13701</v>
      </c>
    </row>
    <row r="7" spans="1:3">
      <c r="A7" s="4" t="s">
        <v>1004</v>
      </c>
    </row>
    <row r="8" spans="1:3">
      <c r="A8" s="3" t="s">
        <v>1001</v>
      </c>
    </row>
    <row r="9" spans="1:3">
      <c r="A9" s="4" t="s">
        <v>1002</v>
      </c>
      <c r="B9" s="6" t="n">
        <v>403957</v>
      </c>
      <c r="C9" s="6" t="n">
        <v>31552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5</v>
      </c>
      <c r="B1" s="2" t="s">
        <v>27</v>
      </c>
      <c r="C1" s="2" t="s">
        <v>28</v>
      </c>
    </row>
    <row r="2" spans="1:3">
      <c r="A2" s="3" t="s">
        <v>1006</v>
      </c>
    </row>
    <row r="3" spans="1:3">
      <c r="A3" s="4" t="s">
        <v>1007</v>
      </c>
      <c r="B3" s="6" t="n">
        <v>5742</v>
      </c>
      <c r="C3" s="6" t="n">
        <v>2470</v>
      </c>
    </row>
    <row r="4" spans="1:3">
      <c r="A4" s="4" t="s">
        <v>1008</v>
      </c>
      <c r="B4" s="5" t="n">
        <v>905</v>
      </c>
      <c r="C4" s="5" t="n">
        <v>4770</v>
      </c>
    </row>
    <row r="5" spans="1:3">
      <c r="A5" s="4" t="s">
        <v>1009</v>
      </c>
    </row>
    <row r="6" spans="1:3">
      <c r="A6" s="3" t="s">
        <v>1006</v>
      </c>
    </row>
    <row r="7" spans="1:3">
      <c r="A7" s="4" t="s">
        <v>1007</v>
      </c>
      <c r="B7" s="5" t="n">
        <v>23</v>
      </c>
      <c r="C7" s="5" t="n">
        <v>129</v>
      </c>
    </row>
    <row r="8" spans="1:3">
      <c r="A8" s="4" t="s">
        <v>1010</v>
      </c>
    </row>
    <row r="9" spans="1:3">
      <c r="A9" s="3" t="s">
        <v>1006</v>
      </c>
    </row>
    <row r="10" spans="1:3">
      <c r="A10" s="4" t="s">
        <v>1008</v>
      </c>
      <c r="B10" s="5" t="n">
        <v>40</v>
      </c>
      <c r="C10" s="5" t="n">
        <v>77</v>
      </c>
    </row>
    <row r="11" spans="1:3">
      <c r="A11" s="4" t="s">
        <v>1011</v>
      </c>
    </row>
    <row r="12" spans="1:3">
      <c r="A12" s="3" t="s">
        <v>1006</v>
      </c>
    </row>
    <row r="13" spans="1:3">
      <c r="A13" s="4" t="s">
        <v>1007</v>
      </c>
      <c r="B13" s="5" t="n">
        <v>5719</v>
      </c>
      <c r="C13" s="5" t="n">
        <v>2341</v>
      </c>
    </row>
    <row r="14" spans="1:3">
      <c r="A14" s="4" t="s">
        <v>1012</v>
      </c>
    </row>
    <row r="15" spans="1:3">
      <c r="A15" s="3" t="s">
        <v>1006</v>
      </c>
    </row>
    <row r="16" spans="1:3">
      <c r="A16" s="4" t="s">
        <v>1008</v>
      </c>
      <c r="B16" s="6" t="n">
        <v>865</v>
      </c>
      <c r="C16" s="6" t="n">
        <v>469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7</v>
      </c>
      <c r="C2" s="2" t="s">
        <v>28</v>
      </c>
      <c r="D2" s="2" t="s">
        <v>91</v>
      </c>
    </row>
    <row r="3" spans="1:4">
      <c r="A3" s="4" t="s">
        <v>1014</v>
      </c>
    </row>
    <row r="4" spans="1:4">
      <c r="A4" s="3" t="s">
        <v>1015</v>
      </c>
    </row>
    <row r="5" spans="1:4">
      <c r="A5" s="4" t="s">
        <v>1016</v>
      </c>
      <c r="B5" s="6" t="n">
        <v>7206</v>
      </c>
      <c r="C5" s="6" t="n">
        <v>-6978</v>
      </c>
      <c r="D5" s="6" t="n">
        <v>352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1"/>
  </cols>
  <sheetData>
    <row r="1" spans="1:10">
      <c r="A1" s="1" t="s">
        <v>1017</v>
      </c>
      <c r="B1" s="2" t="s">
        <v>1018</v>
      </c>
      <c r="C1" s="2" t="s">
        <v>1019</v>
      </c>
      <c r="D1" s="2" t="s">
        <v>1020</v>
      </c>
      <c r="E1" s="2" t="s">
        <v>520</v>
      </c>
      <c r="F1" s="2" t="s">
        <v>521</v>
      </c>
      <c r="G1" s="2" t="s">
        <v>522</v>
      </c>
      <c r="H1" s="2" t="s">
        <v>1021</v>
      </c>
      <c r="I1" s="2" t="s">
        <v>1022</v>
      </c>
      <c r="J1" s="2" t="s">
        <v>1021</v>
      </c>
    </row>
    <row r="2" spans="1:10">
      <c r="A2" s="3" t="s">
        <v>1023</v>
      </c>
    </row>
    <row r="3" spans="1:10">
      <c r="A3" s="4" t="s">
        <v>1024</v>
      </c>
      <c r="E3" s="6" t="n">
        <v>34731</v>
      </c>
    </row>
    <row r="4" spans="1:10">
      <c r="A4" s="4" t="s">
        <v>1025</v>
      </c>
      <c r="E4" s="5" t="n">
        <v>13057</v>
      </c>
      <c r="F4" s="6" t="n">
        <v>12931</v>
      </c>
      <c r="G4" s="6" t="n">
        <v>14290</v>
      </c>
    </row>
    <row r="5" spans="1:10">
      <c r="A5" s="4" t="s">
        <v>1026</v>
      </c>
      <c r="F5" s="5" t="n">
        <v>114405</v>
      </c>
    </row>
    <row r="6" spans="1:10">
      <c r="A6" s="4" t="s">
        <v>1027</v>
      </c>
      <c r="F6" s="5" t="n">
        <v>33532</v>
      </c>
    </row>
    <row r="7" spans="1:10">
      <c r="A7" s="4" t="s">
        <v>1028</v>
      </c>
      <c r="E7" s="5" t="n">
        <v>280553</v>
      </c>
      <c r="F7" s="6" t="n">
        <v>268740</v>
      </c>
      <c r="G7" s="5" t="n">
        <v>279361</v>
      </c>
    </row>
    <row r="8" spans="1:10">
      <c r="A8" s="4" t="s">
        <v>1029</v>
      </c>
    </row>
    <row r="9" spans="1:10">
      <c r="A9" s="3" t="s">
        <v>1023</v>
      </c>
    </row>
    <row r="10" spans="1:10">
      <c r="A10" s="4" t="s">
        <v>771</v>
      </c>
      <c r="E10" s="5" t="n">
        <v>16820</v>
      </c>
    </row>
    <row r="11" spans="1:10">
      <c r="A11" s="4" t="s">
        <v>1030</v>
      </c>
    </row>
    <row r="12" spans="1:10">
      <c r="A12" s="3" t="s">
        <v>1023</v>
      </c>
    </row>
    <row r="13" spans="1:10">
      <c r="A13" s="4" t="s">
        <v>1031</v>
      </c>
      <c r="E13" s="5" t="n">
        <v>30615</v>
      </c>
    </row>
    <row r="14" spans="1:10">
      <c r="A14" s="4" t="s">
        <v>1032</v>
      </c>
    </row>
    <row r="15" spans="1:10">
      <c r="A15" s="3" t="s">
        <v>1023</v>
      </c>
    </row>
    <row r="16" spans="1:10">
      <c r="A16" s="4" t="s">
        <v>1031</v>
      </c>
      <c r="E16" s="5" t="n">
        <v>21940</v>
      </c>
    </row>
    <row r="17" spans="1:10">
      <c r="A17" s="4" t="s">
        <v>1033</v>
      </c>
    </row>
    <row r="18" spans="1:10">
      <c r="A18" s="3" t="s">
        <v>1023</v>
      </c>
    </row>
    <row r="19" spans="1:10">
      <c r="A19" s="4" t="s">
        <v>773</v>
      </c>
      <c r="E19" s="5" t="n">
        <v>2034</v>
      </c>
    </row>
    <row r="20" spans="1:10">
      <c r="A20" s="4" t="s">
        <v>1034</v>
      </c>
    </row>
    <row r="21" spans="1:10">
      <c r="A21" s="3" t="s">
        <v>1023</v>
      </c>
    </row>
    <row r="22" spans="1:10">
      <c r="A22" s="4" t="s">
        <v>1035</v>
      </c>
      <c r="B22" s="6" t="n">
        <v>3975</v>
      </c>
      <c r="C22" s="12" t="n">
        <v>37.5</v>
      </c>
    </row>
    <row r="23" spans="1:10">
      <c r="A23" s="4" t="s">
        <v>1036</v>
      </c>
      <c r="E23" s="6" t="n">
        <v>162</v>
      </c>
      <c r="I23" s="12" t="n">
        <v>1.5</v>
      </c>
    </row>
    <row r="24" spans="1:10">
      <c r="A24" s="4" t="s">
        <v>1037</v>
      </c>
      <c r="E24" s="4" t="s">
        <v>1038</v>
      </c>
    </row>
    <row r="25" spans="1:10">
      <c r="A25" s="4" t="s">
        <v>1039</v>
      </c>
    </row>
    <row r="26" spans="1:10">
      <c r="A26" s="3" t="s">
        <v>1023</v>
      </c>
    </row>
    <row r="27" spans="1:10">
      <c r="A27" s="4" t="s">
        <v>1040</v>
      </c>
      <c r="G27" s="5" t="n">
        <v>4575</v>
      </c>
      <c r="J27" s="12" t="n">
        <v>37.5</v>
      </c>
    </row>
    <row r="28" spans="1:10">
      <c r="A28" s="4" t="s">
        <v>1028</v>
      </c>
      <c r="G28" s="6" t="n">
        <v>4575</v>
      </c>
      <c r="H28" s="12" t="n">
        <v>37.5</v>
      </c>
    </row>
    <row r="29" spans="1:10">
      <c r="A29" s="4" t="s">
        <v>1041</v>
      </c>
    </row>
    <row r="30" spans="1:10">
      <c r="A30" s="3" t="s">
        <v>1023</v>
      </c>
    </row>
    <row r="31" spans="1:10">
      <c r="A31" s="4" t="s">
        <v>1042</v>
      </c>
      <c r="D31" s="5" t="n">
        <v>1</v>
      </c>
    </row>
    <row r="32" spans="1:10">
      <c r="A32" s="4" t="s">
        <v>1043</v>
      </c>
    </row>
    <row r="33" spans="1:10">
      <c r="A33" s="3" t="s">
        <v>1023</v>
      </c>
    </row>
    <row r="34" spans="1:10">
      <c r="A34" s="4" t="s">
        <v>1042</v>
      </c>
      <c r="D34" s="5" t="n">
        <v>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44</v>
      </c>
      <c r="B1" s="2" t="s">
        <v>520</v>
      </c>
    </row>
    <row r="2" spans="1:2">
      <c r="A2" s="3" t="s">
        <v>1045</v>
      </c>
    </row>
    <row r="3" spans="1:2">
      <c r="A3" s="5" t="n">
        <v>2019</v>
      </c>
      <c r="B3" s="6" t="n">
        <v>6753</v>
      </c>
    </row>
    <row r="4" spans="1:2">
      <c r="A4" s="5" t="n">
        <v>2020</v>
      </c>
      <c r="B4" s="5" t="n">
        <v>4805</v>
      </c>
    </row>
    <row r="5" spans="1:2">
      <c r="A5" s="5" t="n">
        <v>2021</v>
      </c>
      <c r="B5" s="5" t="n">
        <v>3046</v>
      </c>
    </row>
    <row r="6" spans="1:2">
      <c r="A6" s="5" t="n">
        <v>2022</v>
      </c>
      <c r="B6" s="5" t="n">
        <v>1861</v>
      </c>
    </row>
    <row r="7" spans="1:2">
      <c r="A7" s="5" t="n">
        <v>2023</v>
      </c>
      <c r="B7" s="5" t="n">
        <v>1279</v>
      </c>
    </row>
    <row r="8" spans="1:2">
      <c r="A8" s="4" t="s">
        <v>795</v>
      </c>
      <c r="B8" s="5" t="n">
        <v>2981</v>
      </c>
    </row>
    <row r="9" spans="1:2">
      <c r="A9" s="4" t="s">
        <v>1046</v>
      </c>
      <c r="B9" s="6" t="n">
        <v>2072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0</v>
      </c>
      <c r="B1" s="2" t="s">
        <v>1</v>
      </c>
    </row>
    <row r="2" spans="1:2">
      <c r="B2" s="2" t="s">
        <v>27</v>
      </c>
    </row>
    <row r="3" spans="1:2">
      <c r="A3" s="3" t="s">
        <v>211</v>
      </c>
    </row>
    <row r="4" spans="1:2">
      <c r="A4" s="4" t="s">
        <v>210</v>
      </c>
      <c r="B4" s="4" t="s">
        <v>2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7</v>
      </c>
      <c r="B1" s="2" t="s">
        <v>1</v>
      </c>
    </row>
    <row r="2" spans="1:3">
      <c r="B2" s="2" t="s">
        <v>27</v>
      </c>
      <c r="C2" s="2" t="s">
        <v>1048</v>
      </c>
    </row>
    <row r="3" spans="1:3">
      <c r="A3" s="3" t="s">
        <v>243</v>
      </c>
    </row>
    <row r="4" spans="1:3">
      <c r="A4" s="4" t="s">
        <v>1049</v>
      </c>
      <c r="B4" s="6" t="n">
        <v>17874</v>
      </c>
    </row>
    <row r="5" spans="1:3">
      <c r="A5" s="4" t="s">
        <v>1050</v>
      </c>
      <c r="B5" s="4" t="s">
        <v>545</v>
      </c>
    </row>
    <row r="6" spans="1:3">
      <c r="A6" s="4" t="s">
        <v>1051</v>
      </c>
      <c r="B6" s="4" t="s">
        <v>1052</v>
      </c>
    </row>
    <row r="7" spans="1:3">
      <c r="A7" s="4" t="s">
        <v>1053</v>
      </c>
      <c r="B7" s="6" t="n">
        <v>943550</v>
      </c>
    </row>
    <row r="8" spans="1:3">
      <c r="A8" s="4" t="s">
        <v>1054</v>
      </c>
      <c r="B8" s="4" t="s">
        <v>1055</v>
      </c>
    </row>
    <row r="9" spans="1:3">
      <c r="A9" s="4" t="s">
        <v>1056</v>
      </c>
      <c r="B9" s="4" t="s">
        <v>1057</v>
      </c>
    </row>
    <row r="10" spans="1:3">
      <c r="A10" s="4" t="s">
        <v>1058</v>
      </c>
      <c r="B10" s="6" t="n">
        <v>-5478</v>
      </c>
    </row>
    <row r="11" spans="1:3">
      <c r="A11" s="4" t="s">
        <v>1059</v>
      </c>
    </row>
    <row r="12" spans="1:3">
      <c r="A12" s="3" t="s">
        <v>243</v>
      </c>
    </row>
    <row r="13" spans="1:3">
      <c r="A13" s="4" t="s">
        <v>1060</v>
      </c>
      <c r="C13" s="6" t="n">
        <v>60</v>
      </c>
    </row>
    <row r="14" spans="1:3">
      <c r="A14" s="4" t="s">
        <v>1061</v>
      </c>
      <c r="C14" s="6" t="n">
        <v>2206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7</v>
      </c>
      <c r="C2" s="2" t="s">
        <v>28</v>
      </c>
      <c r="D2" s="2" t="s">
        <v>91</v>
      </c>
    </row>
    <row r="3" spans="1:4">
      <c r="A3" s="3" t="s">
        <v>1063</v>
      </c>
    </row>
    <row r="4" spans="1:4">
      <c r="A4" s="4" t="s">
        <v>819</v>
      </c>
      <c r="B4" s="6" t="n">
        <v>447479</v>
      </c>
      <c r="C4" s="6" t="n">
        <v>469803</v>
      </c>
      <c r="D4" s="6" t="n">
        <v>469673</v>
      </c>
    </row>
    <row r="5" spans="1:4">
      <c r="A5" s="3" t="s">
        <v>1064</v>
      </c>
    </row>
    <row r="6" spans="1:4">
      <c r="A6" s="4" t="s">
        <v>1065</v>
      </c>
      <c r="B6" s="5" t="n">
        <v>-35907</v>
      </c>
      <c r="C6" s="5" t="n">
        <v>-21578</v>
      </c>
      <c r="D6" s="5" t="n">
        <v>14870</v>
      </c>
    </row>
    <row r="7" spans="1:4">
      <c r="A7" s="4" t="s">
        <v>1066</v>
      </c>
      <c r="B7" s="5" t="n">
        <v>370</v>
      </c>
      <c r="C7" s="5" t="n">
        <v>-703</v>
      </c>
      <c r="D7" s="5" t="n">
        <v>-14734</v>
      </c>
    </row>
    <row r="8" spans="1:4">
      <c r="A8" s="4" t="s">
        <v>1067</v>
      </c>
      <c r="B8" s="5" t="n">
        <v>-35537</v>
      </c>
      <c r="C8" s="5" t="n">
        <v>-22281</v>
      </c>
      <c r="D8" s="5" t="n">
        <v>136</v>
      </c>
    </row>
    <row r="9" spans="1:4">
      <c r="A9" s="4" t="s">
        <v>1068</v>
      </c>
      <c r="B9" s="5" t="n">
        <v>38</v>
      </c>
      <c r="C9" s="5" t="n">
        <v>-43</v>
      </c>
      <c r="D9" s="5" t="n">
        <v>-6</v>
      </c>
    </row>
    <row r="10" spans="1:4">
      <c r="A10" s="4" t="s">
        <v>823</v>
      </c>
      <c r="B10" s="5" t="n">
        <v>411980</v>
      </c>
      <c r="C10" s="5" t="n">
        <v>447479</v>
      </c>
      <c r="D10" s="5" t="n">
        <v>469803</v>
      </c>
    </row>
    <row r="11" spans="1:4">
      <c r="A11" s="4" t="s">
        <v>1069</v>
      </c>
    </row>
    <row r="12" spans="1:4">
      <c r="A12" s="3" t="s">
        <v>1063</v>
      </c>
    </row>
    <row r="13" spans="1:4">
      <c r="A13" s="4" t="s">
        <v>819</v>
      </c>
      <c r="B13" s="5" t="n">
        <v>499650</v>
      </c>
      <c r="C13" s="5" t="n">
        <v>517190</v>
      </c>
      <c r="D13" s="5" t="n">
        <v>467841</v>
      </c>
    </row>
    <row r="14" spans="1:4">
      <c r="A14" s="3" t="s">
        <v>1064</v>
      </c>
    </row>
    <row r="15" spans="1:4">
      <c r="A15" s="4" t="s">
        <v>1065</v>
      </c>
      <c r="B15" s="5" t="n">
        <v>-39091</v>
      </c>
      <c r="C15" s="5" t="n">
        <v>-17461</v>
      </c>
      <c r="D15" s="5" t="n">
        <v>63339</v>
      </c>
    </row>
    <row r="16" spans="1:4">
      <c r="A16" s="4" t="s">
        <v>1066</v>
      </c>
      <c r="B16" s="5" t="n">
        <v>-1000</v>
      </c>
      <c r="C16" s="5" t="n">
        <v>-78</v>
      </c>
      <c r="D16" s="5" t="n">
        <v>-13990</v>
      </c>
    </row>
    <row r="17" spans="1:4">
      <c r="A17" s="4" t="s">
        <v>1067</v>
      </c>
      <c r="B17" s="5" t="n">
        <v>-40091</v>
      </c>
      <c r="C17" s="5" t="n">
        <v>-17539</v>
      </c>
      <c r="D17" s="5" t="n">
        <v>49349</v>
      </c>
    </row>
    <row r="18" spans="1:4">
      <c r="A18" s="4" t="s">
        <v>1068</v>
      </c>
      <c r="C18" s="5" t="n">
        <v>-1</v>
      </c>
    </row>
    <row r="19" spans="1:4">
      <c r="A19" s="4" t="s">
        <v>823</v>
      </c>
      <c r="B19" s="5" t="n">
        <v>459559</v>
      </c>
      <c r="C19" s="5" t="n">
        <v>499650</v>
      </c>
      <c r="D19" s="5" t="n">
        <v>517190</v>
      </c>
    </row>
    <row r="20" spans="1:4">
      <c r="A20" s="4" t="s">
        <v>1070</v>
      </c>
    </row>
    <row r="21" spans="1:4">
      <c r="A21" s="3" t="s">
        <v>1063</v>
      </c>
    </row>
    <row r="22" spans="1:4">
      <c r="A22" s="4" t="s">
        <v>819</v>
      </c>
      <c r="B22" s="5" t="n">
        <v>-449</v>
      </c>
      <c r="C22" s="5" t="n">
        <v>-488</v>
      </c>
      <c r="D22" s="5" t="n">
        <v>-372</v>
      </c>
    </row>
    <row r="23" spans="1:4">
      <c r="A23" s="3" t="s">
        <v>1064</v>
      </c>
    </row>
    <row r="24" spans="1:4">
      <c r="A24" s="4" t="s">
        <v>1065</v>
      </c>
      <c r="B24" s="5" t="n">
        <v>36</v>
      </c>
      <c r="C24" s="5" t="n">
        <v>-109</v>
      </c>
      <c r="D24" s="5" t="n">
        <v>-174</v>
      </c>
    </row>
    <row r="25" spans="1:4">
      <c r="A25" s="4" t="s">
        <v>1066</v>
      </c>
      <c r="B25" s="5" t="n">
        <v>6</v>
      </c>
      <c r="C25" s="5" t="n">
        <v>148</v>
      </c>
      <c r="D25" s="5" t="n">
        <v>58</v>
      </c>
    </row>
    <row r="26" spans="1:4">
      <c r="A26" s="4" t="s">
        <v>1067</v>
      </c>
      <c r="B26" s="5" t="n">
        <v>42</v>
      </c>
      <c r="C26" s="5" t="n">
        <v>39</v>
      </c>
      <c r="D26" s="5" t="n">
        <v>-116</v>
      </c>
    </row>
    <row r="27" spans="1:4">
      <c r="A27" s="4" t="s">
        <v>1068</v>
      </c>
      <c r="B27" s="5" t="n">
        <v>0</v>
      </c>
      <c r="C27" s="5" t="n">
        <v>0</v>
      </c>
      <c r="D27" s="5" t="n">
        <v>0</v>
      </c>
    </row>
    <row r="28" spans="1:4">
      <c r="A28" s="4" t="s">
        <v>823</v>
      </c>
      <c r="B28" s="5" t="n">
        <v>-407</v>
      </c>
      <c r="C28" s="5" t="n">
        <v>-449</v>
      </c>
      <c r="D28" s="5" t="n">
        <v>-488</v>
      </c>
    </row>
    <row r="29" spans="1:4">
      <c r="A29" s="4" t="s">
        <v>1071</v>
      </c>
    </row>
    <row r="30" spans="1:4">
      <c r="A30" s="3" t="s">
        <v>1063</v>
      </c>
    </row>
    <row r="31" spans="1:4">
      <c r="A31" s="4" t="s">
        <v>819</v>
      </c>
      <c r="B31" s="5" t="n">
        <v>-35362</v>
      </c>
      <c r="C31" s="5" t="n">
        <v>-42648</v>
      </c>
      <c r="D31" s="5" t="n">
        <v>-28452</v>
      </c>
    </row>
    <row r="32" spans="1:4">
      <c r="A32" s="3" t="s">
        <v>1064</v>
      </c>
    </row>
    <row r="33" spans="1:4">
      <c r="A33" s="4" t="s">
        <v>1065</v>
      </c>
      <c r="B33" s="5" t="n">
        <v>6953</v>
      </c>
      <c r="C33" s="5" t="n">
        <v>7834</v>
      </c>
      <c r="D33" s="5" t="n">
        <v>-13388</v>
      </c>
    </row>
    <row r="34" spans="1:4">
      <c r="A34" s="4" t="s">
        <v>1066</v>
      </c>
      <c r="B34" s="5" t="n">
        <v>-863</v>
      </c>
      <c r="C34" s="5" t="n">
        <v>-561</v>
      </c>
      <c r="D34" s="5" t="n">
        <v>-789</v>
      </c>
    </row>
    <row r="35" spans="1:4">
      <c r="A35" s="4" t="s">
        <v>1067</v>
      </c>
      <c r="B35" s="5" t="n">
        <v>6090</v>
      </c>
      <c r="C35" s="5" t="n">
        <v>7273</v>
      </c>
      <c r="D35" s="5" t="n">
        <v>-14177</v>
      </c>
    </row>
    <row r="36" spans="1:4">
      <c r="A36" s="4" t="s">
        <v>1068</v>
      </c>
      <c r="B36" s="5" t="n">
        <v>11</v>
      </c>
      <c r="C36" s="5" t="n">
        <v>13</v>
      </c>
      <c r="D36" s="5" t="n">
        <v>-19</v>
      </c>
    </row>
    <row r="37" spans="1:4">
      <c r="A37" s="4" t="s">
        <v>823</v>
      </c>
      <c r="B37" s="5" t="n">
        <v>-29261</v>
      </c>
      <c r="C37" s="5" t="n">
        <v>-35362</v>
      </c>
      <c r="D37" s="5" t="n">
        <v>-42648</v>
      </c>
    </row>
    <row r="38" spans="1:4">
      <c r="A38" s="4" t="s">
        <v>1072</v>
      </c>
    </row>
    <row r="39" spans="1:4">
      <c r="A39" s="3" t="s">
        <v>1063</v>
      </c>
    </row>
    <row r="40" spans="1:4">
      <c r="A40" s="4" t="s">
        <v>819</v>
      </c>
      <c r="B40" s="5" t="n">
        <v>-16360</v>
      </c>
      <c r="C40" s="5" t="n">
        <v>-4251</v>
      </c>
      <c r="D40" s="5" t="n">
        <v>30656</v>
      </c>
    </row>
    <row r="41" spans="1:4">
      <c r="A41" s="3" t="s">
        <v>1064</v>
      </c>
    </row>
    <row r="42" spans="1:4">
      <c r="A42" s="4" t="s">
        <v>1065</v>
      </c>
      <c r="B42" s="5" t="n">
        <v>-3805</v>
      </c>
      <c r="C42" s="5" t="n">
        <v>-11842</v>
      </c>
      <c r="D42" s="5" t="n">
        <v>-34907</v>
      </c>
    </row>
    <row r="43" spans="1:4">
      <c r="A43" s="4" t="s">
        <v>1066</v>
      </c>
      <c r="B43" s="5" t="n">
        <v>2227</v>
      </c>
      <c r="C43" s="5" t="n">
        <v>-212</v>
      </c>
      <c r="D43" s="5" t="n">
        <v>-13</v>
      </c>
    </row>
    <row r="44" spans="1:4">
      <c r="A44" s="4" t="s">
        <v>1067</v>
      </c>
      <c r="B44" s="5" t="n">
        <v>-1578</v>
      </c>
      <c r="C44" s="5" t="n">
        <v>-12054</v>
      </c>
      <c r="D44" s="5" t="n">
        <v>-34920</v>
      </c>
    </row>
    <row r="45" spans="1:4">
      <c r="A45" s="4" t="s">
        <v>1068</v>
      </c>
      <c r="B45" s="5" t="n">
        <v>27</v>
      </c>
      <c r="C45" s="5" t="n">
        <v>-55</v>
      </c>
      <c r="D45" s="5" t="n">
        <v>13</v>
      </c>
    </row>
    <row r="46" spans="1:4">
      <c r="A46" s="4" t="s">
        <v>823</v>
      </c>
      <c r="B46" s="6" t="n">
        <v>-17911</v>
      </c>
      <c r="C46" s="6" t="n">
        <v>-16360</v>
      </c>
      <c r="D46" s="6" t="n">
        <v>-425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7</v>
      </c>
      <c r="C2" s="2" t="s">
        <v>28</v>
      </c>
      <c r="D2" s="2" t="s">
        <v>91</v>
      </c>
    </row>
    <row r="3" spans="1:4">
      <c r="A3" s="3" t="s">
        <v>1074</v>
      </c>
    </row>
    <row r="4" spans="1:4">
      <c r="A4" s="4" t="s">
        <v>1075</v>
      </c>
      <c r="B4" s="6" t="n">
        <v>-49898</v>
      </c>
      <c r="C4" s="6" t="n">
        <v>-27139</v>
      </c>
      <c r="D4" s="6" t="n">
        <v>14988</v>
      </c>
    </row>
    <row r="5" spans="1:4">
      <c r="A5" s="4" t="s">
        <v>1075</v>
      </c>
      <c r="B5" s="5" t="n">
        <v>-49898</v>
      </c>
      <c r="C5" s="5" t="n">
        <v>-27139</v>
      </c>
      <c r="D5" s="5" t="n">
        <v>14988</v>
      </c>
    </row>
    <row r="6" spans="1:4">
      <c r="A6" s="3" t="s">
        <v>1076</v>
      </c>
    </row>
    <row r="7" spans="1:4">
      <c r="A7" s="4" t="s">
        <v>1075</v>
      </c>
      <c r="B7" s="5" t="n">
        <v>14361</v>
      </c>
      <c r="C7" s="5" t="n">
        <v>4858</v>
      </c>
      <c r="D7" s="5" t="n">
        <v>-14852</v>
      </c>
    </row>
    <row r="8" spans="1:4">
      <c r="A8" s="4" t="s">
        <v>1077</v>
      </c>
      <c r="B8" s="5" t="n">
        <v>-35907</v>
      </c>
      <c r="C8" s="5" t="n">
        <v>-21578</v>
      </c>
      <c r="D8" s="5" t="n">
        <v>14870</v>
      </c>
    </row>
    <row r="9" spans="1:4">
      <c r="A9" s="3" t="s">
        <v>1078</v>
      </c>
    </row>
    <row r="10" spans="1:4">
      <c r="A10" s="4" t="s">
        <v>1077</v>
      </c>
      <c r="B10" s="5" t="n">
        <v>-35907</v>
      </c>
      <c r="C10" s="5" t="n">
        <v>-21578</v>
      </c>
      <c r="D10" s="5" t="n">
        <v>14870</v>
      </c>
    </row>
    <row r="11" spans="1:4">
      <c r="A11" s="4" t="s">
        <v>1079</v>
      </c>
      <c r="B11" s="5" t="n">
        <v>370</v>
      </c>
      <c r="C11" s="5" t="n">
        <v>-703</v>
      </c>
      <c r="D11" s="5" t="n">
        <v>-14734</v>
      </c>
    </row>
    <row r="12" spans="1:4">
      <c r="A12" s="4" t="s">
        <v>1075</v>
      </c>
      <c r="B12" s="5" t="n">
        <v>-35537</v>
      </c>
      <c r="C12" s="5" t="n">
        <v>-22281</v>
      </c>
      <c r="D12" s="5" t="n">
        <v>136</v>
      </c>
    </row>
    <row r="13" spans="1:4">
      <c r="A13" s="4" t="s">
        <v>1079</v>
      </c>
      <c r="B13" s="5" t="n">
        <v>370</v>
      </c>
      <c r="C13" s="5" t="n">
        <v>-703</v>
      </c>
      <c r="D13" s="5" t="n">
        <v>-14734</v>
      </c>
    </row>
    <row r="14" spans="1:4">
      <c r="A14" s="4" t="s">
        <v>1075</v>
      </c>
      <c r="B14" s="5" t="n">
        <v>-35537</v>
      </c>
      <c r="C14" s="5" t="n">
        <v>-22281</v>
      </c>
      <c r="D14" s="5" t="n">
        <v>136</v>
      </c>
    </row>
    <row r="15" spans="1:4">
      <c r="A15" s="4" t="s">
        <v>1069</v>
      </c>
    </row>
    <row r="16" spans="1:4">
      <c r="A16" s="3" t="s">
        <v>1074</v>
      </c>
    </row>
    <row r="17" spans="1:4">
      <c r="A17" s="4" t="s">
        <v>1077</v>
      </c>
      <c r="B17" s="5" t="n">
        <v>-56115</v>
      </c>
      <c r="C17" s="5" t="n">
        <v>-24807</v>
      </c>
      <c r="D17" s="5" t="n">
        <v>92042</v>
      </c>
    </row>
    <row r="18" spans="1:4">
      <c r="A18" s="4" t="s">
        <v>1079</v>
      </c>
      <c r="B18" s="5" t="n">
        <v>-1432</v>
      </c>
      <c r="C18" s="5" t="n">
        <v>-114</v>
      </c>
      <c r="D18" s="5" t="n">
        <v>-20572</v>
      </c>
    </row>
    <row r="19" spans="1:4">
      <c r="A19" s="4" t="s">
        <v>1075</v>
      </c>
      <c r="B19" s="5" t="n">
        <v>-57547</v>
      </c>
      <c r="C19" s="5" t="n">
        <v>-24921</v>
      </c>
      <c r="D19" s="5" t="n">
        <v>71470</v>
      </c>
    </row>
    <row r="20" spans="1:4">
      <c r="A20" s="4" t="s">
        <v>1077</v>
      </c>
      <c r="B20" s="5" t="n">
        <v>-56115</v>
      </c>
      <c r="C20" s="5" t="n">
        <v>-24807</v>
      </c>
      <c r="D20" s="5" t="n">
        <v>92042</v>
      </c>
    </row>
    <row r="21" spans="1:4">
      <c r="A21" s="4" t="s">
        <v>1079</v>
      </c>
      <c r="B21" s="5" t="n">
        <v>-1432</v>
      </c>
      <c r="C21" s="5" t="n">
        <v>-114</v>
      </c>
      <c r="D21" s="5" t="n">
        <v>-20572</v>
      </c>
    </row>
    <row r="22" spans="1:4">
      <c r="A22" s="4" t="s">
        <v>1075</v>
      </c>
      <c r="B22" s="5" t="n">
        <v>-57547</v>
      </c>
      <c r="C22" s="5" t="n">
        <v>-24921</v>
      </c>
      <c r="D22" s="5" t="n">
        <v>71470</v>
      </c>
    </row>
    <row r="23" spans="1:4">
      <c r="A23" s="3" t="s">
        <v>1076</v>
      </c>
    </row>
    <row r="24" spans="1:4">
      <c r="A24" s="4" t="s">
        <v>1077</v>
      </c>
      <c r="B24" s="5" t="n">
        <v>17024</v>
      </c>
      <c r="C24" s="5" t="n">
        <v>7346</v>
      </c>
      <c r="D24" s="5" t="n">
        <v>-28703</v>
      </c>
    </row>
    <row r="25" spans="1:4">
      <c r="A25" s="4" t="s">
        <v>1079</v>
      </c>
      <c r="B25" s="5" t="n">
        <v>432</v>
      </c>
      <c r="C25" s="5" t="n">
        <v>36</v>
      </c>
      <c r="D25" s="5" t="n">
        <v>6582</v>
      </c>
    </row>
    <row r="26" spans="1:4">
      <c r="A26" s="4" t="s">
        <v>1075</v>
      </c>
      <c r="B26" s="5" t="n">
        <v>17456</v>
      </c>
      <c r="C26" s="5" t="n">
        <v>7382</v>
      </c>
      <c r="D26" s="5" t="n">
        <v>-22121</v>
      </c>
    </row>
    <row r="27" spans="1:4">
      <c r="A27" s="4" t="s">
        <v>1077</v>
      </c>
      <c r="B27" s="5" t="n">
        <v>-39091</v>
      </c>
      <c r="C27" s="5" t="n">
        <v>-17461</v>
      </c>
      <c r="D27" s="5" t="n">
        <v>63339</v>
      </c>
    </row>
    <row r="28" spans="1:4">
      <c r="A28" s="3" t="s">
        <v>1078</v>
      </c>
    </row>
    <row r="29" spans="1:4">
      <c r="A29" s="4" t="s">
        <v>1077</v>
      </c>
      <c r="B29" s="5" t="n">
        <v>-39091</v>
      </c>
      <c r="C29" s="5" t="n">
        <v>-17461</v>
      </c>
      <c r="D29" s="5" t="n">
        <v>63339</v>
      </c>
    </row>
    <row r="30" spans="1:4">
      <c r="A30" s="4" t="s">
        <v>1079</v>
      </c>
      <c r="B30" s="5" t="n">
        <v>-1000</v>
      </c>
      <c r="C30" s="5" t="n">
        <v>-78</v>
      </c>
      <c r="D30" s="5" t="n">
        <v>-13990</v>
      </c>
    </row>
    <row r="31" spans="1:4">
      <c r="A31" s="4" t="s">
        <v>1075</v>
      </c>
      <c r="B31" s="5" t="n">
        <v>-40091</v>
      </c>
      <c r="C31" s="5" t="n">
        <v>-17539</v>
      </c>
      <c r="D31" s="5" t="n">
        <v>49349</v>
      </c>
    </row>
    <row r="32" spans="1:4">
      <c r="A32" s="4" t="s">
        <v>1079</v>
      </c>
      <c r="B32" s="5" t="n">
        <v>-1000</v>
      </c>
      <c r="C32" s="5" t="n">
        <v>-78</v>
      </c>
      <c r="D32" s="5" t="n">
        <v>-13990</v>
      </c>
    </row>
    <row r="33" spans="1:4">
      <c r="A33" s="4" t="s">
        <v>1075</v>
      </c>
      <c r="B33" s="5" t="n">
        <v>-40091</v>
      </c>
      <c r="C33" s="5" t="n">
        <v>-17539</v>
      </c>
      <c r="D33" s="5" t="n">
        <v>49349</v>
      </c>
    </row>
    <row r="34" spans="1:4">
      <c r="A34" s="4" t="s">
        <v>1070</v>
      </c>
    </row>
    <row r="35" spans="1:4">
      <c r="A35" s="3" t="s">
        <v>1074</v>
      </c>
    </row>
    <row r="36" spans="1:4">
      <c r="A36" s="4" t="s">
        <v>1077</v>
      </c>
      <c r="B36" s="5" t="n">
        <v>33</v>
      </c>
      <c r="C36" s="5" t="n">
        <v>-143</v>
      </c>
      <c r="D36" s="5" t="n">
        <v>-250</v>
      </c>
    </row>
    <row r="37" spans="1:4">
      <c r="A37" s="4" t="s">
        <v>1079</v>
      </c>
      <c r="B37" s="5" t="n">
        <v>33</v>
      </c>
      <c r="C37" s="5" t="n">
        <v>198</v>
      </c>
      <c r="D37" s="5" t="n">
        <v>85</v>
      </c>
    </row>
    <row r="38" spans="1:4">
      <c r="A38" s="4" t="s">
        <v>1075</v>
      </c>
      <c r="B38" s="5" t="n">
        <v>66</v>
      </c>
      <c r="C38" s="5" t="n">
        <v>55</v>
      </c>
      <c r="D38" s="5" t="n">
        <v>-165</v>
      </c>
    </row>
    <row r="39" spans="1:4">
      <c r="A39" s="4" t="s">
        <v>1077</v>
      </c>
      <c r="B39" s="5" t="n">
        <v>33</v>
      </c>
      <c r="C39" s="5" t="n">
        <v>-143</v>
      </c>
      <c r="D39" s="5" t="n">
        <v>-250</v>
      </c>
    </row>
    <row r="40" spans="1:4">
      <c r="A40" s="4" t="s">
        <v>1079</v>
      </c>
      <c r="B40" s="5" t="n">
        <v>33</v>
      </c>
      <c r="C40" s="5" t="n">
        <v>198</v>
      </c>
      <c r="D40" s="5" t="n">
        <v>85</v>
      </c>
    </row>
    <row r="41" spans="1:4">
      <c r="A41" s="4" t="s">
        <v>1075</v>
      </c>
      <c r="B41" s="5" t="n">
        <v>66</v>
      </c>
      <c r="C41" s="5" t="n">
        <v>55</v>
      </c>
      <c r="D41" s="5" t="n">
        <v>-165</v>
      </c>
    </row>
    <row r="42" spans="1:4">
      <c r="A42" s="3" t="s">
        <v>1076</v>
      </c>
    </row>
    <row r="43" spans="1:4">
      <c r="A43" s="4" t="s">
        <v>1077</v>
      </c>
      <c r="B43" s="5" t="n">
        <v>3</v>
      </c>
      <c r="C43" s="5" t="n">
        <v>34</v>
      </c>
      <c r="D43" s="5" t="n">
        <v>76</v>
      </c>
    </row>
    <row r="44" spans="1:4">
      <c r="A44" s="4" t="s">
        <v>1079</v>
      </c>
      <c r="B44" s="5" t="n">
        <v>-27</v>
      </c>
      <c r="C44" s="5" t="n">
        <v>-50</v>
      </c>
      <c r="D44" s="5" t="n">
        <v>-27</v>
      </c>
    </row>
    <row r="45" spans="1:4">
      <c r="A45" s="4" t="s">
        <v>1075</v>
      </c>
      <c r="B45" s="5" t="n">
        <v>-24</v>
      </c>
      <c r="C45" s="5" t="n">
        <v>-16</v>
      </c>
      <c r="D45" s="5" t="n">
        <v>49</v>
      </c>
    </row>
    <row r="46" spans="1:4">
      <c r="A46" s="4" t="s">
        <v>1077</v>
      </c>
      <c r="B46" s="5" t="n">
        <v>36</v>
      </c>
      <c r="C46" s="5" t="n">
        <v>-109</v>
      </c>
      <c r="D46" s="5" t="n">
        <v>-174</v>
      </c>
    </row>
    <row r="47" spans="1:4">
      <c r="A47" s="3" t="s">
        <v>1078</v>
      </c>
    </row>
    <row r="48" spans="1:4">
      <c r="A48" s="4" t="s">
        <v>1077</v>
      </c>
      <c r="B48" s="5" t="n">
        <v>36</v>
      </c>
      <c r="C48" s="5" t="n">
        <v>-109</v>
      </c>
      <c r="D48" s="5" t="n">
        <v>-174</v>
      </c>
    </row>
    <row r="49" spans="1:4">
      <c r="A49" s="4" t="s">
        <v>1079</v>
      </c>
      <c r="B49" s="5" t="n">
        <v>6</v>
      </c>
      <c r="C49" s="5" t="n">
        <v>148</v>
      </c>
      <c r="D49" s="5" t="n">
        <v>58</v>
      </c>
    </row>
    <row r="50" spans="1:4">
      <c r="A50" s="4" t="s">
        <v>1075</v>
      </c>
      <c r="B50" s="5" t="n">
        <v>42</v>
      </c>
      <c r="C50" s="5" t="n">
        <v>39</v>
      </c>
      <c r="D50" s="5" t="n">
        <v>-116</v>
      </c>
    </row>
    <row r="51" spans="1:4">
      <c r="A51" s="4" t="s">
        <v>1079</v>
      </c>
      <c r="B51" s="5" t="n">
        <v>6</v>
      </c>
      <c r="C51" s="5" t="n">
        <v>148</v>
      </c>
      <c r="D51" s="5" t="n">
        <v>58</v>
      </c>
    </row>
    <row r="52" spans="1:4">
      <c r="A52" s="4" t="s">
        <v>1075</v>
      </c>
      <c r="B52" s="5" t="n">
        <v>42</v>
      </c>
      <c r="C52" s="5" t="n">
        <v>39</v>
      </c>
      <c r="D52" s="5" t="n">
        <v>-116</v>
      </c>
    </row>
    <row r="53" spans="1:4">
      <c r="A53" s="4" t="s">
        <v>1071</v>
      </c>
    </row>
    <row r="54" spans="1:4">
      <c r="A54" s="3" t="s">
        <v>1074</v>
      </c>
    </row>
    <row r="55" spans="1:4">
      <c r="A55" s="4" t="s">
        <v>1077</v>
      </c>
      <c r="B55" s="5" t="n">
        <v>9620</v>
      </c>
      <c r="C55" s="5" t="n">
        <v>10677</v>
      </c>
      <c r="D55" s="5" t="n">
        <v>-19854</v>
      </c>
    </row>
    <row r="56" spans="1:4">
      <c r="A56" s="4" t="s">
        <v>1079</v>
      </c>
      <c r="B56" s="5" t="n">
        <v>-1414</v>
      </c>
      <c r="C56" s="5" t="n">
        <v>-896</v>
      </c>
      <c r="D56" s="5" t="n">
        <v>-1543</v>
      </c>
    </row>
    <row r="57" spans="1:4">
      <c r="A57" s="4" t="s">
        <v>1075</v>
      </c>
      <c r="B57" s="5" t="n">
        <v>8206</v>
      </c>
      <c r="C57" s="5" t="n">
        <v>9781</v>
      </c>
      <c r="D57" s="5" t="n">
        <v>-21397</v>
      </c>
    </row>
    <row r="58" spans="1:4">
      <c r="A58" s="4" t="s">
        <v>1077</v>
      </c>
      <c r="B58" s="5" t="n">
        <v>9620</v>
      </c>
      <c r="C58" s="5" t="n">
        <v>10677</v>
      </c>
      <c r="D58" s="5" t="n">
        <v>-19854</v>
      </c>
    </row>
    <row r="59" spans="1:4">
      <c r="A59" s="4" t="s">
        <v>1079</v>
      </c>
      <c r="B59" s="5" t="n">
        <v>-1414</v>
      </c>
      <c r="C59" s="5" t="n">
        <v>-896</v>
      </c>
      <c r="D59" s="5" t="n">
        <v>-1543</v>
      </c>
    </row>
    <row r="60" spans="1:4">
      <c r="A60" s="4" t="s">
        <v>1075</v>
      </c>
      <c r="B60" s="5" t="n">
        <v>8206</v>
      </c>
      <c r="C60" s="5" t="n">
        <v>9781</v>
      </c>
      <c r="D60" s="5" t="n">
        <v>-21397</v>
      </c>
    </row>
    <row r="61" spans="1:4">
      <c r="A61" s="3" t="s">
        <v>1076</v>
      </c>
    </row>
    <row r="62" spans="1:4">
      <c r="A62" s="4" t="s">
        <v>1077</v>
      </c>
      <c r="B62" s="5" t="n">
        <v>-2667</v>
      </c>
      <c r="C62" s="5" t="n">
        <v>-2843</v>
      </c>
      <c r="D62" s="5" t="n">
        <v>6466</v>
      </c>
    </row>
    <row r="63" spans="1:4">
      <c r="A63" s="4" t="s">
        <v>1079</v>
      </c>
      <c r="B63" s="5" t="n">
        <v>551</v>
      </c>
      <c r="C63" s="5" t="n">
        <v>335</v>
      </c>
      <c r="D63" s="5" t="n">
        <v>754</v>
      </c>
    </row>
    <row r="64" spans="1:4">
      <c r="A64" s="4" t="s">
        <v>1075</v>
      </c>
      <c r="B64" s="5" t="n">
        <v>-2116</v>
      </c>
      <c r="C64" s="5" t="n">
        <v>-2508</v>
      </c>
      <c r="D64" s="5" t="n">
        <v>7220</v>
      </c>
    </row>
    <row r="65" spans="1:4">
      <c r="A65" s="4" t="s">
        <v>1077</v>
      </c>
      <c r="B65" s="5" t="n">
        <v>6953</v>
      </c>
      <c r="C65" s="5" t="n">
        <v>7834</v>
      </c>
      <c r="D65" s="5" t="n">
        <v>-13388</v>
      </c>
    </row>
    <row r="66" spans="1:4">
      <c r="A66" s="3" t="s">
        <v>1078</v>
      </c>
    </row>
    <row r="67" spans="1:4">
      <c r="A67" s="4" t="s">
        <v>1077</v>
      </c>
      <c r="B67" s="5" t="n">
        <v>6953</v>
      </c>
      <c r="C67" s="5" t="n">
        <v>7834</v>
      </c>
      <c r="D67" s="5" t="n">
        <v>-13388</v>
      </c>
    </row>
    <row r="68" spans="1:4">
      <c r="A68" s="4" t="s">
        <v>1079</v>
      </c>
      <c r="B68" s="5" t="n">
        <v>-863</v>
      </c>
      <c r="C68" s="5" t="n">
        <v>-561</v>
      </c>
      <c r="D68" s="5" t="n">
        <v>-789</v>
      </c>
    </row>
    <row r="69" spans="1:4">
      <c r="A69" s="4" t="s">
        <v>1075</v>
      </c>
      <c r="B69" s="5" t="n">
        <v>6090</v>
      </c>
      <c r="C69" s="5" t="n">
        <v>7273</v>
      </c>
      <c r="D69" s="5" t="n">
        <v>-14177</v>
      </c>
    </row>
    <row r="70" spans="1:4">
      <c r="A70" s="4" t="s">
        <v>1079</v>
      </c>
      <c r="B70" s="5" t="n">
        <v>-863</v>
      </c>
      <c r="C70" s="5" t="n">
        <v>-561</v>
      </c>
      <c r="D70" s="5" t="n">
        <v>-789</v>
      </c>
    </row>
    <row r="71" spans="1:4">
      <c r="A71" s="4" t="s">
        <v>1075</v>
      </c>
      <c r="B71" s="5" t="n">
        <v>6090</v>
      </c>
      <c r="C71" s="5" t="n">
        <v>7273</v>
      </c>
      <c r="D71" s="5" t="n">
        <v>-14177</v>
      </c>
    </row>
    <row r="72" spans="1:4">
      <c r="A72" s="4" t="s">
        <v>1072</v>
      </c>
    </row>
    <row r="73" spans="1:4">
      <c r="A73" s="3" t="s">
        <v>1074</v>
      </c>
    </row>
    <row r="74" spans="1:4">
      <c r="A74" s="4" t="s">
        <v>1077</v>
      </c>
      <c r="B74" s="5" t="n">
        <v>-3805</v>
      </c>
      <c r="C74" s="5" t="n">
        <v>-11842</v>
      </c>
      <c r="D74" s="5" t="n">
        <v>-34907</v>
      </c>
    </row>
    <row r="75" spans="1:4">
      <c r="A75" s="4" t="s">
        <v>1079</v>
      </c>
      <c r="B75" s="5" t="n">
        <v>3182</v>
      </c>
      <c r="C75" s="5" t="n">
        <v>-212</v>
      </c>
      <c r="D75" s="5" t="n">
        <v>-13</v>
      </c>
    </row>
    <row r="76" spans="1:4">
      <c r="A76" s="4" t="s">
        <v>1075</v>
      </c>
      <c r="B76" s="5" t="n">
        <v>-623</v>
      </c>
      <c r="C76" s="5" t="n">
        <v>-12054</v>
      </c>
      <c r="D76" s="5" t="n">
        <v>-34920</v>
      </c>
    </row>
    <row r="77" spans="1:4">
      <c r="A77" s="4" t="s">
        <v>1077</v>
      </c>
      <c r="B77" s="5" t="n">
        <v>-3805</v>
      </c>
      <c r="C77" s="5" t="n">
        <v>-11842</v>
      </c>
      <c r="D77" s="5" t="n">
        <v>-34907</v>
      </c>
    </row>
    <row r="78" spans="1:4">
      <c r="A78" s="4" t="s">
        <v>1079</v>
      </c>
      <c r="B78" s="5" t="n">
        <v>3182</v>
      </c>
      <c r="C78" s="5" t="n">
        <v>-212</v>
      </c>
      <c r="D78" s="5" t="n">
        <v>-13</v>
      </c>
    </row>
    <row r="79" spans="1:4">
      <c r="A79" s="4" t="s">
        <v>1075</v>
      </c>
      <c r="B79" s="5" t="n">
        <v>-623</v>
      </c>
      <c r="C79" s="5" t="n">
        <v>-12054</v>
      </c>
      <c r="D79" s="5" t="n">
        <v>-34920</v>
      </c>
    </row>
    <row r="80" spans="1:4">
      <c r="A80" s="3" t="s">
        <v>1076</v>
      </c>
    </row>
    <row r="81" spans="1:4">
      <c r="A81" s="4" t="s">
        <v>1079</v>
      </c>
      <c r="B81" s="5" t="n">
        <v>-955</v>
      </c>
    </row>
    <row r="82" spans="1:4">
      <c r="A82" s="4" t="s">
        <v>1075</v>
      </c>
      <c r="B82" s="5" t="n">
        <v>-955</v>
      </c>
    </row>
    <row r="83" spans="1:4">
      <c r="A83" s="4" t="s">
        <v>1077</v>
      </c>
      <c r="B83" s="5" t="n">
        <v>-3805</v>
      </c>
      <c r="C83" s="5" t="n">
        <v>-11842</v>
      </c>
      <c r="D83" s="5" t="n">
        <v>-34907</v>
      </c>
    </row>
    <row r="84" spans="1:4">
      <c r="A84" s="3" t="s">
        <v>1078</v>
      </c>
    </row>
    <row r="85" spans="1:4">
      <c r="A85" s="4" t="s">
        <v>1077</v>
      </c>
      <c r="B85" s="5" t="n">
        <v>-3805</v>
      </c>
      <c r="C85" s="5" t="n">
        <v>-11842</v>
      </c>
      <c r="D85" s="5" t="n">
        <v>-34907</v>
      </c>
    </row>
    <row r="86" spans="1:4">
      <c r="A86" s="4" t="s">
        <v>1079</v>
      </c>
      <c r="B86" s="5" t="n">
        <v>2227</v>
      </c>
      <c r="C86" s="5" t="n">
        <v>-212</v>
      </c>
      <c r="D86" s="5" t="n">
        <v>-13</v>
      </c>
    </row>
    <row r="87" spans="1:4">
      <c r="A87" s="4" t="s">
        <v>1075</v>
      </c>
      <c r="B87" s="5" t="n">
        <v>-1578</v>
      </c>
      <c r="C87" s="5" t="n">
        <v>-12054</v>
      </c>
      <c r="D87" s="5" t="n">
        <v>-34920</v>
      </c>
    </row>
    <row r="88" spans="1:4">
      <c r="A88" s="4" t="s">
        <v>1079</v>
      </c>
      <c r="B88" s="5" t="n">
        <v>2227</v>
      </c>
      <c r="C88" s="5" t="n">
        <v>-212</v>
      </c>
      <c r="D88" s="5" t="n">
        <v>-13</v>
      </c>
    </row>
    <row r="89" spans="1:4">
      <c r="A89" s="4" t="s">
        <v>1075</v>
      </c>
      <c r="B89" s="6" t="n">
        <v>-1578</v>
      </c>
      <c r="C89" s="6" t="n">
        <v>-12054</v>
      </c>
      <c r="D89" s="6" t="n">
        <v>-3492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80</v>
      </c>
      <c r="C1" s="2" t="s">
        <v>1</v>
      </c>
    </row>
    <row r="2" spans="1:5">
      <c r="C2" s="2" t="s">
        <v>27</v>
      </c>
      <c r="D2" s="2" t="s">
        <v>28</v>
      </c>
      <c r="E2" s="2" t="s">
        <v>91</v>
      </c>
    </row>
    <row r="3" spans="1:5">
      <c r="A3" s="3" t="s">
        <v>1081</v>
      </c>
    </row>
    <row r="4" spans="1:5">
      <c r="A4" s="4" t="s">
        <v>113</v>
      </c>
      <c r="C4" s="6" t="n">
        <v>-81789</v>
      </c>
      <c r="D4" s="6" t="n">
        <v>-103843</v>
      </c>
      <c r="E4" s="6" t="n">
        <v>-109047</v>
      </c>
    </row>
    <row r="5" spans="1:5">
      <c r="A5" s="4" t="s">
        <v>1082</v>
      </c>
      <c r="C5" s="5" t="n">
        <v>-1629</v>
      </c>
      <c r="D5" s="5" t="n">
        <v>-193</v>
      </c>
      <c r="E5" s="5" t="n">
        <v>-20600</v>
      </c>
    </row>
    <row r="6" spans="1:5">
      <c r="A6" s="4" t="s">
        <v>1083</v>
      </c>
      <c r="C6" s="5" t="n">
        <v>-1577039</v>
      </c>
      <c r="D6" s="5" t="n">
        <v>-1422754</v>
      </c>
      <c r="E6" s="5" t="n">
        <v>-1479627</v>
      </c>
    </row>
    <row r="7" spans="1:5">
      <c r="A7" s="4" t="s">
        <v>1084</v>
      </c>
      <c r="C7" s="5" t="n">
        <v>1200911</v>
      </c>
      <c r="D7" s="5" t="n">
        <v>1049472</v>
      </c>
      <c r="E7" s="5" t="n">
        <v>1093467</v>
      </c>
    </row>
    <row r="8" spans="1:5">
      <c r="A8" s="4" t="s">
        <v>1085</v>
      </c>
      <c r="C8" s="5" t="n">
        <v>827</v>
      </c>
      <c r="D8" s="5" t="n">
        <v>-1278</v>
      </c>
      <c r="E8" s="5" t="n">
        <v>-3820</v>
      </c>
    </row>
    <row r="9" spans="1:5">
      <c r="A9" s="4" t="s">
        <v>104</v>
      </c>
      <c r="C9" s="5" t="n">
        <v>3614</v>
      </c>
      <c r="D9" s="5" t="n">
        <v>-373</v>
      </c>
      <c r="E9" s="5" t="n">
        <v>-1712</v>
      </c>
    </row>
    <row r="10" spans="1:5">
      <c r="A10" s="4" t="s">
        <v>106</v>
      </c>
      <c r="C10" s="5" t="n">
        <v>-131866</v>
      </c>
      <c r="D10" s="5" t="n">
        <v>-137849</v>
      </c>
      <c r="E10" s="5" t="n">
        <v>-145583</v>
      </c>
    </row>
    <row r="11" spans="1:5">
      <c r="A11" s="4" t="s">
        <v>110</v>
      </c>
      <c r="C11" s="5" t="n">
        <v>46881</v>
      </c>
      <c r="D11" s="5" t="n">
        <v>28442</v>
      </c>
      <c r="E11" s="5" t="n">
        <v>31392</v>
      </c>
    </row>
    <row r="12" spans="1:5">
      <c r="A12" s="4" t="s">
        <v>111</v>
      </c>
      <c r="C12" s="5" t="n">
        <v>-84985</v>
      </c>
      <c r="D12" s="5" t="n">
        <v>-109407</v>
      </c>
      <c r="E12" s="5" t="n">
        <v>-114191</v>
      </c>
    </row>
    <row r="13" spans="1:5">
      <c r="A13" s="4" t="s">
        <v>112</v>
      </c>
      <c r="C13" s="5" t="n">
        <v>3196</v>
      </c>
      <c r="D13" s="5" t="n">
        <v>5564</v>
      </c>
      <c r="E13" s="5" t="n">
        <v>5144</v>
      </c>
    </row>
    <row r="14" spans="1:5">
      <c r="A14" s="4" t="s">
        <v>1086</v>
      </c>
    </row>
    <row r="15" spans="1:5">
      <c r="A15" s="3" t="s">
        <v>1081</v>
      </c>
    </row>
    <row r="16" spans="1:5">
      <c r="A16" s="4" t="s">
        <v>1087</v>
      </c>
      <c r="B16" s="4" t="s">
        <v>557</v>
      </c>
      <c r="C16" s="5" t="n">
        <v>-1324</v>
      </c>
      <c r="D16" s="5" t="n">
        <v>-808</v>
      </c>
      <c r="E16" s="5" t="n">
        <v>-1435</v>
      </c>
    </row>
    <row r="17" spans="1:5">
      <c r="A17" s="4" t="s">
        <v>1088</v>
      </c>
      <c r="C17" s="5" t="n">
        <v>555</v>
      </c>
      <c r="D17" s="5" t="n">
        <v>327</v>
      </c>
      <c r="E17" s="5" t="n">
        <v>755</v>
      </c>
    </row>
    <row r="18" spans="1:5">
      <c r="A18" s="4" t="s">
        <v>1089</v>
      </c>
      <c r="C18" s="5" t="n">
        <v>-769</v>
      </c>
      <c r="D18" s="5" t="n">
        <v>-481</v>
      </c>
      <c r="E18" s="5" t="n">
        <v>-680</v>
      </c>
    </row>
    <row r="19" spans="1:5">
      <c r="A19" s="4" t="s">
        <v>1090</v>
      </c>
    </row>
    <row r="20" spans="1:5">
      <c r="A20" s="3" t="s">
        <v>1081</v>
      </c>
    </row>
    <row r="21" spans="1:5">
      <c r="A21" s="4" t="s">
        <v>1089</v>
      </c>
      <c r="C21" s="5" t="n">
        <v>-94</v>
      </c>
      <c r="D21" s="5" t="n">
        <v>-80</v>
      </c>
      <c r="E21" s="5" t="n">
        <v>-109</v>
      </c>
    </row>
    <row r="22" spans="1:5">
      <c r="A22" s="4" t="s">
        <v>1071</v>
      </c>
    </row>
    <row r="23" spans="1:5">
      <c r="A23" s="3" t="s">
        <v>1081</v>
      </c>
    </row>
    <row r="24" spans="1:5">
      <c r="A24" s="4" t="s">
        <v>1089</v>
      </c>
      <c r="C24" s="5" t="n">
        <v>-863</v>
      </c>
      <c r="D24" s="5" t="n">
        <v>-561</v>
      </c>
      <c r="E24" s="5" t="n">
        <v>-789</v>
      </c>
    </row>
    <row r="25" spans="1:5">
      <c r="A25" s="4" t="s">
        <v>136</v>
      </c>
    </row>
    <row r="26" spans="1:5">
      <c r="A26" s="3" t="s">
        <v>1081</v>
      </c>
    </row>
    <row r="27" spans="1:5">
      <c r="A27" s="4" t="s">
        <v>1089</v>
      </c>
      <c r="C27" s="5" t="n">
        <v>370</v>
      </c>
      <c r="D27" s="5" t="n">
        <v>-703</v>
      </c>
      <c r="E27" s="5" t="n">
        <v>-14734</v>
      </c>
    </row>
    <row r="28" spans="1:5">
      <c r="A28" s="4" t="s">
        <v>1091</v>
      </c>
    </row>
    <row r="29" spans="1:5">
      <c r="A29" s="3" t="s">
        <v>1081</v>
      </c>
    </row>
    <row r="30" spans="1:5">
      <c r="A30" s="4" t="s">
        <v>1082</v>
      </c>
      <c r="C30" s="5" t="n">
        <v>-1594</v>
      </c>
      <c r="D30" s="5" t="n">
        <v>-190</v>
      </c>
      <c r="E30" s="5" t="n">
        <v>-20350</v>
      </c>
    </row>
    <row r="31" spans="1:5">
      <c r="A31" s="4" t="s">
        <v>104</v>
      </c>
      <c r="C31" s="5" t="n">
        <v>103</v>
      </c>
      <c r="D31" s="5" t="n">
        <v>31</v>
      </c>
      <c r="E31" s="5" t="n">
        <v>-304</v>
      </c>
    </row>
    <row r="32" spans="1:5">
      <c r="A32" s="4" t="s">
        <v>106</v>
      </c>
      <c r="C32" s="5" t="n">
        <v>-1491</v>
      </c>
      <c r="D32" s="5" t="n">
        <v>-159</v>
      </c>
      <c r="E32" s="5" t="n">
        <v>-20654</v>
      </c>
    </row>
    <row r="33" spans="1:5">
      <c r="A33" s="4" t="s">
        <v>110</v>
      </c>
      <c r="C33" s="5" t="n">
        <v>450</v>
      </c>
      <c r="D33" s="5" t="n">
        <v>50</v>
      </c>
      <c r="E33" s="5" t="n">
        <v>6608</v>
      </c>
    </row>
    <row r="34" spans="1:5">
      <c r="A34" s="4" t="s">
        <v>111</v>
      </c>
      <c r="C34" s="5" t="n">
        <v>-1041</v>
      </c>
      <c r="D34" s="5" t="n">
        <v>-109</v>
      </c>
      <c r="E34" s="5" t="n">
        <v>-14046</v>
      </c>
    </row>
    <row r="35" spans="1:5">
      <c r="A35" s="4" t="s">
        <v>1092</v>
      </c>
    </row>
    <row r="36" spans="1:5">
      <c r="A36" s="3" t="s">
        <v>1081</v>
      </c>
    </row>
    <row r="37" spans="1:5">
      <c r="A37" s="4" t="s">
        <v>112</v>
      </c>
      <c r="C37" s="5" t="n">
        <v>41</v>
      </c>
      <c r="D37" s="5" t="n">
        <v>31</v>
      </c>
      <c r="E37" s="5" t="n">
        <v>56</v>
      </c>
    </row>
    <row r="38" spans="1:5">
      <c r="A38" s="4" t="s">
        <v>1093</v>
      </c>
    </row>
    <row r="39" spans="1:5">
      <c r="A39" s="3" t="s">
        <v>1081</v>
      </c>
    </row>
    <row r="40" spans="1:5">
      <c r="A40" s="4" t="s">
        <v>113</v>
      </c>
      <c r="C40" s="5" t="n">
        <v>-1000</v>
      </c>
      <c r="D40" s="5" t="n">
        <v>-78</v>
      </c>
      <c r="E40" s="5" t="n">
        <v>-13990</v>
      </c>
    </row>
    <row r="41" spans="1:5">
      <c r="A41" s="4" t="s">
        <v>1094</v>
      </c>
    </row>
    <row r="42" spans="1:5">
      <c r="A42" s="3" t="s">
        <v>1081</v>
      </c>
    </row>
    <row r="43" spans="1:5">
      <c r="A43" s="4" t="s">
        <v>1083</v>
      </c>
      <c r="C43" s="5" t="n">
        <v>-255</v>
      </c>
      <c r="D43" s="5" t="n">
        <v>-116</v>
      </c>
      <c r="E43" s="5" t="n">
        <v>-101</v>
      </c>
    </row>
    <row r="44" spans="1:5">
      <c r="A44" s="4" t="s">
        <v>1084</v>
      </c>
      <c r="C44" s="5" t="n">
        <v>190</v>
      </c>
      <c r="D44" s="5" t="n">
        <v>301</v>
      </c>
      <c r="E44" s="5" t="n">
        <v>95</v>
      </c>
    </row>
    <row r="45" spans="1:5">
      <c r="A45" s="4" t="s">
        <v>1085</v>
      </c>
      <c r="C45" s="5" t="n">
        <v>-7</v>
      </c>
      <c r="D45" s="5" t="n">
        <v>-35</v>
      </c>
      <c r="E45" s="5" t="n">
        <v>3</v>
      </c>
    </row>
    <row r="46" spans="1:5">
      <c r="A46" s="4" t="s">
        <v>104</v>
      </c>
      <c r="C46" s="5" t="n">
        <v>85</v>
      </c>
      <c r="D46" s="5" t="n">
        <v>90</v>
      </c>
      <c r="E46" s="5" t="n">
        <v>87</v>
      </c>
    </row>
    <row r="47" spans="1:5">
      <c r="A47" s="4" t="s">
        <v>106</v>
      </c>
      <c r="C47" s="5" t="n">
        <v>13</v>
      </c>
      <c r="D47" s="5" t="n">
        <v>240</v>
      </c>
      <c r="E47" s="5" t="n">
        <v>84</v>
      </c>
    </row>
    <row r="48" spans="1:5">
      <c r="A48" s="4" t="s">
        <v>110</v>
      </c>
      <c r="C48" s="5" t="n">
        <v>-27</v>
      </c>
      <c r="D48" s="5" t="n">
        <v>-59</v>
      </c>
      <c r="E48" s="5" t="n">
        <v>-27</v>
      </c>
    </row>
    <row r="49" spans="1:5">
      <c r="A49" s="4" t="s">
        <v>111</v>
      </c>
      <c r="C49" s="5" t="n">
        <v>-14</v>
      </c>
      <c r="D49" s="5" t="n">
        <v>181</v>
      </c>
      <c r="E49" s="5" t="n">
        <v>57</v>
      </c>
    </row>
    <row r="50" spans="1:5">
      <c r="A50" s="4" t="s">
        <v>1095</v>
      </c>
    </row>
    <row r="51" spans="1:5">
      <c r="A51" s="3" t="s">
        <v>1081</v>
      </c>
    </row>
    <row r="52" spans="1:5">
      <c r="A52" s="4" t="s">
        <v>112</v>
      </c>
      <c r="C52" s="5" t="n">
        <v>20</v>
      </c>
      <c r="D52" s="5" t="n">
        <v>-33</v>
      </c>
      <c r="E52" s="5" t="n">
        <v>1</v>
      </c>
    </row>
    <row r="53" spans="1:5">
      <c r="A53" s="4" t="s">
        <v>1096</v>
      </c>
    </row>
    <row r="54" spans="1:5">
      <c r="A54" s="3" t="s">
        <v>1081</v>
      </c>
    </row>
    <row r="55" spans="1:5">
      <c r="A55" s="4" t="s">
        <v>113</v>
      </c>
      <c r="C55" s="5" t="n">
        <v>6</v>
      </c>
      <c r="D55" s="5" t="n">
        <v>148</v>
      </c>
      <c r="E55" s="5" t="n">
        <v>58</v>
      </c>
    </row>
    <row r="56" spans="1:5">
      <c r="A56" s="4" t="s">
        <v>1097</v>
      </c>
    </row>
    <row r="57" spans="1:5">
      <c r="A57" s="3" t="s">
        <v>1081</v>
      </c>
    </row>
    <row r="58" spans="1:5">
      <c r="A58" s="4" t="s">
        <v>104</v>
      </c>
      <c r="C58" s="5" t="n">
        <v>3182</v>
      </c>
      <c r="D58" s="5" t="n">
        <v>-212</v>
      </c>
      <c r="E58" s="5" t="n">
        <v>-13</v>
      </c>
    </row>
    <row r="59" spans="1:5">
      <c r="A59" s="4" t="s">
        <v>106</v>
      </c>
      <c r="C59" s="5" t="n">
        <v>3182</v>
      </c>
      <c r="D59" s="5" t="n">
        <v>-212</v>
      </c>
      <c r="E59" s="5" t="n">
        <v>-13</v>
      </c>
    </row>
    <row r="60" spans="1:5">
      <c r="A60" s="4" t="s">
        <v>110</v>
      </c>
      <c r="C60" s="5" t="n">
        <v>-955</v>
      </c>
    </row>
    <row r="61" spans="1:5">
      <c r="A61" s="4" t="s">
        <v>111</v>
      </c>
      <c r="C61" s="5" t="n">
        <v>2227</v>
      </c>
      <c r="D61" s="5" t="n">
        <v>-212</v>
      </c>
      <c r="E61" s="5" t="n">
        <v>-13</v>
      </c>
    </row>
    <row r="62" spans="1:5">
      <c r="A62" s="4" t="s">
        <v>1098</v>
      </c>
    </row>
    <row r="63" spans="1:5">
      <c r="A63" s="3" t="s">
        <v>1081</v>
      </c>
    </row>
    <row r="64" spans="1:5">
      <c r="A64" s="4" t="s">
        <v>113</v>
      </c>
      <c r="C64" s="6" t="n">
        <v>2227</v>
      </c>
      <c r="D64" s="6" t="n">
        <v>-212</v>
      </c>
      <c r="E64" s="6" t="n">
        <v>-13</v>
      </c>
    </row>
    <row r="65" spans="1:5"/>
    <row r="66" spans="1:5">
      <c r="A66" s="4" t="s">
        <v>557</v>
      </c>
      <c r="B66" s="4" t="s">
        <v>1099</v>
      </c>
    </row>
  </sheetData>
  <mergeCells count="4">
    <mergeCell ref="A1:B2"/>
    <mergeCell ref="C1:E1"/>
    <mergeCell ref="A65:D65"/>
    <mergeCell ref="B66:D66"/>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7</v>
      </c>
      <c r="C2" s="2" t="s">
        <v>28</v>
      </c>
      <c r="D2" s="2" t="s">
        <v>91</v>
      </c>
    </row>
    <row r="3" spans="1:4">
      <c r="A3" s="3" t="s">
        <v>1101</v>
      </c>
    </row>
    <row r="4" spans="1:4">
      <c r="A4" s="4" t="s">
        <v>1102</v>
      </c>
      <c r="B4" s="6" t="n">
        <v>63300</v>
      </c>
      <c r="C4" s="6" t="n">
        <v>85858</v>
      </c>
      <c r="D4" s="6" t="n">
        <v>96497</v>
      </c>
    </row>
    <row r="5" spans="1:4">
      <c r="A5" s="4" t="s">
        <v>1103</v>
      </c>
      <c r="B5" s="5" t="n">
        <v>68566</v>
      </c>
      <c r="C5" s="5" t="n">
        <v>51991</v>
      </c>
      <c r="D5" s="5" t="n">
        <v>49086</v>
      </c>
    </row>
    <row r="6" spans="1:4">
      <c r="A6" s="4" t="s">
        <v>106</v>
      </c>
      <c r="B6" s="5" t="n">
        <v>131866</v>
      </c>
      <c r="C6" s="5" t="n">
        <v>137849</v>
      </c>
      <c r="D6" s="5" t="n">
        <v>145583</v>
      </c>
    </row>
    <row r="7" spans="1:4">
      <c r="A7" s="3" t="s">
        <v>1104</v>
      </c>
    </row>
    <row r="8" spans="1:4">
      <c r="A8" s="4" t="s">
        <v>1102</v>
      </c>
      <c r="B8" s="5" t="n">
        <v>31043</v>
      </c>
      <c r="C8" s="5" t="n">
        <v>19720</v>
      </c>
      <c r="D8" s="5" t="n">
        <v>36363</v>
      </c>
    </row>
    <row r="9" spans="1:4">
      <c r="A9" s="4" t="s">
        <v>1103</v>
      </c>
      <c r="B9" s="5" t="n">
        <v>26751</v>
      </c>
      <c r="C9" s="5" t="n">
        <v>17111</v>
      </c>
      <c r="D9" s="5" t="n">
        <v>12824</v>
      </c>
    </row>
    <row r="10" spans="1:4">
      <c r="A10" s="4" t="s">
        <v>1105</v>
      </c>
      <c r="B10" s="5" t="n">
        <v>57794</v>
      </c>
      <c r="C10" s="5" t="n">
        <v>36831</v>
      </c>
      <c r="D10" s="5" t="n">
        <v>49187</v>
      </c>
    </row>
    <row r="11" spans="1:4">
      <c r="A11" s="3" t="s">
        <v>1106</v>
      </c>
    </row>
    <row r="12" spans="1:4">
      <c r="A12" s="4" t="s">
        <v>1102</v>
      </c>
      <c r="B12" s="5" t="n">
        <v>-15585</v>
      </c>
      <c r="C12" s="5" t="n">
        <v>-7887</v>
      </c>
      <c r="D12" s="5" t="n">
        <v>-23256</v>
      </c>
    </row>
    <row r="13" spans="1:4">
      <c r="A13" s="4" t="s">
        <v>1103</v>
      </c>
      <c r="B13" s="5" t="n">
        <v>4672</v>
      </c>
      <c r="C13" s="5" t="n">
        <v>-502</v>
      </c>
      <c r="D13" s="5" t="n">
        <v>5461</v>
      </c>
    </row>
    <row r="14" spans="1:4">
      <c r="A14" s="4" t="s">
        <v>1107</v>
      </c>
      <c r="B14" s="5" t="n">
        <v>-10913</v>
      </c>
      <c r="C14" s="5" t="n">
        <v>-8389</v>
      </c>
      <c r="D14" s="5" t="n">
        <v>-17795</v>
      </c>
    </row>
    <row r="15" spans="1:4">
      <c r="A15" s="4" t="s">
        <v>1108</v>
      </c>
      <c r="B15" s="6" t="n">
        <v>46881</v>
      </c>
      <c r="C15" s="6" t="n">
        <v>28442</v>
      </c>
      <c r="D15" s="6" t="n">
        <v>3139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109</v>
      </c>
      <c r="C1" s="2" t="s">
        <v>1</v>
      </c>
    </row>
    <row r="2" spans="1:8">
      <c r="C2" s="2" t="s">
        <v>27</v>
      </c>
      <c r="E2" s="2" t="s">
        <v>28</v>
      </c>
      <c r="G2" s="2" t="s">
        <v>91</v>
      </c>
    </row>
    <row r="3" spans="1:8">
      <c r="A3" s="3" t="s">
        <v>247</v>
      </c>
    </row>
    <row r="4" spans="1:8">
      <c r="A4" s="4" t="s">
        <v>1110</v>
      </c>
      <c r="C4" s="4" t="s">
        <v>1111</v>
      </c>
      <c r="D4" s="4" t="s">
        <v>557</v>
      </c>
      <c r="E4" s="4" t="s">
        <v>1111</v>
      </c>
      <c r="F4" s="4" t="s">
        <v>605</v>
      </c>
      <c r="G4" s="4" t="s">
        <v>1112</v>
      </c>
      <c r="H4" s="4" t="s">
        <v>605</v>
      </c>
    </row>
    <row r="5" spans="1:8">
      <c r="A5" s="4" t="s">
        <v>1113</v>
      </c>
      <c r="C5" s="4" t="s">
        <v>1114</v>
      </c>
      <c r="E5" s="4" t="s">
        <v>1115</v>
      </c>
      <c r="G5" s="4" t="s">
        <v>1116</v>
      </c>
    </row>
    <row r="6" spans="1:8">
      <c r="A6" s="4" t="s">
        <v>1117</v>
      </c>
      <c r="C6" s="4" t="s">
        <v>1118</v>
      </c>
      <c r="E6" s="4" t="s">
        <v>1119</v>
      </c>
      <c r="G6" s="4" t="s">
        <v>945</v>
      </c>
    </row>
    <row r="7" spans="1:8">
      <c r="A7" s="4" t="s">
        <v>1120</v>
      </c>
      <c r="C7" s="4" t="s">
        <v>1121</v>
      </c>
      <c r="E7" s="4" t="s">
        <v>1122</v>
      </c>
      <c r="G7" s="4" t="s">
        <v>1123</v>
      </c>
    </row>
    <row r="8" spans="1:8">
      <c r="A8" s="4" t="s">
        <v>1124</v>
      </c>
      <c r="C8" s="4" t="s">
        <v>1125</v>
      </c>
      <c r="E8" s="4" t="s">
        <v>1126</v>
      </c>
      <c r="G8" s="4" t="s">
        <v>1126</v>
      </c>
    </row>
    <row r="9" spans="1:8">
      <c r="A9" s="4" t="s">
        <v>1127</v>
      </c>
      <c r="B9" s="4" t="s">
        <v>557</v>
      </c>
      <c r="C9" s="4" t="s">
        <v>1128</v>
      </c>
      <c r="E9" s="4" t="s">
        <v>925</v>
      </c>
      <c r="G9" s="4" t="s">
        <v>1129</v>
      </c>
    </row>
    <row r="10" spans="1:8">
      <c r="A10" s="4" t="s">
        <v>821</v>
      </c>
      <c r="G10" s="4" t="s">
        <v>1130</v>
      </c>
    </row>
    <row r="11" spans="1:8">
      <c r="A11" s="4" t="s">
        <v>151</v>
      </c>
      <c r="C11" s="4" t="s">
        <v>1125</v>
      </c>
      <c r="E11" s="4" t="s">
        <v>1131</v>
      </c>
      <c r="G11" s="4" t="s">
        <v>931</v>
      </c>
    </row>
    <row r="12" spans="1:8">
      <c r="A12" s="4" t="s">
        <v>1132</v>
      </c>
      <c r="C12" s="4" t="s">
        <v>1133</v>
      </c>
      <c r="E12" s="4" t="s">
        <v>1134</v>
      </c>
      <c r="G12" s="4" t="s">
        <v>1135</v>
      </c>
    </row>
    <row r="13" spans="1:8"/>
    <row r="14" spans="1:8">
      <c r="A14" s="4" t="s">
        <v>557</v>
      </c>
      <c r="B14" s="4" t="s">
        <v>1136</v>
      </c>
    </row>
    <row r="15" spans="1:8">
      <c r="A15" s="4" t="s">
        <v>605</v>
      </c>
      <c r="B15" s="4" t="s">
        <v>1137</v>
      </c>
    </row>
  </sheetData>
  <mergeCells count="8">
    <mergeCell ref="A1:B2"/>
    <mergeCell ref="C1:H1"/>
    <mergeCell ref="C2:D2"/>
    <mergeCell ref="E2:F2"/>
    <mergeCell ref="G2:H2"/>
    <mergeCell ref="A13:G13"/>
    <mergeCell ref="B14:G14"/>
    <mergeCell ref="B15:G15"/>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1138</v>
      </c>
      <c r="B1" s="2" t="s">
        <v>1</v>
      </c>
    </row>
    <row r="2" spans="1:7">
      <c r="B2" s="2" t="s">
        <v>27</v>
      </c>
      <c r="D2" s="2" t="s">
        <v>28</v>
      </c>
      <c r="F2" s="2" t="s">
        <v>91</v>
      </c>
    </row>
    <row r="3" spans="1:7">
      <c r="A3" s="3" t="s">
        <v>1139</v>
      </c>
    </row>
    <row r="4" spans="1:7">
      <c r="A4" s="4" t="s">
        <v>1110</v>
      </c>
      <c r="B4" s="4" t="s">
        <v>1111</v>
      </c>
      <c r="C4" s="4" t="s">
        <v>557</v>
      </c>
      <c r="D4" s="4" t="s">
        <v>1111</v>
      </c>
      <c r="E4" s="4" t="s">
        <v>605</v>
      </c>
      <c r="F4" s="4" t="s">
        <v>1112</v>
      </c>
      <c r="G4" s="4" t="s">
        <v>605</v>
      </c>
    </row>
    <row r="5" spans="1:7">
      <c r="A5" s="4" t="s">
        <v>1140</v>
      </c>
      <c r="B5" s="6" t="n">
        <v>13860</v>
      </c>
    </row>
    <row r="6" spans="1:7">
      <c r="A6" s="4" t="s">
        <v>1141</v>
      </c>
      <c r="B6" s="6" t="n">
        <v>10203</v>
      </c>
    </row>
    <row r="7" spans="1:7">
      <c r="A7" s="4" t="s">
        <v>1142</v>
      </c>
    </row>
    <row r="8" spans="1:7">
      <c r="A8" s="3" t="s">
        <v>1139</v>
      </c>
    </row>
    <row r="9" spans="1:7">
      <c r="A9" s="4" t="s">
        <v>1143</v>
      </c>
      <c r="F9" s="6" t="n">
        <v>17638</v>
      </c>
    </row>
    <row r="10" spans="1:7">
      <c r="A10" s="4" t="s">
        <v>1144</v>
      </c>
    </row>
    <row r="11" spans="1:7">
      <c r="A11" s="3" t="s">
        <v>1139</v>
      </c>
    </row>
    <row r="12" spans="1:7">
      <c r="A12" s="4" t="s">
        <v>1110</v>
      </c>
      <c r="F12" s="4" t="s">
        <v>1111</v>
      </c>
    </row>
    <row r="13" spans="1:7">
      <c r="A13" s="4" t="s">
        <v>1145</v>
      </c>
      <c r="F13" s="4" t="s">
        <v>1111</v>
      </c>
    </row>
    <row r="14" spans="1:7">
      <c r="A14" s="4" t="s">
        <v>1146</v>
      </c>
    </row>
    <row r="15" spans="1:7">
      <c r="A15" s="3" t="s">
        <v>1139</v>
      </c>
    </row>
    <row r="16" spans="1:7">
      <c r="A16" s="4" t="s">
        <v>1110</v>
      </c>
      <c r="F16" s="4" t="s">
        <v>1112</v>
      </c>
    </row>
    <row r="17" spans="1:7">
      <c r="A17" s="4" t="s">
        <v>1147</v>
      </c>
    </row>
    <row r="18" spans="1:7">
      <c r="A18" s="3" t="s">
        <v>1139</v>
      </c>
    </row>
    <row r="19" spans="1:7">
      <c r="A19" s="4" t="s">
        <v>1145</v>
      </c>
      <c r="F19" s="4" t="s">
        <v>860</v>
      </c>
    </row>
    <row r="20" spans="1:7">
      <c r="A20" s="4" t="s">
        <v>1148</v>
      </c>
    </row>
    <row r="21" spans="1:7">
      <c r="A21" s="3" t="s">
        <v>1139</v>
      </c>
    </row>
    <row r="22" spans="1:7">
      <c r="A22" s="4" t="s">
        <v>1110</v>
      </c>
      <c r="B22" s="4" t="s">
        <v>1149</v>
      </c>
      <c r="D22" s="4" t="s">
        <v>1150</v>
      </c>
    </row>
    <row r="23" spans="1:7"/>
    <row r="24" spans="1:7">
      <c r="A24" s="4" t="s">
        <v>557</v>
      </c>
      <c r="B24" s="4" t="s">
        <v>1136</v>
      </c>
    </row>
    <row r="25" spans="1:7">
      <c r="A25" s="4" t="s">
        <v>605</v>
      </c>
      <c r="B25" s="4" t="s">
        <v>1137</v>
      </c>
    </row>
  </sheetData>
  <mergeCells count="8">
    <mergeCell ref="A1:A2"/>
    <mergeCell ref="B1:G1"/>
    <mergeCell ref="B2:C2"/>
    <mergeCell ref="D2:E2"/>
    <mergeCell ref="F2:G2"/>
    <mergeCell ref="A23:G23"/>
    <mergeCell ref="B24:G24"/>
    <mergeCell ref="B25:G25"/>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1</v>
      </c>
      <c r="B1" s="2" t="s">
        <v>27</v>
      </c>
      <c r="C1" s="2" t="s">
        <v>28</v>
      </c>
      <c r="D1" s="2" t="s">
        <v>91</v>
      </c>
      <c r="E1" s="2" t="s">
        <v>757</v>
      </c>
    </row>
    <row r="2" spans="1:5">
      <c r="A2" s="3" t="s">
        <v>1152</v>
      </c>
    </row>
    <row r="3" spans="1:5">
      <c r="A3" s="4" t="s">
        <v>1153</v>
      </c>
      <c r="B3" s="6" t="n">
        <v>1503</v>
      </c>
      <c r="C3" s="6" t="n">
        <v>1328</v>
      </c>
    </row>
    <row r="4" spans="1:5">
      <c r="A4" s="4" t="s">
        <v>277</v>
      </c>
      <c r="B4" s="5" t="n">
        <v>14910</v>
      </c>
      <c r="C4" s="5" t="n">
        <v>10910</v>
      </c>
    </row>
    <row r="5" spans="1:5">
      <c r="A5" s="4" t="s">
        <v>167</v>
      </c>
      <c r="B5" s="5" t="n">
        <v>1448</v>
      </c>
      <c r="C5" s="5" t="n">
        <v>1885</v>
      </c>
    </row>
    <row r="6" spans="1:5">
      <c r="A6" s="4" t="s">
        <v>1154</v>
      </c>
      <c r="B6" s="5" t="n">
        <v>11286</v>
      </c>
      <c r="C6" s="5" t="n">
        <v>11969</v>
      </c>
    </row>
    <row r="7" spans="1:5">
      <c r="A7" s="4" t="s">
        <v>1155</v>
      </c>
      <c r="B7" s="5" t="n">
        <v>20541</v>
      </c>
      <c r="C7" s="5" t="n">
        <v>22858</v>
      </c>
    </row>
    <row r="8" spans="1:5">
      <c r="A8" s="4" t="s">
        <v>166</v>
      </c>
      <c r="B8" s="5" t="n">
        <v>37971</v>
      </c>
      <c r="C8" s="5" t="n">
        <v>36857</v>
      </c>
    </row>
    <row r="9" spans="1:5">
      <c r="A9" s="4" t="s">
        <v>279</v>
      </c>
      <c r="B9" s="5" t="n">
        <v>1073</v>
      </c>
      <c r="C9" s="5" t="n">
        <v>1786</v>
      </c>
    </row>
    <row r="10" spans="1:5">
      <c r="A10" s="4" t="s">
        <v>1156</v>
      </c>
      <c r="B10" s="5" t="n">
        <v>28578</v>
      </c>
      <c r="C10" s="5" t="n">
        <v>29515</v>
      </c>
    </row>
    <row r="11" spans="1:5">
      <c r="A11" s="4" t="s">
        <v>1157</v>
      </c>
      <c r="B11" s="5" t="n">
        <v>9266</v>
      </c>
    </row>
    <row r="12" spans="1:5">
      <c r="A12" s="4" t="s">
        <v>151</v>
      </c>
      <c r="B12" s="5" t="n">
        <v>11740</v>
      </c>
      <c r="C12" s="5" t="n">
        <v>8730</v>
      </c>
    </row>
    <row r="13" spans="1:5">
      <c r="A13" s="4" t="s">
        <v>1158</v>
      </c>
      <c r="B13" s="5" t="n">
        <v>138316</v>
      </c>
      <c r="C13" s="5" t="n">
        <v>125838</v>
      </c>
    </row>
    <row r="14" spans="1:5">
      <c r="A14" s="4" t="s">
        <v>1159</v>
      </c>
      <c r="B14" s="5" t="n">
        <v>-26731</v>
      </c>
      <c r="C14" s="5" t="n">
        <v>-26128</v>
      </c>
      <c r="D14" s="6" t="n">
        <v>-40021</v>
      </c>
      <c r="E14" s="6" t="n">
        <v>-33005</v>
      </c>
    </row>
    <row r="15" spans="1:5">
      <c r="A15" s="4" t="s">
        <v>1160</v>
      </c>
      <c r="B15" s="5" t="n">
        <v>111585</v>
      </c>
      <c r="C15" s="5" t="n">
        <v>99710</v>
      </c>
    </row>
    <row r="16" spans="1:5">
      <c r="A16" s="3" t="s">
        <v>1161</v>
      </c>
    </row>
    <row r="17" spans="1:5">
      <c r="A17" s="4" t="s">
        <v>166</v>
      </c>
      <c r="B17" s="5" t="n">
        <v>13298</v>
      </c>
      <c r="C17" s="5" t="n">
        <v>9011</v>
      </c>
    </row>
    <row r="18" spans="1:5">
      <c r="A18" s="4" t="s">
        <v>279</v>
      </c>
      <c r="B18" s="5" t="n">
        <v>278487</v>
      </c>
      <c r="C18" s="5" t="n">
        <v>295533</v>
      </c>
    </row>
    <row r="19" spans="1:5">
      <c r="A19" s="4" t="s">
        <v>1162</v>
      </c>
      <c r="B19" s="5" t="n">
        <v>1732</v>
      </c>
      <c r="C19" s="5" t="n">
        <v>317</v>
      </c>
    </row>
    <row r="20" spans="1:5">
      <c r="A20" s="4" t="s">
        <v>151</v>
      </c>
      <c r="B20" s="5" t="n">
        <v>6148</v>
      </c>
      <c r="C20" s="5" t="n">
        <v>3744</v>
      </c>
    </row>
    <row r="21" spans="1:5">
      <c r="A21" s="4" t="s">
        <v>1163</v>
      </c>
      <c r="B21" s="5" t="n">
        <v>299665</v>
      </c>
      <c r="C21" s="5" t="n">
        <v>308605</v>
      </c>
    </row>
    <row r="22" spans="1:5">
      <c r="A22" s="4" t="s">
        <v>1164</v>
      </c>
      <c r="B22" s="6" t="n">
        <v>-188080</v>
      </c>
      <c r="C22" s="6" t="n">
        <v>-20889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5</v>
      </c>
      <c r="B1" s="2" t="s">
        <v>27</v>
      </c>
      <c r="C1" s="2" t="s">
        <v>28</v>
      </c>
    </row>
    <row r="2" spans="1:3">
      <c r="A2" s="3" t="s">
        <v>247</v>
      </c>
    </row>
    <row r="3" spans="1:3">
      <c r="A3" s="4" t="s">
        <v>901</v>
      </c>
      <c r="B3" s="6" t="n">
        <v>35450</v>
      </c>
      <c r="C3" s="6" t="n">
        <v>49964</v>
      </c>
    </row>
    <row r="4" spans="1:3">
      <c r="A4" s="4" t="s">
        <v>606</v>
      </c>
      <c r="B4" s="5" t="n">
        <v>-223530</v>
      </c>
      <c r="C4" s="5" t="n">
        <v>-258859</v>
      </c>
    </row>
    <row r="5" spans="1:3">
      <c r="A5" s="4" t="s">
        <v>1164</v>
      </c>
      <c r="B5" s="6" t="n">
        <v>-188080</v>
      </c>
      <c r="C5" s="6" t="n">
        <v>-20889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166</v>
      </c>
      <c r="B1" s="2" t="s">
        <v>1</v>
      </c>
    </row>
    <row r="2" spans="1:5">
      <c r="B2" s="2" t="s">
        <v>27</v>
      </c>
      <c r="C2" s="2" t="s">
        <v>28</v>
      </c>
      <c r="D2" s="2" t="s">
        <v>91</v>
      </c>
      <c r="E2" s="2" t="s">
        <v>757</v>
      </c>
    </row>
    <row r="3" spans="1:5">
      <c r="A3" s="3" t="s">
        <v>1167</v>
      </c>
    </row>
    <row r="4" spans="1:5">
      <c r="A4" s="4" t="s">
        <v>1168</v>
      </c>
      <c r="B4" s="6" t="n">
        <v>26731</v>
      </c>
      <c r="C4" s="6" t="n">
        <v>26128</v>
      </c>
      <c r="D4" s="6" t="n">
        <v>40021</v>
      </c>
      <c r="E4" s="6" t="n">
        <v>33005</v>
      </c>
    </row>
    <row r="5" spans="1:5">
      <c r="A5" s="4" t="s">
        <v>1169</v>
      </c>
      <c r="B5" s="5" t="n">
        <v>104945</v>
      </c>
    </row>
    <row r="6" spans="1:5">
      <c r="A6" s="4" t="s">
        <v>1170</v>
      </c>
      <c r="B6" s="5" t="n">
        <v>5021</v>
      </c>
    </row>
    <row r="7" spans="1:5">
      <c r="A7" s="4" t="s">
        <v>1171</v>
      </c>
      <c r="B7" s="5" t="n">
        <v>6844</v>
      </c>
    </row>
    <row r="8" spans="1:5">
      <c r="A8" s="4" t="s">
        <v>1172</v>
      </c>
      <c r="B8" s="5" t="n">
        <v>311877</v>
      </c>
    </row>
    <row r="9" spans="1:5">
      <c r="A9" s="4" t="s">
        <v>1173</v>
      </c>
      <c r="B9" s="6" t="n">
        <v>1407</v>
      </c>
      <c r="C9" s="5" t="n">
        <v>4482</v>
      </c>
    </row>
    <row r="10" spans="1:5">
      <c r="A10" s="4" t="s">
        <v>1174</v>
      </c>
      <c r="B10" s="4" t="s">
        <v>1175</v>
      </c>
    </row>
    <row r="11" spans="1:5">
      <c r="A11" s="4" t="s">
        <v>1176</v>
      </c>
      <c r="B11" s="6" t="n">
        <v>16</v>
      </c>
      <c r="C11" s="5" t="n">
        <v>-23</v>
      </c>
      <c r="D11" s="6" t="n">
        <v>-18</v>
      </c>
    </row>
    <row r="12" spans="1:5">
      <c r="A12" s="4" t="s">
        <v>1177</v>
      </c>
      <c r="B12" s="6" t="n">
        <v>174</v>
      </c>
      <c r="C12" s="6" t="n">
        <v>176</v>
      </c>
    </row>
    <row r="13" spans="1:5">
      <c r="A13" s="4" t="s">
        <v>1178</v>
      </c>
    </row>
    <row r="14" spans="1:5">
      <c r="A14" s="3" t="s">
        <v>1167</v>
      </c>
    </row>
    <row r="15" spans="1:5">
      <c r="A15" s="4" t="s">
        <v>1179</v>
      </c>
      <c r="B15" s="5" t="n">
        <v>2017</v>
      </c>
    </row>
    <row r="16" spans="1:5">
      <c r="A16" s="4" t="s">
        <v>1180</v>
      </c>
    </row>
    <row r="17" spans="1:5">
      <c r="A17" s="3" t="s">
        <v>1167</v>
      </c>
    </row>
    <row r="18" spans="1:5">
      <c r="A18" s="4" t="s">
        <v>1169</v>
      </c>
      <c r="B18" s="6" t="n">
        <v>32540</v>
      </c>
    </row>
    <row r="19" spans="1:5">
      <c r="A19" s="4" t="s">
        <v>1181</v>
      </c>
      <c r="B19" s="4" t="s">
        <v>533</v>
      </c>
    </row>
    <row r="20" spans="1:5">
      <c r="A20" s="4" t="s">
        <v>1182</v>
      </c>
    </row>
    <row r="21" spans="1:5">
      <c r="A21" s="3" t="s">
        <v>1167</v>
      </c>
    </row>
    <row r="22" spans="1:5">
      <c r="A22" s="4" t="s">
        <v>1170</v>
      </c>
      <c r="B22" s="6" t="n">
        <v>1011</v>
      </c>
    </row>
    <row r="23" spans="1:5">
      <c r="A23" s="4" t="s">
        <v>1183</v>
      </c>
      <c r="B23" s="4" t="s">
        <v>487</v>
      </c>
    </row>
    <row r="24" spans="1:5">
      <c r="A24" s="4" t="s">
        <v>1184</v>
      </c>
    </row>
    <row r="25" spans="1:5">
      <c r="A25" s="3" t="s">
        <v>1167</v>
      </c>
    </row>
    <row r="26" spans="1:5">
      <c r="A26" s="4" t="s">
        <v>1170</v>
      </c>
      <c r="B26" s="6" t="n">
        <v>3238</v>
      </c>
    </row>
    <row r="27" spans="1:5">
      <c r="A27" s="4" t="s">
        <v>1185</v>
      </c>
    </row>
    <row r="28" spans="1:5">
      <c r="A28" s="3" t="s">
        <v>1167</v>
      </c>
    </row>
    <row r="29" spans="1:5">
      <c r="A29" s="4" t="s">
        <v>1179</v>
      </c>
      <c r="B29" s="5" t="n">
        <v>2014</v>
      </c>
    </row>
    <row r="30" spans="1:5">
      <c r="A30" s="4" t="s">
        <v>1186</v>
      </c>
    </row>
    <row r="31" spans="1:5">
      <c r="A31" s="3" t="s">
        <v>1167</v>
      </c>
    </row>
    <row r="32" spans="1:5">
      <c r="A32" s="4" t="s">
        <v>1169</v>
      </c>
      <c r="B32" s="6" t="n">
        <v>13672</v>
      </c>
    </row>
    <row r="33" spans="1:5">
      <c r="A33" s="4" t="s">
        <v>1181</v>
      </c>
      <c r="B33" s="4" t="s">
        <v>487</v>
      </c>
    </row>
    <row r="34" spans="1:5">
      <c r="A34" s="4" t="s">
        <v>1187</v>
      </c>
    </row>
    <row r="35" spans="1:5">
      <c r="A35" s="3" t="s">
        <v>1167</v>
      </c>
    </row>
    <row r="36" spans="1:5">
      <c r="A36" s="4" t="s">
        <v>1169</v>
      </c>
      <c r="B36" s="6" t="n">
        <v>5873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7</v>
      </c>
    </row>
    <row r="3" spans="1:2">
      <c r="A3" s="3" t="s">
        <v>214</v>
      </c>
    </row>
    <row r="4" spans="1:2">
      <c r="A4" s="4" t="s">
        <v>213</v>
      </c>
      <c r="B4" s="4" t="s">
        <v>21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88</v>
      </c>
      <c r="C1" s="2" t="s">
        <v>1</v>
      </c>
    </row>
    <row r="2" spans="1:5">
      <c r="C2" s="2" t="s">
        <v>27</v>
      </c>
      <c r="D2" s="2" t="s">
        <v>28</v>
      </c>
      <c r="E2" s="2" t="s">
        <v>91</v>
      </c>
    </row>
    <row r="3" spans="1:5">
      <c r="A3" s="3" t="s">
        <v>247</v>
      </c>
    </row>
    <row r="4" spans="1:5">
      <c r="A4" s="4" t="s">
        <v>790</v>
      </c>
      <c r="C4" s="6" t="n">
        <v>26128</v>
      </c>
      <c r="D4" s="6" t="n">
        <v>40021</v>
      </c>
      <c r="E4" s="6" t="n">
        <v>33005</v>
      </c>
    </row>
    <row r="5" spans="1:5">
      <c r="A5" s="4" t="s">
        <v>1189</v>
      </c>
      <c r="C5" s="5" t="n">
        <v>2060</v>
      </c>
      <c r="D5" s="5" t="n">
        <v>2029</v>
      </c>
      <c r="E5" s="5" t="n">
        <v>9108</v>
      </c>
    </row>
    <row r="6" spans="1:5">
      <c r="A6" s="4" t="s">
        <v>1190</v>
      </c>
      <c r="C6" s="5" t="n">
        <v>-2676</v>
      </c>
      <c r="D6" s="5" t="n">
        <v>-14631</v>
      </c>
      <c r="E6" s="5" t="n">
        <v>-1443</v>
      </c>
    </row>
    <row r="7" spans="1:5">
      <c r="A7" s="4" t="s">
        <v>151</v>
      </c>
      <c r="B7" s="4" t="s">
        <v>557</v>
      </c>
      <c r="C7" s="5" t="n">
        <v>1219</v>
      </c>
      <c r="D7" s="5" t="n">
        <v>-1291</v>
      </c>
      <c r="E7" s="5" t="n">
        <v>-649</v>
      </c>
    </row>
    <row r="8" spans="1:5">
      <c r="A8" s="4" t="s">
        <v>793</v>
      </c>
      <c r="C8" s="6" t="n">
        <v>26731</v>
      </c>
      <c r="D8" s="6" t="n">
        <v>26128</v>
      </c>
      <c r="E8" s="6" t="n">
        <v>40021</v>
      </c>
    </row>
    <row r="9" spans="1:5"/>
    <row r="10" spans="1:5">
      <c r="A10" s="4" t="s">
        <v>557</v>
      </c>
      <c r="B10" s="4" t="s">
        <v>1191</v>
      </c>
    </row>
  </sheetData>
  <mergeCells count="4">
    <mergeCell ref="A1:B2"/>
    <mergeCell ref="C1:E1"/>
    <mergeCell ref="A9:D9"/>
    <mergeCell ref="B10:D10"/>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2</v>
      </c>
      <c r="B1" s="2" t="s">
        <v>1</v>
      </c>
    </row>
    <row r="2" spans="1:4">
      <c r="B2" s="2" t="s">
        <v>27</v>
      </c>
      <c r="C2" s="2" t="s">
        <v>28</v>
      </c>
      <c r="D2" s="2" t="s">
        <v>91</v>
      </c>
    </row>
    <row r="3" spans="1:4">
      <c r="A3" s="3" t="s">
        <v>247</v>
      </c>
    </row>
    <row r="4" spans="1:4">
      <c r="A4" s="4" t="s">
        <v>790</v>
      </c>
      <c r="B4" s="6" t="n">
        <v>4482</v>
      </c>
      <c r="C4" s="6" t="n">
        <v>4668</v>
      </c>
      <c r="D4" s="6" t="n">
        <v>3258</v>
      </c>
    </row>
    <row r="5" spans="1:4">
      <c r="A5" s="4" t="s">
        <v>1193</v>
      </c>
      <c r="B5" s="5" t="n">
        <v>53</v>
      </c>
      <c r="C5" s="5" t="n">
        <v>23</v>
      </c>
      <c r="D5" s="5" t="n">
        <v>669</v>
      </c>
    </row>
    <row r="6" spans="1:4">
      <c r="A6" s="4" t="s">
        <v>1194</v>
      </c>
      <c r="B6" s="5" t="n">
        <v>111</v>
      </c>
      <c r="C6" s="5" t="n">
        <v>1388</v>
      </c>
      <c r="D6" s="5" t="n">
        <v>2380</v>
      </c>
    </row>
    <row r="7" spans="1:4">
      <c r="A7" s="4" t="s">
        <v>1195</v>
      </c>
      <c r="B7" s="5" t="n">
        <v>-57</v>
      </c>
      <c r="C7" s="5" t="n">
        <v>-41</v>
      </c>
      <c r="D7" s="5" t="n">
        <v>-455</v>
      </c>
    </row>
    <row r="8" spans="1:4">
      <c r="A8" s="4" t="s">
        <v>1196</v>
      </c>
      <c r="B8" s="5" t="n">
        <v>-3048</v>
      </c>
      <c r="C8" s="5" t="n">
        <v>-1451</v>
      </c>
      <c r="D8" s="5" t="n">
        <v>-677</v>
      </c>
    </row>
    <row r="9" spans="1:4">
      <c r="A9" s="4" t="s">
        <v>1197</v>
      </c>
      <c r="B9" s="5" t="n">
        <v>-134</v>
      </c>
      <c r="C9" s="5" t="n">
        <v>-105</v>
      </c>
      <c r="D9" s="5" t="n">
        <v>-507</v>
      </c>
    </row>
    <row r="10" spans="1:4">
      <c r="A10" s="4" t="s">
        <v>793</v>
      </c>
      <c r="B10" s="6" t="n">
        <v>1407</v>
      </c>
      <c r="C10" s="6" t="n">
        <v>4482</v>
      </c>
      <c r="D10" s="6" t="n">
        <v>466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8</v>
      </c>
      <c r="B1" s="2" t="s">
        <v>1</v>
      </c>
    </row>
    <row r="2" spans="1:4">
      <c r="B2" s="2" t="s">
        <v>27</v>
      </c>
      <c r="C2" s="2" t="s">
        <v>28</v>
      </c>
      <c r="D2" s="2" t="s">
        <v>91</v>
      </c>
    </row>
    <row r="3" spans="1:4">
      <c r="A3" s="3" t="s">
        <v>1199</v>
      </c>
    </row>
    <row r="4" spans="1:4">
      <c r="A4" s="4" t="s">
        <v>1200</v>
      </c>
      <c r="B4" s="6" t="n">
        <v>58273</v>
      </c>
      <c r="C4" s="6" t="n">
        <v>55411</v>
      </c>
      <c r="D4" s="6" t="n">
        <v>58755</v>
      </c>
    </row>
    <row r="5" spans="1:4">
      <c r="A5" s="4" t="s">
        <v>1201</v>
      </c>
      <c r="B5" s="5" t="n">
        <v>4636</v>
      </c>
      <c r="C5" s="5" t="n">
        <v>4843</v>
      </c>
      <c r="D5" s="5" t="n">
        <v>6336</v>
      </c>
    </row>
    <row r="6" spans="1:4">
      <c r="A6" s="4" t="s">
        <v>1028</v>
      </c>
    </row>
    <row r="7" spans="1:4">
      <c r="A7" s="3" t="s">
        <v>1199</v>
      </c>
    </row>
    <row r="8" spans="1:4">
      <c r="A8" s="4" t="s">
        <v>1202</v>
      </c>
      <c r="B8" s="6" t="n">
        <v>25492</v>
      </c>
      <c r="C8" s="6" t="n">
        <v>22787</v>
      </c>
      <c r="D8" s="6" t="n">
        <v>23454</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3</v>
      </c>
      <c r="B1" s="2" t="s">
        <v>1</v>
      </c>
    </row>
    <row r="2" spans="1:4">
      <c r="B2" s="2" t="s">
        <v>27</v>
      </c>
      <c r="C2" s="2" t="s">
        <v>28</v>
      </c>
      <c r="D2" s="2" t="s">
        <v>91</v>
      </c>
    </row>
    <row r="3" spans="1:4">
      <c r="A3" s="3" t="s">
        <v>1204</v>
      </c>
    </row>
    <row r="4" spans="1:4">
      <c r="A4" s="4" t="s">
        <v>1083</v>
      </c>
      <c r="B4" s="6" t="n">
        <v>1577039</v>
      </c>
      <c r="C4" s="6" t="n">
        <v>1422754</v>
      </c>
      <c r="D4" s="6" t="n">
        <v>1479627</v>
      </c>
    </row>
    <row r="5" spans="1:4">
      <c r="A5" s="4" t="s">
        <v>106</v>
      </c>
      <c r="B5" s="5" t="n">
        <v>131866</v>
      </c>
      <c r="C5" s="5" t="n">
        <v>137849</v>
      </c>
      <c r="D5" s="5" t="n">
        <v>145583</v>
      </c>
    </row>
    <row r="6" spans="1:4">
      <c r="A6" s="4" t="s">
        <v>166</v>
      </c>
      <c r="B6" s="5" t="n">
        <v>82804</v>
      </c>
      <c r="C6" s="5" t="n">
        <v>77445</v>
      </c>
      <c r="D6" s="5" t="n">
        <v>76647</v>
      </c>
    </row>
    <row r="7" spans="1:4">
      <c r="A7" s="4" t="s">
        <v>168</v>
      </c>
      <c r="B7" s="5" t="n">
        <v>28721</v>
      </c>
      <c r="C7" s="5" t="n">
        <v>9215</v>
      </c>
      <c r="D7" s="5" t="n">
        <v>12238</v>
      </c>
    </row>
    <row r="8" spans="1:4">
      <c r="A8" s="4" t="s">
        <v>1205</v>
      </c>
      <c r="B8" s="5" t="n">
        <v>86519</v>
      </c>
      <c r="C8" s="5" t="n">
        <v>67781</v>
      </c>
      <c r="D8" s="5" t="n">
        <v>68933</v>
      </c>
    </row>
    <row r="9" spans="1:4">
      <c r="A9" s="4" t="s">
        <v>1206</v>
      </c>
      <c r="B9" s="5" t="n">
        <v>3157077</v>
      </c>
      <c r="C9" s="5" t="n">
        <v>3110470</v>
      </c>
      <c r="D9" s="5" t="n">
        <v>3095049</v>
      </c>
    </row>
    <row r="10" spans="1:4">
      <c r="A10" s="4" t="s">
        <v>1207</v>
      </c>
    </row>
    <row r="11" spans="1:4">
      <c r="A11" s="3" t="s">
        <v>1204</v>
      </c>
    </row>
    <row r="12" spans="1:4">
      <c r="A12" s="4" t="s">
        <v>106</v>
      </c>
      <c r="B12" s="5" t="n">
        <v>105131</v>
      </c>
      <c r="C12" s="5" t="n">
        <v>114504</v>
      </c>
      <c r="D12" s="5" t="n">
        <v>106158</v>
      </c>
    </row>
    <row r="13" spans="1:4">
      <c r="A13" s="4" t="s">
        <v>1206</v>
      </c>
      <c r="B13" s="5" t="n">
        <v>1715721</v>
      </c>
      <c r="C13" s="5" t="n">
        <v>1647480</v>
      </c>
      <c r="D13" s="5" t="n">
        <v>1610366</v>
      </c>
    </row>
    <row r="14" spans="1:4">
      <c r="A14" s="4" t="s">
        <v>1208</v>
      </c>
    </row>
    <row r="15" spans="1:4">
      <c r="A15" s="3" t="s">
        <v>1204</v>
      </c>
    </row>
    <row r="16" spans="1:4">
      <c r="A16" s="4" t="s">
        <v>1083</v>
      </c>
      <c r="B16" s="5" t="n">
        <v>287620</v>
      </c>
      <c r="C16" s="5" t="n">
        <v>230229</v>
      </c>
      <c r="D16" s="5" t="n">
        <v>221978</v>
      </c>
    </row>
    <row r="17" spans="1:4">
      <c r="A17" s="4" t="s">
        <v>106</v>
      </c>
      <c r="B17" s="5" t="n">
        <v>32557</v>
      </c>
      <c r="C17" s="5" t="n">
        <v>22442</v>
      </c>
      <c r="D17" s="5" t="n">
        <v>3684</v>
      </c>
    </row>
    <row r="18" spans="1:4">
      <c r="A18" s="4" t="s">
        <v>166</v>
      </c>
      <c r="B18" s="5" t="n">
        <v>15504</v>
      </c>
      <c r="C18" s="5" t="n">
        <v>12464</v>
      </c>
      <c r="D18" s="5" t="n">
        <v>11862</v>
      </c>
    </row>
    <row r="19" spans="1:4">
      <c r="A19" s="4" t="s">
        <v>168</v>
      </c>
      <c r="B19" s="5" t="n">
        <v>1227</v>
      </c>
      <c r="C19" s="5" t="n">
        <v>1295</v>
      </c>
      <c r="D19" s="5" t="n">
        <v>975</v>
      </c>
    </row>
    <row r="20" spans="1:4">
      <c r="A20" s="4" t="s">
        <v>1205</v>
      </c>
      <c r="B20" s="5" t="n">
        <v>21184</v>
      </c>
      <c r="C20" s="5" t="n">
        <v>11793</v>
      </c>
      <c r="D20" s="5" t="n">
        <v>13764</v>
      </c>
    </row>
    <row r="21" spans="1:4">
      <c r="A21" s="4" t="s">
        <v>1206</v>
      </c>
      <c r="B21" s="5" t="n">
        <v>293471</v>
      </c>
      <c r="C21" s="5" t="n">
        <v>210556</v>
      </c>
      <c r="D21" s="5" t="n">
        <v>192648</v>
      </c>
    </row>
    <row r="22" spans="1:4">
      <c r="A22" s="4" t="s">
        <v>1209</v>
      </c>
    </row>
    <row r="23" spans="1:4">
      <c r="A23" s="3" t="s">
        <v>1204</v>
      </c>
    </row>
    <row r="24" spans="1:4">
      <c r="A24" s="4" t="s">
        <v>1083</v>
      </c>
      <c r="B24" s="5" t="n">
        <v>257237</v>
      </c>
      <c r="C24" s="5" t="n">
        <v>245727</v>
      </c>
      <c r="D24" s="5" t="n">
        <v>236265</v>
      </c>
    </row>
    <row r="25" spans="1:4">
      <c r="A25" s="4" t="s">
        <v>106</v>
      </c>
      <c r="B25" s="5" t="n">
        <v>32476</v>
      </c>
      <c r="C25" s="5" t="n">
        <v>25310</v>
      </c>
      <c r="D25" s="5" t="n">
        <v>41707</v>
      </c>
    </row>
    <row r="26" spans="1:4">
      <c r="A26" s="4" t="s">
        <v>166</v>
      </c>
      <c r="B26" s="5" t="n">
        <v>17535</v>
      </c>
      <c r="C26" s="5" t="n">
        <v>17216</v>
      </c>
      <c r="D26" s="5" t="n">
        <v>16295</v>
      </c>
    </row>
    <row r="27" spans="1:4">
      <c r="A27" s="4" t="s">
        <v>168</v>
      </c>
      <c r="B27" s="5" t="n">
        <v>868</v>
      </c>
      <c r="C27" s="5" t="n">
        <v>1684</v>
      </c>
      <c r="D27" s="5" t="n">
        <v>1630</v>
      </c>
    </row>
    <row r="28" spans="1:4">
      <c r="A28" s="4" t="s">
        <v>1205</v>
      </c>
      <c r="B28" s="5" t="n">
        <v>15820</v>
      </c>
      <c r="C28" s="5" t="n">
        <v>16411</v>
      </c>
      <c r="D28" s="5" t="n">
        <v>15402</v>
      </c>
    </row>
    <row r="29" spans="1:4">
      <c r="A29" s="4" t="s">
        <v>1206</v>
      </c>
      <c r="B29" s="5" t="n">
        <v>210658</v>
      </c>
      <c r="C29" s="5" t="n">
        <v>201360</v>
      </c>
      <c r="D29" s="5" t="n">
        <v>223133</v>
      </c>
    </row>
    <row r="30" spans="1:4">
      <c r="A30" s="4" t="s">
        <v>1210</v>
      </c>
    </row>
    <row r="31" spans="1:4">
      <c r="A31" s="3" t="s">
        <v>1204</v>
      </c>
    </row>
    <row r="32" spans="1:4">
      <c r="A32" s="4" t="s">
        <v>1083</v>
      </c>
      <c r="B32" s="5" t="n">
        <v>305145</v>
      </c>
      <c r="C32" s="5" t="n">
        <v>240798</v>
      </c>
      <c r="D32" s="5" t="n">
        <v>245985</v>
      </c>
    </row>
    <row r="33" spans="1:4">
      <c r="A33" s="4" t="s">
        <v>106</v>
      </c>
      <c r="B33" s="5" t="n">
        <v>47285</v>
      </c>
      <c r="C33" s="5" t="n">
        <v>30558</v>
      </c>
      <c r="D33" s="5" t="n">
        <v>33368</v>
      </c>
    </row>
    <row r="34" spans="1:4">
      <c r="A34" s="4" t="s">
        <v>166</v>
      </c>
      <c r="B34" s="5" t="n">
        <v>20230</v>
      </c>
      <c r="C34" s="5" t="n">
        <v>16667</v>
      </c>
      <c r="D34" s="5" t="n">
        <v>16234</v>
      </c>
    </row>
    <row r="35" spans="1:4">
      <c r="A35" s="4" t="s">
        <v>168</v>
      </c>
      <c r="B35" s="5" t="n">
        <v>1222</v>
      </c>
      <c r="C35" s="5" t="n">
        <v>610</v>
      </c>
      <c r="D35" s="5" t="n">
        <v>869</v>
      </c>
    </row>
    <row r="36" spans="1:4">
      <c r="A36" s="4" t="s">
        <v>1205</v>
      </c>
      <c r="B36" s="5" t="n">
        <v>26512</v>
      </c>
      <c r="C36" s="5" t="n">
        <v>19095</v>
      </c>
      <c r="D36" s="5" t="n">
        <v>19035</v>
      </c>
    </row>
    <row r="37" spans="1:4">
      <c r="A37" s="4" t="s">
        <v>1206</v>
      </c>
      <c r="B37" s="5" t="n">
        <v>428095</v>
      </c>
      <c r="C37" s="5" t="n">
        <v>465831</v>
      </c>
      <c r="D37" s="5" t="n">
        <v>446403</v>
      </c>
    </row>
    <row r="38" spans="1:4">
      <c r="A38" s="4" t="s">
        <v>1211</v>
      </c>
    </row>
    <row r="39" spans="1:4">
      <c r="A39" s="3" t="s">
        <v>1204</v>
      </c>
    </row>
    <row r="40" spans="1:4">
      <c r="A40" s="4" t="s">
        <v>1083</v>
      </c>
      <c r="B40" s="5" t="n">
        <v>255535</v>
      </c>
      <c r="C40" s="5" t="n">
        <v>252641</v>
      </c>
      <c r="D40" s="5" t="n">
        <v>285608</v>
      </c>
    </row>
    <row r="41" spans="1:4">
      <c r="A41" s="4" t="s">
        <v>106</v>
      </c>
      <c r="B41" s="5" t="n">
        <v>5061</v>
      </c>
      <c r="C41" s="5" t="n">
        <v>8528</v>
      </c>
      <c r="D41" s="5" t="n">
        <v>3065</v>
      </c>
    </row>
    <row r="42" spans="1:4">
      <c r="A42" s="4" t="s">
        <v>166</v>
      </c>
      <c r="B42" s="5" t="n">
        <v>6532</v>
      </c>
      <c r="C42" s="5" t="n">
        <v>6460</v>
      </c>
      <c r="D42" s="5" t="n">
        <v>7123</v>
      </c>
    </row>
    <row r="43" spans="1:4">
      <c r="A43" s="4" t="s">
        <v>168</v>
      </c>
      <c r="B43" s="5" t="n">
        <v>3181</v>
      </c>
      <c r="C43" s="5" t="n">
        <v>1669</v>
      </c>
      <c r="D43" s="5" t="n">
        <v>5973</v>
      </c>
    </row>
    <row r="44" spans="1:4">
      <c r="A44" s="4" t="s">
        <v>1205</v>
      </c>
      <c r="B44" s="5" t="n">
        <v>4813</v>
      </c>
      <c r="C44" s="5" t="n">
        <v>1836</v>
      </c>
      <c r="D44" s="5" t="n">
        <v>3092</v>
      </c>
    </row>
    <row r="45" spans="1:4">
      <c r="A45" s="4" t="s">
        <v>1206</v>
      </c>
      <c r="B45" s="5" t="n">
        <v>167915</v>
      </c>
      <c r="C45" s="5" t="n">
        <v>163854</v>
      </c>
      <c r="D45" s="5" t="n">
        <v>172699</v>
      </c>
    </row>
    <row r="46" spans="1:4">
      <c r="A46" s="4" t="s">
        <v>1212</v>
      </c>
    </row>
    <row r="47" spans="1:4">
      <c r="A47" s="3" t="s">
        <v>1204</v>
      </c>
    </row>
    <row r="48" spans="1:4">
      <c r="A48" s="4" t="s">
        <v>1083</v>
      </c>
      <c r="B48" s="5" t="n">
        <v>371058</v>
      </c>
      <c r="C48" s="5" t="n">
        <v>324012</v>
      </c>
      <c r="D48" s="5" t="n">
        <v>336308</v>
      </c>
    </row>
    <row r="49" spans="1:4">
      <c r="A49" s="4" t="s">
        <v>106</v>
      </c>
      <c r="B49" s="5" t="n">
        <v>41141</v>
      </c>
      <c r="C49" s="5" t="n">
        <v>28080</v>
      </c>
      <c r="D49" s="5" t="n">
        <v>27106</v>
      </c>
    </row>
    <row r="50" spans="1:4">
      <c r="A50" s="4" t="s">
        <v>166</v>
      </c>
      <c r="B50" s="5" t="n">
        <v>12954</v>
      </c>
      <c r="C50" s="5" t="n">
        <v>14867</v>
      </c>
      <c r="D50" s="5" t="n">
        <v>14428</v>
      </c>
    </row>
    <row r="51" spans="1:4">
      <c r="A51" s="4" t="s">
        <v>168</v>
      </c>
      <c r="B51" s="5" t="n">
        <v>779</v>
      </c>
      <c r="C51" s="5" t="n">
        <v>929</v>
      </c>
      <c r="D51" s="5" t="n">
        <v>890</v>
      </c>
    </row>
    <row r="52" spans="1:4">
      <c r="A52" s="4" t="s">
        <v>1205</v>
      </c>
      <c r="B52" s="5" t="n">
        <v>6013</v>
      </c>
      <c r="C52" s="5" t="n">
        <v>6891</v>
      </c>
      <c r="D52" s="5" t="n">
        <v>8512</v>
      </c>
    </row>
    <row r="53" spans="1:4">
      <c r="A53" s="4" t="s">
        <v>1206</v>
      </c>
      <c r="B53" s="5" t="n">
        <v>351683</v>
      </c>
      <c r="C53" s="5" t="n">
        <v>322118</v>
      </c>
      <c r="D53" s="5" t="n">
        <v>301471</v>
      </c>
    </row>
    <row r="54" spans="1:4">
      <c r="A54" s="4" t="s">
        <v>1213</v>
      </c>
    </row>
    <row r="55" spans="1:4">
      <c r="A55" s="3" t="s">
        <v>1204</v>
      </c>
    </row>
    <row r="56" spans="1:4">
      <c r="A56" s="4" t="s">
        <v>1083</v>
      </c>
      <c r="B56" s="5" t="n">
        <v>112212</v>
      </c>
      <c r="C56" s="5" t="n">
        <v>149207</v>
      </c>
      <c r="D56" s="5" t="n">
        <v>174076</v>
      </c>
    </row>
    <row r="57" spans="1:4">
      <c r="A57" s="4" t="s">
        <v>106</v>
      </c>
      <c r="B57" s="5" t="n">
        <v>-55010</v>
      </c>
      <c r="C57" s="5" t="n">
        <v>1345</v>
      </c>
      <c r="D57" s="5" t="n">
        <v>-43</v>
      </c>
    </row>
    <row r="58" spans="1:4">
      <c r="A58" s="4" t="s">
        <v>166</v>
      </c>
      <c r="B58" s="5" t="n">
        <v>6128</v>
      </c>
      <c r="C58" s="5" t="n">
        <v>6367</v>
      </c>
      <c r="D58" s="5" t="n">
        <v>6999</v>
      </c>
    </row>
    <row r="59" spans="1:4">
      <c r="A59" s="4" t="s">
        <v>168</v>
      </c>
      <c r="B59" s="5" t="n">
        <v>21172</v>
      </c>
      <c r="C59" s="5" t="n">
        <v>2941</v>
      </c>
      <c r="D59" s="5" t="n">
        <v>1803</v>
      </c>
    </row>
    <row r="60" spans="1:4">
      <c r="A60" s="4" t="s">
        <v>1205</v>
      </c>
      <c r="B60" s="5" t="n">
        <v>5454</v>
      </c>
      <c r="C60" s="5" t="n">
        <v>6185</v>
      </c>
      <c r="D60" s="5" t="n">
        <v>5043</v>
      </c>
    </row>
    <row r="61" spans="1:4">
      <c r="A61" s="4" t="s">
        <v>1206</v>
      </c>
      <c r="B61" s="5" t="n">
        <v>214000</v>
      </c>
      <c r="C61" s="5" t="n">
        <v>230166</v>
      </c>
      <c r="D61" s="5" t="n">
        <v>220245</v>
      </c>
    </row>
    <row r="62" spans="1:4">
      <c r="A62" s="4" t="s">
        <v>1214</v>
      </c>
    </row>
    <row r="63" spans="1:4">
      <c r="A63" s="3" t="s">
        <v>1204</v>
      </c>
    </row>
    <row r="64" spans="1:4">
      <c r="A64" s="4" t="s">
        <v>1083</v>
      </c>
      <c r="B64" s="5" t="n">
        <v>18827</v>
      </c>
      <c r="C64" s="5" t="n">
        <v>22066</v>
      </c>
      <c r="D64" s="5" t="n">
        <v>23374</v>
      </c>
    </row>
    <row r="65" spans="1:4">
      <c r="A65" s="4" t="s">
        <v>106</v>
      </c>
      <c r="B65" s="5" t="n">
        <v>1621</v>
      </c>
      <c r="C65" s="5" t="n">
        <v>-1759</v>
      </c>
      <c r="D65" s="5" t="n">
        <v>-2729</v>
      </c>
    </row>
    <row r="66" spans="1:4">
      <c r="A66" s="4" t="s">
        <v>166</v>
      </c>
      <c r="B66" s="5" t="n">
        <v>1336</v>
      </c>
      <c r="C66" s="5" t="n">
        <v>1539</v>
      </c>
      <c r="D66" s="5" t="n">
        <v>1708</v>
      </c>
    </row>
    <row r="67" spans="1:4">
      <c r="A67" s="4" t="s">
        <v>168</v>
      </c>
      <c r="B67" s="5" t="n">
        <v>272</v>
      </c>
      <c r="C67" s="5" t="n">
        <v>87</v>
      </c>
      <c r="D67" s="5" t="n">
        <v>98</v>
      </c>
    </row>
    <row r="68" spans="1:4">
      <c r="A68" s="4" t="s">
        <v>1205</v>
      </c>
      <c r="B68" s="5" t="n">
        <v>1346</v>
      </c>
      <c r="C68" s="5" t="n">
        <v>921</v>
      </c>
      <c r="D68" s="5" t="n">
        <v>1034</v>
      </c>
    </row>
    <row r="69" spans="1:4">
      <c r="A69" s="4" t="s">
        <v>1206</v>
      </c>
      <c r="B69" s="5" t="n">
        <v>49899</v>
      </c>
      <c r="C69" s="5" t="n">
        <v>53595</v>
      </c>
      <c r="D69" s="5" t="n">
        <v>53767</v>
      </c>
    </row>
    <row r="70" spans="1:4">
      <c r="A70" s="4" t="s">
        <v>1215</v>
      </c>
    </row>
    <row r="71" spans="1:4">
      <c r="A71" s="3" t="s">
        <v>1204</v>
      </c>
    </row>
    <row r="72" spans="1:4">
      <c r="A72" s="4" t="s">
        <v>1083</v>
      </c>
      <c r="B72" s="5" t="n">
        <v>-30595</v>
      </c>
      <c r="C72" s="5" t="n">
        <v>-41926</v>
      </c>
      <c r="D72" s="5" t="n">
        <v>-43967</v>
      </c>
    </row>
    <row r="73" spans="1:4">
      <c r="A73" s="4" t="s">
        <v>106</v>
      </c>
      <c r="B73" s="5" t="n">
        <v>-1725</v>
      </c>
      <c r="C73" s="5" t="n">
        <v>-1291</v>
      </c>
      <c r="D73" s="5" t="n">
        <v>-109</v>
      </c>
    </row>
    <row r="74" spans="1:4">
      <c r="A74" s="4" t="s">
        <v>1206</v>
      </c>
      <c r="B74" s="5" t="n">
        <v>-96195</v>
      </c>
      <c r="C74" s="5" t="n">
        <v>-113251</v>
      </c>
      <c r="D74" s="5" t="n">
        <v>-131346</v>
      </c>
    </row>
    <row r="75" spans="1:4">
      <c r="A75" s="4" t="s">
        <v>1216</v>
      </c>
    </row>
    <row r="76" spans="1:4">
      <c r="A76" s="3" t="s">
        <v>1204</v>
      </c>
    </row>
    <row r="77" spans="1:4">
      <c r="A77" s="4" t="s">
        <v>106</v>
      </c>
      <c r="B77" s="5" t="n">
        <v>28460</v>
      </c>
      <c r="C77" s="5" t="n">
        <v>24636</v>
      </c>
      <c r="D77" s="5" t="n">
        <v>39534</v>
      </c>
    </row>
    <row r="78" spans="1:4">
      <c r="A78" s="4" t="s">
        <v>166</v>
      </c>
      <c r="B78" s="5" t="n">
        <v>2585</v>
      </c>
      <c r="C78" s="5" t="n">
        <v>1865</v>
      </c>
      <c r="D78" s="5" t="n">
        <v>1998</v>
      </c>
    </row>
    <row r="79" spans="1:4">
      <c r="A79" s="4" t="s">
        <v>1205</v>
      </c>
      <c r="B79" s="5" t="n">
        <v>5377</v>
      </c>
      <c r="C79" s="5" t="n">
        <v>4649</v>
      </c>
      <c r="D79" s="5" t="n">
        <v>3051</v>
      </c>
    </row>
    <row r="80" spans="1:4">
      <c r="A80" s="4" t="s">
        <v>1206</v>
      </c>
      <c r="B80" s="6" t="n">
        <v>1537551</v>
      </c>
      <c r="C80" s="6" t="n">
        <v>1576241</v>
      </c>
      <c r="D80" s="6" t="n">
        <v>1616029</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1217</v>
      </c>
      <c r="B1" s="2" t="s">
        <v>1</v>
      </c>
    </row>
    <row r="2" spans="1:2">
      <c r="B2" s="2" t="s">
        <v>520</v>
      </c>
    </row>
    <row r="3" spans="1:2">
      <c r="A3" s="4" t="s">
        <v>828</v>
      </c>
    </row>
    <row r="4" spans="1:2">
      <c r="A4" s="4" t="s">
        <v>1218</v>
      </c>
      <c r="B4" s="6" t="n">
        <v>1928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9</v>
      </c>
      <c r="B1" s="2" t="s">
        <v>1</v>
      </c>
    </row>
    <row r="2" spans="1:4">
      <c r="B2" s="2" t="s">
        <v>27</v>
      </c>
      <c r="C2" s="2" t="s">
        <v>28</v>
      </c>
      <c r="D2" s="2" t="s">
        <v>91</v>
      </c>
    </row>
    <row r="3" spans="1:4">
      <c r="A3" s="3" t="s">
        <v>1204</v>
      </c>
    </row>
    <row r="4" spans="1:4">
      <c r="A4" s="4" t="s">
        <v>1083</v>
      </c>
      <c r="B4" s="6" t="n">
        <v>1577039</v>
      </c>
      <c r="C4" s="6" t="n">
        <v>1422754</v>
      </c>
      <c r="D4" s="6" t="n">
        <v>1479627</v>
      </c>
    </row>
    <row r="5" spans="1:4">
      <c r="A5" s="4" t="s">
        <v>380</v>
      </c>
    </row>
    <row r="6" spans="1:4">
      <c r="A6" s="3" t="s">
        <v>1204</v>
      </c>
    </row>
    <row r="7" spans="1:4">
      <c r="A7" s="4" t="s">
        <v>1083</v>
      </c>
      <c r="B7" s="5" t="n">
        <v>614043</v>
      </c>
      <c r="C7" s="5" t="n">
        <v>598639</v>
      </c>
      <c r="D7" s="5" t="n">
        <v>607642</v>
      </c>
    </row>
    <row r="8" spans="1:4">
      <c r="A8" s="4" t="s">
        <v>1220</v>
      </c>
    </row>
    <row r="9" spans="1:4">
      <c r="A9" s="3" t="s">
        <v>1204</v>
      </c>
    </row>
    <row r="10" spans="1:4">
      <c r="A10" s="4" t="s">
        <v>1083</v>
      </c>
      <c r="B10" s="5" t="n">
        <v>363649</v>
      </c>
      <c r="C10" s="5" t="n">
        <v>304013</v>
      </c>
      <c r="D10" s="5" t="n">
        <v>307744</v>
      </c>
    </row>
    <row r="11" spans="1:4">
      <c r="A11" s="4" t="s">
        <v>1221</v>
      </c>
    </row>
    <row r="12" spans="1:4">
      <c r="A12" s="3" t="s">
        <v>1204</v>
      </c>
    </row>
    <row r="13" spans="1:4">
      <c r="A13" s="4" t="s">
        <v>1083</v>
      </c>
      <c r="B13" s="5" t="n">
        <v>312669</v>
      </c>
      <c r="C13" s="5" t="n">
        <v>235355</v>
      </c>
      <c r="D13" s="5" t="n">
        <v>253382</v>
      </c>
    </row>
    <row r="14" spans="1:4">
      <c r="A14" s="4" t="s">
        <v>1148</v>
      </c>
    </row>
    <row r="15" spans="1:4">
      <c r="A15" s="3" t="s">
        <v>1204</v>
      </c>
    </row>
    <row r="16" spans="1:4">
      <c r="A16" s="4" t="s">
        <v>1083</v>
      </c>
      <c r="B16" s="5" t="n">
        <v>224791</v>
      </c>
      <c r="C16" s="5" t="n">
        <v>228968</v>
      </c>
      <c r="D16" s="5" t="n">
        <v>250203</v>
      </c>
    </row>
    <row r="17" spans="1:4">
      <c r="A17" s="4" t="s">
        <v>1222</v>
      </c>
    </row>
    <row r="18" spans="1:4">
      <c r="A18" s="3" t="s">
        <v>1204</v>
      </c>
    </row>
    <row r="19" spans="1:4">
      <c r="A19" s="4" t="s">
        <v>1083</v>
      </c>
      <c r="B19" s="6" t="n">
        <v>61887</v>
      </c>
      <c r="C19" s="6" t="n">
        <v>55779</v>
      </c>
      <c r="D19" s="6" t="n">
        <v>6065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3</v>
      </c>
      <c r="B1" s="2" t="s">
        <v>27</v>
      </c>
      <c r="C1" s="2" t="s">
        <v>28</v>
      </c>
      <c r="D1" s="2" t="s">
        <v>91</v>
      </c>
    </row>
    <row r="2" spans="1:4">
      <c r="A2" s="3" t="s">
        <v>1204</v>
      </c>
    </row>
    <row r="3" spans="1:4">
      <c r="A3" s="4" t="s">
        <v>1224</v>
      </c>
      <c r="B3" s="6" t="n">
        <v>300924</v>
      </c>
      <c r="C3" s="6" t="n">
        <v>266604</v>
      </c>
      <c r="D3" s="6" t="n">
        <v>264487</v>
      </c>
    </row>
    <row r="4" spans="1:4">
      <c r="A4" s="4" t="s">
        <v>380</v>
      </c>
    </row>
    <row r="5" spans="1:4">
      <c r="A5" s="3" t="s">
        <v>1204</v>
      </c>
    </row>
    <row r="6" spans="1:4">
      <c r="A6" s="4" t="s">
        <v>1224</v>
      </c>
      <c r="B6" s="5" t="n">
        <v>194097</v>
      </c>
      <c r="C6" s="5" t="n">
        <v>185257</v>
      </c>
      <c r="D6" s="5" t="n">
        <v>182793</v>
      </c>
    </row>
    <row r="7" spans="1:4">
      <c r="A7" s="4" t="s">
        <v>1220</v>
      </c>
    </row>
    <row r="8" spans="1:4">
      <c r="A8" s="3" t="s">
        <v>1204</v>
      </c>
    </row>
    <row r="9" spans="1:4">
      <c r="A9" s="4" t="s">
        <v>1224</v>
      </c>
      <c r="B9" s="5" t="n">
        <v>47656</v>
      </c>
      <c r="C9" s="5" t="n">
        <v>39366</v>
      </c>
      <c r="D9" s="5" t="n">
        <v>43785</v>
      </c>
    </row>
    <row r="10" spans="1:4">
      <c r="A10" s="4" t="s">
        <v>1221</v>
      </c>
    </row>
    <row r="11" spans="1:4">
      <c r="A11" s="3" t="s">
        <v>1204</v>
      </c>
    </row>
    <row r="12" spans="1:4">
      <c r="A12" s="4" t="s">
        <v>1224</v>
      </c>
      <c r="B12" s="5" t="n">
        <v>28388</v>
      </c>
      <c r="C12" s="5" t="n">
        <v>15969</v>
      </c>
      <c r="D12" s="5" t="n">
        <v>16661</v>
      </c>
    </row>
    <row r="13" spans="1:4">
      <c r="A13" s="4" t="s">
        <v>1148</v>
      </c>
    </row>
    <row r="14" spans="1:4">
      <c r="A14" s="3" t="s">
        <v>1204</v>
      </c>
    </row>
    <row r="15" spans="1:4">
      <c r="A15" s="4" t="s">
        <v>1224</v>
      </c>
      <c r="B15" s="5" t="n">
        <v>23464</v>
      </c>
      <c r="C15" s="5" t="n">
        <v>18553</v>
      </c>
      <c r="D15" s="5" t="n">
        <v>14264</v>
      </c>
    </row>
    <row r="16" spans="1:4">
      <c r="A16" s="4" t="s">
        <v>1222</v>
      </c>
    </row>
    <row r="17" spans="1:4">
      <c r="A17" s="3" t="s">
        <v>1204</v>
      </c>
    </row>
    <row r="18" spans="1:4">
      <c r="A18" s="4" t="s">
        <v>1224</v>
      </c>
      <c r="B18" s="6" t="n">
        <v>7319</v>
      </c>
      <c r="C18" s="6" t="n">
        <v>7459</v>
      </c>
      <c r="D18" s="6" t="n">
        <v>698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5</v>
      </c>
      <c r="B1" s="2" t="s">
        <v>1</v>
      </c>
    </row>
    <row r="2" spans="1:4">
      <c r="B2" s="2" t="s">
        <v>27</v>
      </c>
      <c r="C2" s="2" t="s">
        <v>28</v>
      </c>
      <c r="D2" s="2" t="s">
        <v>91</v>
      </c>
    </row>
    <row r="3" spans="1:4">
      <c r="A3" s="3" t="s">
        <v>256</v>
      </c>
    </row>
    <row r="4" spans="1:4">
      <c r="A4" s="4" t="s">
        <v>113</v>
      </c>
      <c r="B4" s="6" t="n">
        <v>81789</v>
      </c>
      <c r="C4" s="6" t="n">
        <v>103843</v>
      </c>
      <c r="D4" s="6" t="n">
        <v>109047</v>
      </c>
    </row>
    <row r="5" spans="1:4">
      <c r="A5" s="3" t="s">
        <v>1226</v>
      </c>
    </row>
    <row r="6" spans="1:4">
      <c r="A6" s="4" t="s">
        <v>113</v>
      </c>
      <c r="B6" s="7" t="n">
        <v>222.43</v>
      </c>
      <c r="C6" s="7" t="n">
        <v>282.62</v>
      </c>
      <c r="D6" s="7" t="n">
        <v>297.24</v>
      </c>
    </row>
    <row r="7" spans="1:4">
      <c r="A7" s="3" t="s">
        <v>1227</v>
      </c>
    </row>
    <row r="8" spans="1:4">
      <c r="A8" s="4" t="s">
        <v>113</v>
      </c>
      <c r="B8" s="7" t="n">
        <v>222.43</v>
      </c>
      <c r="C8" s="7" t="n">
        <v>282.62</v>
      </c>
      <c r="D8" s="7" t="n">
        <v>297.24</v>
      </c>
    </row>
    <row r="9" spans="1:4">
      <c r="A9" s="4" t="s">
        <v>1228</v>
      </c>
      <c r="B9" s="5" t="n">
        <v>367709</v>
      </c>
      <c r="C9" s="5" t="n">
        <v>367428</v>
      </c>
      <c r="D9" s="5" t="n">
        <v>366859</v>
      </c>
    </row>
    <row r="10" spans="1:4">
      <c r="A10" s="4" t="s">
        <v>1229</v>
      </c>
      <c r="B10" s="5" t="n">
        <v>367709</v>
      </c>
      <c r="C10" s="5" t="n">
        <v>367428</v>
      </c>
      <c r="D10" s="5" t="n">
        <v>366859</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0</v>
      </c>
      <c r="B1" s="2" t="s">
        <v>1</v>
      </c>
    </row>
    <row r="2" spans="1:4">
      <c r="B2" s="2" t="s">
        <v>27</v>
      </c>
      <c r="C2" s="2" t="s">
        <v>28</v>
      </c>
      <c r="D2" s="2" t="s">
        <v>91</v>
      </c>
    </row>
    <row r="3" spans="1:4">
      <c r="A3" s="3" t="s">
        <v>256</v>
      </c>
    </row>
    <row r="4" spans="1:4">
      <c r="A4" s="4" t="s">
        <v>1231</v>
      </c>
      <c r="B4" s="6" t="n">
        <v>120</v>
      </c>
      <c r="C4" s="6" t="n">
        <v>110</v>
      </c>
      <c r="D4" s="6" t="n">
        <v>10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2</v>
      </c>
      <c r="B1" s="2" t="s">
        <v>1</v>
      </c>
    </row>
    <row r="2" spans="1:4">
      <c r="B2" s="2" t="s">
        <v>27</v>
      </c>
      <c r="C2" s="2" t="s">
        <v>28</v>
      </c>
      <c r="D2" s="2" t="s">
        <v>91</v>
      </c>
    </row>
    <row r="3" spans="1:4">
      <c r="A3" s="3" t="s">
        <v>1233</v>
      </c>
    </row>
    <row r="4" spans="1:4">
      <c r="A4" s="4" t="s">
        <v>1234</v>
      </c>
      <c r="B4" s="6" t="n">
        <v>1109</v>
      </c>
      <c r="C4" s="6" t="n">
        <v>1080</v>
      </c>
      <c r="D4" s="6" t="n">
        <v>1408</v>
      </c>
    </row>
    <row r="5" spans="1:4">
      <c r="A5" s="4" t="s">
        <v>110</v>
      </c>
      <c r="B5" s="5" t="n">
        <v>39382</v>
      </c>
      <c r="C5" s="5" t="n">
        <v>33554</v>
      </c>
      <c r="D5" s="5" t="n">
        <v>31134</v>
      </c>
    </row>
    <row r="6" spans="1:4">
      <c r="A6" s="3" t="s">
        <v>1235</v>
      </c>
    </row>
    <row r="7" spans="1:4">
      <c r="A7" s="4" t="s">
        <v>1236</v>
      </c>
      <c r="D7" s="5" t="n">
        <v>6000</v>
      </c>
    </row>
    <row r="8" spans="1:4">
      <c r="A8" s="4" t="s">
        <v>1237</v>
      </c>
      <c r="B8" s="5" t="n">
        <v>18717</v>
      </c>
      <c r="C8" s="5" t="n">
        <v>14671</v>
      </c>
      <c r="D8" s="5" t="n">
        <v>15532</v>
      </c>
    </row>
    <row r="9" spans="1:4">
      <c r="A9" s="4" t="s">
        <v>1238</v>
      </c>
      <c r="B9" s="5" t="n">
        <v>3859</v>
      </c>
      <c r="C9" s="5" t="n">
        <v>5445</v>
      </c>
      <c r="D9" s="5" t="n">
        <v>1458</v>
      </c>
    </row>
    <row r="10" spans="1:4">
      <c r="A10" s="4" t="s">
        <v>1239</v>
      </c>
      <c r="C10" s="5" t="n">
        <v>4217</v>
      </c>
    </row>
    <row r="11" spans="1:4">
      <c r="A11" s="4" t="s">
        <v>1240</v>
      </c>
      <c r="B11" s="5" t="n">
        <v>912</v>
      </c>
      <c r="C11" s="5" t="n">
        <v>851</v>
      </c>
      <c r="D11" s="5" t="n">
        <v>692</v>
      </c>
    </row>
    <row r="12" spans="1:4">
      <c r="A12" s="3" t="s">
        <v>1241</v>
      </c>
    </row>
    <row r="13" spans="1:4">
      <c r="A13" s="4" t="s">
        <v>1242</v>
      </c>
      <c r="B13" s="5" t="n">
        <v>122336</v>
      </c>
      <c r="C13" s="5" t="n">
        <v>28691</v>
      </c>
      <c r="D13" s="5" t="n">
        <v>46977</v>
      </c>
    </row>
    <row r="14" spans="1:4">
      <c r="A14" s="4" t="s">
        <v>1243</v>
      </c>
      <c r="B14" s="5" t="n">
        <v>-35276</v>
      </c>
      <c r="C14" s="5" t="n">
        <v>-7507</v>
      </c>
      <c r="D14" s="5" t="n">
        <v>-17477</v>
      </c>
    </row>
    <row r="15" spans="1:4">
      <c r="A15" s="4" t="s">
        <v>82</v>
      </c>
      <c r="B15" s="5" t="n">
        <v>-4267</v>
      </c>
      <c r="D15" s="5" t="n">
        <v>-5140</v>
      </c>
    </row>
    <row r="16" spans="1:4">
      <c r="A16" s="4" t="s">
        <v>1244</v>
      </c>
      <c r="B16" s="5" t="n">
        <v>-7471</v>
      </c>
      <c r="C16" s="5" t="n">
        <v>-1569</v>
      </c>
      <c r="D16" s="5" t="n">
        <v>-2410</v>
      </c>
    </row>
    <row r="17" spans="1:4">
      <c r="A17" s="4" t="s">
        <v>1245</v>
      </c>
      <c r="B17" s="5" t="n">
        <v>75322</v>
      </c>
      <c r="C17" s="5" t="n">
        <v>19615</v>
      </c>
      <c r="D17" s="5" t="n">
        <v>21950</v>
      </c>
    </row>
    <row r="18" spans="1:4">
      <c r="A18" s="4" t="s">
        <v>1246</v>
      </c>
      <c r="C18" s="5" t="n">
        <v>58</v>
      </c>
      <c r="D18" s="5" t="n">
        <v>726</v>
      </c>
    </row>
    <row r="19" spans="1:4">
      <c r="A19" s="4" t="s">
        <v>1247</v>
      </c>
      <c r="B19" s="6" t="n">
        <v>75322</v>
      </c>
      <c r="C19" s="6" t="n">
        <v>19673</v>
      </c>
      <c r="D19" s="6" t="n">
        <v>2267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7</v>
      </c>
    </row>
    <row r="3" spans="1:2">
      <c r="A3" s="3" t="s">
        <v>217</v>
      </c>
    </row>
    <row r="4" spans="1:2">
      <c r="A4" s="4" t="s">
        <v>216</v>
      </c>
      <c r="B4" s="4" t="s">
        <v>21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42"/>
  </cols>
  <sheetData>
    <row r="1" spans="1:4">
      <c r="A1" s="1" t="s">
        <v>1248</v>
      </c>
      <c r="B1" s="2" t="s">
        <v>1249</v>
      </c>
      <c r="C1" s="2" t="s">
        <v>1250</v>
      </c>
      <c r="D1" s="2" t="s">
        <v>27</v>
      </c>
    </row>
    <row r="2" spans="1:4">
      <c r="A2" s="3" t="s">
        <v>1251</v>
      </c>
    </row>
    <row r="3" spans="1:4">
      <c r="A3" s="4" t="s">
        <v>1252</v>
      </c>
      <c r="D3" s="4" t="s">
        <v>1253</v>
      </c>
    </row>
    <row r="4" spans="1:4">
      <c r="A4" s="4" t="s">
        <v>1254</v>
      </c>
      <c r="D4" s="4" t="s">
        <v>1255</v>
      </c>
    </row>
    <row r="5" spans="1:4">
      <c r="A5" s="4" t="s">
        <v>1059</v>
      </c>
    </row>
    <row r="6" spans="1:4">
      <c r="A6" s="3" t="s">
        <v>1251</v>
      </c>
    </row>
    <row r="7" spans="1:4">
      <c r="A7" s="4" t="s">
        <v>1256</v>
      </c>
      <c r="B7" s="5" t="n">
        <v>7200000</v>
      </c>
    </row>
    <row r="8" spans="1:4">
      <c r="A8" s="4" t="s">
        <v>1257</v>
      </c>
      <c r="B8" s="4" t="s">
        <v>1258</v>
      </c>
    </row>
    <row r="9" spans="1:4">
      <c r="A9" s="4" t="s">
        <v>1259</v>
      </c>
      <c r="B9" s="6" t="n">
        <v>40000000000</v>
      </c>
    </row>
    <row r="10" spans="1:4">
      <c r="A10" s="4" t="s">
        <v>1260</v>
      </c>
      <c r="C10" s="5" t="n">
        <v>5951000</v>
      </c>
    </row>
    <row r="11" spans="1:4">
      <c r="A11" s="4" t="s">
        <v>1261</v>
      </c>
      <c r="C11" s="6" t="n">
        <v>399997611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7</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7</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7</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7</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7</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7</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424938</v>
      </c>
      <c r="C3" s="6" t="n">
        <v>376195</v>
      </c>
    </row>
    <row r="4" spans="1:3">
      <c r="A4" s="4" t="s">
        <v>31</v>
      </c>
      <c r="B4" s="5" t="n">
        <v>38023</v>
      </c>
      <c r="C4" s="5" t="n">
        <v>84703</v>
      </c>
    </row>
    <row r="5" spans="1:3">
      <c r="A5" s="4" t="s">
        <v>32</v>
      </c>
      <c r="B5" s="5" t="n">
        <v>158779</v>
      </c>
      <c r="C5" s="5" t="n">
        <v>212668</v>
      </c>
    </row>
    <row r="6" spans="1:3">
      <c r="A6" s="3" t="s">
        <v>33</v>
      </c>
    </row>
    <row r="7" spans="1:3">
      <c r="A7" s="4" t="s">
        <v>34</v>
      </c>
      <c r="B7" s="5" t="n">
        <v>26072</v>
      </c>
      <c r="C7" s="5" t="n">
        <v>28370</v>
      </c>
    </row>
    <row r="8" spans="1:3">
      <c r="A8" s="4" t="s">
        <v>35</v>
      </c>
      <c r="B8" s="5" t="n">
        <v>331570</v>
      </c>
      <c r="C8" s="5" t="n">
        <v>291485</v>
      </c>
    </row>
    <row r="9" spans="1:3">
      <c r="A9" s="4" t="s">
        <v>36</v>
      </c>
      <c r="B9" s="5" t="n">
        <v>-5490</v>
      </c>
      <c r="C9" s="5" t="n">
        <v>-5593</v>
      </c>
    </row>
    <row r="10" spans="1:3">
      <c r="A10" s="4" t="s">
        <v>37</v>
      </c>
      <c r="B10" s="5" t="n">
        <v>352152</v>
      </c>
      <c r="C10" s="5" t="n">
        <v>314262</v>
      </c>
    </row>
    <row r="11" spans="1:3">
      <c r="A11" s="4" t="s">
        <v>38</v>
      </c>
      <c r="B11" s="5" t="n">
        <v>364875</v>
      </c>
      <c r="C11" s="5" t="n">
        <v>331155</v>
      </c>
    </row>
    <row r="12" spans="1:3">
      <c r="A12" s="4" t="s">
        <v>39</v>
      </c>
      <c r="B12" s="5" t="n">
        <v>137849</v>
      </c>
      <c r="C12" s="5" t="n">
        <v>119714</v>
      </c>
    </row>
    <row r="13" spans="1:3">
      <c r="A13" s="4" t="s">
        <v>40</v>
      </c>
      <c r="B13" s="5" t="n">
        <v>1476616</v>
      </c>
      <c r="C13" s="5" t="n">
        <v>1438697</v>
      </c>
    </row>
    <row r="14" spans="1:3">
      <c r="A14" s="3" t="s">
        <v>41</v>
      </c>
    </row>
    <row r="15" spans="1:3">
      <c r="A15" s="4" t="s">
        <v>42</v>
      </c>
      <c r="B15" s="5" t="n">
        <v>1050537</v>
      </c>
      <c r="C15" s="5" t="n">
        <v>1130756</v>
      </c>
    </row>
    <row r="16" spans="1:3">
      <c r="A16" s="4" t="s">
        <v>43</v>
      </c>
      <c r="B16" s="5" t="n">
        <v>25858</v>
      </c>
      <c r="C16" s="5" t="n">
        <v>22246</v>
      </c>
    </row>
    <row r="17" spans="1:3">
      <c r="A17" s="4" t="s">
        <v>44</v>
      </c>
      <c r="B17" s="5" t="n">
        <v>1076395</v>
      </c>
      <c r="C17" s="5" t="n">
        <v>1153002</v>
      </c>
    </row>
    <row r="18" spans="1:3">
      <c r="A18" s="3" t="s">
        <v>45</v>
      </c>
    </row>
    <row r="19" spans="1:3">
      <c r="A19" s="4" t="s">
        <v>46</v>
      </c>
      <c r="B19" s="5" t="n">
        <v>62141</v>
      </c>
      <c r="C19" s="5" t="n">
        <v>59963</v>
      </c>
    </row>
    <row r="20" spans="1:3">
      <c r="A20" s="4" t="s">
        <v>47</v>
      </c>
      <c r="B20" s="5" t="n">
        <v>363714</v>
      </c>
      <c r="C20" s="5" t="n">
        <v>351431</v>
      </c>
    </row>
    <row r="21" spans="1:3">
      <c r="A21" s="4" t="s">
        <v>48</v>
      </c>
      <c r="B21" s="5" t="n">
        <v>880918</v>
      </c>
      <c r="C21" s="5" t="n">
        <v>841973</v>
      </c>
    </row>
    <row r="22" spans="1:3">
      <c r="A22" s="4" t="s">
        <v>49</v>
      </c>
      <c r="B22" s="5" t="n">
        <v>23996</v>
      </c>
      <c r="C22" s="5" t="n">
        <v>14097</v>
      </c>
    </row>
    <row r="23" spans="1:3">
      <c r="A23" s="4" t="s">
        <v>50</v>
      </c>
      <c r="B23" s="5" t="n">
        <v>-1029845</v>
      </c>
      <c r="C23" s="5" t="n">
        <v>-1000860</v>
      </c>
    </row>
    <row r="24" spans="1:3">
      <c r="A24" s="4" t="s">
        <v>51</v>
      </c>
      <c r="B24" s="5" t="n">
        <v>300924</v>
      </c>
      <c r="C24" s="5" t="n">
        <v>266604</v>
      </c>
    </row>
    <row r="25" spans="1:3">
      <c r="A25" s="4" t="s">
        <v>52</v>
      </c>
      <c r="B25" s="5" t="n">
        <v>144268</v>
      </c>
      <c r="C25" s="5" t="n">
        <v>110470</v>
      </c>
    </row>
    <row r="26" spans="1:3">
      <c r="A26" s="4" t="s">
        <v>53</v>
      </c>
      <c r="B26" s="5" t="n">
        <v>80186</v>
      </c>
      <c r="C26" s="5" t="n">
        <v>61235</v>
      </c>
    </row>
    <row r="27" spans="1:3">
      <c r="A27" s="4" t="s">
        <v>54</v>
      </c>
      <c r="B27" s="5" t="n">
        <v>78688</v>
      </c>
      <c r="C27" s="5" t="n">
        <v>80462</v>
      </c>
    </row>
    <row r="28" spans="1:3">
      <c r="A28" s="4" t="s">
        <v>55</v>
      </c>
      <c r="B28" s="5" t="n">
        <v>3157077</v>
      </c>
      <c r="C28" s="5" t="n">
        <v>3110470</v>
      </c>
    </row>
    <row r="29" spans="1:3">
      <c r="A29" s="3" t="s">
        <v>56</v>
      </c>
    </row>
    <row r="30" spans="1:3">
      <c r="A30" s="4" t="s">
        <v>57</v>
      </c>
      <c r="B30" s="5" t="n">
        <v>145</v>
      </c>
      <c r="C30" s="5" t="n">
        <v>191</v>
      </c>
    </row>
    <row r="31" spans="1:3">
      <c r="A31" s="4" t="s">
        <v>58</v>
      </c>
      <c r="B31" s="5" t="n">
        <v>9293</v>
      </c>
      <c r="C31" s="5" t="n">
        <v>8235</v>
      </c>
    </row>
    <row r="32" spans="1:3">
      <c r="A32" s="4" t="s">
        <v>59</v>
      </c>
      <c r="B32" s="5" t="n">
        <v>149734</v>
      </c>
      <c r="C32" s="5" t="n">
        <v>129460</v>
      </c>
    </row>
    <row r="33" spans="1:3">
      <c r="A33" s="4" t="s">
        <v>60</v>
      </c>
      <c r="B33" s="5" t="n">
        <v>66970</v>
      </c>
      <c r="C33" s="5" t="n">
        <v>60881</v>
      </c>
    </row>
    <row r="34" spans="1:3">
      <c r="A34" s="4" t="s">
        <v>61</v>
      </c>
      <c r="B34" s="5" t="n">
        <v>68664</v>
      </c>
      <c r="C34" s="5" t="n">
        <v>62868</v>
      </c>
    </row>
    <row r="35" spans="1:3">
      <c r="A35" s="4" t="s">
        <v>62</v>
      </c>
      <c r="B35" s="5" t="n">
        <v>19436</v>
      </c>
      <c r="C35" s="5" t="n">
        <v>15707</v>
      </c>
    </row>
    <row r="36" spans="1:3">
      <c r="A36" s="4" t="s">
        <v>63</v>
      </c>
      <c r="B36" s="5" t="n">
        <v>50727</v>
      </c>
      <c r="C36" s="5" t="n">
        <v>51062</v>
      </c>
    </row>
    <row r="37" spans="1:3">
      <c r="A37" s="4" t="s">
        <v>64</v>
      </c>
      <c r="B37" s="5" t="n">
        <v>55017</v>
      </c>
      <c r="C37" s="5" t="n">
        <v>36257</v>
      </c>
    </row>
    <row r="38" spans="1:3">
      <c r="A38" s="4" t="s">
        <v>65</v>
      </c>
      <c r="B38" s="5" t="n">
        <v>419986</v>
      </c>
      <c r="C38" s="5" t="n">
        <v>364661</v>
      </c>
    </row>
    <row r="39" spans="1:3">
      <c r="A39" s="3" t="s">
        <v>66</v>
      </c>
    </row>
    <row r="40" spans="1:3">
      <c r="A40" s="4" t="s">
        <v>67</v>
      </c>
      <c r="B40" s="5" t="n">
        <v>20237</v>
      </c>
      <c r="C40" s="5" t="n">
        <v>16409</v>
      </c>
    </row>
    <row r="41" spans="1:3">
      <c r="A41" s="4" t="s">
        <v>68</v>
      </c>
      <c r="B41" s="5" t="n">
        <v>28723</v>
      </c>
      <c r="C41" s="5" t="n">
        <v>31720</v>
      </c>
    </row>
    <row r="42" spans="1:3">
      <c r="A42" s="4" t="s">
        <v>69</v>
      </c>
      <c r="B42" s="5" t="n">
        <v>223530</v>
      </c>
      <c r="C42" s="5" t="n">
        <v>258859</v>
      </c>
    </row>
    <row r="43" spans="1:3">
      <c r="A43" s="4" t="s">
        <v>70</v>
      </c>
      <c r="B43" s="5" t="n">
        <v>40095</v>
      </c>
      <c r="C43" s="5" t="n">
        <v>19912</v>
      </c>
    </row>
    <row r="44" spans="1:3">
      <c r="A44" s="4" t="s">
        <v>71</v>
      </c>
      <c r="B44" s="5" t="n">
        <v>312585</v>
      </c>
      <c r="C44" s="5" t="n">
        <v>326900</v>
      </c>
    </row>
    <row r="45" spans="1:3">
      <c r="A45" s="4" t="s">
        <v>72</v>
      </c>
      <c r="B45" s="5" t="n">
        <v>732571</v>
      </c>
      <c r="C45" s="5" t="n">
        <v>691561</v>
      </c>
    </row>
    <row r="46" spans="1:3">
      <c r="A46" s="4" t="s">
        <v>73</v>
      </c>
      <c r="B46" s="4" t="s">
        <v>74</v>
      </c>
      <c r="C46" s="4" t="s">
        <v>74</v>
      </c>
    </row>
    <row r="47" spans="1:3">
      <c r="A47" s="3" t="s">
        <v>75</v>
      </c>
    </row>
    <row r="48" spans="1:3">
      <c r="A48" s="4" t="s">
        <v>76</v>
      </c>
      <c r="B48" s="5" t="n">
        <v>115703</v>
      </c>
      <c r="C48" s="5" t="n">
        <v>115703</v>
      </c>
    </row>
    <row r="49" spans="1:3">
      <c r="A49" s="4" t="s">
        <v>77</v>
      </c>
      <c r="B49" s="5" t="n">
        <v>165125</v>
      </c>
      <c r="C49" s="5" t="n">
        <v>165230</v>
      </c>
    </row>
    <row r="50" spans="1:3">
      <c r="A50" s="4" t="s">
        <v>78</v>
      </c>
      <c r="B50" s="5" t="n">
        <v>1675780</v>
      </c>
      <c r="C50" s="5" t="n">
        <v>1638116</v>
      </c>
    </row>
    <row r="51" spans="1:3">
      <c r="A51" s="4" t="s">
        <v>79</v>
      </c>
      <c r="B51" s="5" t="n">
        <v>411980</v>
      </c>
      <c r="C51" s="5" t="n">
        <v>447479</v>
      </c>
    </row>
    <row r="52" spans="1:3">
      <c r="A52" s="4" t="s">
        <v>80</v>
      </c>
      <c r="B52" s="5" t="n">
        <v>-32342</v>
      </c>
      <c r="C52" s="5" t="n">
        <v>-32309</v>
      </c>
    </row>
    <row r="53" spans="1:3">
      <c r="A53" s="4" t="s">
        <v>81</v>
      </c>
      <c r="B53" s="5" t="n">
        <v>2336246</v>
      </c>
      <c r="C53" s="5" t="n">
        <v>2334219</v>
      </c>
    </row>
    <row r="54" spans="1:3">
      <c r="A54" s="4" t="s">
        <v>82</v>
      </c>
      <c r="B54" s="5" t="n">
        <v>88260</v>
      </c>
      <c r="C54" s="5" t="n">
        <v>84690</v>
      </c>
    </row>
    <row r="55" spans="1:3">
      <c r="A55" s="4" t="s">
        <v>83</v>
      </c>
      <c r="B55" s="5" t="n">
        <v>2424506</v>
      </c>
      <c r="C55" s="5" t="n">
        <v>2418909</v>
      </c>
    </row>
    <row r="56" spans="1:3">
      <c r="A56" s="4" t="s">
        <v>84</v>
      </c>
      <c r="B56" s="6" t="n">
        <v>3157077</v>
      </c>
      <c r="C56" s="6" t="n">
        <v>31104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7</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7</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7</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7</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7</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7</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7</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7</v>
      </c>
    </row>
    <row r="3" spans="1:2">
      <c r="A3" s="3" t="s">
        <v>259</v>
      </c>
    </row>
    <row r="4" spans="1:2">
      <c r="A4" s="4" t="s">
        <v>258</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7</v>
      </c>
    </row>
    <row r="3" spans="1:2">
      <c r="A3" s="3" t="s">
        <v>262</v>
      </c>
    </row>
    <row r="4" spans="1:2">
      <c r="A4" s="4" t="s">
        <v>261</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80"/>
  </cols>
  <sheetData>
    <row r="1" spans="1:2">
      <c r="A1" s="1" t="s">
        <v>264</v>
      </c>
      <c r="B1" s="2" t="s">
        <v>1</v>
      </c>
    </row>
    <row r="2" spans="1:2">
      <c r="B2" s="2" t="s">
        <v>27</v>
      </c>
    </row>
    <row r="3" spans="1:2">
      <c r="A3" s="3" t="s">
        <v>205</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89</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300</v>
      </c>
    </row>
    <row r="22" spans="1:2">
      <c r="A22" s="4" t="s">
        <v>301</v>
      </c>
      <c r="B22" s="4" t="s">
        <v>302</v>
      </c>
    </row>
    <row r="23" spans="1:2">
      <c r="A23" s="4" t="s">
        <v>303</v>
      </c>
      <c r="B23"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5</v>
      </c>
      <c r="B1" s="2" t="s">
        <v>27</v>
      </c>
      <c r="C1" s="2" t="s">
        <v>28</v>
      </c>
    </row>
    <row r="2" spans="1:3">
      <c r="A2" s="3" t="s">
        <v>86</v>
      </c>
    </row>
    <row r="3" spans="1:3">
      <c r="A3" s="4" t="s">
        <v>87</v>
      </c>
      <c r="B3" s="5" t="n">
        <v>600000000</v>
      </c>
      <c r="C3" s="5" t="n">
        <v>600000000</v>
      </c>
    </row>
    <row r="4" spans="1:3">
      <c r="A4" s="4" t="s">
        <v>88</v>
      </c>
      <c r="B4" s="5" t="n">
        <v>377619000</v>
      </c>
      <c r="C4" s="5" t="n">
        <v>377619000</v>
      </c>
    </row>
    <row r="5" spans="1:3">
      <c r="A5" s="4" t="s">
        <v>89</v>
      </c>
      <c r="B5" s="5" t="n">
        <v>9911000</v>
      </c>
      <c r="C5" s="5" t="n">
        <v>990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05</v>
      </c>
      <c r="B1" s="2" t="s">
        <v>1</v>
      </c>
    </row>
    <row r="2" spans="1:2">
      <c r="B2" s="2" t="s">
        <v>27</v>
      </c>
    </row>
    <row r="3" spans="1:2">
      <c r="A3" s="3" t="s">
        <v>205</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7</v>
      </c>
    </row>
    <row r="3" spans="1:2">
      <c r="A3" s="3" t="s">
        <v>208</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7</v>
      </c>
    </row>
    <row r="3" spans="1:2">
      <c r="A3" s="3" t="s">
        <v>211</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row r="11" spans="1:2">
      <c r="A11" s="4" t="s">
        <v>330</v>
      </c>
      <c r="B11"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7</v>
      </c>
    </row>
    <row r="3" spans="1:2">
      <c r="A3" s="3" t="s">
        <v>214</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7</v>
      </c>
    </row>
    <row r="3" spans="1:2">
      <c r="A3" s="3" t="s">
        <v>217</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4</v>
      </c>
      <c r="B1" s="2" t="s">
        <v>1</v>
      </c>
    </row>
    <row r="2" spans="1:2">
      <c r="B2" s="2" t="s">
        <v>27</v>
      </c>
    </row>
    <row r="3" spans="1:2">
      <c r="A3" s="3" t="s">
        <v>220</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9</v>
      </c>
      <c r="B1" s="2" t="s">
        <v>1</v>
      </c>
    </row>
    <row r="2" spans="1:2">
      <c r="B2" s="2" t="s">
        <v>27</v>
      </c>
    </row>
    <row r="3" spans="1:2">
      <c r="A3" s="3" t="s">
        <v>223</v>
      </c>
    </row>
    <row r="4" spans="1:2">
      <c r="A4" s="4" t="s">
        <v>350</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7</v>
      </c>
    </row>
    <row r="3" spans="1:2">
      <c r="A3" s="3" t="s">
        <v>226</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7</v>
      </c>
    </row>
    <row r="3" spans="1:2">
      <c r="A3" s="3" t="s">
        <v>229</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7</v>
      </c>
    </row>
    <row r="3" spans="1:2">
      <c r="A3" s="3" t="s">
        <v>232</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0</v>
      </c>
      <c r="B1" s="2" t="s">
        <v>1</v>
      </c>
    </row>
    <row r="2" spans="1:4">
      <c r="B2" s="2" t="s">
        <v>27</v>
      </c>
      <c r="C2" s="2" t="s">
        <v>28</v>
      </c>
      <c r="D2" s="2" t="s">
        <v>91</v>
      </c>
    </row>
    <row r="3" spans="1:4">
      <c r="A3" s="3" t="s">
        <v>92</v>
      </c>
    </row>
    <row r="4" spans="1:4">
      <c r="A4" s="4" t="s">
        <v>93</v>
      </c>
      <c r="B4" s="6" t="n">
        <v>1577039</v>
      </c>
      <c r="C4" s="6" t="n">
        <v>1422754</v>
      </c>
      <c r="D4" s="6" t="n">
        <v>1479627</v>
      </c>
    </row>
    <row r="5" spans="1:4">
      <c r="A5" s="4" t="s">
        <v>94</v>
      </c>
      <c r="B5" s="5" t="n">
        <v>1200911</v>
      </c>
      <c r="C5" s="5" t="n">
        <v>1049472</v>
      </c>
      <c r="D5" s="5" t="n">
        <v>1093467</v>
      </c>
    </row>
    <row r="6" spans="1:4">
      <c r="A6" s="4" t="s">
        <v>95</v>
      </c>
      <c r="B6" s="5" t="n">
        <v>376128</v>
      </c>
      <c r="C6" s="5" t="n">
        <v>373282</v>
      </c>
      <c r="D6" s="5" t="n">
        <v>386160</v>
      </c>
    </row>
    <row r="7" spans="1:4">
      <c r="A7" s="4" t="s">
        <v>96</v>
      </c>
      <c r="B7" s="5" t="n">
        <v>280553</v>
      </c>
      <c r="C7" s="5" t="n">
        <v>268740</v>
      </c>
      <c r="D7" s="5" t="n">
        <v>279361</v>
      </c>
    </row>
    <row r="8" spans="1:4">
      <c r="A8" s="4" t="s">
        <v>97</v>
      </c>
      <c r="B8" s="5" t="n">
        <v>0</v>
      </c>
      <c r="C8" s="5" t="n">
        <v>0</v>
      </c>
      <c r="D8" s="5" t="n">
        <v>14143</v>
      </c>
    </row>
    <row r="9" spans="1:4">
      <c r="A9" s="4" t="s">
        <v>98</v>
      </c>
      <c r="B9" s="5" t="n">
        <v>95575</v>
      </c>
      <c r="C9" s="5" t="n">
        <v>104542</v>
      </c>
      <c r="D9" s="5" t="n">
        <v>92656</v>
      </c>
    </row>
    <row r="10" spans="1:4">
      <c r="A10" s="3" t="s">
        <v>99</v>
      </c>
    </row>
    <row r="11" spans="1:4">
      <c r="A11" s="4" t="s">
        <v>100</v>
      </c>
      <c r="B11" s="5" t="n">
        <v>40498</v>
      </c>
      <c r="C11" s="5" t="n">
        <v>32364</v>
      </c>
      <c r="D11" s="5" t="n">
        <v>28609</v>
      </c>
    </row>
    <row r="12" spans="1:4">
      <c r="A12" s="4" t="s">
        <v>101</v>
      </c>
      <c r="B12" s="5" t="n">
        <v>-1395</v>
      </c>
      <c r="C12" s="5" t="n">
        <v>-901</v>
      </c>
      <c r="D12" s="5" t="n">
        <v>-1814</v>
      </c>
    </row>
    <row r="13" spans="1:4">
      <c r="A13" s="4" t="s">
        <v>102</v>
      </c>
      <c r="B13" s="5" t="n">
        <v>-827</v>
      </c>
      <c r="C13" s="5" t="n">
        <v>1278</v>
      </c>
      <c r="D13" s="5" t="n">
        <v>3820</v>
      </c>
    </row>
    <row r="14" spans="1:4">
      <c r="A14" s="4" t="s">
        <v>103</v>
      </c>
      <c r="B14" s="5" t="n">
        <v>1629</v>
      </c>
      <c r="C14" s="5" t="n">
        <v>193</v>
      </c>
      <c r="D14" s="5" t="n">
        <v>20600</v>
      </c>
    </row>
    <row r="15" spans="1:4">
      <c r="A15" s="4" t="s">
        <v>104</v>
      </c>
      <c r="B15" s="5" t="n">
        <v>-3614</v>
      </c>
      <c r="C15" s="5" t="n">
        <v>373</v>
      </c>
      <c r="D15" s="5" t="n">
        <v>1712</v>
      </c>
    </row>
    <row r="16" spans="1:4">
      <c r="A16" s="4" t="s">
        <v>105</v>
      </c>
      <c r="B16" s="5" t="n">
        <v>36291</v>
      </c>
      <c r="C16" s="5" t="n">
        <v>33307</v>
      </c>
      <c r="D16" s="5" t="n">
        <v>52927</v>
      </c>
    </row>
    <row r="17" spans="1:4">
      <c r="A17" s="4" t="s">
        <v>106</v>
      </c>
      <c r="B17" s="5" t="n">
        <v>131866</v>
      </c>
      <c r="C17" s="5" t="n">
        <v>137849</v>
      </c>
      <c r="D17" s="5" t="n">
        <v>145583</v>
      </c>
    </row>
    <row r="18" spans="1:4">
      <c r="A18" s="3" t="s">
        <v>107</v>
      </c>
    </row>
    <row r="19" spans="1:4">
      <c r="A19" s="4" t="s">
        <v>108</v>
      </c>
      <c r="B19" s="5" t="n">
        <v>57794</v>
      </c>
      <c r="C19" s="5" t="n">
        <v>36831</v>
      </c>
      <c r="D19" s="5" t="n">
        <v>49187</v>
      </c>
    </row>
    <row r="20" spans="1:4">
      <c r="A20" s="4" t="s">
        <v>109</v>
      </c>
      <c r="B20" s="5" t="n">
        <v>-10913</v>
      </c>
      <c r="C20" s="5" t="n">
        <v>-8389</v>
      </c>
      <c r="D20" s="5" t="n">
        <v>-17795</v>
      </c>
    </row>
    <row r="21" spans="1:4">
      <c r="A21" s="4" t="s">
        <v>110</v>
      </c>
      <c r="B21" s="5" t="n">
        <v>46881</v>
      </c>
      <c r="C21" s="5" t="n">
        <v>28442</v>
      </c>
      <c r="D21" s="5" t="n">
        <v>31392</v>
      </c>
    </row>
    <row r="22" spans="1:4">
      <c r="A22" s="4" t="s">
        <v>111</v>
      </c>
      <c r="B22" s="5" t="n">
        <v>84985</v>
      </c>
      <c r="C22" s="5" t="n">
        <v>109407</v>
      </c>
      <c r="D22" s="5" t="n">
        <v>114191</v>
      </c>
    </row>
    <row r="23" spans="1:4">
      <c r="A23" s="4" t="s">
        <v>112</v>
      </c>
      <c r="B23" s="5" t="n">
        <v>-3196</v>
      </c>
      <c r="C23" s="5" t="n">
        <v>-5564</v>
      </c>
      <c r="D23" s="5" t="n">
        <v>-5144</v>
      </c>
    </row>
    <row r="24" spans="1:4">
      <c r="A24" s="4" t="s">
        <v>113</v>
      </c>
      <c r="B24" s="6" t="n">
        <v>81789</v>
      </c>
      <c r="C24" s="6" t="n">
        <v>103843</v>
      </c>
      <c r="D24" s="6" t="n">
        <v>109047</v>
      </c>
    </row>
    <row r="25" spans="1:4">
      <c r="A25" s="3" t="s">
        <v>114</v>
      </c>
    </row>
    <row r="26" spans="1:4">
      <c r="A26" s="4" t="s">
        <v>115</v>
      </c>
      <c r="B26" s="7" t="n">
        <v>222.43</v>
      </c>
      <c r="C26" s="7" t="n">
        <v>282.62</v>
      </c>
      <c r="D26" s="7" t="n">
        <v>297.24</v>
      </c>
    </row>
    <row r="27" spans="1:4">
      <c r="A27" s="4" t="s">
        <v>116</v>
      </c>
      <c r="B27" s="8" t="n">
        <v>222.43</v>
      </c>
      <c r="C27" s="8" t="n">
        <v>282.62</v>
      </c>
      <c r="D27" s="8" t="n">
        <v>297.24</v>
      </c>
    </row>
    <row r="28" spans="1:4">
      <c r="A28" s="3" t="s">
        <v>117</v>
      </c>
    </row>
    <row r="29" spans="1:4">
      <c r="A29" s="4" t="s">
        <v>118</v>
      </c>
      <c r="B29" s="6" t="n">
        <v>120</v>
      </c>
      <c r="C29" s="6" t="n">
        <v>110</v>
      </c>
      <c r="D29" s="6" t="n">
        <v>100</v>
      </c>
    </row>
    <row r="30" spans="1:4">
      <c r="A30" s="3" t="s">
        <v>119</v>
      </c>
    </row>
    <row r="31" spans="1:4">
      <c r="A31" s="4" t="s">
        <v>115</v>
      </c>
      <c r="B31" s="5" t="n">
        <v>367709</v>
      </c>
      <c r="C31" s="5" t="n">
        <v>367428</v>
      </c>
      <c r="D31" s="5" t="n">
        <v>366859</v>
      </c>
    </row>
    <row r="32" spans="1:4">
      <c r="A32" s="4" t="s">
        <v>116</v>
      </c>
      <c r="B32" s="5" t="n">
        <v>367709</v>
      </c>
      <c r="C32" s="5" t="n">
        <v>367428</v>
      </c>
      <c r="D32" s="5" t="n">
        <v>3668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7</v>
      </c>
    </row>
    <row r="3" spans="1:2">
      <c r="A3" s="4" t="s">
        <v>380</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row r="9" spans="1:2">
      <c r="A9" s="4" t="s">
        <v>391</v>
      </c>
      <c r="B9" s="4" t="s">
        <v>392</v>
      </c>
    </row>
    <row r="10" spans="1:2">
      <c r="A10" s="4" t="s">
        <v>393</v>
      </c>
      <c r="B10" s="4" t="s">
        <v>394</v>
      </c>
    </row>
    <row r="11" spans="1:2">
      <c r="A11" s="4" t="s">
        <v>395</v>
      </c>
      <c r="B11" s="4" t="s">
        <v>396</v>
      </c>
    </row>
    <row r="12" spans="1:2">
      <c r="A12" s="4" t="s">
        <v>397</v>
      </c>
      <c r="B12" s="4" t="s">
        <v>398</v>
      </c>
    </row>
    <row r="13" spans="1:2">
      <c r="A13" s="4" t="s">
        <v>399</v>
      </c>
      <c r="B13" s="4" t="s">
        <v>400</v>
      </c>
    </row>
    <row r="14" spans="1:2">
      <c r="A14" s="4" t="s">
        <v>401</v>
      </c>
    </row>
    <row r="15" spans="1:2">
      <c r="A15" s="4" t="s">
        <v>381</v>
      </c>
      <c r="B15" s="4" t="s">
        <v>402</v>
      </c>
    </row>
    <row r="16" spans="1:2">
      <c r="A16" s="4" t="s">
        <v>383</v>
      </c>
      <c r="B16" s="4" t="s">
        <v>403</v>
      </c>
    </row>
    <row r="17" spans="1:2">
      <c r="A17" s="4" t="s">
        <v>385</v>
      </c>
      <c r="B17" s="4" t="s">
        <v>404</v>
      </c>
    </row>
    <row r="18" spans="1:2">
      <c r="A18" s="4" t="s">
        <v>387</v>
      </c>
      <c r="B18" s="4" t="s">
        <v>405</v>
      </c>
    </row>
    <row r="19" spans="1:2">
      <c r="A19" s="4" t="s">
        <v>389</v>
      </c>
      <c r="B19" s="4" t="s">
        <v>406</v>
      </c>
    </row>
    <row r="20" spans="1:2">
      <c r="A20" s="4" t="s">
        <v>391</v>
      </c>
      <c r="B20" s="4" t="s">
        <v>407</v>
      </c>
    </row>
    <row r="21" spans="1:2">
      <c r="A21" s="4" t="s">
        <v>393</v>
      </c>
      <c r="B21" s="4" t="s">
        <v>408</v>
      </c>
    </row>
    <row r="22" spans="1:2">
      <c r="A22" s="4" t="s">
        <v>395</v>
      </c>
      <c r="B22" s="4" t="s">
        <v>409</v>
      </c>
    </row>
    <row r="23" spans="1:2">
      <c r="A23" s="4" t="s">
        <v>397</v>
      </c>
      <c r="B23" s="4" t="s">
        <v>410</v>
      </c>
    </row>
    <row r="24" spans="1:2">
      <c r="A24" s="4" t="s">
        <v>399</v>
      </c>
      <c r="B24" s="4" t="s">
        <v>411</v>
      </c>
    </row>
    <row r="25" spans="1:2">
      <c r="A25" s="4" t="s">
        <v>412</v>
      </c>
    </row>
    <row r="26" spans="1:2">
      <c r="A26" s="4" t="s">
        <v>413</v>
      </c>
      <c r="B26" s="4" t="s">
        <v>4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7</v>
      </c>
    </row>
    <row r="3" spans="1:2">
      <c r="A3" s="3" t="s">
        <v>238</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22</v>
      </c>
      <c r="B1" s="2" t="s">
        <v>1</v>
      </c>
    </row>
    <row r="2" spans="1:2">
      <c r="B2" s="2" t="s">
        <v>27</v>
      </c>
    </row>
    <row r="3" spans="1:2">
      <c r="A3" s="3" t="s">
        <v>241</v>
      </c>
    </row>
    <row r="4" spans="1:2">
      <c r="A4" s="4" t="s">
        <v>423</v>
      </c>
      <c r="B4" s="4" t="s">
        <v>4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7</v>
      </c>
    </row>
    <row r="3" spans="1:2">
      <c r="A3" s="3" t="s">
        <v>244</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7</v>
      </c>
    </row>
    <row r="3" spans="1:2">
      <c r="A3" s="3" t="s">
        <v>247</v>
      </c>
    </row>
    <row r="4" spans="1:2">
      <c r="A4" s="4" t="s">
        <v>433</v>
      </c>
      <c r="B4" s="4" t="s">
        <v>434</v>
      </c>
    </row>
    <row r="5" spans="1:2">
      <c r="A5" s="4" t="s">
        <v>435</v>
      </c>
      <c r="B5" s="4" t="s">
        <v>436</v>
      </c>
    </row>
    <row r="6" spans="1:2">
      <c r="A6" s="4" t="s">
        <v>437</v>
      </c>
      <c r="B6" s="4" t="s">
        <v>438</v>
      </c>
    </row>
    <row r="7" spans="1:2">
      <c r="A7" s="4" t="s">
        <v>439</v>
      </c>
      <c r="B7" s="4" t="s">
        <v>440</v>
      </c>
    </row>
    <row r="8" spans="1:2">
      <c r="A8" s="4" t="s">
        <v>441</v>
      </c>
      <c r="B8" s="4" t="s">
        <v>442</v>
      </c>
    </row>
    <row r="9" spans="1:2">
      <c r="A9" s="4" t="s">
        <v>443</v>
      </c>
      <c r="B9" s="4" t="s">
        <v>4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45</v>
      </c>
      <c r="B1" s="2" t="s">
        <v>1</v>
      </c>
    </row>
    <row r="2" spans="1:2">
      <c r="B2" s="2" t="s">
        <v>27</v>
      </c>
    </row>
    <row r="3" spans="1:2">
      <c r="A3" s="3" t="s">
        <v>250</v>
      </c>
    </row>
    <row r="4" spans="1:2">
      <c r="A4" s="4" t="s">
        <v>446</v>
      </c>
      <c r="B4" s="4" t="s">
        <v>4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48</v>
      </c>
      <c r="B1" s="2" t="s">
        <v>1</v>
      </c>
    </row>
    <row r="2" spans="1:2">
      <c r="B2" s="2" t="s">
        <v>27</v>
      </c>
    </row>
    <row r="3" spans="1:2">
      <c r="A3" s="3" t="s">
        <v>253</v>
      </c>
    </row>
    <row r="4" spans="1:2">
      <c r="A4" s="4" t="s">
        <v>449</v>
      </c>
      <c r="B4" s="4" t="s">
        <v>450</v>
      </c>
    </row>
    <row r="5" spans="1:2">
      <c r="A5" s="4" t="s">
        <v>451</v>
      </c>
      <c r="B5" s="4" t="s">
        <v>452</v>
      </c>
    </row>
    <row r="6" spans="1:2">
      <c r="A6" s="4" t="s">
        <v>453</v>
      </c>
      <c r="B6" s="4" t="s">
        <v>4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7</v>
      </c>
    </row>
    <row r="3" spans="1:2">
      <c r="A3" s="3" t="s">
        <v>256</v>
      </c>
    </row>
    <row r="4" spans="1:2">
      <c r="A4" s="4" t="s">
        <v>456</v>
      </c>
      <c r="B4" s="4" t="s">
        <v>457</v>
      </c>
    </row>
    <row r="5" spans="1:2">
      <c r="A5" s="4" t="s">
        <v>458</v>
      </c>
      <c r="B5" s="4" t="s">
        <v>4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60</v>
      </c>
      <c r="B1" s="2" t="s">
        <v>1</v>
      </c>
    </row>
    <row r="2" spans="1:2">
      <c r="B2" s="2" t="s">
        <v>27</v>
      </c>
    </row>
    <row r="3" spans="1:2">
      <c r="A3" s="3" t="s">
        <v>259</v>
      </c>
    </row>
    <row r="4" spans="1:2">
      <c r="A4" s="4" t="s">
        <v>461</v>
      </c>
      <c r="B4" s="4" t="s">
        <v>4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463</v>
      </c>
      <c r="B1" s="2" t="s">
        <v>1</v>
      </c>
    </row>
    <row r="2" spans="1:2">
      <c r="B2" s="2" t="s">
        <v>464</v>
      </c>
    </row>
    <row r="3" spans="1:2">
      <c r="A3" s="4" t="s">
        <v>465</v>
      </c>
      <c r="B3" s="5" t="n">
        <v>6</v>
      </c>
    </row>
    <row r="4" spans="1:2">
      <c r="A4" s="4" t="s">
        <v>466</v>
      </c>
      <c r="B4" s="4" t="s">
        <v>467</v>
      </c>
    </row>
    <row r="5" spans="1:2">
      <c r="A5" s="4" t="s">
        <v>468</v>
      </c>
      <c r="B5" s="4" t="s">
        <v>469</v>
      </c>
    </row>
    <row r="6" spans="1:2">
      <c r="A6" s="4" t="s">
        <v>470</v>
      </c>
      <c r="B6" s="4" t="s">
        <v>471</v>
      </c>
    </row>
    <row r="7" spans="1:2">
      <c r="A7" s="4" t="s">
        <v>472</v>
      </c>
      <c r="B7" s="4" t="s">
        <v>473</v>
      </c>
    </row>
    <row r="8" spans="1:2">
      <c r="A8" s="4" t="s">
        <v>474</v>
      </c>
    </row>
    <row r="9" spans="1:2">
      <c r="A9" s="4" t="s">
        <v>475</v>
      </c>
      <c r="B9" s="4" t="s">
        <v>469</v>
      </c>
    </row>
    <row r="10" spans="1:2">
      <c r="A10" s="4" t="s">
        <v>476</v>
      </c>
    </row>
    <row r="11" spans="1:2">
      <c r="A11" s="4" t="s">
        <v>475</v>
      </c>
      <c r="B11" s="4" t="s">
        <v>4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7</v>
      </c>
      <c r="C2" s="2" t="s">
        <v>28</v>
      </c>
      <c r="D2" s="2" t="s">
        <v>91</v>
      </c>
    </row>
    <row r="3" spans="1:4">
      <c r="A3" s="3" t="s">
        <v>121</v>
      </c>
    </row>
    <row r="4" spans="1:4">
      <c r="A4" s="4" t="s">
        <v>111</v>
      </c>
      <c r="B4" s="6" t="n">
        <v>84985</v>
      </c>
      <c r="C4" s="6" t="n">
        <v>109407</v>
      </c>
      <c r="D4" s="6" t="n">
        <v>114191</v>
      </c>
    </row>
    <row r="5" spans="1:4">
      <c r="A5" s="3" t="s">
        <v>122</v>
      </c>
    </row>
    <row r="6" spans="1:4">
      <c r="A6" s="4" t="s">
        <v>123</v>
      </c>
      <c r="B6" s="5" t="n">
        <v>-40087</v>
      </c>
      <c r="C6" s="5" t="n">
        <v>-17597</v>
      </c>
      <c r="D6" s="5" t="n">
        <v>49205</v>
      </c>
    </row>
    <row r="7" spans="1:4">
      <c r="A7" s="4" t="s">
        <v>124</v>
      </c>
      <c r="B7" s="5" t="n">
        <v>27</v>
      </c>
      <c r="C7" s="5" t="n">
        <v>45</v>
      </c>
      <c r="D7" s="5" t="n">
        <v>-116</v>
      </c>
    </row>
    <row r="8" spans="1:4">
      <c r="A8" s="4" t="s">
        <v>125</v>
      </c>
      <c r="B8" s="5" t="n">
        <v>6428</v>
      </c>
      <c r="C8" s="5" t="n">
        <v>7252</v>
      </c>
      <c r="D8" s="5" t="n">
        <v>-13969</v>
      </c>
    </row>
    <row r="9" spans="1:4">
      <c r="A9" s="4" t="s">
        <v>126</v>
      </c>
      <c r="B9" s="5" t="n">
        <v>-2703</v>
      </c>
      <c r="C9" s="5" t="n">
        <v>-13479</v>
      </c>
      <c r="D9" s="5" t="n">
        <v>-39342</v>
      </c>
    </row>
    <row r="10" spans="1:4">
      <c r="A10" s="4" t="s">
        <v>127</v>
      </c>
      <c r="B10" s="5" t="n">
        <v>-36335</v>
      </c>
      <c r="C10" s="5" t="n">
        <v>-23779</v>
      </c>
      <c r="D10" s="5" t="n">
        <v>-4222</v>
      </c>
    </row>
    <row r="11" spans="1:4">
      <c r="A11" s="4" t="s">
        <v>128</v>
      </c>
      <c r="B11" s="5" t="n">
        <v>48650</v>
      </c>
      <c r="C11" s="5" t="n">
        <v>85628</v>
      </c>
      <c r="D11" s="5" t="n">
        <v>109969</v>
      </c>
    </row>
    <row r="12" spans="1:4">
      <c r="A12" s="4" t="s">
        <v>129</v>
      </c>
      <c r="B12" s="5" t="n">
        <v>-2398</v>
      </c>
      <c r="C12" s="5" t="n">
        <v>-4066</v>
      </c>
      <c r="D12" s="5" t="n">
        <v>-786</v>
      </c>
    </row>
    <row r="13" spans="1:4">
      <c r="A13" s="4" t="s">
        <v>130</v>
      </c>
      <c r="B13" s="6" t="n">
        <v>46252</v>
      </c>
      <c r="C13" s="6" t="n">
        <v>81562</v>
      </c>
      <c r="D13" s="6" t="n">
        <v>1091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78</v>
      </c>
      <c r="B1" s="2" t="s">
        <v>1</v>
      </c>
    </row>
    <row r="2" spans="1:2">
      <c r="B2" s="2" t="s">
        <v>27</v>
      </c>
    </row>
    <row r="3" spans="1:2">
      <c r="A3" s="4" t="s">
        <v>479</v>
      </c>
    </row>
    <row r="4" spans="1:2">
      <c r="A4" s="3" t="s">
        <v>480</v>
      </c>
    </row>
    <row r="5" spans="1:2">
      <c r="A5" s="4" t="s">
        <v>481</v>
      </c>
      <c r="B5" s="4" t="s">
        <v>482</v>
      </c>
    </row>
    <row r="6" spans="1:2">
      <c r="A6" s="4" t="s">
        <v>483</v>
      </c>
    </row>
    <row r="7" spans="1:2">
      <c r="A7" s="3" t="s">
        <v>480</v>
      </c>
    </row>
    <row r="8" spans="1:2">
      <c r="A8" s="4" t="s">
        <v>481</v>
      </c>
      <c r="B8" s="4" t="s">
        <v>484</v>
      </c>
    </row>
    <row r="9" spans="1:2">
      <c r="A9" s="4" t="s">
        <v>485</v>
      </c>
    </row>
    <row r="10" spans="1:2">
      <c r="A10" s="3" t="s">
        <v>480</v>
      </c>
    </row>
    <row r="11" spans="1:2">
      <c r="A11" s="4" t="s">
        <v>481</v>
      </c>
      <c r="B11" s="4" t="s">
        <v>482</v>
      </c>
    </row>
    <row r="12" spans="1:2">
      <c r="A12" s="4" t="s">
        <v>486</v>
      </c>
    </row>
    <row r="13" spans="1:2">
      <c r="A13" s="3" t="s">
        <v>480</v>
      </c>
    </row>
    <row r="14" spans="1:2">
      <c r="A14" s="4" t="s">
        <v>481</v>
      </c>
      <c r="B14" s="4" t="s">
        <v>4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88</v>
      </c>
      <c r="B1" s="2" t="s">
        <v>1</v>
      </c>
    </row>
    <row r="2" spans="1:2">
      <c r="B2" s="2" t="s">
        <v>27</v>
      </c>
    </row>
    <row r="3" spans="1:2">
      <c r="A3" s="4" t="s">
        <v>489</v>
      </c>
    </row>
    <row r="4" spans="1:2">
      <c r="A4" s="3" t="s">
        <v>490</v>
      </c>
    </row>
    <row r="5" spans="1:2">
      <c r="A5" s="4" t="s">
        <v>491</v>
      </c>
      <c r="B5" s="4" t="s">
        <v>492</v>
      </c>
    </row>
    <row r="6" spans="1:2">
      <c r="A6" s="4" t="s">
        <v>493</v>
      </c>
    </row>
    <row r="7" spans="1:2">
      <c r="A7" s="3" t="s">
        <v>490</v>
      </c>
    </row>
    <row r="8" spans="1:2">
      <c r="A8" s="4" t="s">
        <v>491</v>
      </c>
      <c r="B8" s="4" t="s">
        <v>482</v>
      </c>
    </row>
    <row r="9" spans="1:2">
      <c r="A9" s="4" t="s">
        <v>494</v>
      </c>
    </row>
    <row r="10" spans="1:2">
      <c r="A10" s="3" t="s">
        <v>490</v>
      </c>
    </row>
    <row r="11" spans="1:2">
      <c r="A11" s="4" t="s">
        <v>491</v>
      </c>
      <c r="B11" s="4" t="s">
        <v>482</v>
      </c>
    </row>
    <row r="12" spans="1:2">
      <c r="A12" s="4" t="s">
        <v>495</v>
      </c>
    </row>
    <row r="13" spans="1:2">
      <c r="A13" s="3" t="s">
        <v>490</v>
      </c>
    </row>
    <row r="14" spans="1:2">
      <c r="A14" s="4" t="s">
        <v>491</v>
      </c>
      <c r="B14" s="4" t="s">
        <v>496</v>
      </c>
    </row>
    <row r="15" spans="1:2">
      <c r="A15" s="4" t="s">
        <v>497</v>
      </c>
    </row>
    <row r="16" spans="1:2">
      <c r="A16" s="3" t="s">
        <v>490</v>
      </c>
    </row>
    <row r="17" spans="1:2">
      <c r="A17" s="4" t="s">
        <v>491</v>
      </c>
      <c r="B17" s="4" t="s">
        <v>482</v>
      </c>
    </row>
    <row r="18" spans="1:2">
      <c r="A18" s="4" t="s">
        <v>498</v>
      </c>
    </row>
    <row r="19" spans="1:2">
      <c r="A19" s="3" t="s">
        <v>490</v>
      </c>
    </row>
    <row r="20" spans="1:2">
      <c r="A20" s="4" t="s">
        <v>491</v>
      </c>
      <c r="B20" s="4" t="s">
        <v>487</v>
      </c>
    </row>
    <row r="21" spans="1:2">
      <c r="A21" s="4" t="s">
        <v>499</v>
      </c>
    </row>
    <row r="22" spans="1:2">
      <c r="A22" s="3" t="s">
        <v>490</v>
      </c>
    </row>
    <row r="23" spans="1:2">
      <c r="A23" s="4" t="s">
        <v>491</v>
      </c>
      <c r="B23" s="4" t="s">
        <v>500</v>
      </c>
    </row>
    <row r="24" spans="1:2">
      <c r="A24" s="4" t="s">
        <v>501</v>
      </c>
    </row>
    <row r="25" spans="1:2">
      <c r="A25" s="3" t="s">
        <v>490</v>
      </c>
    </row>
    <row r="26" spans="1:2">
      <c r="A26" s="4" t="s">
        <v>491</v>
      </c>
      <c r="B26" s="4" t="s">
        <v>502</v>
      </c>
    </row>
    <row r="27" spans="1:2">
      <c r="A27" s="4" t="s">
        <v>503</v>
      </c>
    </row>
    <row r="28" spans="1:2">
      <c r="A28" s="3" t="s">
        <v>490</v>
      </c>
    </row>
    <row r="29" spans="1:2">
      <c r="A29" s="4" t="s">
        <v>491</v>
      </c>
      <c r="B29" s="4" t="s">
        <v>487</v>
      </c>
    </row>
    <row r="30" spans="1:2">
      <c r="A30" s="4" t="s">
        <v>504</v>
      </c>
    </row>
    <row r="31" spans="1:2">
      <c r="A31" s="3" t="s">
        <v>490</v>
      </c>
    </row>
    <row r="32" spans="1:2">
      <c r="A32" s="4" t="s">
        <v>491</v>
      </c>
      <c r="B32" s="4" t="s">
        <v>4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V14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14"/>
    <col customWidth="1" max="13" min="13" width="20"/>
    <col customWidth="1" max="14" min="14" width="21"/>
    <col customWidth="1" max="15" min="15" width="21"/>
    <col customWidth="1" max="16" min="16" width="21"/>
    <col customWidth="1" max="17" min="17" width="21"/>
    <col customWidth="1" max="18" min="18" width="21"/>
    <col customWidth="1" max="19" min="19" width="21"/>
    <col customWidth="1" max="20" min="20" width="14"/>
    <col customWidth="1" max="21" min="21" width="14"/>
    <col customWidth="1" max="22" min="22" width="14"/>
  </cols>
  <sheetData>
    <row r="1" spans="1:22">
      <c r="A1" s="1" t="s">
        <v>505</v>
      </c>
      <c r="C1" s="2" t="s">
        <v>506</v>
      </c>
      <c r="D1" s="2" t="s">
        <v>507</v>
      </c>
      <c r="E1" s="2" t="s">
        <v>508</v>
      </c>
      <c r="F1" s="2" t="s">
        <v>509</v>
      </c>
      <c r="G1" s="2" t="s">
        <v>510</v>
      </c>
      <c r="H1" s="2" t="s">
        <v>511</v>
      </c>
      <c r="I1" s="2" t="s">
        <v>512</v>
      </c>
      <c r="J1" s="2" t="s">
        <v>513</v>
      </c>
      <c r="K1" s="2" t="s">
        <v>514</v>
      </c>
      <c r="L1" s="2" t="s">
        <v>515</v>
      </c>
      <c r="M1" s="2" t="s">
        <v>516</v>
      </c>
      <c r="N1" s="2" t="s">
        <v>517</v>
      </c>
      <c r="O1" s="2" t="s">
        <v>518</v>
      </c>
      <c r="P1" s="2" t="s">
        <v>519</v>
      </c>
      <c r="Q1" s="2" t="s">
        <v>520</v>
      </c>
      <c r="R1" s="2" t="s">
        <v>521</v>
      </c>
      <c r="S1" s="2" t="s">
        <v>522</v>
      </c>
      <c r="T1" s="2" t="s">
        <v>523</v>
      </c>
      <c r="U1" s="2" t="s">
        <v>524</v>
      </c>
      <c r="V1" s="2" t="s">
        <v>525</v>
      </c>
    </row>
    <row r="2" spans="1:22">
      <c r="A2" s="4" t="s">
        <v>526</v>
      </c>
    </row>
    <row r="3" spans="1:22">
      <c r="A3" s="3" t="s">
        <v>527</v>
      </c>
    </row>
    <row r="4" spans="1:22">
      <c r="A4" s="4" t="s">
        <v>528</v>
      </c>
      <c r="D4" s="4" t="s">
        <v>529</v>
      </c>
      <c r="E4" s="4" t="s">
        <v>529</v>
      </c>
      <c r="Q4" s="4" t="s">
        <v>530</v>
      </c>
    </row>
    <row r="5" spans="1:22">
      <c r="A5" s="4" t="s">
        <v>531</v>
      </c>
    </row>
    <row r="6" spans="1:22">
      <c r="A6" s="3" t="s">
        <v>527</v>
      </c>
    </row>
    <row r="7" spans="1:22">
      <c r="A7" s="4" t="s">
        <v>528</v>
      </c>
      <c r="D7" s="4" t="s">
        <v>532</v>
      </c>
      <c r="E7" s="4" t="s">
        <v>532</v>
      </c>
      <c r="Q7" s="4" t="s">
        <v>533</v>
      </c>
    </row>
    <row r="8" spans="1:22">
      <c r="A8" s="4" t="s">
        <v>534</v>
      </c>
    </row>
    <row r="9" spans="1:22">
      <c r="A9" s="3" t="s">
        <v>527</v>
      </c>
    </row>
    <row r="10" spans="1:22">
      <c r="A10" s="4" t="s">
        <v>528</v>
      </c>
      <c r="D10" s="4" t="s">
        <v>532</v>
      </c>
      <c r="E10" s="4" t="s">
        <v>532</v>
      </c>
    </row>
    <row r="11" spans="1:22">
      <c r="A11" s="4" t="s">
        <v>535</v>
      </c>
    </row>
    <row r="12" spans="1:22">
      <c r="A12" s="3" t="s">
        <v>527</v>
      </c>
    </row>
    <row r="13" spans="1:22">
      <c r="A13" s="4" t="s">
        <v>536</v>
      </c>
      <c r="M13" s="6" t="n">
        <v>9046</v>
      </c>
    </row>
    <row r="14" spans="1:22">
      <c r="A14" s="4" t="s">
        <v>537</v>
      </c>
      <c r="R14" s="6" t="n">
        <v>282</v>
      </c>
    </row>
    <row r="15" spans="1:22">
      <c r="A15" s="4" t="s">
        <v>538</v>
      </c>
      <c r="M15" s="4" t="s">
        <v>539</v>
      </c>
    </row>
    <row r="16" spans="1:22">
      <c r="A16" s="4" t="s">
        <v>540</v>
      </c>
    </row>
    <row r="17" spans="1:22">
      <c r="A17" s="3" t="s">
        <v>527</v>
      </c>
    </row>
    <row r="18" spans="1:22">
      <c r="A18" s="4" t="s">
        <v>528</v>
      </c>
      <c r="M18" s="4" t="s">
        <v>500</v>
      </c>
    </row>
    <row r="19" spans="1:22">
      <c r="A19" s="4" t="s">
        <v>541</v>
      </c>
    </row>
    <row r="20" spans="1:22">
      <c r="A20" s="3" t="s">
        <v>527</v>
      </c>
    </row>
    <row r="21" spans="1:22">
      <c r="A21" s="4" t="s">
        <v>528</v>
      </c>
      <c r="M21" s="4" t="s">
        <v>482</v>
      </c>
    </row>
    <row r="22" spans="1:22">
      <c r="A22" s="4" t="s">
        <v>542</v>
      </c>
    </row>
    <row r="23" spans="1:22">
      <c r="A23" s="3" t="s">
        <v>527</v>
      </c>
    </row>
    <row r="24" spans="1:22">
      <c r="A24" s="4" t="s">
        <v>536</v>
      </c>
      <c r="J24" s="6" t="n">
        <v>9623</v>
      </c>
    </row>
    <row r="25" spans="1:22">
      <c r="A25" s="4" t="s">
        <v>537</v>
      </c>
      <c r="R25" s="6" t="n">
        <v>55</v>
      </c>
    </row>
    <row r="26" spans="1:22">
      <c r="A26" s="4" t="s">
        <v>538</v>
      </c>
      <c r="J26" s="4" t="s">
        <v>543</v>
      </c>
    </row>
    <row r="27" spans="1:22">
      <c r="A27" s="4" t="s">
        <v>544</v>
      </c>
      <c r="T27" s="4" t="s">
        <v>545</v>
      </c>
    </row>
    <row r="28" spans="1:22">
      <c r="A28" s="4" t="s">
        <v>546</v>
      </c>
      <c r="J28" s="6" t="n">
        <v>10743</v>
      </c>
    </row>
    <row r="29" spans="1:22">
      <c r="A29" s="4" t="s">
        <v>547</v>
      </c>
      <c r="J29" s="6" t="n">
        <v>1120</v>
      </c>
    </row>
    <row r="30" spans="1:22">
      <c r="A30" s="4" t="s">
        <v>548</v>
      </c>
      <c r="Q30" s="6" t="n">
        <v>330</v>
      </c>
    </row>
    <row r="31" spans="1:22">
      <c r="A31" s="4" t="s">
        <v>549</v>
      </c>
      <c r="J31" s="4" t="s">
        <v>539</v>
      </c>
    </row>
    <row r="32" spans="1:22">
      <c r="A32" s="4" t="s">
        <v>550</v>
      </c>
    </row>
    <row r="33" spans="1:22">
      <c r="A33" s="3" t="s">
        <v>527</v>
      </c>
    </row>
    <row r="34" spans="1:22">
      <c r="A34" s="4" t="s">
        <v>536</v>
      </c>
      <c r="J34" s="6" t="n">
        <v>6062</v>
      </c>
    </row>
    <row r="35" spans="1:22">
      <c r="A35" s="4" t="s">
        <v>551</v>
      </c>
    </row>
    <row r="36" spans="1:22">
      <c r="A36" s="3" t="s">
        <v>527</v>
      </c>
    </row>
    <row r="37" spans="1:22">
      <c r="A37" s="4" t="s">
        <v>536</v>
      </c>
      <c r="J37" s="6" t="n">
        <v>3561</v>
      </c>
    </row>
    <row r="38" spans="1:22">
      <c r="A38" s="4" t="s">
        <v>552</v>
      </c>
    </row>
    <row r="39" spans="1:22">
      <c r="A39" s="3" t="s">
        <v>527</v>
      </c>
    </row>
    <row r="40" spans="1:22">
      <c r="A40" s="4" t="s">
        <v>528</v>
      </c>
      <c r="J40" s="4" t="s">
        <v>487</v>
      </c>
    </row>
    <row r="41" spans="1:22">
      <c r="A41" s="4" t="s">
        <v>553</v>
      </c>
    </row>
    <row r="42" spans="1:22">
      <c r="A42" s="3" t="s">
        <v>527</v>
      </c>
    </row>
    <row r="43" spans="1:22">
      <c r="A43" s="4" t="s">
        <v>528</v>
      </c>
      <c r="J43" s="4" t="s">
        <v>532</v>
      </c>
    </row>
    <row r="44" spans="1:22">
      <c r="A44" s="4" t="s">
        <v>554</v>
      </c>
    </row>
    <row r="45" spans="1:22">
      <c r="A45" s="3" t="s">
        <v>527</v>
      </c>
    </row>
    <row r="46" spans="1:22">
      <c r="A46" s="4" t="s">
        <v>528</v>
      </c>
      <c r="J46" s="4" t="s">
        <v>492</v>
      </c>
    </row>
    <row r="47" spans="1:22">
      <c r="A47" s="4" t="s">
        <v>555</v>
      </c>
    </row>
    <row r="48" spans="1:22">
      <c r="A48" s="3" t="s">
        <v>527</v>
      </c>
    </row>
    <row r="49" spans="1:22">
      <c r="A49" s="4" t="s">
        <v>536</v>
      </c>
      <c r="P49" s="6" t="n">
        <v>12134</v>
      </c>
    </row>
    <row r="50" spans="1:22">
      <c r="A50" s="4" t="s">
        <v>537</v>
      </c>
      <c r="S50" s="6" t="n">
        <v>232</v>
      </c>
    </row>
    <row r="51" spans="1:22">
      <c r="A51" s="4" t="s">
        <v>538</v>
      </c>
      <c r="V51" s="4" t="s">
        <v>556</v>
      </c>
    </row>
    <row r="52" spans="1:22">
      <c r="A52" s="4" t="s">
        <v>546</v>
      </c>
      <c r="B52" s="4" t="s">
        <v>557</v>
      </c>
      <c r="P52" s="6" t="n">
        <v>17274</v>
      </c>
    </row>
    <row r="53" spans="1:22">
      <c r="A53" s="4" t="s">
        <v>558</v>
      </c>
      <c r="U53" s="9" t="n">
        <v>0.032</v>
      </c>
    </row>
    <row r="54" spans="1:22">
      <c r="A54" s="4" t="s">
        <v>559</v>
      </c>
    </row>
    <row r="55" spans="1:22">
      <c r="A55" s="3" t="s">
        <v>527</v>
      </c>
    </row>
    <row r="56" spans="1:22">
      <c r="A56" s="4" t="s">
        <v>528</v>
      </c>
      <c r="P56" s="4" t="s">
        <v>560</v>
      </c>
    </row>
    <row r="57" spans="1:22">
      <c r="A57" s="4" t="s">
        <v>561</v>
      </c>
    </row>
    <row r="58" spans="1:22">
      <c r="A58" s="3" t="s">
        <v>527</v>
      </c>
    </row>
    <row r="59" spans="1:22">
      <c r="A59" s="4" t="s">
        <v>528</v>
      </c>
      <c r="P59" s="4" t="s">
        <v>502</v>
      </c>
    </row>
    <row r="60" spans="1:22">
      <c r="A60" s="4" t="s">
        <v>562</v>
      </c>
    </row>
    <row r="61" spans="1:22">
      <c r="A61" s="3" t="s">
        <v>527</v>
      </c>
    </row>
    <row r="62" spans="1:22">
      <c r="A62" s="4" t="s">
        <v>528</v>
      </c>
      <c r="P62" s="4" t="s">
        <v>563</v>
      </c>
    </row>
    <row r="63" spans="1:22">
      <c r="A63" s="4" t="s">
        <v>564</v>
      </c>
    </row>
    <row r="64" spans="1:22">
      <c r="A64" s="3" t="s">
        <v>527</v>
      </c>
    </row>
    <row r="65" spans="1:22">
      <c r="A65" s="4" t="s">
        <v>536</v>
      </c>
      <c r="O65" s="6" t="n">
        <v>5733</v>
      </c>
    </row>
    <row r="66" spans="1:22">
      <c r="A66" s="4" t="s">
        <v>537</v>
      </c>
      <c r="S66" s="5" t="n">
        <v>68</v>
      </c>
    </row>
    <row r="67" spans="1:22">
      <c r="A67" s="4" t="s">
        <v>565</v>
      </c>
      <c r="L67" s="4" t="s">
        <v>566</v>
      </c>
    </row>
    <row r="68" spans="1:22">
      <c r="A68" s="4" t="s">
        <v>538</v>
      </c>
      <c r="O68" s="4" t="s">
        <v>567</v>
      </c>
    </row>
    <row r="69" spans="1:22">
      <c r="A69" s="4" t="s">
        <v>544</v>
      </c>
      <c r="L69" s="4" t="s">
        <v>568</v>
      </c>
      <c r="O69" s="4" t="s">
        <v>569</v>
      </c>
    </row>
    <row r="70" spans="1:22">
      <c r="A70" s="4" t="s">
        <v>549</v>
      </c>
      <c r="O70" s="4" t="s">
        <v>539</v>
      </c>
    </row>
    <row r="71" spans="1:22">
      <c r="A71" s="4" t="s">
        <v>570</v>
      </c>
    </row>
    <row r="72" spans="1:22">
      <c r="A72" s="3" t="s">
        <v>527</v>
      </c>
    </row>
    <row r="73" spans="1:22">
      <c r="A73" s="4" t="s">
        <v>536</v>
      </c>
      <c r="O73" s="6" t="n">
        <v>3538</v>
      </c>
    </row>
    <row r="74" spans="1:22">
      <c r="A74" s="4" t="s">
        <v>571</v>
      </c>
    </row>
    <row r="75" spans="1:22">
      <c r="A75" s="3" t="s">
        <v>527</v>
      </c>
    </row>
    <row r="76" spans="1:22">
      <c r="A76" s="4" t="s">
        <v>536</v>
      </c>
      <c r="O76" s="6" t="n">
        <v>2195</v>
      </c>
    </row>
    <row r="77" spans="1:22">
      <c r="A77" s="4" t="s">
        <v>572</v>
      </c>
    </row>
    <row r="78" spans="1:22">
      <c r="A78" s="3" t="s">
        <v>527</v>
      </c>
    </row>
    <row r="79" spans="1:22">
      <c r="A79" s="4" t="s">
        <v>528</v>
      </c>
      <c r="O79" s="4" t="s">
        <v>487</v>
      </c>
    </row>
    <row r="80" spans="1:22">
      <c r="A80" s="4" t="s">
        <v>573</v>
      </c>
    </row>
    <row r="81" spans="1:22">
      <c r="A81" s="3" t="s">
        <v>527</v>
      </c>
    </row>
    <row r="82" spans="1:22">
      <c r="A82" s="4" t="s">
        <v>528</v>
      </c>
      <c r="O82" s="4" t="s">
        <v>532</v>
      </c>
    </row>
    <row r="83" spans="1:22">
      <c r="A83" s="4" t="s">
        <v>574</v>
      </c>
    </row>
    <row r="84" spans="1:22">
      <c r="A84" s="3" t="s">
        <v>527</v>
      </c>
    </row>
    <row r="85" spans="1:22">
      <c r="A85" s="4" t="s">
        <v>528</v>
      </c>
      <c r="O85" s="4" t="s">
        <v>575</v>
      </c>
    </row>
    <row r="86" spans="1:22">
      <c r="A86" s="4" t="s">
        <v>576</v>
      </c>
    </row>
    <row r="87" spans="1:22">
      <c r="A87" s="3" t="s">
        <v>527</v>
      </c>
    </row>
    <row r="88" spans="1:22">
      <c r="A88" s="4" t="s">
        <v>536</v>
      </c>
      <c r="N88" s="6" t="n">
        <v>3508</v>
      </c>
    </row>
    <row r="89" spans="1:22">
      <c r="A89" s="4" t="s">
        <v>537</v>
      </c>
      <c r="S89" s="6" t="n">
        <v>129</v>
      </c>
    </row>
    <row r="90" spans="1:22">
      <c r="A90" s="4" t="s">
        <v>538</v>
      </c>
      <c r="N90" s="4" t="s">
        <v>539</v>
      </c>
    </row>
    <row r="91" spans="1:22">
      <c r="A91" s="4" t="s">
        <v>546</v>
      </c>
      <c r="N91" s="6" t="n">
        <v>3727</v>
      </c>
    </row>
    <row r="92" spans="1:22">
      <c r="A92" s="4" t="s">
        <v>547</v>
      </c>
      <c r="N92" s="6" t="n">
        <v>219</v>
      </c>
    </row>
    <row r="93" spans="1:22">
      <c r="A93" s="4" t="s">
        <v>548</v>
      </c>
      <c r="Q93" s="5" t="n">
        <v>131</v>
      </c>
    </row>
    <row r="94" spans="1:22">
      <c r="A94" s="4" t="s">
        <v>577</v>
      </c>
    </row>
    <row r="95" spans="1:22">
      <c r="A95" s="3" t="s">
        <v>527</v>
      </c>
    </row>
    <row r="96" spans="1:22">
      <c r="A96" s="4" t="s">
        <v>528</v>
      </c>
      <c r="N96" s="4" t="s">
        <v>560</v>
      </c>
    </row>
    <row r="97" spans="1:22">
      <c r="A97" s="4" t="s">
        <v>578</v>
      </c>
    </row>
    <row r="98" spans="1:22">
      <c r="A98" s="3" t="s">
        <v>527</v>
      </c>
    </row>
    <row r="99" spans="1:22">
      <c r="A99" s="4" t="s">
        <v>528</v>
      </c>
      <c r="N99" s="4" t="s">
        <v>496</v>
      </c>
    </row>
    <row r="100" spans="1:22">
      <c r="A100" s="4" t="s">
        <v>579</v>
      </c>
    </row>
    <row r="101" spans="1:22">
      <c r="A101" s="3" t="s">
        <v>527</v>
      </c>
    </row>
    <row r="102" spans="1:22">
      <c r="A102" s="4" t="s">
        <v>528</v>
      </c>
      <c r="N102" s="4" t="s">
        <v>477</v>
      </c>
    </row>
    <row r="103" spans="1:22">
      <c r="A103" s="4" t="s">
        <v>580</v>
      </c>
    </row>
    <row r="104" spans="1:22">
      <c r="A104" s="3" t="s">
        <v>527</v>
      </c>
    </row>
    <row r="105" spans="1:22">
      <c r="A105" s="4" t="s">
        <v>536</v>
      </c>
      <c r="I105" s="6" t="n">
        <v>6858</v>
      </c>
    </row>
    <row r="106" spans="1:22">
      <c r="A106" s="4" t="s">
        <v>537</v>
      </c>
      <c r="Q106" s="5" t="n">
        <v>48</v>
      </c>
    </row>
    <row r="107" spans="1:22">
      <c r="A107" s="4" t="s">
        <v>581</v>
      </c>
    </row>
    <row r="108" spans="1:22">
      <c r="A108" s="3" t="s">
        <v>527</v>
      </c>
    </row>
    <row r="109" spans="1:22">
      <c r="A109" s="4" t="s">
        <v>528</v>
      </c>
      <c r="M109" s="4" t="s">
        <v>500</v>
      </c>
    </row>
    <row r="110" spans="1:22">
      <c r="A110" s="4" t="s">
        <v>582</v>
      </c>
    </row>
    <row r="111" spans="1:22">
      <c r="A111" s="3" t="s">
        <v>527</v>
      </c>
    </row>
    <row r="112" spans="1:22">
      <c r="A112" s="4" t="s">
        <v>528</v>
      </c>
      <c r="M112" s="4" t="s">
        <v>500</v>
      </c>
    </row>
    <row r="113" spans="1:22">
      <c r="A113" s="4" t="s">
        <v>583</v>
      </c>
    </row>
    <row r="114" spans="1:22">
      <c r="A114" s="3" t="s">
        <v>527</v>
      </c>
    </row>
    <row r="115" spans="1:22">
      <c r="A115" s="4" t="s">
        <v>536</v>
      </c>
      <c r="H115" s="6" t="n">
        <v>28848</v>
      </c>
    </row>
    <row r="116" spans="1:22">
      <c r="A116" s="4" t="s">
        <v>537</v>
      </c>
      <c r="Q116" s="5" t="n">
        <v>639</v>
      </c>
    </row>
    <row r="117" spans="1:22">
      <c r="A117" s="4" t="s">
        <v>584</v>
      </c>
    </row>
    <row r="118" spans="1:22">
      <c r="A118" s="3" t="s">
        <v>527</v>
      </c>
    </row>
    <row r="119" spans="1:22">
      <c r="A119" s="4" t="s">
        <v>528</v>
      </c>
      <c r="H119" s="4" t="s">
        <v>530</v>
      </c>
    </row>
    <row r="120" spans="1:22">
      <c r="A120" s="4" t="s">
        <v>585</v>
      </c>
    </row>
    <row r="121" spans="1:22">
      <c r="A121" s="3" t="s">
        <v>527</v>
      </c>
    </row>
    <row r="122" spans="1:22">
      <c r="A122" s="4" t="s">
        <v>528</v>
      </c>
      <c r="H122" s="4" t="s">
        <v>496</v>
      </c>
    </row>
    <row r="123" spans="1:22">
      <c r="A123" s="4" t="s">
        <v>586</v>
      </c>
    </row>
    <row r="124" spans="1:22">
      <c r="A124" s="3" t="s">
        <v>527</v>
      </c>
    </row>
    <row r="125" spans="1:22">
      <c r="A125" s="4" t="s">
        <v>536</v>
      </c>
      <c r="C125" s="10" t="n">
        <v>165</v>
      </c>
      <c r="G125" s="6" t="n">
        <v>18652</v>
      </c>
    </row>
    <row r="126" spans="1:22">
      <c r="A126" s="4" t="s">
        <v>587</v>
      </c>
    </row>
    <row r="127" spans="1:22">
      <c r="A127" s="3" t="s">
        <v>527</v>
      </c>
    </row>
    <row r="128" spans="1:22">
      <c r="A128" s="4" t="s">
        <v>528</v>
      </c>
      <c r="K128" s="4" t="s">
        <v>588</v>
      </c>
    </row>
    <row r="129" spans="1:22">
      <c r="A129" s="4" t="s">
        <v>589</v>
      </c>
    </row>
    <row r="130" spans="1:22">
      <c r="A130" s="3" t="s">
        <v>527</v>
      </c>
    </row>
    <row r="131" spans="1:22">
      <c r="A131" s="4" t="s">
        <v>528</v>
      </c>
      <c r="K131" s="4" t="s">
        <v>482</v>
      </c>
    </row>
    <row r="132" spans="1:22">
      <c r="A132" s="4" t="s">
        <v>590</v>
      </c>
    </row>
    <row r="133" spans="1:22">
      <c r="A133" s="3" t="s">
        <v>527</v>
      </c>
    </row>
    <row r="134" spans="1:22">
      <c r="A134" s="4" t="s">
        <v>536</v>
      </c>
      <c r="D134" s="6" t="n">
        <v>15040</v>
      </c>
      <c r="E134" s="10" t="n">
        <v>138</v>
      </c>
      <c r="F134" s="6" t="n">
        <v>10717</v>
      </c>
    </row>
    <row r="135" spans="1:22">
      <c r="A135" s="4" t="s">
        <v>537</v>
      </c>
      <c r="Q135" s="6" t="n">
        <v>155</v>
      </c>
    </row>
    <row r="136" spans="1:22">
      <c r="A136" s="4" t="s">
        <v>528</v>
      </c>
      <c r="F136" s="4" t="s">
        <v>588</v>
      </c>
    </row>
    <row r="137" spans="1:22">
      <c r="A137" s="4" t="s">
        <v>565</v>
      </c>
      <c r="D137" s="4" t="s">
        <v>539</v>
      </c>
      <c r="E137" s="4" t="s">
        <v>539</v>
      </c>
      <c r="F137" s="4" t="s">
        <v>591</v>
      </c>
    </row>
    <row r="138" spans="1:22">
      <c r="A138" s="4" t="s">
        <v>546</v>
      </c>
      <c r="F138" s="6" t="n">
        <v>13347</v>
      </c>
    </row>
    <row r="139" spans="1:22"/>
    <row r="140" spans="1:22">
      <c r="A140" s="4" t="s">
        <v>557</v>
      </c>
      <c r="B140" s="4" t="s">
        <v>592</v>
      </c>
    </row>
  </sheetData>
  <mergeCells count="3">
    <mergeCell ref="A1:B1"/>
    <mergeCell ref="A139:U139"/>
    <mergeCell ref="B140:U14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Q22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0"/>
    <col customWidth="1" max="12" min="12" width="21"/>
    <col customWidth="1" max="13" min="13" width="21"/>
    <col customWidth="1" max="14" min="14" width="21"/>
    <col customWidth="1" max="15" min="15" width="21"/>
    <col customWidth="1" max="16" min="16" width="21"/>
    <col customWidth="1" max="17" min="17" width="21"/>
  </cols>
  <sheetData>
    <row r="1" spans="1:17">
      <c r="A1" s="1" t="s">
        <v>593</v>
      </c>
      <c r="C1" s="2" t="s">
        <v>506</v>
      </c>
      <c r="D1" s="2" t="s">
        <v>507</v>
      </c>
      <c r="E1" s="2" t="s">
        <v>508</v>
      </c>
      <c r="F1" s="2" t="s">
        <v>509</v>
      </c>
      <c r="G1" s="2" t="s">
        <v>510</v>
      </c>
      <c r="H1" s="2" t="s">
        <v>511</v>
      </c>
      <c r="I1" s="2" t="s">
        <v>512</v>
      </c>
      <c r="J1" s="2" t="s">
        <v>513</v>
      </c>
      <c r="K1" s="2" t="s">
        <v>516</v>
      </c>
      <c r="L1" s="2" t="s">
        <v>517</v>
      </c>
      <c r="M1" s="2" t="s">
        <v>518</v>
      </c>
      <c r="N1" s="2" t="s">
        <v>519</v>
      </c>
      <c r="O1" s="2" t="s">
        <v>520</v>
      </c>
      <c r="P1" s="2" t="s">
        <v>521</v>
      </c>
      <c r="Q1" s="2" t="s">
        <v>522</v>
      </c>
    </row>
    <row r="2" spans="1:17">
      <c r="A2" s="3" t="s">
        <v>527</v>
      </c>
    </row>
    <row r="3" spans="1:17">
      <c r="A3" s="4" t="s">
        <v>594</v>
      </c>
      <c r="O3" s="6" t="n">
        <v>144268</v>
      </c>
      <c r="P3" s="6" t="n">
        <v>110470</v>
      </c>
      <c r="Q3" s="6" t="n">
        <v>102599</v>
      </c>
    </row>
    <row r="4" spans="1:17">
      <c r="A4" s="4" t="s">
        <v>555</v>
      </c>
    </row>
    <row r="5" spans="1:17">
      <c r="A5" s="3" t="s">
        <v>527</v>
      </c>
    </row>
    <row r="6" spans="1:17">
      <c r="A6" s="4" t="s">
        <v>30</v>
      </c>
      <c r="N6" s="6" t="n">
        <v>1976</v>
      </c>
    </row>
    <row r="7" spans="1:17">
      <c r="A7" s="4" t="s">
        <v>33</v>
      </c>
      <c r="N7" s="5" t="n">
        <v>5630</v>
      </c>
    </row>
    <row r="8" spans="1:17">
      <c r="A8" s="4" t="s">
        <v>277</v>
      </c>
      <c r="N8" s="5" t="n">
        <v>5761</v>
      </c>
    </row>
    <row r="9" spans="1:17">
      <c r="A9" s="4" t="s">
        <v>595</v>
      </c>
      <c r="N9" s="5" t="n">
        <v>183</v>
      </c>
    </row>
    <row r="10" spans="1:17">
      <c r="A10" s="4" t="s">
        <v>40</v>
      </c>
      <c r="N10" s="5" t="n">
        <v>13550</v>
      </c>
    </row>
    <row r="11" spans="1:17">
      <c r="A11" s="4" t="s">
        <v>596</v>
      </c>
      <c r="N11" s="5" t="n">
        <v>4527</v>
      </c>
    </row>
    <row r="12" spans="1:17">
      <c r="A12" s="4" t="s">
        <v>597</v>
      </c>
      <c r="M12" s="6" t="n">
        <v>2617</v>
      </c>
      <c r="N12" s="5" t="n">
        <v>1760</v>
      </c>
    </row>
    <row r="13" spans="1:17">
      <c r="A13" s="4" t="s">
        <v>595</v>
      </c>
      <c r="N13" s="5" t="n">
        <v>396</v>
      </c>
    </row>
    <row r="14" spans="1:17">
      <c r="A14" s="4" t="s">
        <v>598</v>
      </c>
      <c r="N14" s="5" t="n">
        <v>6683</v>
      </c>
    </row>
    <row r="15" spans="1:17">
      <c r="A15" s="4" t="s">
        <v>55</v>
      </c>
      <c r="N15" s="5" t="n">
        <v>20233</v>
      </c>
    </row>
    <row r="16" spans="1:17">
      <c r="A16" s="4" t="s">
        <v>599</v>
      </c>
      <c r="N16" s="5" t="n">
        <v>3722</v>
      </c>
    </row>
    <row r="17" spans="1:17">
      <c r="A17" s="4" t="s">
        <v>600</v>
      </c>
      <c r="N17" s="5" t="n">
        <v>480</v>
      </c>
    </row>
    <row r="18" spans="1:17">
      <c r="A18" s="4" t="s">
        <v>59</v>
      </c>
      <c r="N18" s="5" t="n">
        <v>3147</v>
      </c>
    </row>
    <row r="19" spans="1:17">
      <c r="A19" s="4" t="s">
        <v>595</v>
      </c>
      <c r="N19" s="5" t="n">
        <v>951</v>
      </c>
    </row>
    <row r="20" spans="1:17">
      <c r="A20" s="4" t="s">
        <v>65</v>
      </c>
      <c r="N20" s="5" t="n">
        <v>8300</v>
      </c>
    </row>
    <row r="21" spans="1:17">
      <c r="A21" s="4" t="s">
        <v>601</v>
      </c>
      <c r="N21" s="5" t="n">
        <v>5265</v>
      </c>
    </row>
    <row r="22" spans="1:17">
      <c r="A22" s="4" t="s">
        <v>72</v>
      </c>
      <c r="N22" s="5" t="n">
        <v>13565</v>
      </c>
    </row>
    <row r="23" spans="1:17">
      <c r="A23" s="4" t="s">
        <v>602</v>
      </c>
      <c r="N23" s="5" t="n">
        <v>12134</v>
      </c>
    </row>
    <row r="24" spans="1:17">
      <c r="A24" s="4" t="s">
        <v>603</v>
      </c>
      <c r="N24" s="5" t="n">
        <v>6668</v>
      </c>
    </row>
    <row r="25" spans="1:17">
      <c r="A25" s="4" t="s">
        <v>604</v>
      </c>
      <c r="B25" s="4" t="s">
        <v>557</v>
      </c>
      <c r="N25" s="5" t="n">
        <v>17274</v>
      </c>
    </row>
    <row r="26" spans="1:17">
      <c r="A26" s="4" t="s">
        <v>594</v>
      </c>
      <c r="B26" s="4" t="s">
        <v>605</v>
      </c>
      <c r="N26" s="6" t="n">
        <v>10606</v>
      </c>
    </row>
    <row r="27" spans="1:17">
      <c r="A27" s="4" t="s">
        <v>583</v>
      </c>
    </row>
    <row r="28" spans="1:17">
      <c r="A28" s="3" t="s">
        <v>527</v>
      </c>
    </row>
    <row r="29" spans="1:17">
      <c r="A29" s="4" t="s">
        <v>30</v>
      </c>
      <c r="H29" s="6" t="n">
        <v>2093</v>
      </c>
    </row>
    <row r="30" spans="1:17">
      <c r="A30" s="4" t="s">
        <v>33</v>
      </c>
      <c r="H30" s="5" t="n">
        <v>3423</v>
      </c>
    </row>
    <row r="31" spans="1:17">
      <c r="A31" s="4" t="s">
        <v>277</v>
      </c>
      <c r="H31" s="5" t="n">
        <v>4521</v>
      </c>
    </row>
    <row r="32" spans="1:17">
      <c r="A32" s="4" t="s">
        <v>595</v>
      </c>
      <c r="H32" s="5" t="n">
        <v>801</v>
      </c>
    </row>
    <row r="33" spans="1:17">
      <c r="A33" s="4" t="s">
        <v>40</v>
      </c>
      <c r="H33" s="5" t="n">
        <v>10838</v>
      </c>
    </row>
    <row r="34" spans="1:17">
      <c r="A34" s="4" t="s">
        <v>596</v>
      </c>
      <c r="H34" s="5" t="n">
        <v>1595</v>
      </c>
    </row>
    <row r="35" spans="1:17">
      <c r="A35" s="4" t="s">
        <v>597</v>
      </c>
      <c r="H35" s="5" t="n">
        <v>8743</v>
      </c>
    </row>
    <row r="36" spans="1:17">
      <c r="A36" s="4" t="s">
        <v>595</v>
      </c>
      <c r="H36" s="5" t="n">
        <v>133</v>
      </c>
    </row>
    <row r="37" spans="1:17">
      <c r="A37" s="4" t="s">
        <v>598</v>
      </c>
      <c r="H37" s="5" t="n">
        <v>10471</v>
      </c>
    </row>
    <row r="38" spans="1:17">
      <c r="A38" s="4" t="s">
        <v>55</v>
      </c>
      <c r="H38" s="5" t="n">
        <v>21309</v>
      </c>
    </row>
    <row r="39" spans="1:17">
      <c r="A39" s="4" t="s">
        <v>59</v>
      </c>
      <c r="H39" s="5" t="n">
        <v>1808</v>
      </c>
    </row>
    <row r="40" spans="1:17">
      <c r="A40" s="4" t="s">
        <v>595</v>
      </c>
      <c r="H40" s="5" t="n">
        <v>1531</v>
      </c>
    </row>
    <row r="41" spans="1:17">
      <c r="A41" s="4" t="s">
        <v>606</v>
      </c>
      <c r="H41" s="5" t="n">
        <v>3564</v>
      </c>
    </row>
    <row r="42" spans="1:17">
      <c r="A42" s="4" t="s">
        <v>65</v>
      </c>
      <c r="H42" s="5" t="n">
        <v>3339</v>
      </c>
    </row>
    <row r="43" spans="1:17">
      <c r="A43" s="4" t="s">
        <v>595</v>
      </c>
      <c r="H43" s="5" t="n">
        <v>56</v>
      </c>
    </row>
    <row r="44" spans="1:17">
      <c r="A44" s="4" t="s">
        <v>601</v>
      </c>
      <c r="H44" s="5" t="n">
        <v>3620</v>
      </c>
    </row>
    <row r="45" spans="1:17">
      <c r="A45" s="4" t="s">
        <v>72</v>
      </c>
      <c r="H45" s="5" t="n">
        <v>6959</v>
      </c>
    </row>
    <row r="46" spans="1:17">
      <c r="A46" s="4" t="s">
        <v>602</v>
      </c>
      <c r="H46" s="5" t="n">
        <v>28848</v>
      </c>
    </row>
    <row r="47" spans="1:17">
      <c r="A47" s="4" t="s">
        <v>603</v>
      </c>
      <c r="H47" s="5" t="n">
        <v>14350</v>
      </c>
    </row>
    <row r="48" spans="1:17">
      <c r="A48" s="4" t="s">
        <v>594</v>
      </c>
      <c r="B48" s="4" t="s">
        <v>605</v>
      </c>
      <c r="H48" s="6" t="n">
        <v>14498</v>
      </c>
    </row>
    <row r="49" spans="1:17">
      <c r="A49" s="4" t="s">
        <v>542</v>
      </c>
    </row>
    <row r="50" spans="1:17">
      <c r="A50" s="3" t="s">
        <v>527</v>
      </c>
    </row>
    <row r="51" spans="1:17">
      <c r="A51" s="4" t="s">
        <v>30</v>
      </c>
      <c r="J51" s="6" t="n">
        <v>829</v>
      </c>
    </row>
    <row r="52" spans="1:17">
      <c r="A52" s="4" t="s">
        <v>33</v>
      </c>
      <c r="J52" s="5" t="n">
        <v>2147</v>
      </c>
    </row>
    <row r="53" spans="1:17">
      <c r="A53" s="4" t="s">
        <v>277</v>
      </c>
      <c r="J53" s="5" t="n">
        <v>1219</v>
      </c>
    </row>
    <row r="54" spans="1:17">
      <c r="A54" s="4" t="s">
        <v>595</v>
      </c>
      <c r="J54" s="5" t="n">
        <v>556</v>
      </c>
    </row>
    <row r="55" spans="1:17">
      <c r="A55" s="4" t="s">
        <v>40</v>
      </c>
      <c r="J55" s="5" t="n">
        <v>4751</v>
      </c>
    </row>
    <row r="56" spans="1:17">
      <c r="A56" s="4" t="s">
        <v>596</v>
      </c>
      <c r="J56" s="5" t="n">
        <v>51</v>
      </c>
    </row>
    <row r="57" spans="1:17">
      <c r="A57" s="4" t="s">
        <v>597</v>
      </c>
      <c r="J57" s="5" t="n">
        <v>4944</v>
      </c>
    </row>
    <row r="58" spans="1:17">
      <c r="A58" s="4" t="s">
        <v>598</v>
      </c>
      <c r="J58" s="5" t="n">
        <v>4995</v>
      </c>
    </row>
    <row r="59" spans="1:17">
      <c r="A59" s="4" t="s">
        <v>55</v>
      </c>
      <c r="J59" s="5" t="n">
        <v>9746</v>
      </c>
    </row>
    <row r="60" spans="1:17">
      <c r="A60" s="4" t="s">
        <v>599</v>
      </c>
      <c r="J60" s="5" t="n">
        <v>39</v>
      </c>
    </row>
    <row r="61" spans="1:17">
      <c r="A61" s="4" t="s">
        <v>607</v>
      </c>
      <c r="J61" s="5" t="n">
        <v>775</v>
      </c>
    </row>
    <row r="62" spans="1:17">
      <c r="A62" s="4" t="s">
        <v>59</v>
      </c>
      <c r="J62" s="5" t="n">
        <v>1869</v>
      </c>
    </row>
    <row r="63" spans="1:17">
      <c r="A63" s="4" t="s">
        <v>595</v>
      </c>
      <c r="J63" s="5" t="n">
        <v>1301</v>
      </c>
    </row>
    <row r="64" spans="1:17">
      <c r="A64" s="4" t="s">
        <v>65</v>
      </c>
      <c r="J64" s="5" t="n">
        <v>3984</v>
      </c>
    </row>
    <row r="65" spans="1:17">
      <c r="A65" s="4" t="s">
        <v>601</v>
      </c>
      <c r="J65" s="5" t="n">
        <v>1042</v>
      </c>
    </row>
    <row r="66" spans="1:17">
      <c r="A66" s="4" t="s">
        <v>72</v>
      </c>
      <c r="J66" s="5" t="n">
        <v>5026</v>
      </c>
    </row>
    <row r="67" spans="1:17">
      <c r="A67" s="4" t="s">
        <v>602</v>
      </c>
      <c r="J67" s="5" t="n">
        <v>9623</v>
      </c>
    </row>
    <row r="68" spans="1:17">
      <c r="A68" s="4" t="s">
        <v>603</v>
      </c>
      <c r="J68" s="5" t="n">
        <v>4720</v>
      </c>
    </row>
    <row r="69" spans="1:17">
      <c r="A69" s="4" t="s">
        <v>604</v>
      </c>
      <c r="J69" s="5" t="n">
        <v>10743</v>
      </c>
    </row>
    <row r="70" spans="1:17">
      <c r="A70" s="4" t="s">
        <v>594</v>
      </c>
      <c r="B70" s="4" t="s">
        <v>605</v>
      </c>
      <c r="J70" s="6" t="n">
        <v>6023</v>
      </c>
    </row>
    <row r="71" spans="1:17">
      <c r="A71" s="4" t="s">
        <v>564</v>
      </c>
    </row>
    <row r="72" spans="1:17">
      <c r="A72" s="3" t="s">
        <v>527</v>
      </c>
    </row>
    <row r="73" spans="1:17">
      <c r="A73" s="4" t="s">
        <v>30</v>
      </c>
      <c r="M73" s="5" t="n">
        <v>204</v>
      </c>
    </row>
    <row r="74" spans="1:17">
      <c r="A74" s="4" t="s">
        <v>33</v>
      </c>
      <c r="M74" s="5" t="n">
        <v>1079</v>
      </c>
    </row>
    <row r="75" spans="1:17">
      <c r="A75" s="4" t="s">
        <v>277</v>
      </c>
      <c r="M75" s="5" t="n">
        <v>762</v>
      </c>
    </row>
    <row r="76" spans="1:17">
      <c r="A76" s="4" t="s">
        <v>595</v>
      </c>
      <c r="M76" s="5" t="n">
        <v>569</v>
      </c>
    </row>
    <row r="77" spans="1:17">
      <c r="A77" s="4" t="s">
        <v>40</v>
      </c>
      <c r="M77" s="5" t="n">
        <v>2614</v>
      </c>
    </row>
    <row r="78" spans="1:17">
      <c r="A78" s="4" t="s">
        <v>596</v>
      </c>
      <c r="M78" s="5" t="n">
        <v>222</v>
      </c>
    </row>
    <row r="79" spans="1:17">
      <c r="A79" s="4" t="s">
        <v>597</v>
      </c>
      <c r="M79" s="5" t="n">
        <v>2617</v>
      </c>
    </row>
    <row r="80" spans="1:17">
      <c r="A80" s="4" t="s">
        <v>595</v>
      </c>
      <c r="M80" s="5" t="n">
        <v>424</v>
      </c>
    </row>
    <row r="81" spans="1:17">
      <c r="A81" s="4" t="s">
        <v>598</v>
      </c>
      <c r="M81" s="5" t="n">
        <v>3263</v>
      </c>
    </row>
    <row r="82" spans="1:17">
      <c r="A82" s="4" t="s">
        <v>55</v>
      </c>
      <c r="M82" s="5" t="n">
        <v>5877</v>
      </c>
    </row>
    <row r="83" spans="1:17">
      <c r="A83" s="4" t="s">
        <v>600</v>
      </c>
      <c r="M83" s="5" t="n">
        <v>364</v>
      </c>
    </row>
    <row r="84" spans="1:17">
      <c r="A84" s="4" t="s">
        <v>59</v>
      </c>
      <c r="M84" s="5" t="n">
        <v>391</v>
      </c>
    </row>
    <row r="85" spans="1:17">
      <c r="A85" s="4" t="s">
        <v>595</v>
      </c>
      <c r="M85" s="5" t="n">
        <v>284</v>
      </c>
    </row>
    <row r="86" spans="1:17">
      <c r="A86" s="4" t="s">
        <v>606</v>
      </c>
      <c r="M86" s="5" t="n">
        <v>539</v>
      </c>
    </row>
    <row r="87" spans="1:17">
      <c r="A87" s="4" t="s">
        <v>65</v>
      </c>
      <c r="M87" s="5" t="n">
        <v>1039</v>
      </c>
    </row>
    <row r="88" spans="1:17">
      <c r="A88" s="4" t="s">
        <v>595</v>
      </c>
      <c r="M88" s="5" t="n">
        <v>702</v>
      </c>
    </row>
    <row r="89" spans="1:17">
      <c r="A89" s="4" t="s">
        <v>601</v>
      </c>
      <c r="M89" s="5" t="n">
        <v>1241</v>
      </c>
    </row>
    <row r="90" spans="1:17">
      <c r="A90" s="4" t="s">
        <v>72</v>
      </c>
      <c r="M90" s="5" t="n">
        <v>2280</v>
      </c>
    </row>
    <row r="91" spans="1:17">
      <c r="A91" s="4" t="s">
        <v>602</v>
      </c>
      <c r="M91" s="5" t="n">
        <v>5733</v>
      </c>
    </row>
    <row r="92" spans="1:17">
      <c r="A92" s="4" t="s">
        <v>603</v>
      </c>
      <c r="M92" s="5" t="n">
        <v>3597</v>
      </c>
    </row>
    <row r="93" spans="1:17">
      <c r="A93" s="4" t="s">
        <v>594</v>
      </c>
      <c r="B93" s="4" t="s">
        <v>605</v>
      </c>
      <c r="M93" s="6" t="n">
        <v>2136</v>
      </c>
    </row>
    <row r="94" spans="1:17">
      <c r="A94" s="4" t="s">
        <v>576</v>
      </c>
    </row>
    <row r="95" spans="1:17">
      <c r="A95" s="3" t="s">
        <v>527</v>
      </c>
    </row>
    <row r="96" spans="1:17">
      <c r="A96" s="4" t="s">
        <v>30</v>
      </c>
      <c r="L96" s="6" t="n">
        <v>60</v>
      </c>
    </row>
    <row r="97" spans="1:17">
      <c r="A97" s="4" t="s">
        <v>33</v>
      </c>
      <c r="L97" s="5" t="n">
        <v>190</v>
      </c>
    </row>
    <row r="98" spans="1:17">
      <c r="A98" s="4" t="s">
        <v>595</v>
      </c>
      <c r="L98" s="5" t="n">
        <v>129</v>
      </c>
    </row>
    <row r="99" spans="1:17">
      <c r="A99" s="4" t="s">
        <v>40</v>
      </c>
      <c r="L99" s="5" t="n">
        <v>379</v>
      </c>
    </row>
    <row r="100" spans="1:17">
      <c r="A100" s="4" t="s">
        <v>596</v>
      </c>
      <c r="L100" s="5" t="n">
        <v>50</v>
      </c>
    </row>
    <row r="101" spans="1:17">
      <c r="A101" s="4" t="s">
        <v>597</v>
      </c>
      <c r="L101" s="5" t="n">
        <v>1113</v>
      </c>
    </row>
    <row r="102" spans="1:17">
      <c r="A102" s="4" t="s">
        <v>595</v>
      </c>
      <c r="L102" s="5" t="n">
        <v>53</v>
      </c>
    </row>
    <row r="103" spans="1:17">
      <c r="A103" s="4" t="s">
        <v>598</v>
      </c>
      <c r="L103" s="5" t="n">
        <v>1216</v>
      </c>
    </row>
    <row r="104" spans="1:17">
      <c r="A104" s="4" t="s">
        <v>55</v>
      </c>
      <c r="L104" s="5" t="n">
        <v>1595</v>
      </c>
    </row>
    <row r="105" spans="1:17">
      <c r="A105" s="4" t="s">
        <v>599</v>
      </c>
      <c r="L105" s="5" t="n">
        <v>165</v>
      </c>
    </row>
    <row r="106" spans="1:17">
      <c r="A106" s="4" t="s">
        <v>608</v>
      </c>
      <c r="L106" s="5" t="n">
        <v>133</v>
      </c>
    </row>
    <row r="107" spans="1:17">
      <c r="A107" s="4" t="s">
        <v>59</v>
      </c>
      <c r="L107" s="5" t="n">
        <v>42</v>
      </c>
    </row>
    <row r="108" spans="1:17">
      <c r="A108" s="4" t="s">
        <v>595</v>
      </c>
      <c r="L108" s="5" t="n">
        <v>187</v>
      </c>
    </row>
    <row r="109" spans="1:17">
      <c r="A109" s="4" t="s">
        <v>606</v>
      </c>
      <c r="L109" s="5" t="n">
        <v>361</v>
      </c>
    </row>
    <row r="110" spans="1:17">
      <c r="A110" s="4" t="s">
        <v>65</v>
      </c>
      <c r="L110" s="5" t="n">
        <v>527</v>
      </c>
    </row>
    <row r="111" spans="1:17">
      <c r="A111" s="4" t="s">
        <v>595</v>
      </c>
      <c r="L111" s="5" t="n">
        <v>32</v>
      </c>
    </row>
    <row r="112" spans="1:17">
      <c r="A112" s="4" t="s">
        <v>601</v>
      </c>
      <c r="L112" s="5" t="n">
        <v>393</v>
      </c>
    </row>
    <row r="113" spans="1:17">
      <c r="A113" s="4" t="s">
        <v>72</v>
      </c>
      <c r="L113" s="5" t="n">
        <v>920</v>
      </c>
    </row>
    <row r="114" spans="1:17">
      <c r="A114" s="4" t="s">
        <v>602</v>
      </c>
      <c r="L114" s="5" t="n">
        <v>3508</v>
      </c>
    </row>
    <row r="115" spans="1:17">
      <c r="A115" s="4" t="s">
        <v>603</v>
      </c>
      <c r="L115" s="5" t="n">
        <v>675</v>
      </c>
    </row>
    <row r="116" spans="1:17">
      <c r="A116" s="4" t="s">
        <v>604</v>
      </c>
      <c r="L116" s="5" t="n">
        <v>3727</v>
      </c>
    </row>
    <row r="117" spans="1:17">
      <c r="A117" s="4" t="s">
        <v>594</v>
      </c>
      <c r="B117" s="4" t="s">
        <v>605</v>
      </c>
      <c r="L117" s="6" t="n">
        <v>3052</v>
      </c>
    </row>
    <row r="118" spans="1:17">
      <c r="A118" s="4" t="s">
        <v>580</v>
      </c>
    </row>
    <row r="119" spans="1:17">
      <c r="A119" s="3" t="s">
        <v>527</v>
      </c>
    </row>
    <row r="120" spans="1:17">
      <c r="A120" s="4" t="s">
        <v>30</v>
      </c>
      <c r="I120" s="6" t="n">
        <v>478</v>
      </c>
    </row>
    <row r="121" spans="1:17">
      <c r="A121" s="4" t="s">
        <v>33</v>
      </c>
      <c r="I121" s="5" t="n">
        <v>1250</v>
      </c>
    </row>
    <row r="122" spans="1:17">
      <c r="A122" s="4" t="s">
        <v>277</v>
      </c>
      <c r="I122" s="5" t="n">
        <v>792</v>
      </c>
    </row>
    <row r="123" spans="1:17">
      <c r="A123" s="4" t="s">
        <v>595</v>
      </c>
      <c r="I123" s="5" t="n">
        <v>512</v>
      </c>
    </row>
    <row r="124" spans="1:17">
      <c r="A124" s="4" t="s">
        <v>40</v>
      </c>
      <c r="I124" s="5" t="n">
        <v>3032</v>
      </c>
    </row>
    <row r="125" spans="1:17">
      <c r="A125" s="4" t="s">
        <v>596</v>
      </c>
      <c r="I125" s="5" t="n">
        <v>442</v>
      </c>
    </row>
    <row r="126" spans="1:17">
      <c r="A126" s="4" t="s">
        <v>597</v>
      </c>
      <c r="I126" s="5" t="n">
        <v>4094</v>
      </c>
    </row>
    <row r="127" spans="1:17">
      <c r="A127" s="4" t="s">
        <v>598</v>
      </c>
      <c r="I127" s="5" t="n">
        <v>4536</v>
      </c>
    </row>
    <row r="128" spans="1:17">
      <c r="A128" s="4" t="s">
        <v>55</v>
      </c>
      <c r="I128" s="5" t="n">
        <v>7568</v>
      </c>
    </row>
    <row r="129" spans="1:17">
      <c r="A129" s="4" t="s">
        <v>599</v>
      </c>
      <c r="I129" s="5" t="n">
        <v>-3224</v>
      </c>
    </row>
    <row r="130" spans="1:17">
      <c r="A130" s="4" t="s">
        <v>59</v>
      </c>
      <c r="I130" s="5" t="n">
        <v>730</v>
      </c>
    </row>
    <row r="131" spans="1:17">
      <c r="A131" s="4" t="s">
        <v>595</v>
      </c>
      <c r="I131" s="5" t="n">
        <v>2161</v>
      </c>
    </row>
    <row r="132" spans="1:17">
      <c r="A132" s="4" t="s">
        <v>65</v>
      </c>
      <c r="I132" s="5" t="n">
        <v>6115</v>
      </c>
    </row>
    <row r="133" spans="1:17">
      <c r="A133" s="4" t="s">
        <v>601</v>
      </c>
      <c r="I133" s="5" t="n">
        <v>367</v>
      </c>
    </row>
    <row r="134" spans="1:17">
      <c r="A134" s="4" t="s">
        <v>72</v>
      </c>
      <c r="I134" s="5" t="n">
        <v>6482</v>
      </c>
    </row>
    <row r="135" spans="1:17">
      <c r="A135" s="4" t="s">
        <v>602</v>
      </c>
      <c r="I135" s="5" t="n">
        <v>6858</v>
      </c>
    </row>
    <row r="136" spans="1:17">
      <c r="A136" s="4" t="s">
        <v>603</v>
      </c>
      <c r="I136" s="5" t="n">
        <v>1086</v>
      </c>
    </row>
    <row r="137" spans="1:17">
      <c r="A137" s="4" t="s">
        <v>594</v>
      </c>
      <c r="B137" s="4" t="s">
        <v>605</v>
      </c>
      <c r="I137" s="6" t="n">
        <v>5772</v>
      </c>
    </row>
    <row r="138" spans="1:17">
      <c r="A138" s="4" t="s">
        <v>586</v>
      </c>
    </row>
    <row r="139" spans="1:17">
      <c r="A139" s="3" t="s">
        <v>527</v>
      </c>
    </row>
    <row r="140" spans="1:17">
      <c r="A140" s="4" t="s">
        <v>30</v>
      </c>
      <c r="G140" s="6" t="n">
        <v>378</v>
      </c>
    </row>
    <row r="141" spans="1:17">
      <c r="A141" s="4" t="s">
        <v>33</v>
      </c>
      <c r="G141" s="5" t="n">
        <v>6934</v>
      </c>
    </row>
    <row r="142" spans="1:17">
      <c r="A142" s="4" t="s">
        <v>277</v>
      </c>
      <c r="G142" s="5" t="n">
        <v>4787</v>
      </c>
    </row>
    <row r="143" spans="1:17">
      <c r="A143" s="4" t="s">
        <v>595</v>
      </c>
      <c r="G143" s="5" t="n">
        <v>1681</v>
      </c>
    </row>
    <row r="144" spans="1:17">
      <c r="A144" s="4" t="s">
        <v>40</v>
      </c>
      <c r="G144" s="5" t="n">
        <v>13780</v>
      </c>
    </row>
    <row r="145" spans="1:17">
      <c r="A145" s="4" t="s">
        <v>596</v>
      </c>
      <c r="G145" s="5" t="n">
        <v>9676</v>
      </c>
    </row>
    <row r="146" spans="1:17">
      <c r="A146" s="4" t="s">
        <v>597</v>
      </c>
      <c r="G146" s="5" t="n">
        <v>2049</v>
      </c>
    </row>
    <row r="147" spans="1:17">
      <c r="A147" s="4" t="s">
        <v>595</v>
      </c>
      <c r="G147" s="5" t="n">
        <v>197</v>
      </c>
    </row>
    <row r="148" spans="1:17">
      <c r="A148" s="4" t="s">
        <v>598</v>
      </c>
      <c r="G148" s="5" t="n">
        <v>11922</v>
      </c>
    </row>
    <row r="149" spans="1:17">
      <c r="A149" s="4" t="s">
        <v>55</v>
      </c>
      <c r="G149" s="5" t="n">
        <v>25702</v>
      </c>
    </row>
    <row r="150" spans="1:17">
      <c r="A150" s="4" t="s">
        <v>59</v>
      </c>
      <c r="G150" s="5" t="n">
        <v>3985</v>
      </c>
    </row>
    <row r="151" spans="1:17">
      <c r="A151" s="4" t="s">
        <v>595</v>
      </c>
      <c r="G151" s="5" t="n">
        <v>4248</v>
      </c>
    </row>
    <row r="152" spans="1:17">
      <c r="A152" s="4" t="s">
        <v>65</v>
      </c>
      <c r="G152" s="5" t="n">
        <v>8233</v>
      </c>
    </row>
    <row r="153" spans="1:17">
      <c r="A153" s="4" t="s">
        <v>601</v>
      </c>
      <c r="G153" s="5" t="n">
        <v>1755</v>
      </c>
    </row>
    <row r="154" spans="1:17">
      <c r="A154" s="4" t="s">
        <v>72</v>
      </c>
      <c r="G154" s="5" t="n">
        <v>9988</v>
      </c>
    </row>
    <row r="155" spans="1:17">
      <c r="A155" s="4" t="s">
        <v>602</v>
      </c>
      <c r="C155" s="10" t="n">
        <v>165</v>
      </c>
      <c r="G155" s="5" t="n">
        <v>18652</v>
      </c>
    </row>
    <row r="156" spans="1:17">
      <c r="A156" s="4" t="s">
        <v>603</v>
      </c>
      <c r="G156" s="5" t="n">
        <v>15714</v>
      </c>
    </row>
    <row r="157" spans="1:17">
      <c r="A157" s="4" t="s">
        <v>594</v>
      </c>
      <c r="B157" s="4" t="s">
        <v>605</v>
      </c>
      <c r="G157" s="6" t="n">
        <v>2938</v>
      </c>
    </row>
    <row r="158" spans="1:17">
      <c r="A158" s="4" t="s">
        <v>590</v>
      </c>
    </row>
    <row r="159" spans="1:17">
      <c r="A159" s="3" t="s">
        <v>527</v>
      </c>
    </row>
    <row r="160" spans="1:17">
      <c r="A160" s="4" t="s">
        <v>30</v>
      </c>
      <c r="F160" s="6" t="n">
        <v>3419</v>
      </c>
    </row>
    <row r="161" spans="1:17">
      <c r="A161" s="4" t="s">
        <v>33</v>
      </c>
      <c r="F161" s="5" t="n">
        <v>3431</v>
      </c>
    </row>
    <row r="162" spans="1:17">
      <c r="A162" s="4" t="s">
        <v>277</v>
      </c>
      <c r="F162" s="5" t="n">
        <v>3739</v>
      </c>
    </row>
    <row r="163" spans="1:17">
      <c r="A163" s="4" t="s">
        <v>595</v>
      </c>
      <c r="F163" s="5" t="n">
        <v>2090</v>
      </c>
    </row>
    <row r="164" spans="1:17">
      <c r="A164" s="4" t="s">
        <v>40</v>
      </c>
      <c r="F164" s="5" t="n">
        <v>12679</v>
      </c>
    </row>
    <row r="165" spans="1:17">
      <c r="A165" s="4" t="s">
        <v>596</v>
      </c>
      <c r="F165" s="5" t="n">
        <v>2585</v>
      </c>
    </row>
    <row r="166" spans="1:17">
      <c r="A166" s="4" t="s">
        <v>597</v>
      </c>
      <c r="F166" s="5" t="n">
        <v>1524</v>
      </c>
    </row>
    <row r="167" spans="1:17">
      <c r="A167" s="4" t="s">
        <v>595</v>
      </c>
      <c r="F167" s="5" t="n">
        <v>1796</v>
      </c>
    </row>
    <row r="168" spans="1:17">
      <c r="A168" s="4" t="s">
        <v>598</v>
      </c>
      <c r="F168" s="5" t="n">
        <v>5905</v>
      </c>
    </row>
    <row r="169" spans="1:17">
      <c r="A169" s="4" t="s">
        <v>55</v>
      </c>
      <c r="F169" s="5" t="n">
        <v>18584</v>
      </c>
    </row>
    <row r="170" spans="1:17">
      <c r="A170" s="4" t="s">
        <v>59</v>
      </c>
      <c r="F170" s="5" t="n">
        <v>1619</v>
      </c>
    </row>
    <row r="171" spans="1:17">
      <c r="A171" s="4" t="s">
        <v>595</v>
      </c>
      <c r="F171" s="5" t="n">
        <v>922</v>
      </c>
    </row>
    <row r="172" spans="1:17">
      <c r="A172" s="4" t="s">
        <v>606</v>
      </c>
      <c r="F172" s="5" t="n">
        <v>428</v>
      </c>
    </row>
    <row r="173" spans="1:17">
      <c r="A173" s="4" t="s">
        <v>65</v>
      </c>
      <c r="F173" s="5" t="n">
        <v>2541</v>
      </c>
    </row>
    <row r="174" spans="1:17">
      <c r="A174" s="4" t="s">
        <v>82</v>
      </c>
      <c r="F174" s="5" t="n">
        <v>1918</v>
      </c>
    </row>
    <row r="175" spans="1:17">
      <c r="A175" s="4" t="s">
        <v>595</v>
      </c>
      <c r="F175" s="5" t="n">
        <v>1953</v>
      </c>
    </row>
    <row r="176" spans="1:17">
      <c r="A176" s="4" t="s">
        <v>601</v>
      </c>
      <c r="F176" s="5" t="n">
        <v>2381</v>
      </c>
    </row>
    <row r="177" spans="1:17">
      <c r="A177" s="4" t="s">
        <v>72</v>
      </c>
      <c r="F177" s="5" t="n">
        <v>4922</v>
      </c>
    </row>
    <row r="178" spans="1:17">
      <c r="A178" s="4" t="s">
        <v>602</v>
      </c>
      <c r="D178" s="6" t="n">
        <v>15040</v>
      </c>
      <c r="E178" s="10" t="n">
        <v>138</v>
      </c>
      <c r="F178" s="5" t="n">
        <v>10717</v>
      </c>
    </row>
    <row r="179" spans="1:17">
      <c r="A179" s="4" t="s">
        <v>603</v>
      </c>
      <c r="F179" s="5" t="n">
        <v>11744</v>
      </c>
    </row>
    <row r="180" spans="1:17">
      <c r="A180" s="4" t="s">
        <v>604</v>
      </c>
      <c r="F180" s="5" t="n">
        <v>13347</v>
      </c>
    </row>
    <row r="181" spans="1:17">
      <c r="A181" s="4" t="s">
        <v>594</v>
      </c>
      <c r="F181" s="6" t="n">
        <v>1603</v>
      </c>
    </row>
    <row r="182" spans="1:17">
      <c r="A182" s="4" t="s">
        <v>609</v>
      </c>
    </row>
    <row r="183" spans="1:17">
      <c r="A183" s="3" t="s">
        <v>527</v>
      </c>
    </row>
    <row r="184" spans="1:17">
      <c r="A184" s="4" t="s">
        <v>30</v>
      </c>
      <c r="D184" s="5" t="n">
        <v>1088</v>
      </c>
    </row>
    <row r="185" spans="1:17">
      <c r="A185" s="4" t="s">
        <v>33</v>
      </c>
      <c r="D185" s="5" t="n">
        <v>1779</v>
      </c>
    </row>
    <row r="186" spans="1:17">
      <c r="A186" s="4" t="s">
        <v>277</v>
      </c>
      <c r="D186" s="5" t="n">
        <v>644</v>
      </c>
    </row>
    <row r="187" spans="1:17">
      <c r="A187" s="4" t="s">
        <v>595</v>
      </c>
      <c r="D187" s="5" t="n">
        <v>154</v>
      </c>
    </row>
    <row r="188" spans="1:17">
      <c r="A188" s="4" t="s">
        <v>40</v>
      </c>
      <c r="D188" s="5" t="n">
        <v>3665</v>
      </c>
    </row>
    <row r="189" spans="1:17">
      <c r="A189" s="4" t="s">
        <v>596</v>
      </c>
      <c r="D189" s="5" t="n">
        <v>1497</v>
      </c>
    </row>
    <row r="190" spans="1:17">
      <c r="A190" s="4" t="s">
        <v>597</v>
      </c>
      <c r="D190" s="5" t="n">
        <v>7050</v>
      </c>
    </row>
    <row r="191" spans="1:17">
      <c r="A191" s="4" t="s">
        <v>595</v>
      </c>
      <c r="D191" s="5" t="n">
        <v>392</v>
      </c>
    </row>
    <row r="192" spans="1:17">
      <c r="A192" s="4" t="s">
        <v>598</v>
      </c>
      <c r="D192" s="5" t="n">
        <v>8939</v>
      </c>
    </row>
    <row r="193" spans="1:17">
      <c r="A193" s="4" t="s">
        <v>55</v>
      </c>
      <c r="D193" s="5" t="n">
        <v>12604</v>
      </c>
    </row>
    <row r="194" spans="1:17">
      <c r="A194" s="4" t="s">
        <v>59</v>
      </c>
      <c r="D194" s="5" t="n">
        <v>1103</v>
      </c>
    </row>
    <row r="195" spans="1:17">
      <c r="A195" s="4" t="s">
        <v>610</v>
      </c>
      <c r="D195" s="5" t="n">
        <v>2296</v>
      </c>
    </row>
    <row r="196" spans="1:17">
      <c r="A196" s="4" t="s">
        <v>595</v>
      </c>
      <c r="D196" s="5" t="n">
        <v>488</v>
      </c>
    </row>
    <row r="197" spans="1:17">
      <c r="A197" s="4" t="s">
        <v>65</v>
      </c>
      <c r="D197" s="5" t="n">
        <v>1591</v>
      </c>
    </row>
    <row r="198" spans="1:17">
      <c r="A198" s="4" t="s">
        <v>595</v>
      </c>
      <c r="D198" s="5" t="n">
        <v>1889</v>
      </c>
    </row>
    <row r="199" spans="1:17">
      <c r="A199" s="4" t="s">
        <v>601</v>
      </c>
      <c r="D199" s="5" t="n">
        <v>4185</v>
      </c>
    </row>
    <row r="200" spans="1:17">
      <c r="A200" s="4" t="s">
        <v>72</v>
      </c>
      <c r="D200" s="5" t="n">
        <v>5776</v>
      </c>
    </row>
    <row r="201" spans="1:17">
      <c r="A201" s="4" t="s">
        <v>602</v>
      </c>
      <c r="D201" s="5" t="n">
        <v>15040</v>
      </c>
    </row>
    <row r="202" spans="1:17">
      <c r="A202" s="4" t="s">
        <v>603</v>
      </c>
      <c r="D202" s="5" t="n">
        <v>6828</v>
      </c>
    </row>
    <row r="203" spans="1:17">
      <c r="A203" s="4" t="s">
        <v>594</v>
      </c>
      <c r="B203" s="4" t="s">
        <v>605</v>
      </c>
      <c r="D203" s="6" t="n">
        <v>8212</v>
      </c>
    </row>
    <row r="204" spans="1:17">
      <c r="A204" s="4" t="s">
        <v>535</v>
      </c>
    </row>
    <row r="205" spans="1:17">
      <c r="A205" s="3" t="s">
        <v>527</v>
      </c>
    </row>
    <row r="206" spans="1:17">
      <c r="A206" s="4" t="s">
        <v>30</v>
      </c>
      <c r="K206" s="6" t="n">
        <v>501</v>
      </c>
    </row>
    <row r="207" spans="1:17">
      <c r="A207" s="4" t="s">
        <v>33</v>
      </c>
      <c r="K207" s="5" t="n">
        <v>940</v>
      </c>
    </row>
    <row r="208" spans="1:17">
      <c r="A208" s="4" t="s">
        <v>277</v>
      </c>
      <c r="K208" s="5" t="n">
        <v>1330</v>
      </c>
    </row>
    <row r="209" spans="1:17">
      <c r="A209" s="4" t="s">
        <v>595</v>
      </c>
      <c r="K209" s="5" t="n">
        <v>145</v>
      </c>
    </row>
    <row r="210" spans="1:17">
      <c r="A210" s="4" t="s">
        <v>40</v>
      </c>
      <c r="K210" s="5" t="n">
        <v>2916</v>
      </c>
    </row>
    <row r="211" spans="1:17">
      <c r="A211" s="4" t="s">
        <v>596</v>
      </c>
      <c r="K211" s="5" t="n">
        <v>3514</v>
      </c>
    </row>
    <row r="212" spans="1:17">
      <c r="A212" s="4" t="s">
        <v>597</v>
      </c>
      <c r="K212" s="5" t="n">
        <v>1432</v>
      </c>
    </row>
    <row r="213" spans="1:17">
      <c r="A213" s="4" t="s">
        <v>595</v>
      </c>
      <c r="K213" s="5" t="n">
        <v>1</v>
      </c>
    </row>
    <row r="214" spans="1:17">
      <c r="A214" s="4" t="s">
        <v>598</v>
      </c>
      <c r="K214" s="5" t="n">
        <v>4947</v>
      </c>
    </row>
    <row r="215" spans="1:17">
      <c r="A215" s="4" t="s">
        <v>55</v>
      </c>
      <c r="K215" s="5" t="n">
        <v>7863</v>
      </c>
    </row>
    <row r="216" spans="1:17">
      <c r="A216" s="4" t="s">
        <v>59</v>
      </c>
      <c r="K216" s="5" t="n">
        <v>172</v>
      </c>
    </row>
    <row r="217" spans="1:17">
      <c r="A217" s="4" t="s">
        <v>595</v>
      </c>
      <c r="K217" s="5" t="n">
        <v>779</v>
      </c>
    </row>
    <row r="218" spans="1:17">
      <c r="A218" s="4" t="s">
        <v>65</v>
      </c>
      <c r="K218" s="5" t="n">
        <v>951</v>
      </c>
    </row>
    <row r="219" spans="1:17">
      <c r="A219" s="4" t="s">
        <v>601</v>
      </c>
      <c r="K219" s="5" t="n">
        <v>1111</v>
      </c>
    </row>
    <row r="220" spans="1:17">
      <c r="A220" s="4" t="s">
        <v>72</v>
      </c>
      <c r="K220" s="5" t="n">
        <v>2062</v>
      </c>
    </row>
    <row r="221" spans="1:17">
      <c r="A221" s="4" t="s">
        <v>602</v>
      </c>
      <c r="K221" s="5" t="n">
        <v>9046</v>
      </c>
    </row>
    <row r="222" spans="1:17">
      <c r="A222" s="4" t="s">
        <v>603</v>
      </c>
      <c r="K222" s="5" t="n">
        <v>5801</v>
      </c>
    </row>
    <row r="223" spans="1:17">
      <c r="A223" s="4" t="s">
        <v>594</v>
      </c>
      <c r="B223" s="4" t="s">
        <v>605</v>
      </c>
      <c r="K223" s="6" t="n">
        <v>3245</v>
      </c>
    </row>
    <row r="224" spans="1:17"/>
    <row r="225" spans="1:17">
      <c r="A225" s="4" t="s">
        <v>557</v>
      </c>
      <c r="B225" s="4" t="s">
        <v>592</v>
      </c>
    </row>
    <row r="226" spans="1:17">
      <c r="A226" s="4" t="s">
        <v>605</v>
      </c>
      <c r="B226" s="4" t="s">
        <v>611</v>
      </c>
    </row>
  </sheetData>
  <mergeCells count="4">
    <mergeCell ref="A1:B1"/>
    <mergeCell ref="A224:P224"/>
    <mergeCell ref="B225:P225"/>
    <mergeCell ref="B226:P22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s>
  <sheetData>
    <row r="1" spans="1:11">
      <c r="A1" s="1" t="s">
        <v>612</v>
      </c>
      <c r="B1" s="2" t="s">
        <v>613</v>
      </c>
      <c r="C1" s="2" t="s">
        <v>614</v>
      </c>
      <c r="D1" s="2" t="s">
        <v>615</v>
      </c>
      <c r="E1" s="2" t="s">
        <v>616</v>
      </c>
      <c r="F1" s="2" t="s">
        <v>617</v>
      </c>
      <c r="G1" s="2" t="s">
        <v>618</v>
      </c>
      <c r="H1" s="2" t="s">
        <v>619</v>
      </c>
      <c r="I1" s="2" t="s">
        <v>620</v>
      </c>
      <c r="J1" s="2" t="s">
        <v>621</v>
      </c>
      <c r="K1" s="2" t="s">
        <v>622</v>
      </c>
    </row>
    <row r="2" spans="1:11">
      <c r="A2" s="4" t="s">
        <v>542</v>
      </c>
    </row>
    <row r="3" spans="1:11">
      <c r="A3" s="3" t="s">
        <v>623</v>
      </c>
    </row>
    <row r="4" spans="1:11">
      <c r="A4" s="4" t="s">
        <v>597</v>
      </c>
      <c r="G4" s="6" t="n">
        <v>4944</v>
      </c>
    </row>
    <row r="5" spans="1:11">
      <c r="A5" s="4" t="s">
        <v>552</v>
      </c>
    </row>
    <row r="6" spans="1:11">
      <c r="A6" s="3" t="s">
        <v>623</v>
      </c>
    </row>
    <row r="7" spans="1:11">
      <c r="A7" s="4" t="s">
        <v>597</v>
      </c>
      <c r="G7" s="5" t="n">
        <v>3529</v>
      </c>
    </row>
    <row r="8" spans="1:11">
      <c r="A8" s="4" t="s">
        <v>553</v>
      </c>
    </row>
    <row r="9" spans="1:11">
      <c r="A9" s="3" t="s">
        <v>623</v>
      </c>
    </row>
    <row r="10" spans="1:11">
      <c r="A10" s="4" t="s">
        <v>597</v>
      </c>
      <c r="G10" s="5" t="n">
        <v>1163</v>
      </c>
    </row>
    <row r="11" spans="1:11">
      <c r="A11" s="4" t="s">
        <v>554</v>
      </c>
    </row>
    <row r="12" spans="1:11">
      <c r="A12" s="3" t="s">
        <v>623</v>
      </c>
    </row>
    <row r="13" spans="1:11">
      <c r="A13" s="4" t="s">
        <v>597</v>
      </c>
      <c r="G13" s="6" t="n">
        <v>252</v>
      </c>
    </row>
    <row r="14" spans="1:11">
      <c r="A14" s="4" t="s">
        <v>555</v>
      </c>
    </row>
    <row r="15" spans="1:11">
      <c r="A15" s="3" t="s">
        <v>623</v>
      </c>
    </row>
    <row r="16" spans="1:11">
      <c r="A16" s="4" t="s">
        <v>597</v>
      </c>
      <c r="J16" s="6" t="n">
        <v>2617</v>
      </c>
      <c r="K16" s="6" t="n">
        <v>1760</v>
      </c>
    </row>
    <row r="17" spans="1:11">
      <c r="A17" s="4" t="s">
        <v>559</v>
      </c>
    </row>
    <row r="18" spans="1:11">
      <c r="A18" s="3" t="s">
        <v>623</v>
      </c>
    </row>
    <row r="19" spans="1:11">
      <c r="A19" s="4" t="s">
        <v>597</v>
      </c>
      <c r="J19" s="5" t="n">
        <v>1411</v>
      </c>
      <c r="K19" s="5" t="n">
        <v>887</v>
      </c>
    </row>
    <row r="20" spans="1:11">
      <c r="A20" s="4" t="s">
        <v>561</v>
      </c>
    </row>
    <row r="21" spans="1:11">
      <c r="A21" s="3" t="s">
        <v>623</v>
      </c>
    </row>
    <row r="22" spans="1:11">
      <c r="A22" s="4" t="s">
        <v>597</v>
      </c>
      <c r="J22" s="5" t="n">
        <v>748</v>
      </c>
      <c r="K22" s="5" t="n">
        <v>465</v>
      </c>
    </row>
    <row r="23" spans="1:11">
      <c r="A23" s="4" t="s">
        <v>624</v>
      </c>
    </row>
    <row r="24" spans="1:11">
      <c r="A24" s="3" t="s">
        <v>623</v>
      </c>
    </row>
    <row r="25" spans="1:11">
      <c r="A25" s="4" t="s">
        <v>597</v>
      </c>
      <c r="J25" s="6" t="n">
        <v>458</v>
      </c>
      <c r="K25" s="5" t="n">
        <v>20</v>
      </c>
    </row>
    <row r="26" spans="1:11">
      <c r="A26" s="4" t="s">
        <v>562</v>
      </c>
    </row>
    <row r="27" spans="1:11">
      <c r="A27" s="3" t="s">
        <v>623</v>
      </c>
    </row>
    <row r="28" spans="1:11">
      <c r="A28" s="4" t="s">
        <v>597</v>
      </c>
      <c r="K28" s="6" t="n">
        <v>388</v>
      </c>
    </row>
    <row r="29" spans="1:11">
      <c r="A29" s="4" t="s">
        <v>583</v>
      </c>
    </row>
    <row r="30" spans="1:11">
      <c r="A30" s="3" t="s">
        <v>623</v>
      </c>
    </row>
    <row r="31" spans="1:11">
      <c r="A31" s="4" t="s">
        <v>597</v>
      </c>
      <c r="E31" s="6" t="n">
        <v>8743</v>
      </c>
    </row>
    <row r="32" spans="1:11">
      <c r="A32" s="4" t="s">
        <v>584</v>
      </c>
    </row>
    <row r="33" spans="1:11">
      <c r="A33" s="3" t="s">
        <v>623</v>
      </c>
    </row>
    <row r="34" spans="1:11">
      <c r="A34" s="4" t="s">
        <v>597</v>
      </c>
      <c r="E34" s="5" t="n">
        <v>7451</v>
      </c>
    </row>
    <row r="35" spans="1:11">
      <c r="A35" s="4" t="s">
        <v>585</v>
      </c>
    </row>
    <row r="36" spans="1:11">
      <c r="A36" s="3" t="s">
        <v>623</v>
      </c>
    </row>
    <row r="37" spans="1:11">
      <c r="A37" s="4" t="s">
        <v>597</v>
      </c>
      <c r="E37" s="6" t="n">
        <v>1292</v>
      </c>
    </row>
    <row r="38" spans="1:11">
      <c r="A38" s="4" t="s">
        <v>586</v>
      </c>
    </row>
    <row r="39" spans="1:11">
      <c r="A39" s="3" t="s">
        <v>623</v>
      </c>
    </row>
    <row r="40" spans="1:11">
      <c r="A40" s="4" t="s">
        <v>597</v>
      </c>
      <c r="D40" s="6" t="n">
        <v>2049</v>
      </c>
    </row>
    <row r="41" spans="1:11">
      <c r="A41" s="4" t="s">
        <v>587</v>
      </c>
    </row>
    <row r="42" spans="1:11">
      <c r="A42" s="3" t="s">
        <v>623</v>
      </c>
    </row>
    <row r="43" spans="1:11">
      <c r="A43" s="4" t="s">
        <v>597</v>
      </c>
      <c r="D43" s="5" t="n">
        <v>698</v>
      </c>
    </row>
    <row r="44" spans="1:11">
      <c r="A44" s="4" t="s">
        <v>625</v>
      </c>
    </row>
    <row r="45" spans="1:11">
      <c r="A45" s="3" t="s">
        <v>623</v>
      </c>
    </row>
    <row r="46" spans="1:11">
      <c r="A46" s="4" t="s">
        <v>597</v>
      </c>
      <c r="D46" s="5" t="n">
        <v>178</v>
      </c>
    </row>
    <row r="47" spans="1:11">
      <c r="A47" s="4" t="s">
        <v>626</v>
      </c>
    </row>
    <row r="48" spans="1:11">
      <c r="A48" s="3" t="s">
        <v>623</v>
      </c>
    </row>
    <row r="49" spans="1:11">
      <c r="A49" s="4" t="s">
        <v>597</v>
      </c>
      <c r="D49" s="6" t="n">
        <v>1173</v>
      </c>
    </row>
    <row r="50" spans="1:11">
      <c r="A50" s="4" t="s">
        <v>580</v>
      </c>
    </row>
    <row r="51" spans="1:11">
      <c r="A51" s="3" t="s">
        <v>623</v>
      </c>
    </row>
    <row r="52" spans="1:11">
      <c r="A52" s="4" t="s">
        <v>597</v>
      </c>
      <c r="F52" s="6" t="n">
        <v>4094</v>
      </c>
    </row>
    <row r="53" spans="1:11">
      <c r="A53" s="4" t="s">
        <v>581</v>
      </c>
    </row>
    <row r="54" spans="1:11">
      <c r="A54" s="3" t="s">
        <v>623</v>
      </c>
    </row>
    <row r="55" spans="1:11">
      <c r="A55" s="4" t="s">
        <v>597</v>
      </c>
      <c r="F55" s="5" t="n">
        <v>2962</v>
      </c>
    </row>
    <row r="56" spans="1:11">
      <c r="A56" s="4" t="s">
        <v>582</v>
      </c>
    </row>
    <row r="57" spans="1:11">
      <c r="A57" s="3" t="s">
        <v>623</v>
      </c>
    </row>
    <row r="58" spans="1:11">
      <c r="A58" s="4" t="s">
        <v>597</v>
      </c>
      <c r="F58" s="5" t="n">
        <v>693</v>
      </c>
    </row>
    <row r="59" spans="1:11">
      <c r="A59" s="4" t="s">
        <v>627</v>
      </c>
    </row>
    <row r="60" spans="1:11">
      <c r="A60" s="3" t="s">
        <v>623</v>
      </c>
    </row>
    <row r="61" spans="1:11">
      <c r="A61" s="4" t="s">
        <v>597</v>
      </c>
      <c r="F61" s="6" t="n">
        <v>439</v>
      </c>
    </row>
    <row r="62" spans="1:11">
      <c r="A62" s="4" t="s">
        <v>590</v>
      </c>
    </row>
    <row r="63" spans="1:11">
      <c r="A63" s="3" t="s">
        <v>623</v>
      </c>
    </row>
    <row r="64" spans="1:11">
      <c r="A64" s="4" t="s">
        <v>597</v>
      </c>
      <c r="C64" s="6" t="n">
        <v>1524</v>
      </c>
    </row>
    <row r="65" spans="1:11">
      <c r="A65" s="4" t="s">
        <v>628</v>
      </c>
    </row>
    <row r="66" spans="1:11">
      <c r="A66" s="3" t="s">
        <v>623</v>
      </c>
    </row>
    <row r="67" spans="1:11">
      <c r="A67" s="4" t="s">
        <v>597</v>
      </c>
      <c r="C67" s="5" t="n">
        <v>403</v>
      </c>
    </row>
    <row r="68" spans="1:11">
      <c r="A68" s="4" t="s">
        <v>629</v>
      </c>
    </row>
    <row r="69" spans="1:11">
      <c r="A69" s="3" t="s">
        <v>623</v>
      </c>
    </row>
    <row r="70" spans="1:11">
      <c r="A70" s="4" t="s">
        <v>597</v>
      </c>
      <c r="C70" s="6" t="n">
        <v>1121</v>
      </c>
    </row>
    <row r="71" spans="1:11">
      <c r="A71" s="4" t="s">
        <v>609</v>
      </c>
    </row>
    <row r="72" spans="1:11">
      <c r="A72" s="3" t="s">
        <v>623</v>
      </c>
    </row>
    <row r="73" spans="1:11">
      <c r="A73" s="4" t="s">
        <v>597</v>
      </c>
      <c r="B73" s="6" t="n">
        <v>7050</v>
      </c>
    </row>
    <row r="74" spans="1:11">
      <c r="A74" s="4" t="s">
        <v>630</v>
      </c>
    </row>
    <row r="75" spans="1:11">
      <c r="A75" s="3" t="s">
        <v>623</v>
      </c>
    </row>
    <row r="76" spans="1:11">
      <c r="A76" s="4" t="s">
        <v>597</v>
      </c>
      <c r="B76" s="5" t="n">
        <v>4265</v>
      </c>
    </row>
    <row r="77" spans="1:11">
      <c r="A77" s="4" t="s">
        <v>631</v>
      </c>
    </row>
    <row r="78" spans="1:11">
      <c r="A78" s="3" t="s">
        <v>623</v>
      </c>
    </row>
    <row r="79" spans="1:11">
      <c r="A79" s="4" t="s">
        <v>597</v>
      </c>
      <c r="B79" s="5" t="n">
        <v>849</v>
      </c>
    </row>
    <row r="80" spans="1:11">
      <c r="A80" s="4" t="s">
        <v>632</v>
      </c>
    </row>
    <row r="81" spans="1:11">
      <c r="A81" s="3" t="s">
        <v>623</v>
      </c>
    </row>
    <row r="82" spans="1:11">
      <c r="A82" s="4" t="s">
        <v>597</v>
      </c>
      <c r="B82" s="5" t="n">
        <v>282</v>
      </c>
    </row>
    <row r="83" spans="1:11">
      <c r="A83" s="4" t="s">
        <v>633</v>
      </c>
    </row>
    <row r="84" spans="1:11">
      <c r="A84" s="3" t="s">
        <v>623</v>
      </c>
    </row>
    <row r="85" spans="1:11">
      <c r="A85" s="4" t="s">
        <v>597</v>
      </c>
      <c r="B85" s="6" t="n">
        <v>1654</v>
      </c>
    </row>
    <row r="86" spans="1:11">
      <c r="A86" s="4" t="s">
        <v>535</v>
      </c>
    </row>
    <row r="87" spans="1:11">
      <c r="A87" s="3" t="s">
        <v>623</v>
      </c>
    </row>
    <row r="88" spans="1:11">
      <c r="A88" s="4" t="s">
        <v>597</v>
      </c>
      <c r="H88" s="6" t="n">
        <v>1432</v>
      </c>
    </row>
    <row r="89" spans="1:11">
      <c r="A89" s="4" t="s">
        <v>540</v>
      </c>
    </row>
    <row r="90" spans="1:11">
      <c r="A90" s="3" t="s">
        <v>623</v>
      </c>
    </row>
    <row r="91" spans="1:11">
      <c r="A91" s="4" t="s">
        <v>597</v>
      </c>
      <c r="H91" s="5" t="n">
        <v>1160</v>
      </c>
    </row>
    <row r="92" spans="1:11">
      <c r="A92" s="4" t="s">
        <v>541</v>
      </c>
    </row>
    <row r="93" spans="1:11">
      <c r="A93" s="3" t="s">
        <v>623</v>
      </c>
    </row>
    <row r="94" spans="1:11">
      <c r="A94" s="4" t="s">
        <v>597</v>
      </c>
      <c r="H94" s="5" t="n">
        <v>213</v>
      </c>
    </row>
    <row r="95" spans="1:11">
      <c r="A95" s="4" t="s">
        <v>634</v>
      </c>
    </row>
    <row r="96" spans="1:11">
      <c r="A96" s="3" t="s">
        <v>623</v>
      </c>
    </row>
    <row r="97" spans="1:11">
      <c r="A97" s="4" t="s">
        <v>597</v>
      </c>
      <c r="H97" s="6" t="n">
        <v>59</v>
      </c>
    </row>
    <row r="98" spans="1:11">
      <c r="A98" s="4" t="s">
        <v>576</v>
      </c>
    </row>
    <row r="99" spans="1:11">
      <c r="A99" s="3" t="s">
        <v>623</v>
      </c>
    </row>
    <row r="100" spans="1:11">
      <c r="A100" s="4" t="s">
        <v>597</v>
      </c>
      <c r="I100" s="6" t="n">
        <v>1113</v>
      </c>
    </row>
    <row r="101" spans="1:11">
      <c r="A101" s="4" t="s">
        <v>577</v>
      </c>
    </row>
    <row r="102" spans="1:11">
      <c r="A102" s="3" t="s">
        <v>623</v>
      </c>
    </row>
    <row r="103" spans="1:11">
      <c r="A103" s="4" t="s">
        <v>597</v>
      </c>
      <c r="I103" s="5" t="n">
        <v>480</v>
      </c>
    </row>
    <row r="104" spans="1:11">
      <c r="A104" s="4" t="s">
        <v>578</v>
      </c>
    </row>
    <row r="105" spans="1:11">
      <c r="A105" s="3" t="s">
        <v>623</v>
      </c>
    </row>
    <row r="106" spans="1:11">
      <c r="A106" s="4" t="s">
        <v>597</v>
      </c>
      <c r="I106" s="5" t="n">
        <v>155</v>
      </c>
    </row>
    <row r="107" spans="1:11">
      <c r="A107" s="4" t="s">
        <v>579</v>
      </c>
    </row>
    <row r="108" spans="1:11">
      <c r="A108" s="3" t="s">
        <v>623</v>
      </c>
    </row>
    <row r="109" spans="1:11">
      <c r="A109" s="4" t="s">
        <v>597</v>
      </c>
      <c r="I109" s="6" t="n">
        <v>47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635</v>
      </c>
      <c r="B1" s="2" t="s">
        <v>636</v>
      </c>
    </row>
    <row r="2" spans="1:2">
      <c r="A2" s="4" t="s">
        <v>555</v>
      </c>
    </row>
    <row r="3" spans="1:2">
      <c r="A3" s="3" t="s">
        <v>527</v>
      </c>
    </row>
    <row r="4" spans="1:2">
      <c r="A4" s="4" t="s">
        <v>637</v>
      </c>
      <c r="B4" s="6" t="n">
        <v>19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1</v>
      </c>
    </row>
    <row r="2" spans="1:3">
      <c r="B2" s="2" t="s">
        <v>27</v>
      </c>
      <c r="C2" s="2" t="s">
        <v>28</v>
      </c>
    </row>
    <row r="3" spans="1:3">
      <c r="A3" s="3" t="s">
        <v>639</v>
      </c>
    </row>
    <row r="4" spans="1:3">
      <c r="A4" s="4" t="s">
        <v>640</v>
      </c>
      <c r="B4" s="6" t="n">
        <v>873</v>
      </c>
      <c r="C4" s="6" t="n">
        <v>3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1</v>
      </c>
      <c r="C1" s="2" t="s">
        <v>27</v>
      </c>
      <c r="D1" s="2" t="s">
        <v>28</v>
      </c>
    </row>
    <row r="2" spans="1:4">
      <c r="A2" s="3" t="s">
        <v>642</v>
      </c>
    </row>
    <row r="3" spans="1:4">
      <c r="A3" s="4" t="s">
        <v>643</v>
      </c>
      <c r="B3" s="4" t="s">
        <v>557</v>
      </c>
      <c r="C3" s="6" t="n">
        <v>270403</v>
      </c>
      <c r="D3" s="6" t="n">
        <v>267526</v>
      </c>
    </row>
    <row r="4" spans="1:4">
      <c r="A4" s="4" t="s">
        <v>644</v>
      </c>
      <c r="C4" s="5" t="n">
        <v>993707</v>
      </c>
      <c r="D4" s="5" t="n">
        <v>1048127</v>
      </c>
    </row>
    <row r="5" spans="1:4">
      <c r="A5" s="4" t="s">
        <v>645</v>
      </c>
      <c r="C5" s="5" t="n">
        <v>723309</v>
      </c>
      <c r="D5" s="5" t="n">
        <v>780644</v>
      </c>
    </row>
    <row r="6" spans="1:4">
      <c r="A6" s="4" t="s">
        <v>646</v>
      </c>
      <c r="C6" s="5" t="n">
        <v>5</v>
      </c>
      <c r="D6" s="5" t="n">
        <v>43</v>
      </c>
    </row>
    <row r="7" spans="1:4">
      <c r="A7" s="4" t="s">
        <v>647</v>
      </c>
      <c r="B7" s="4" t="s">
        <v>557</v>
      </c>
      <c r="C7" s="5" t="n">
        <v>94853</v>
      </c>
      <c r="D7" s="5" t="n">
        <v>167332</v>
      </c>
    </row>
    <row r="8" spans="1:4">
      <c r="A8" s="4" t="s">
        <v>648</v>
      </c>
      <c r="C8" s="5" t="n">
        <v>95650</v>
      </c>
      <c r="D8" s="5" t="n">
        <v>167138</v>
      </c>
    </row>
    <row r="9" spans="1:4">
      <c r="A9" s="4" t="s">
        <v>649</v>
      </c>
      <c r="C9" s="5" t="n">
        <v>854</v>
      </c>
      <c r="D9" s="5" t="n">
        <v>172</v>
      </c>
    </row>
    <row r="10" spans="1:4">
      <c r="A10" s="4" t="s">
        <v>650</v>
      </c>
      <c r="C10" s="5" t="n">
        <v>57</v>
      </c>
      <c r="D10" s="5" t="n">
        <v>366</v>
      </c>
    </row>
    <row r="11" spans="1:4">
      <c r="A11" s="4" t="s">
        <v>651</v>
      </c>
      <c r="B11" s="4" t="s">
        <v>557</v>
      </c>
      <c r="C11" s="5" t="n">
        <v>365256</v>
      </c>
      <c r="D11" s="5" t="n">
        <v>434858</v>
      </c>
    </row>
    <row r="12" spans="1:4">
      <c r="A12" s="4" t="s">
        <v>652</v>
      </c>
      <c r="C12" s="5" t="n">
        <v>1089357</v>
      </c>
      <c r="D12" s="5" t="n">
        <v>1215265</v>
      </c>
    </row>
    <row r="13" spans="1:4">
      <c r="A13" s="4" t="s">
        <v>653</v>
      </c>
      <c r="C13" s="5" t="n">
        <v>724163</v>
      </c>
      <c r="D13" s="5" t="n">
        <v>780816</v>
      </c>
    </row>
    <row r="14" spans="1:4">
      <c r="A14" s="4" t="s">
        <v>654</v>
      </c>
      <c r="C14" s="5" t="n">
        <v>62</v>
      </c>
      <c r="D14" s="5" t="n">
        <v>409</v>
      </c>
    </row>
    <row r="15" spans="1:4">
      <c r="A15" s="4" t="s">
        <v>655</v>
      </c>
    </row>
    <row r="16" spans="1:4">
      <c r="A16" s="3" t="s">
        <v>642</v>
      </c>
    </row>
    <row r="17" spans="1:4">
      <c r="A17" s="4" t="s">
        <v>647</v>
      </c>
      <c r="B17" s="4" t="s">
        <v>557</v>
      </c>
      <c r="C17" s="5" t="n">
        <v>93728</v>
      </c>
      <c r="D17" s="5" t="n">
        <v>167329</v>
      </c>
    </row>
    <row r="18" spans="1:4">
      <c r="A18" s="4" t="s">
        <v>648</v>
      </c>
      <c r="C18" s="5" t="n">
        <v>94525</v>
      </c>
      <c r="D18" s="5" t="n">
        <v>167135</v>
      </c>
    </row>
    <row r="19" spans="1:4">
      <c r="A19" s="4" t="s">
        <v>649</v>
      </c>
      <c r="C19" s="5" t="n">
        <v>854</v>
      </c>
      <c r="D19" s="5" t="n">
        <v>172</v>
      </c>
    </row>
    <row r="20" spans="1:4">
      <c r="A20" s="4" t="s">
        <v>650</v>
      </c>
      <c r="C20" s="5" t="n">
        <v>57</v>
      </c>
      <c r="D20" s="5" t="n">
        <v>366</v>
      </c>
    </row>
    <row r="21" spans="1:4">
      <c r="A21" s="4" t="s">
        <v>656</v>
      </c>
    </row>
    <row r="22" spans="1:4">
      <c r="A22" s="3" t="s">
        <v>642</v>
      </c>
    </row>
    <row r="23" spans="1:4">
      <c r="A23" s="4" t="s">
        <v>647</v>
      </c>
      <c r="B23" s="4" t="s">
        <v>557</v>
      </c>
      <c r="C23" s="5" t="n">
        <v>2</v>
      </c>
      <c r="D23" s="5" t="n">
        <v>3</v>
      </c>
    </row>
    <row r="24" spans="1:4">
      <c r="A24" s="4" t="s">
        <v>648</v>
      </c>
      <c r="C24" s="5" t="n">
        <v>2</v>
      </c>
      <c r="D24" s="5" t="n">
        <v>3</v>
      </c>
    </row>
    <row r="25" spans="1:4">
      <c r="A25" s="4" t="s">
        <v>657</v>
      </c>
    </row>
    <row r="26" spans="1:4">
      <c r="A26" s="3" t="s">
        <v>642</v>
      </c>
    </row>
    <row r="27" spans="1:4">
      <c r="A27" s="4" t="s">
        <v>643</v>
      </c>
      <c r="B27" s="4" t="s">
        <v>557</v>
      </c>
      <c r="C27" s="5" t="n">
        <v>270403</v>
      </c>
      <c r="D27" s="5" t="n">
        <v>267526</v>
      </c>
    </row>
    <row r="28" spans="1:4">
      <c r="A28" s="4" t="s">
        <v>644</v>
      </c>
      <c r="C28" s="5" t="n">
        <v>993707</v>
      </c>
      <c r="D28" s="5" t="n">
        <v>1048127</v>
      </c>
    </row>
    <row r="29" spans="1:4">
      <c r="A29" s="4" t="s">
        <v>645</v>
      </c>
      <c r="C29" s="5" t="n">
        <v>723309</v>
      </c>
      <c r="D29" s="5" t="n">
        <v>780644</v>
      </c>
    </row>
    <row r="30" spans="1:4">
      <c r="A30" s="4" t="s">
        <v>646</v>
      </c>
      <c r="C30" s="5" t="n">
        <v>5</v>
      </c>
      <c r="D30" s="5" t="n">
        <v>43</v>
      </c>
    </row>
    <row r="31" spans="1:4">
      <c r="A31" s="4" t="s">
        <v>658</v>
      </c>
    </row>
    <row r="32" spans="1:4">
      <c r="A32" s="3" t="s">
        <v>642</v>
      </c>
    </row>
    <row r="33" spans="1:4">
      <c r="A33" s="4" t="s">
        <v>647</v>
      </c>
      <c r="B33" s="4" t="s">
        <v>557</v>
      </c>
      <c r="C33" s="5" t="n">
        <v>1123</v>
      </c>
    </row>
    <row r="34" spans="1:4">
      <c r="A34" s="4" t="s">
        <v>648</v>
      </c>
      <c r="C34" s="5" t="n">
        <v>1123</v>
      </c>
    </row>
    <row r="35" spans="1:4">
      <c r="A35" s="4" t="s">
        <v>650</v>
      </c>
      <c r="C35" s="5" t="n">
        <v>0</v>
      </c>
    </row>
    <row r="36" spans="1:4">
      <c r="A36" s="4" t="s">
        <v>659</v>
      </c>
    </row>
    <row r="37" spans="1:4">
      <c r="A37" s="3" t="s">
        <v>642</v>
      </c>
    </row>
    <row r="38" spans="1:4">
      <c r="A38" s="4" t="s">
        <v>643</v>
      </c>
      <c r="B38" s="4" t="s">
        <v>660</v>
      </c>
      <c r="C38" s="5" t="n">
        <v>270403</v>
      </c>
      <c r="D38" s="5" t="n">
        <v>267526</v>
      </c>
    </row>
    <row r="39" spans="1:4">
      <c r="A39" s="4" t="s">
        <v>644</v>
      </c>
      <c r="B39" s="4" t="s">
        <v>605</v>
      </c>
      <c r="C39" s="5" t="n">
        <v>993707</v>
      </c>
      <c r="D39" s="5" t="n">
        <v>1048127</v>
      </c>
    </row>
    <row r="40" spans="1:4">
      <c r="A40" s="4" t="s">
        <v>645</v>
      </c>
      <c r="B40" s="4" t="s">
        <v>605</v>
      </c>
      <c r="C40" s="5" t="n">
        <v>723309</v>
      </c>
      <c r="D40" s="5" t="n">
        <v>780644</v>
      </c>
    </row>
    <row r="41" spans="1:4">
      <c r="A41" s="4" t="s">
        <v>646</v>
      </c>
      <c r="B41" s="4" t="s">
        <v>605</v>
      </c>
      <c r="C41" s="5" t="n">
        <v>5</v>
      </c>
      <c r="D41" s="5" t="n">
        <v>43</v>
      </c>
    </row>
    <row r="42" spans="1:4">
      <c r="A42" s="4" t="s">
        <v>661</v>
      </c>
    </row>
    <row r="43" spans="1:4">
      <c r="A43" s="3" t="s">
        <v>642</v>
      </c>
    </row>
    <row r="44" spans="1:4">
      <c r="A44" s="4" t="s">
        <v>643</v>
      </c>
      <c r="C44" s="5" t="n">
        <v>242868</v>
      </c>
      <c r="D44" s="5" t="n">
        <v>242868</v>
      </c>
    </row>
    <row r="45" spans="1:4">
      <c r="A45" s="4" t="s">
        <v>644</v>
      </c>
      <c r="C45" s="5" t="n">
        <v>910288</v>
      </c>
      <c r="D45" s="5" t="n">
        <v>979151</v>
      </c>
    </row>
    <row r="46" spans="1:4">
      <c r="A46" s="4" t="s">
        <v>645</v>
      </c>
      <c r="C46" s="6" t="n">
        <v>667420</v>
      </c>
      <c r="D46" s="6" t="n">
        <v>736283</v>
      </c>
    </row>
    <row r="47" spans="1:4"/>
    <row r="48" spans="1:4">
      <c r="A48" s="4" t="s">
        <v>557</v>
      </c>
      <c r="B48" s="4" t="s">
        <v>662</v>
      </c>
    </row>
    <row r="49" spans="1:4">
      <c r="A49" s="4" t="s">
        <v>605</v>
      </c>
      <c r="B49" s="4" t="s">
        <v>663</v>
      </c>
    </row>
  </sheetData>
  <mergeCells count="4">
    <mergeCell ref="A1:B1"/>
    <mergeCell ref="A47:C47"/>
    <mergeCell ref="B48:C48"/>
    <mergeCell ref="B49:C4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64</v>
      </c>
      <c r="B1" s="2" t="s">
        <v>27</v>
      </c>
    </row>
    <row r="2" spans="1:2">
      <c r="A2" s="4" t="s">
        <v>665</v>
      </c>
    </row>
    <row r="3" spans="1:2">
      <c r="A3" s="3" t="s">
        <v>642</v>
      </c>
    </row>
    <row r="4" spans="1:2">
      <c r="A4" s="4" t="s">
        <v>666</v>
      </c>
      <c r="B4" s="4" t="s">
        <v>6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7</v>
      </c>
      <c r="C2" s="2" t="s">
        <v>28</v>
      </c>
      <c r="D2" s="2" t="s">
        <v>91</v>
      </c>
    </row>
    <row r="3" spans="1:4">
      <c r="A3" s="4" t="s">
        <v>669</v>
      </c>
    </row>
    <row r="4" spans="1:4">
      <c r="A4" s="3" t="s">
        <v>642</v>
      </c>
    </row>
    <row r="5" spans="1:4">
      <c r="A5" s="4" t="s">
        <v>670</v>
      </c>
      <c r="B5" s="6" t="n">
        <v>30159</v>
      </c>
      <c r="C5" s="6" t="n">
        <v>25132</v>
      </c>
      <c r="D5" s="6" t="n">
        <v>2233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9"/>
    <col customWidth="1" max="7" min="7" width="15"/>
    <col customWidth="1" max="8" min="8" width="43"/>
    <col customWidth="1" max="9" min="9" width="26"/>
  </cols>
  <sheetData>
    <row r="1" spans="1:9">
      <c r="A1" s="1" t="s">
        <v>131</v>
      </c>
      <c r="B1" s="2" t="s">
        <v>132</v>
      </c>
      <c r="C1" s="2" t="s">
        <v>133</v>
      </c>
      <c r="D1" s="2" t="s">
        <v>134</v>
      </c>
      <c r="E1" s="2" t="s">
        <v>135</v>
      </c>
      <c r="F1" s="2" t="s">
        <v>136</v>
      </c>
      <c r="G1" s="2" t="s">
        <v>137</v>
      </c>
      <c r="H1" s="2" t="s">
        <v>138</v>
      </c>
      <c r="I1" s="2" t="s">
        <v>139</v>
      </c>
    </row>
    <row r="2" spans="1:9">
      <c r="A2" s="4" t="s">
        <v>140</v>
      </c>
      <c r="B2" s="6" t="n">
        <v>2303623</v>
      </c>
      <c r="C2" s="6" t="n">
        <v>115703</v>
      </c>
      <c r="D2" s="6" t="n">
        <v>162695</v>
      </c>
      <c r="E2" s="6" t="n">
        <v>1502310</v>
      </c>
      <c r="F2" s="6" t="n">
        <v>469673</v>
      </c>
      <c r="G2" s="6" t="n">
        <v>-35062</v>
      </c>
      <c r="H2" s="6" t="n">
        <v>2215319</v>
      </c>
      <c r="I2" s="6" t="n">
        <v>88304</v>
      </c>
    </row>
    <row r="3" spans="1:9">
      <c r="A3" s="3" t="s">
        <v>141</v>
      </c>
    </row>
    <row r="4" spans="1:9">
      <c r="A4" s="4" t="s">
        <v>111</v>
      </c>
      <c r="B4" s="5" t="n">
        <v>114191</v>
      </c>
      <c r="E4" s="5" t="n">
        <v>109047</v>
      </c>
      <c r="H4" s="5" t="n">
        <v>109047</v>
      </c>
      <c r="I4" s="5" t="n">
        <v>5144</v>
      </c>
    </row>
    <row r="5" spans="1:9">
      <c r="A5" s="4" t="s">
        <v>142</v>
      </c>
      <c r="B5" s="5" t="n">
        <v>49205</v>
      </c>
      <c r="F5" s="5" t="n">
        <v>49349</v>
      </c>
      <c r="H5" s="5" t="n">
        <v>49349</v>
      </c>
      <c r="I5" s="5" t="n">
        <v>-144</v>
      </c>
    </row>
    <row r="6" spans="1:9">
      <c r="A6" s="4" t="s">
        <v>143</v>
      </c>
      <c r="B6" s="5" t="n">
        <v>-116</v>
      </c>
      <c r="F6" s="5" t="n">
        <v>-116</v>
      </c>
      <c r="H6" s="5" t="n">
        <v>-116</v>
      </c>
      <c r="I6" s="5" t="n">
        <v>0</v>
      </c>
    </row>
    <row r="7" spans="1:9">
      <c r="A7" s="4" t="s">
        <v>144</v>
      </c>
      <c r="B7" s="5" t="n">
        <v>-13969</v>
      </c>
      <c r="F7" s="5" t="n">
        <v>-14177</v>
      </c>
      <c r="H7" s="5" t="n">
        <v>-14177</v>
      </c>
      <c r="I7" s="5" t="n">
        <v>208</v>
      </c>
    </row>
    <row r="8" spans="1:9">
      <c r="A8" s="4" t="s">
        <v>145</v>
      </c>
      <c r="B8" s="5" t="n">
        <v>-39342</v>
      </c>
      <c r="F8" s="5" t="n">
        <v>-34920</v>
      </c>
      <c r="H8" s="5" t="n">
        <v>-34920</v>
      </c>
      <c r="I8" s="5" t="n">
        <v>-4422</v>
      </c>
    </row>
    <row r="9" spans="1:9">
      <c r="A9" s="4" t="s">
        <v>128</v>
      </c>
      <c r="B9" s="5" t="n">
        <v>109969</v>
      </c>
      <c r="H9" s="5" t="n">
        <v>109183</v>
      </c>
      <c r="I9" s="5" t="n">
        <v>786</v>
      </c>
    </row>
    <row r="10" spans="1:9">
      <c r="A10" s="4" t="s">
        <v>146</v>
      </c>
      <c r="B10" s="5" t="n">
        <v>-40355</v>
      </c>
      <c r="E10" s="5" t="n">
        <v>-40355</v>
      </c>
      <c r="H10" s="5" t="n">
        <v>-40355</v>
      </c>
    </row>
    <row r="11" spans="1:9">
      <c r="A11" s="4" t="s">
        <v>147</v>
      </c>
      <c r="B11" s="5" t="n">
        <v>-3629</v>
      </c>
      <c r="I11" s="5" t="n">
        <v>-3629</v>
      </c>
    </row>
    <row r="12" spans="1:9">
      <c r="A12" s="4" t="s">
        <v>148</v>
      </c>
      <c r="B12" s="5" t="n">
        <v>-27</v>
      </c>
      <c r="G12" s="5" t="n">
        <v>-27</v>
      </c>
      <c r="H12" s="5" t="n">
        <v>-27</v>
      </c>
    </row>
    <row r="13" spans="1:9">
      <c r="A13" s="4" t="s">
        <v>149</v>
      </c>
      <c r="B13" s="5" t="n">
        <v>1</v>
      </c>
      <c r="D13" s="5" t="n">
        <v>0</v>
      </c>
      <c r="G13" s="5" t="n">
        <v>1</v>
      </c>
      <c r="H13" s="5" t="n">
        <v>1</v>
      </c>
    </row>
    <row r="14" spans="1:9">
      <c r="A14" s="4" t="s">
        <v>150</v>
      </c>
      <c r="B14" s="5" t="n">
        <v>173</v>
      </c>
      <c r="D14" s="5" t="n">
        <v>125</v>
      </c>
      <c r="H14" s="5" t="n">
        <v>125</v>
      </c>
      <c r="I14" s="5" t="n">
        <v>48</v>
      </c>
    </row>
    <row r="15" spans="1:9">
      <c r="A15" s="4" t="s">
        <v>151</v>
      </c>
      <c r="B15" s="5" t="n">
        <v>4007</v>
      </c>
      <c r="D15" s="5" t="n">
        <v>24</v>
      </c>
      <c r="F15" s="5" t="n">
        <v>-6</v>
      </c>
      <c r="H15" s="5" t="n">
        <v>18</v>
      </c>
      <c r="I15" s="5" t="n">
        <v>3989</v>
      </c>
    </row>
    <row r="16" spans="1:9">
      <c r="A16" s="4" t="s">
        <v>152</v>
      </c>
      <c r="B16" s="5" t="n">
        <v>2373762</v>
      </c>
      <c r="C16" s="5" t="n">
        <v>115703</v>
      </c>
      <c r="D16" s="5" t="n">
        <v>162844</v>
      </c>
      <c r="E16" s="5" t="n">
        <v>1571002</v>
      </c>
      <c r="F16" s="5" t="n">
        <v>469803</v>
      </c>
      <c r="G16" s="5" t="n">
        <v>-35088</v>
      </c>
      <c r="H16" s="5" t="n">
        <v>2284264</v>
      </c>
      <c r="I16" s="5" t="n">
        <v>89498</v>
      </c>
    </row>
    <row r="17" spans="1:9">
      <c r="A17" s="3" t="s">
        <v>141</v>
      </c>
    </row>
    <row r="18" spans="1:9">
      <c r="A18" s="4" t="s">
        <v>111</v>
      </c>
      <c r="B18" s="5" t="n">
        <v>109407</v>
      </c>
      <c r="E18" s="5" t="n">
        <v>103843</v>
      </c>
      <c r="H18" s="5" t="n">
        <v>103843</v>
      </c>
      <c r="I18" s="5" t="n">
        <v>5564</v>
      </c>
    </row>
    <row r="19" spans="1:9">
      <c r="A19" s="4" t="s">
        <v>142</v>
      </c>
      <c r="B19" s="5" t="n">
        <v>-17597</v>
      </c>
      <c r="F19" s="5" t="n">
        <v>-17539</v>
      </c>
      <c r="H19" s="5" t="n">
        <v>-17539</v>
      </c>
      <c r="I19" s="5" t="n">
        <v>-58</v>
      </c>
    </row>
    <row r="20" spans="1:9">
      <c r="A20" s="4" t="s">
        <v>143</v>
      </c>
      <c r="B20" s="5" t="n">
        <v>45</v>
      </c>
      <c r="F20" s="5" t="n">
        <v>39</v>
      </c>
      <c r="H20" s="5" t="n">
        <v>39</v>
      </c>
      <c r="I20" s="5" t="n">
        <v>6</v>
      </c>
    </row>
    <row r="21" spans="1:9">
      <c r="A21" s="4" t="s">
        <v>144</v>
      </c>
      <c r="B21" s="5" t="n">
        <v>7252</v>
      </c>
      <c r="F21" s="5" t="n">
        <v>7273</v>
      </c>
      <c r="H21" s="5" t="n">
        <v>7273</v>
      </c>
      <c r="I21" s="5" t="n">
        <v>-21</v>
      </c>
    </row>
    <row r="22" spans="1:9">
      <c r="A22" s="4" t="s">
        <v>145</v>
      </c>
      <c r="B22" s="5" t="n">
        <v>-13479</v>
      </c>
      <c r="F22" s="5" t="n">
        <v>-12054</v>
      </c>
      <c r="H22" s="5" t="n">
        <v>-12054</v>
      </c>
      <c r="I22" s="5" t="n">
        <v>-1425</v>
      </c>
    </row>
    <row r="23" spans="1:9">
      <c r="A23" s="4" t="s">
        <v>128</v>
      </c>
      <c r="B23" s="5" t="n">
        <v>85628</v>
      </c>
      <c r="H23" s="5" t="n">
        <v>81562</v>
      </c>
      <c r="I23" s="5" t="n">
        <v>4066</v>
      </c>
    </row>
    <row r="24" spans="1:9">
      <c r="A24" s="4" t="s">
        <v>146</v>
      </c>
      <c r="B24" s="5" t="n">
        <v>-36729</v>
      </c>
      <c r="E24" s="5" t="n">
        <v>-36729</v>
      </c>
      <c r="H24" s="5" t="n">
        <v>-36729</v>
      </c>
    </row>
    <row r="25" spans="1:9">
      <c r="A25" s="4" t="s">
        <v>147</v>
      </c>
      <c r="B25" s="5" t="n">
        <v>-3204</v>
      </c>
      <c r="I25" s="5" t="n">
        <v>-3204</v>
      </c>
    </row>
    <row r="26" spans="1:9">
      <c r="A26" s="4" t="s">
        <v>148</v>
      </c>
      <c r="B26" s="5" t="n">
        <v>-25</v>
      </c>
      <c r="G26" s="5" t="n">
        <v>-25</v>
      </c>
      <c r="H26" s="5" t="n">
        <v>-25</v>
      </c>
    </row>
    <row r="27" spans="1:9">
      <c r="A27" s="4" t="s">
        <v>149</v>
      </c>
      <c r="B27" s="5" t="n">
        <v>4</v>
      </c>
      <c r="D27" s="5" t="n">
        <v>2</v>
      </c>
      <c r="G27" s="5" t="n">
        <v>2</v>
      </c>
      <c r="H27" s="5" t="n">
        <v>4</v>
      </c>
    </row>
    <row r="28" spans="1:9">
      <c r="A28" s="4" t="s">
        <v>150</v>
      </c>
      <c r="B28" s="5" t="n">
        <v>260</v>
      </c>
      <c r="D28" s="5" t="n">
        <v>189</v>
      </c>
      <c r="H28" s="5" t="n">
        <v>189</v>
      </c>
      <c r="I28" s="5" t="n">
        <v>71</v>
      </c>
    </row>
    <row r="29" spans="1:9">
      <c r="A29" s="4" t="s">
        <v>153</v>
      </c>
      <c r="B29" s="5" t="n">
        <v>-1440</v>
      </c>
      <c r="D29" s="5" t="n">
        <v>2232</v>
      </c>
      <c r="G29" s="5" t="n">
        <v>2802</v>
      </c>
      <c r="H29" s="5" t="n">
        <v>5034</v>
      </c>
      <c r="I29" s="5" t="n">
        <v>-6474</v>
      </c>
    </row>
    <row r="30" spans="1:9">
      <c r="A30" s="4" t="s">
        <v>151</v>
      </c>
      <c r="B30" s="5" t="n">
        <v>653</v>
      </c>
      <c r="D30" s="5" t="n">
        <v>-37</v>
      </c>
      <c r="F30" s="5" t="n">
        <v>-43</v>
      </c>
      <c r="H30" s="5" t="n">
        <v>-80</v>
      </c>
      <c r="I30" s="5" t="n">
        <v>733</v>
      </c>
    </row>
    <row r="31" spans="1:9">
      <c r="A31" s="4" t="s">
        <v>154</v>
      </c>
      <c r="B31" s="5" t="n">
        <v>2418909</v>
      </c>
      <c r="C31" s="5" t="n">
        <v>115703</v>
      </c>
      <c r="D31" s="5" t="n">
        <v>165230</v>
      </c>
      <c r="E31" s="5" t="n">
        <v>1638116</v>
      </c>
      <c r="F31" s="5" t="n">
        <v>447479</v>
      </c>
      <c r="G31" s="5" t="n">
        <v>-32309</v>
      </c>
      <c r="H31" s="5" t="n">
        <v>2334219</v>
      </c>
      <c r="I31" s="5" t="n">
        <v>84690</v>
      </c>
    </row>
    <row r="32" spans="1:9">
      <c r="A32" s="3" t="s">
        <v>141</v>
      </c>
    </row>
    <row r="33" spans="1:9">
      <c r="A33" s="4" t="s">
        <v>111</v>
      </c>
      <c r="B33" s="5" t="n">
        <v>84985</v>
      </c>
      <c r="E33" s="5" t="n">
        <v>81789</v>
      </c>
      <c r="H33" s="5" t="n">
        <v>81789</v>
      </c>
      <c r="I33" s="5" t="n">
        <v>3196</v>
      </c>
    </row>
    <row r="34" spans="1:9">
      <c r="A34" s="4" t="s">
        <v>142</v>
      </c>
      <c r="B34" s="5" t="n">
        <v>-40087</v>
      </c>
      <c r="F34" s="5" t="n">
        <v>-40091</v>
      </c>
      <c r="H34" s="5" t="n">
        <v>-40091</v>
      </c>
      <c r="I34" s="5" t="n">
        <v>4</v>
      </c>
    </row>
    <row r="35" spans="1:9">
      <c r="A35" s="4" t="s">
        <v>143</v>
      </c>
      <c r="B35" s="5" t="n">
        <v>27</v>
      </c>
      <c r="F35" s="5" t="n">
        <v>42</v>
      </c>
      <c r="H35" s="5" t="n">
        <v>42</v>
      </c>
      <c r="I35" s="5" t="n">
        <v>-15</v>
      </c>
    </row>
    <row r="36" spans="1:9">
      <c r="A36" s="4" t="s">
        <v>144</v>
      </c>
      <c r="B36" s="5" t="n">
        <v>6428</v>
      </c>
      <c r="F36" s="5" t="n">
        <v>6090</v>
      </c>
      <c r="H36" s="5" t="n">
        <v>6090</v>
      </c>
      <c r="I36" s="5" t="n">
        <v>338</v>
      </c>
    </row>
    <row r="37" spans="1:9">
      <c r="A37" s="4" t="s">
        <v>145</v>
      </c>
      <c r="B37" s="5" t="n">
        <v>-2703</v>
      </c>
      <c r="F37" s="5" t="n">
        <v>-1578</v>
      </c>
      <c r="H37" s="5" t="n">
        <v>-1578</v>
      </c>
      <c r="I37" s="5" t="n">
        <v>-1125</v>
      </c>
    </row>
    <row r="38" spans="1:9">
      <c r="A38" s="4" t="s">
        <v>128</v>
      </c>
      <c r="B38" s="5" t="n">
        <v>48650</v>
      </c>
      <c r="H38" s="5" t="n">
        <v>46252</v>
      </c>
      <c r="I38" s="5" t="n">
        <v>2398</v>
      </c>
    </row>
    <row r="39" spans="1:9">
      <c r="A39" s="4" t="s">
        <v>146</v>
      </c>
      <c r="B39" s="5" t="n">
        <v>-44125</v>
      </c>
      <c r="E39" s="5" t="n">
        <v>-44125</v>
      </c>
      <c r="H39" s="5" t="n">
        <v>-44125</v>
      </c>
    </row>
    <row r="40" spans="1:9">
      <c r="A40" s="4" t="s">
        <v>147</v>
      </c>
      <c r="B40" s="5" t="n">
        <v>-4182</v>
      </c>
      <c r="I40" s="5" t="n">
        <v>-4182</v>
      </c>
    </row>
    <row r="41" spans="1:9">
      <c r="A41" s="4" t="s">
        <v>148</v>
      </c>
      <c r="B41" s="5" t="n">
        <v>-33</v>
      </c>
      <c r="G41" s="5" t="n">
        <v>-33</v>
      </c>
      <c r="H41" s="5" t="n">
        <v>-33</v>
      </c>
    </row>
    <row r="42" spans="1:9">
      <c r="A42" s="4" t="s">
        <v>149</v>
      </c>
      <c r="B42" s="5" t="n">
        <v>1</v>
      </c>
      <c r="D42" s="5" t="n">
        <v>1</v>
      </c>
      <c r="G42" s="5" t="n">
        <v>0</v>
      </c>
      <c r="H42" s="5" t="n">
        <v>1</v>
      </c>
    </row>
    <row r="43" spans="1:9">
      <c r="A43" s="4" t="s">
        <v>150</v>
      </c>
      <c r="B43" s="5" t="n">
        <v>377</v>
      </c>
      <c r="D43" s="5" t="n">
        <v>273</v>
      </c>
      <c r="H43" s="5" t="n">
        <v>273</v>
      </c>
      <c r="I43" s="5" t="n">
        <v>104</v>
      </c>
    </row>
    <row r="44" spans="1:9">
      <c r="A44" s="4" t="s">
        <v>151</v>
      </c>
      <c r="B44" s="5" t="n">
        <v>4909</v>
      </c>
      <c r="D44" s="5" t="n">
        <v>-379</v>
      </c>
      <c r="F44" s="5" t="n">
        <v>38</v>
      </c>
      <c r="H44" s="5" t="n">
        <v>-341</v>
      </c>
      <c r="I44" s="5" t="n">
        <v>5250</v>
      </c>
    </row>
    <row r="45" spans="1:9">
      <c r="A45" s="4" t="s">
        <v>155</v>
      </c>
      <c r="B45" s="6" t="n">
        <v>2424506</v>
      </c>
      <c r="C45" s="6" t="n">
        <v>115703</v>
      </c>
      <c r="D45" s="6" t="n">
        <v>165125</v>
      </c>
      <c r="E45" s="6" t="n">
        <v>1675780</v>
      </c>
      <c r="F45" s="6" t="n">
        <v>411980</v>
      </c>
      <c r="G45" s="6" t="n">
        <v>-32342</v>
      </c>
      <c r="H45" s="6" t="n">
        <v>2336246</v>
      </c>
      <c r="I45" s="6" t="n">
        <v>882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1</v>
      </c>
      <c r="C1" s="2" t="s">
        <v>27</v>
      </c>
      <c r="D1" s="2" t="s">
        <v>28</v>
      </c>
    </row>
    <row r="2" spans="1:4">
      <c r="A2" s="3" t="s">
        <v>639</v>
      </c>
    </row>
    <row r="3" spans="1:4">
      <c r="A3" s="4" t="s">
        <v>672</v>
      </c>
      <c r="C3" s="6" t="n">
        <v>0</v>
      </c>
      <c r="D3" s="6" t="n">
        <v>0</v>
      </c>
    </row>
    <row r="4" spans="1:4">
      <c r="A4" s="4" t="s">
        <v>673</v>
      </c>
      <c r="C4" s="5" t="n">
        <v>993707</v>
      </c>
      <c r="D4" s="5" t="n">
        <v>1048127</v>
      </c>
    </row>
    <row r="5" spans="1:4">
      <c r="A5" s="4" t="s">
        <v>644</v>
      </c>
      <c r="C5" s="5" t="n">
        <v>993707</v>
      </c>
      <c r="D5" s="5" t="n">
        <v>1048127</v>
      </c>
    </row>
    <row r="6" spans="1:4">
      <c r="A6" s="4" t="s">
        <v>674</v>
      </c>
      <c r="C6" s="5" t="n">
        <v>38023</v>
      </c>
      <c r="D6" s="5" t="n">
        <v>84703</v>
      </c>
    </row>
    <row r="7" spans="1:4">
      <c r="A7" s="4" t="s">
        <v>675</v>
      </c>
      <c r="C7" s="5" t="n">
        <v>56830</v>
      </c>
      <c r="D7" s="5" t="n">
        <v>82629</v>
      </c>
    </row>
    <row r="8" spans="1:4">
      <c r="A8" s="4" t="s">
        <v>647</v>
      </c>
      <c r="B8" s="4" t="s">
        <v>557</v>
      </c>
      <c r="C8" s="5" t="n">
        <v>94853</v>
      </c>
      <c r="D8" s="5" t="n">
        <v>167332</v>
      </c>
    </row>
    <row r="9" spans="1:4">
      <c r="A9" s="4" t="s">
        <v>676</v>
      </c>
      <c r="C9" s="5" t="n">
        <v>38023</v>
      </c>
      <c r="D9" s="5" t="n">
        <v>84703</v>
      </c>
    </row>
    <row r="10" spans="1:4">
      <c r="A10" s="4" t="s">
        <v>677</v>
      </c>
      <c r="C10" s="5" t="n">
        <v>1050537</v>
      </c>
      <c r="D10" s="5" t="n">
        <v>1130756</v>
      </c>
    </row>
    <row r="11" spans="1:4">
      <c r="A11" s="4" t="s">
        <v>132</v>
      </c>
      <c r="C11" s="6" t="n">
        <v>1088560</v>
      </c>
      <c r="D11" s="6" t="n">
        <v>1215459</v>
      </c>
    </row>
    <row r="12" spans="1:4"/>
    <row r="13" spans="1:4">
      <c r="A13" s="4" t="s">
        <v>557</v>
      </c>
      <c r="B13" s="4" t="s">
        <v>662</v>
      </c>
    </row>
  </sheetData>
  <mergeCells count="3">
    <mergeCell ref="A1:B1"/>
    <mergeCell ref="A12:C12"/>
    <mergeCell ref="B13:C1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8</v>
      </c>
      <c r="C1" s="2" t="s">
        <v>27</v>
      </c>
      <c r="D1" s="2" t="s">
        <v>28</v>
      </c>
    </row>
    <row r="2" spans="1:4">
      <c r="A2" s="3" t="s">
        <v>679</v>
      </c>
    </row>
    <row r="3" spans="1:4">
      <c r="A3" s="4" t="s">
        <v>680</v>
      </c>
      <c r="C3" s="6" t="n">
        <v>0</v>
      </c>
    </row>
    <row r="4" spans="1:4">
      <c r="A4" s="4" t="s">
        <v>681</v>
      </c>
      <c r="C4" s="5" t="n">
        <v>0</v>
      </c>
    </row>
    <row r="5" spans="1:4">
      <c r="A5" s="4" t="s">
        <v>682</v>
      </c>
      <c r="C5" s="5" t="n">
        <v>0</v>
      </c>
    </row>
    <row r="6" spans="1:4">
      <c r="A6" s="4" t="s">
        <v>683</v>
      </c>
      <c r="C6" s="5" t="n">
        <v>270403</v>
      </c>
    </row>
    <row r="7" spans="1:4">
      <c r="A7" s="4" t="s">
        <v>643</v>
      </c>
      <c r="B7" s="4" t="s">
        <v>557</v>
      </c>
      <c r="C7" s="5" t="n">
        <v>270403</v>
      </c>
      <c r="D7" s="6" t="n">
        <v>267526</v>
      </c>
    </row>
    <row r="8" spans="1:4">
      <c r="A8" s="3" t="s">
        <v>684</v>
      </c>
    </row>
    <row r="9" spans="1:4">
      <c r="A9" s="4" t="s">
        <v>680</v>
      </c>
      <c r="C9" s="5" t="n">
        <v>0</v>
      </c>
    </row>
    <row r="10" spans="1:4">
      <c r="A10" s="4" t="s">
        <v>681</v>
      </c>
      <c r="C10" s="5" t="n">
        <v>0</v>
      </c>
    </row>
    <row r="11" spans="1:4">
      <c r="A11" s="4" t="s">
        <v>682</v>
      </c>
      <c r="C11" s="5" t="n">
        <v>0</v>
      </c>
    </row>
    <row r="12" spans="1:4">
      <c r="A12" s="4" t="s">
        <v>683</v>
      </c>
      <c r="C12" s="5" t="n">
        <v>993707</v>
      </c>
    </row>
    <row r="13" spans="1:4">
      <c r="A13" s="4" t="s">
        <v>644</v>
      </c>
      <c r="C13" s="5" t="n">
        <v>993707</v>
      </c>
      <c r="D13" s="5" t="n">
        <v>1048127</v>
      </c>
    </row>
    <row r="14" spans="1:4">
      <c r="A14" s="3" t="s">
        <v>685</v>
      </c>
    </row>
    <row r="15" spans="1:4">
      <c r="A15" s="4" t="s">
        <v>680</v>
      </c>
      <c r="C15" s="5" t="n">
        <v>38023</v>
      </c>
    </row>
    <row r="16" spans="1:4">
      <c r="A16" s="4" t="s">
        <v>681</v>
      </c>
      <c r="C16" s="5" t="n">
        <v>56830</v>
      </c>
    </row>
    <row r="17" spans="1:4">
      <c r="A17" s="4" t="s">
        <v>682</v>
      </c>
      <c r="C17" s="5" t="n">
        <v>0</v>
      </c>
    </row>
    <row r="18" spans="1:4">
      <c r="A18" s="4" t="s">
        <v>647</v>
      </c>
      <c r="B18" s="4" t="s">
        <v>557</v>
      </c>
      <c r="C18" s="5" t="n">
        <v>94853</v>
      </c>
      <c r="D18" s="5" t="n">
        <v>167332</v>
      </c>
    </row>
    <row r="19" spans="1:4">
      <c r="A19" s="3" t="s">
        <v>686</v>
      </c>
    </row>
    <row r="20" spans="1:4">
      <c r="A20" s="4" t="s">
        <v>680</v>
      </c>
      <c r="C20" s="5" t="n">
        <v>38051</v>
      </c>
    </row>
    <row r="21" spans="1:4">
      <c r="A21" s="4" t="s">
        <v>681</v>
      </c>
      <c r="C21" s="5" t="n">
        <v>57599</v>
      </c>
    </row>
    <row r="22" spans="1:4">
      <c r="A22" s="4" t="s">
        <v>682</v>
      </c>
      <c r="C22" s="5" t="n">
        <v>0</v>
      </c>
    </row>
    <row r="23" spans="1:4">
      <c r="A23" s="4" t="s">
        <v>687</v>
      </c>
      <c r="C23" s="6" t="n">
        <v>95650</v>
      </c>
      <c r="D23" s="6" t="n">
        <v>167138</v>
      </c>
    </row>
    <row r="24" spans="1:4"/>
    <row r="25" spans="1:4">
      <c r="A25" s="4" t="s">
        <v>557</v>
      </c>
      <c r="B25" s="4" t="s">
        <v>662</v>
      </c>
    </row>
  </sheetData>
  <mergeCells count="3">
    <mergeCell ref="A1:B1"/>
    <mergeCell ref="A24:C24"/>
    <mergeCell ref="B25:C2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7</v>
      </c>
      <c r="C2" s="2" t="s">
        <v>28</v>
      </c>
      <c r="D2" s="2" t="s">
        <v>91</v>
      </c>
    </row>
    <row r="3" spans="1:4">
      <c r="A3" s="3" t="s">
        <v>639</v>
      </c>
    </row>
    <row r="4" spans="1:4">
      <c r="A4" s="4" t="s">
        <v>184</v>
      </c>
      <c r="B4" s="6" t="n">
        <v>2377</v>
      </c>
      <c r="C4" s="6" t="n">
        <v>229</v>
      </c>
      <c r="D4" s="6" t="n">
        <v>39118</v>
      </c>
    </row>
    <row r="5" spans="1:4">
      <c r="A5" s="4" t="s">
        <v>689</v>
      </c>
      <c r="B5" s="6" t="n">
        <v>1594</v>
      </c>
      <c r="C5" s="6" t="n">
        <v>190</v>
      </c>
      <c r="D5" s="5" t="n">
        <v>20352</v>
      </c>
    </row>
    <row r="6" spans="1:4">
      <c r="A6" s="4" t="s">
        <v>690</v>
      </c>
      <c r="D6" s="6" t="n">
        <v>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7</v>
      </c>
      <c r="C2" s="2" t="s">
        <v>28</v>
      </c>
      <c r="D2" s="2" t="s">
        <v>91</v>
      </c>
    </row>
    <row r="3" spans="1:4">
      <c r="A3" s="3" t="s">
        <v>642</v>
      </c>
    </row>
    <row r="4" spans="1:4">
      <c r="A4" s="4" t="s">
        <v>689</v>
      </c>
      <c r="B4" s="6" t="n">
        <v>1594</v>
      </c>
      <c r="C4" s="6" t="n">
        <v>190</v>
      </c>
      <c r="D4" s="6" t="n">
        <v>20352</v>
      </c>
    </row>
    <row r="5" spans="1:4">
      <c r="A5" s="4" t="s">
        <v>692</v>
      </c>
    </row>
    <row r="6" spans="1:4">
      <c r="A6" s="3" t="s">
        <v>642</v>
      </c>
    </row>
    <row r="7" spans="1:4">
      <c r="A7" s="4" t="s">
        <v>689</v>
      </c>
      <c r="D7" s="6" t="n">
        <v>2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7</v>
      </c>
      <c r="C1" s="2" t="s">
        <v>28</v>
      </c>
    </row>
    <row r="2" spans="1:3">
      <c r="A2" s="3" t="s">
        <v>639</v>
      </c>
    </row>
    <row r="3" spans="1:3">
      <c r="A3" s="4" t="s">
        <v>694</v>
      </c>
      <c r="B3" s="6" t="n">
        <v>159310</v>
      </c>
      <c r="C3" s="6" t="n">
        <v>213143</v>
      </c>
    </row>
    <row r="4" spans="1:3">
      <c r="A4" s="4" t="s">
        <v>695</v>
      </c>
      <c r="B4" s="5" t="n">
        <v>21453</v>
      </c>
      <c r="C4" s="5" t="n">
        <v>15865</v>
      </c>
    </row>
    <row r="5" spans="1:3">
      <c r="A5" s="4" t="s">
        <v>696</v>
      </c>
      <c r="B5" s="5" t="n">
        <v>0</v>
      </c>
      <c r="C5" s="5" t="n">
        <v>43</v>
      </c>
    </row>
    <row r="6" spans="1:3">
      <c r="A6" s="4" t="s">
        <v>697</v>
      </c>
      <c r="B6" s="5" t="n">
        <v>3874</v>
      </c>
      <c r="C6" s="5" t="n">
        <v>5863</v>
      </c>
    </row>
    <row r="7" spans="1:3">
      <c r="A7" s="4" t="s">
        <v>132</v>
      </c>
      <c r="B7" s="6" t="n">
        <v>184637</v>
      </c>
      <c r="C7" s="6" t="n">
        <v>23491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7</v>
      </c>
      <c r="C1" s="2" t="s">
        <v>28</v>
      </c>
    </row>
    <row r="2" spans="1:3">
      <c r="A2" s="3" t="s">
        <v>699</v>
      </c>
    </row>
    <row r="3" spans="1:3">
      <c r="A3" s="4" t="s">
        <v>700</v>
      </c>
      <c r="B3" s="6" t="n">
        <v>5742</v>
      </c>
      <c r="C3" s="6" t="n">
        <v>2470</v>
      </c>
    </row>
    <row r="4" spans="1:3">
      <c r="A4" s="4" t="s">
        <v>40</v>
      </c>
      <c r="B4" s="5" t="n">
        <v>5742</v>
      </c>
      <c r="C4" s="5" t="n">
        <v>2470</v>
      </c>
    </row>
    <row r="5" spans="1:3">
      <c r="A5" s="4" t="s">
        <v>701</v>
      </c>
      <c r="B5" s="5" t="n">
        <v>993707</v>
      </c>
      <c r="C5" s="5" t="n">
        <v>1048127</v>
      </c>
    </row>
    <row r="6" spans="1:3">
      <c r="A6" s="4" t="s">
        <v>598</v>
      </c>
      <c r="B6" s="5" t="n">
        <v>993707</v>
      </c>
      <c r="C6" s="5" t="n">
        <v>1048127</v>
      </c>
    </row>
    <row r="7" spans="1:3">
      <c r="A7" s="4" t="s">
        <v>55</v>
      </c>
      <c r="B7" s="5" t="n">
        <v>999449</v>
      </c>
      <c r="C7" s="5" t="n">
        <v>1050597</v>
      </c>
    </row>
    <row r="8" spans="1:3">
      <c r="A8" s="4" t="s">
        <v>702</v>
      </c>
      <c r="B8" s="5" t="n">
        <v>905</v>
      </c>
      <c r="C8" s="5" t="n">
        <v>4770</v>
      </c>
    </row>
    <row r="9" spans="1:3">
      <c r="A9" s="4" t="s">
        <v>65</v>
      </c>
      <c r="B9" s="5" t="n">
        <v>905</v>
      </c>
      <c r="C9" s="5" t="n">
        <v>4770</v>
      </c>
    </row>
    <row r="10" spans="1:3">
      <c r="A10" s="4" t="s">
        <v>703</v>
      </c>
    </row>
    <row r="11" spans="1:3">
      <c r="A11" s="3" t="s">
        <v>699</v>
      </c>
    </row>
    <row r="12" spans="1:3">
      <c r="A12" s="4" t="s">
        <v>700</v>
      </c>
      <c r="B12" s="5" t="n">
        <v>5742</v>
      </c>
      <c r="C12" s="5" t="n">
        <v>2470</v>
      </c>
    </row>
    <row r="13" spans="1:3">
      <c r="A13" s="4" t="s">
        <v>702</v>
      </c>
      <c r="B13" s="5" t="n">
        <v>905</v>
      </c>
      <c r="C13" s="5" t="n">
        <v>4770</v>
      </c>
    </row>
    <row r="14" spans="1:3">
      <c r="A14" s="4" t="s">
        <v>704</v>
      </c>
    </row>
    <row r="15" spans="1:3">
      <c r="A15" s="3" t="s">
        <v>699</v>
      </c>
    </row>
    <row r="16" spans="1:3">
      <c r="A16" s="4" t="s">
        <v>701</v>
      </c>
      <c r="B16" s="5" t="n">
        <v>993707</v>
      </c>
      <c r="C16" s="5" t="n">
        <v>1048127</v>
      </c>
    </row>
    <row r="17" spans="1:3">
      <c r="A17" s="11" t="n">
        <v>1</v>
      </c>
    </row>
    <row r="18" spans="1:3">
      <c r="A18" s="3" t="s">
        <v>699</v>
      </c>
    </row>
    <row r="19" spans="1:3">
      <c r="A19" s="4" t="s">
        <v>701</v>
      </c>
      <c r="B19" s="5" t="n">
        <v>993707</v>
      </c>
      <c r="C19" s="5" t="n">
        <v>1048127</v>
      </c>
    </row>
    <row r="20" spans="1:3">
      <c r="A20" s="4" t="s">
        <v>598</v>
      </c>
      <c r="B20" s="5" t="n">
        <v>993707</v>
      </c>
      <c r="C20" s="5" t="n">
        <v>1048127</v>
      </c>
    </row>
    <row r="21" spans="1:3">
      <c r="A21" s="4" t="s">
        <v>55</v>
      </c>
      <c r="B21" s="5" t="n">
        <v>993707</v>
      </c>
      <c r="C21" s="5" t="n">
        <v>1048127</v>
      </c>
    </row>
    <row r="22" spans="1:3">
      <c r="A22" s="4" t="s">
        <v>705</v>
      </c>
    </row>
    <row r="23" spans="1:3">
      <c r="A23" s="3" t="s">
        <v>699</v>
      </c>
    </row>
    <row r="24" spans="1:3">
      <c r="A24" s="4" t="s">
        <v>701</v>
      </c>
      <c r="B24" s="5" t="n">
        <v>993707</v>
      </c>
      <c r="C24" s="5" t="n">
        <v>1048127</v>
      </c>
    </row>
    <row r="25" spans="1:3">
      <c r="A25" s="11" t="n">
        <v>2</v>
      </c>
    </row>
    <row r="26" spans="1:3">
      <c r="A26" s="3" t="s">
        <v>699</v>
      </c>
    </row>
    <row r="27" spans="1:3">
      <c r="A27" s="4" t="s">
        <v>700</v>
      </c>
      <c r="B27" s="5" t="n">
        <v>5742</v>
      </c>
      <c r="C27" s="5" t="n">
        <v>2470</v>
      </c>
    </row>
    <row r="28" spans="1:3">
      <c r="A28" s="4" t="s">
        <v>40</v>
      </c>
      <c r="B28" s="5" t="n">
        <v>5742</v>
      </c>
      <c r="C28" s="5" t="n">
        <v>2470</v>
      </c>
    </row>
    <row r="29" spans="1:3">
      <c r="A29" s="4" t="s">
        <v>55</v>
      </c>
      <c r="B29" s="5" t="n">
        <v>5742</v>
      </c>
      <c r="C29" s="5" t="n">
        <v>2470</v>
      </c>
    </row>
    <row r="30" spans="1:3">
      <c r="A30" s="4" t="s">
        <v>702</v>
      </c>
      <c r="B30" s="5" t="n">
        <v>905</v>
      </c>
      <c r="C30" s="5" t="n">
        <v>4770</v>
      </c>
    </row>
    <row r="31" spans="1:3">
      <c r="A31" s="4" t="s">
        <v>65</v>
      </c>
      <c r="B31" s="5" t="n">
        <v>905</v>
      </c>
      <c r="C31" s="5" t="n">
        <v>4770</v>
      </c>
    </row>
    <row r="32" spans="1:3">
      <c r="A32" s="4" t="s">
        <v>706</v>
      </c>
    </row>
    <row r="33" spans="1:3">
      <c r="A33" s="3" t="s">
        <v>699</v>
      </c>
    </row>
    <row r="34" spans="1:3">
      <c r="A34" s="4" t="s">
        <v>700</v>
      </c>
      <c r="B34" s="5" t="n">
        <v>5742</v>
      </c>
      <c r="C34" s="5" t="n">
        <v>2470</v>
      </c>
    </row>
    <row r="35" spans="1:3">
      <c r="A35" s="4" t="s">
        <v>702</v>
      </c>
      <c r="B35" s="6" t="n">
        <v>905</v>
      </c>
      <c r="C35" s="6" t="n">
        <v>477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7</v>
      </c>
      <c r="C2" s="2" t="s">
        <v>28</v>
      </c>
      <c r="D2" s="2" t="s">
        <v>91</v>
      </c>
    </row>
    <row r="3" spans="1:4">
      <c r="A3" s="3" t="s">
        <v>699</v>
      </c>
    </row>
    <row r="4" spans="1:4">
      <c r="A4" s="4" t="s">
        <v>596</v>
      </c>
      <c r="B4" s="6" t="n">
        <v>6</v>
      </c>
      <c r="C4" s="6" t="n">
        <v>25513</v>
      </c>
      <c r="D4" s="6" t="n">
        <v>2432</v>
      </c>
    </row>
    <row r="5" spans="1:4">
      <c r="A5" s="4" t="s">
        <v>597</v>
      </c>
      <c r="C5" s="5" t="n">
        <v>674</v>
      </c>
      <c r="D5" s="5" t="n">
        <v>405</v>
      </c>
    </row>
    <row r="6" spans="1:4">
      <c r="A6" s="4" t="s">
        <v>695</v>
      </c>
      <c r="B6" s="5" t="n">
        <v>31</v>
      </c>
      <c r="C6" s="5" t="n">
        <v>0</v>
      </c>
      <c r="D6" s="5" t="n">
        <v>0</v>
      </c>
    </row>
    <row r="7" spans="1:4">
      <c r="A7" s="4" t="s">
        <v>708</v>
      </c>
    </row>
    <row r="8" spans="1:4">
      <c r="A8" s="3" t="s">
        <v>699</v>
      </c>
    </row>
    <row r="9" spans="1:4">
      <c r="A9" s="4" t="s">
        <v>709</v>
      </c>
      <c r="B9" s="5" t="n">
        <v>-324</v>
      </c>
      <c r="C9" s="5" t="n">
        <v>-242</v>
      </c>
      <c r="D9" s="5" t="n">
        <v>-1763</v>
      </c>
    </row>
    <row r="10" spans="1:4">
      <c r="A10" s="4" t="s">
        <v>710</v>
      </c>
    </row>
    <row r="11" spans="1:4">
      <c r="A11" s="3" t="s">
        <v>699</v>
      </c>
    </row>
    <row r="12" spans="1:4">
      <c r="A12" s="4" t="s">
        <v>709</v>
      </c>
      <c r="C12" s="5" t="n">
        <v>-1944</v>
      </c>
      <c r="D12" s="5" t="n">
        <v>-2679</v>
      </c>
    </row>
    <row r="13" spans="1:4">
      <c r="A13" s="4" t="s">
        <v>594</v>
      </c>
    </row>
    <row r="14" spans="1:4">
      <c r="A14" s="3" t="s">
        <v>699</v>
      </c>
    </row>
    <row r="15" spans="1:4">
      <c r="A15" s="4" t="s">
        <v>709</v>
      </c>
      <c r="D15" s="5" t="n">
        <v>-14143</v>
      </c>
    </row>
    <row r="16" spans="1:4">
      <c r="A16" s="4" t="s">
        <v>711</v>
      </c>
    </row>
    <row r="17" spans="1:4">
      <c r="A17" s="3" t="s">
        <v>699</v>
      </c>
    </row>
    <row r="18" spans="1:4">
      <c r="A18" s="4" t="s">
        <v>709</v>
      </c>
      <c r="B18" s="6" t="n">
        <v>-770</v>
      </c>
      <c r="C18" s="6" t="n">
        <v>0</v>
      </c>
      <c r="D18"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8</v>
      </c>
      <c r="C2" s="2" t="s">
        <v>91</v>
      </c>
    </row>
    <row r="3" spans="1:3">
      <c r="A3" s="3" t="s">
        <v>699</v>
      </c>
    </row>
    <row r="4" spans="1:3">
      <c r="A4" s="4" t="s">
        <v>713</v>
      </c>
      <c r="C4" s="6" t="n">
        <v>1148</v>
      </c>
    </row>
    <row r="5" spans="1:3">
      <c r="A5" s="4" t="s">
        <v>714</v>
      </c>
      <c r="B5" s="6" t="n">
        <v>1928</v>
      </c>
      <c r="C5" s="6" t="n">
        <v>266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5</v>
      </c>
      <c r="C1" s="2" t="s">
        <v>27</v>
      </c>
      <c r="D1" s="2" t="s">
        <v>28</v>
      </c>
    </row>
    <row r="2" spans="1:4">
      <c r="A2" s="4" t="s">
        <v>716</v>
      </c>
    </row>
    <row r="3" spans="1:4">
      <c r="A3" s="3" t="s">
        <v>717</v>
      </c>
    </row>
    <row r="4" spans="1:4">
      <c r="A4" s="4" t="s">
        <v>718</v>
      </c>
      <c r="B4" s="4" t="s">
        <v>557</v>
      </c>
      <c r="C4" s="6" t="n">
        <v>38023</v>
      </c>
      <c r="D4" s="6" t="n">
        <v>84703</v>
      </c>
    </row>
    <row r="5" spans="1:4">
      <c r="A5" s="4" t="s">
        <v>719</v>
      </c>
      <c r="B5" s="4" t="s">
        <v>557</v>
      </c>
      <c r="C5" s="5" t="n">
        <v>1050537</v>
      </c>
      <c r="D5" s="5" t="n">
        <v>1130756</v>
      </c>
    </row>
    <row r="6" spans="1:4">
      <c r="A6" s="4" t="s">
        <v>720</v>
      </c>
      <c r="B6" s="4" t="s">
        <v>557</v>
      </c>
      <c r="C6" s="5" t="n">
        <v>21984</v>
      </c>
      <c r="D6" s="5" t="n">
        <v>16383</v>
      </c>
    </row>
    <row r="7" spans="1:4">
      <c r="A7" s="4" t="s">
        <v>132</v>
      </c>
      <c r="B7" s="4" t="s">
        <v>557</v>
      </c>
      <c r="C7" s="5" t="n">
        <v>1110544</v>
      </c>
      <c r="D7" s="5" t="n">
        <v>1231842</v>
      </c>
    </row>
    <row r="8" spans="1:4">
      <c r="A8" s="3" t="s">
        <v>721</v>
      </c>
    </row>
    <row r="9" spans="1:4">
      <c r="A9" s="4" t="s">
        <v>722</v>
      </c>
      <c r="B9" s="4" t="s">
        <v>605</v>
      </c>
      <c r="C9" s="5" t="n">
        <v>29530</v>
      </c>
      <c r="D9" s="5" t="n">
        <v>24644</v>
      </c>
    </row>
    <row r="10" spans="1:4">
      <c r="A10" s="4" t="s">
        <v>132</v>
      </c>
      <c r="B10" s="4" t="s">
        <v>605</v>
      </c>
      <c r="C10" s="5" t="n">
        <v>29530</v>
      </c>
      <c r="D10" s="5" t="n">
        <v>24644</v>
      </c>
    </row>
    <row r="11" spans="1:4">
      <c r="A11" s="4" t="s">
        <v>723</v>
      </c>
    </row>
    <row r="12" spans="1:4">
      <c r="A12" s="3" t="s">
        <v>717</v>
      </c>
    </row>
    <row r="13" spans="1:4">
      <c r="A13" s="4" t="s">
        <v>718</v>
      </c>
      <c r="B13" s="4" t="s">
        <v>557</v>
      </c>
      <c r="C13" s="5" t="n">
        <v>38051</v>
      </c>
      <c r="D13" s="5" t="n">
        <v>84713</v>
      </c>
    </row>
    <row r="14" spans="1:4">
      <c r="A14" s="4" t="s">
        <v>719</v>
      </c>
      <c r="B14" s="4" t="s">
        <v>557</v>
      </c>
      <c r="C14" s="5" t="n">
        <v>1051306</v>
      </c>
      <c r="D14" s="5" t="n">
        <v>1130552</v>
      </c>
    </row>
    <row r="15" spans="1:4">
      <c r="A15" s="4" t="s">
        <v>720</v>
      </c>
      <c r="B15" s="4" t="s">
        <v>557</v>
      </c>
      <c r="C15" s="5" t="n">
        <v>21984</v>
      </c>
      <c r="D15" s="5" t="n">
        <v>16383</v>
      </c>
    </row>
    <row r="16" spans="1:4">
      <c r="A16" s="4" t="s">
        <v>132</v>
      </c>
      <c r="B16" s="4" t="s">
        <v>557</v>
      </c>
      <c r="C16" s="5" t="n">
        <v>1111341</v>
      </c>
      <c r="D16" s="5" t="n">
        <v>1231648</v>
      </c>
    </row>
    <row r="17" spans="1:4">
      <c r="A17" s="3" t="s">
        <v>721</v>
      </c>
    </row>
    <row r="18" spans="1:4">
      <c r="A18" s="4" t="s">
        <v>722</v>
      </c>
      <c r="B18" s="4" t="s">
        <v>605</v>
      </c>
      <c r="C18" s="5" t="n">
        <v>29530</v>
      </c>
      <c r="D18" s="5" t="n">
        <v>24644</v>
      </c>
    </row>
    <row r="19" spans="1:4">
      <c r="A19" s="4" t="s">
        <v>132</v>
      </c>
      <c r="B19" s="4" t="s">
        <v>605</v>
      </c>
      <c r="C19" s="6" t="n">
        <v>29530</v>
      </c>
      <c r="D19" s="6" t="n">
        <v>24644</v>
      </c>
    </row>
    <row r="20" spans="1:4"/>
    <row r="21" spans="1:4">
      <c r="A21" s="4" t="s">
        <v>557</v>
      </c>
      <c r="B21" s="4" t="s">
        <v>724</v>
      </c>
    </row>
    <row r="22" spans="1:4">
      <c r="A22" s="4" t="s">
        <v>605</v>
      </c>
      <c r="B22" s="4" t="s">
        <v>725</v>
      </c>
    </row>
  </sheetData>
  <mergeCells count="4">
    <mergeCell ref="A1:B1"/>
    <mergeCell ref="A20:C20"/>
    <mergeCell ref="B21:C21"/>
    <mergeCell ref="B22:C2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7</v>
      </c>
      <c r="C1" s="2" t="s">
        <v>28</v>
      </c>
    </row>
    <row r="2" spans="1:3">
      <c r="A2" s="3" t="s">
        <v>214</v>
      </c>
    </row>
    <row r="3" spans="1:3">
      <c r="A3" s="4" t="s">
        <v>727</v>
      </c>
      <c r="B3" s="6" t="n">
        <v>21422</v>
      </c>
      <c r="C3" s="6" t="n">
        <v>158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7</v>
      </c>
      <c r="C2" s="2" t="s">
        <v>28</v>
      </c>
      <c r="D2" s="2" t="s">
        <v>91</v>
      </c>
    </row>
    <row r="3" spans="1:4">
      <c r="A3" s="3" t="s">
        <v>157</v>
      </c>
    </row>
    <row r="4" spans="1:4">
      <c r="A4" s="4" t="s">
        <v>158</v>
      </c>
      <c r="B4" s="5" t="n">
        <v>367712</v>
      </c>
      <c r="C4" s="5" t="n">
        <v>366857</v>
      </c>
      <c r="D4" s="5" t="n">
        <v>366861</v>
      </c>
    </row>
    <row r="5" spans="1:4">
      <c r="A5" s="4" t="s">
        <v>159</v>
      </c>
      <c r="B5" s="5" t="n">
        <v>4000</v>
      </c>
      <c r="C5" s="5" t="n">
        <v>4000</v>
      </c>
      <c r="D5" s="5" t="n">
        <v>4000</v>
      </c>
    </row>
    <row r="6" spans="1:4">
      <c r="A6" s="4" t="s">
        <v>160</v>
      </c>
      <c r="B6" s="5" t="n">
        <v>0</v>
      </c>
      <c r="C6" s="5" t="n">
        <v>0</v>
      </c>
      <c r="D6" s="5" t="n">
        <v>0</v>
      </c>
    </row>
    <row r="7" spans="1:4">
      <c r="A7" s="4" t="s">
        <v>161</v>
      </c>
      <c r="C7" s="5" t="n">
        <v>859000</v>
      </c>
    </row>
    <row r="8" spans="1:4">
      <c r="A8" s="4" t="s">
        <v>162</v>
      </c>
      <c r="B8" s="5" t="n">
        <v>367708</v>
      </c>
      <c r="C8" s="5" t="n">
        <v>367712</v>
      </c>
      <c r="D8" s="5" t="n">
        <v>36685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28</v>
      </c>
      <c r="B1" s="2" t="s">
        <v>27</v>
      </c>
      <c r="C1" s="2" t="s">
        <v>28</v>
      </c>
    </row>
    <row r="2" spans="1:3">
      <c r="A2" s="3" t="s">
        <v>217</v>
      </c>
    </row>
    <row r="3" spans="1:3">
      <c r="A3" s="4" t="s">
        <v>729</v>
      </c>
      <c r="B3" s="6" t="n">
        <v>155020</v>
      </c>
      <c r="C3" s="6" t="n">
        <v>142615</v>
      </c>
    </row>
    <row r="4" spans="1:3">
      <c r="A4" s="4" t="s">
        <v>730</v>
      </c>
      <c r="B4" s="5" t="n">
        <v>79300</v>
      </c>
      <c r="C4" s="5" t="n">
        <v>66956</v>
      </c>
    </row>
    <row r="5" spans="1:3">
      <c r="A5" s="4" t="s">
        <v>731</v>
      </c>
      <c r="B5" s="5" t="n">
        <v>130555</v>
      </c>
      <c r="C5" s="5" t="n">
        <v>121584</v>
      </c>
    </row>
    <row r="6" spans="1:3">
      <c r="A6" s="4" t="s">
        <v>132</v>
      </c>
      <c r="B6" s="6" t="n">
        <v>364875</v>
      </c>
      <c r="C6" s="6" t="n">
        <v>33115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32</v>
      </c>
      <c r="B1" s="2" t="s">
        <v>1</v>
      </c>
    </row>
    <row r="2" spans="1:4">
      <c r="B2" s="2" t="s">
        <v>27</v>
      </c>
      <c r="C2" s="2" t="s">
        <v>28</v>
      </c>
      <c r="D2" s="2" t="s">
        <v>91</v>
      </c>
    </row>
    <row r="3" spans="1:4">
      <c r="A3" s="3" t="s">
        <v>733</v>
      </c>
    </row>
    <row r="4" spans="1:4">
      <c r="A4" s="4" t="s">
        <v>168</v>
      </c>
      <c r="B4" s="6" t="n">
        <v>28721</v>
      </c>
      <c r="C4" s="6" t="n">
        <v>9215</v>
      </c>
      <c r="D4" s="6" t="n">
        <v>12238</v>
      </c>
    </row>
    <row r="5" spans="1:4">
      <c r="A5" s="4" t="s">
        <v>734</v>
      </c>
    </row>
    <row r="6" spans="1:4">
      <c r="A6" s="3" t="s">
        <v>733</v>
      </c>
    </row>
    <row r="7" spans="1:4">
      <c r="A7" s="4" t="s">
        <v>168</v>
      </c>
      <c r="B7" s="5" t="n">
        <v>19280</v>
      </c>
    </row>
    <row r="8" spans="1:4">
      <c r="A8" s="4" t="s">
        <v>735</v>
      </c>
      <c r="B8" s="6" t="n">
        <v>5282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36</v>
      </c>
      <c r="B1" s="2" t="s">
        <v>520</v>
      </c>
    </row>
    <row r="2" spans="1:2">
      <c r="A2" s="3" t="s">
        <v>737</v>
      </c>
    </row>
    <row r="3" spans="1:2">
      <c r="A3" s="4" t="s">
        <v>738</v>
      </c>
      <c r="B3" s="6" t="n">
        <v>30885</v>
      </c>
    </row>
    <row r="4" spans="1:2">
      <c r="A4" s="4" t="s">
        <v>739</v>
      </c>
      <c r="B4" s="5" t="n">
        <v>114405</v>
      </c>
    </row>
    <row r="5" spans="1:2">
      <c r="A5" s="4" t="s">
        <v>740</v>
      </c>
    </row>
    <row r="6" spans="1:2">
      <c r="A6" s="3" t="s">
        <v>737</v>
      </c>
    </row>
    <row r="7" spans="1:2">
      <c r="A7" s="4" t="s">
        <v>741</v>
      </c>
      <c r="B7" s="5" t="n">
        <v>18340</v>
      </c>
    </row>
    <row r="8" spans="1:2">
      <c r="A8" s="4" t="s">
        <v>742</v>
      </c>
      <c r="B8" s="5" t="n">
        <v>60100</v>
      </c>
    </row>
    <row r="9" spans="1:2">
      <c r="A9" s="4" t="s">
        <v>743</v>
      </c>
    </row>
    <row r="10" spans="1:2">
      <c r="A10" s="3" t="s">
        <v>737</v>
      </c>
    </row>
    <row r="11" spans="1:2">
      <c r="A11" s="4" t="s">
        <v>744</v>
      </c>
      <c r="B11" s="5" t="n">
        <v>12545</v>
      </c>
    </row>
    <row r="12" spans="1:2">
      <c r="A12" s="4" t="s">
        <v>745</v>
      </c>
      <c r="B12" s="6" t="n">
        <v>5430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46</v>
      </c>
      <c r="C1" s="2" t="s">
        <v>1</v>
      </c>
    </row>
    <row r="2" spans="1:5">
      <c r="C2" s="2" t="s">
        <v>27</v>
      </c>
      <c r="D2" s="2" t="s">
        <v>28</v>
      </c>
      <c r="E2" s="2" t="s">
        <v>91</v>
      </c>
    </row>
    <row r="3" spans="1:5">
      <c r="A3" s="3" t="s">
        <v>747</v>
      </c>
    </row>
    <row r="4" spans="1:5">
      <c r="A4" s="4" t="s">
        <v>748</v>
      </c>
      <c r="C4" s="6" t="n">
        <v>7504</v>
      </c>
      <c r="D4" s="6" t="n">
        <v>7507</v>
      </c>
      <c r="E4" s="6" t="n">
        <v>7714</v>
      </c>
    </row>
    <row r="5" spans="1:5">
      <c r="A5" s="4" t="s">
        <v>749</v>
      </c>
      <c r="C5" s="5" t="n">
        <v>7264</v>
      </c>
      <c r="D5" s="5" t="n">
        <v>5778</v>
      </c>
      <c r="E5" s="5" t="n">
        <v>7701</v>
      </c>
    </row>
    <row r="6" spans="1:5">
      <c r="A6" s="4" t="s">
        <v>750</v>
      </c>
      <c r="B6" s="4" t="s">
        <v>557</v>
      </c>
      <c r="C6" s="5" t="n">
        <v>-491</v>
      </c>
      <c r="D6" s="5" t="n">
        <v>-456</v>
      </c>
      <c r="E6" s="5" t="n">
        <v>-713</v>
      </c>
    </row>
    <row r="7" spans="1:5">
      <c r="A7" s="4" t="s">
        <v>751</v>
      </c>
      <c r="C7" s="5" t="n">
        <v>-7058</v>
      </c>
      <c r="D7" s="5" t="n">
        <v>-5325</v>
      </c>
      <c r="E7" s="5" t="n">
        <v>-7195</v>
      </c>
    </row>
    <row r="8" spans="1:5">
      <c r="A8" s="4" t="s">
        <v>752</v>
      </c>
      <c r="C8" s="5" t="n">
        <v>7219</v>
      </c>
      <c r="D8" s="5" t="n">
        <v>7504</v>
      </c>
      <c r="E8" s="5" t="n">
        <v>7507</v>
      </c>
    </row>
    <row r="9" spans="1:5">
      <c r="A9" s="4" t="s">
        <v>753</v>
      </c>
    </row>
    <row r="10" spans="1:5">
      <c r="A10" s="3" t="s">
        <v>747</v>
      </c>
    </row>
    <row r="11" spans="1:5">
      <c r="A11" s="4" t="s">
        <v>748</v>
      </c>
      <c r="C11" s="5" t="n">
        <v>4119</v>
      </c>
      <c r="D11" s="5" t="n">
        <v>4217</v>
      </c>
      <c r="E11" s="5" t="n">
        <v>4363</v>
      </c>
    </row>
    <row r="12" spans="1:5">
      <c r="A12" s="4" t="s">
        <v>749</v>
      </c>
      <c r="C12" s="5" t="n">
        <v>829</v>
      </c>
      <c r="D12" s="5" t="n">
        <v>936</v>
      </c>
      <c r="E12" s="5" t="n">
        <v>1015</v>
      </c>
    </row>
    <row r="13" spans="1:5">
      <c r="A13" s="4" t="s">
        <v>750</v>
      </c>
      <c r="B13" s="4" t="s">
        <v>557</v>
      </c>
      <c r="C13" s="5" t="n">
        <v>140</v>
      </c>
      <c r="D13" s="5" t="n">
        <v>-449</v>
      </c>
      <c r="E13" s="5" t="n">
        <v>-574</v>
      </c>
    </row>
    <row r="14" spans="1:5">
      <c r="A14" s="4" t="s">
        <v>751</v>
      </c>
      <c r="C14" s="5" t="n">
        <v>-841</v>
      </c>
      <c r="D14" s="5" t="n">
        <v>-585</v>
      </c>
      <c r="E14" s="5" t="n">
        <v>-587</v>
      </c>
    </row>
    <row r="15" spans="1:5">
      <c r="A15" s="4" t="s">
        <v>752</v>
      </c>
      <c r="C15" s="5" t="n">
        <v>4247</v>
      </c>
      <c r="D15" s="5" t="n">
        <v>4119</v>
      </c>
      <c r="E15" s="5" t="n">
        <v>4217</v>
      </c>
    </row>
    <row r="16" spans="1:5">
      <c r="A16" s="4" t="s">
        <v>754</v>
      </c>
    </row>
    <row r="17" spans="1:5">
      <c r="A17" s="3" t="s">
        <v>747</v>
      </c>
    </row>
    <row r="18" spans="1:5">
      <c r="A18" s="4" t="s">
        <v>748</v>
      </c>
      <c r="C18" s="5" t="n">
        <v>3385</v>
      </c>
      <c r="D18" s="5" t="n">
        <v>3290</v>
      </c>
      <c r="E18" s="5" t="n">
        <v>3351</v>
      </c>
    </row>
    <row r="19" spans="1:5">
      <c r="A19" s="4" t="s">
        <v>749</v>
      </c>
      <c r="C19" s="5" t="n">
        <v>6435</v>
      </c>
      <c r="D19" s="5" t="n">
        <v>4842</v>
      </c>
      <c r="E19" s="5" t="n">
        <v>6686</v>
      </c>
    </row>
    <row r="20" spans="1:5">
      <c r="A20" s="4" t="s">
        <v>750</v>
      </c>
      <c r="B20" s="4" t="s">
        <v>557</v>
      </c>
      <c r="C20" s="5" t="n">
        <v>-631</v>
      </c>
      <c r="D20" s="5" t="n">
        <v>-7</v>
      </c>
      <c r="E20" s="5" t="n">
        <v>-139</v>
      </c>
    </row>
    <row r="21" spans="1:5">
      <c r="A21" s="4" t="s">
        <v>751</v>
      </c>
      <c r="C21" s="5" t="n">
        <v>-6217</v>
      </c>
      <c r="D21" s="5" t="n">
        <v>-4740</v>
      </c>
      <c r="E21" s="5" t="n">
        <v>-6608</v>
      </c>
    </row>
    <row r="22" spans="1:5">
      <c r="A22" s="4" t="s">
        <v>752</v>
      </c>
      <c r="C22" s="6" t="n">
        <v>2972</v>
      </c>
      <c r="D22" s="6" t="n">
        <v>3385</v>
      </c>
      <c r="E22" s="6" t="n">
        <v>3290</v>
      </c>
    </row>
    <row r="23" spans="1:5"/>
    <row r="24" spans="1:5">
      <c r="A24" s="4" t="s">
        <v>557</v>
      </c>
      <c r="B24" s="4" t="s">
        <v>755</v>
      </c>
    </row>
  </sheetData>
  <mergeCells count="4">
    <mergeCell ref="A1:B2"/>
    <mergeCell ref="C1:E1"/>
    <mergeCell ref="A23:D23"/>
    <mergeCell ref="B24:D2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6</v>
      </c>
      <c r="B1" s="2" t="s">
        <v>27</v>
      </c>
      <c r="C1" s="2" t="s">
        <v>28</v>
      </c>
      <c r="D1" s="2" t="s">
        <v>91</v>
      </c>
      <c r="E1" s="2" t="s">
        <v>757</v>
      </c>
    </row>
    <row r="2" spans="1:5">
      <c r="A2" s="3" t="s">
        <v>747</v>
      </c>
    </row>
    <row r="3" spans="1:5">
      <c r="A3" s="4" t="s">
        <v>758</v>
      </c>
      <c r="B3" s="6" t="n">
        <v>5490</v>
      </c>
      <c r="C3" s="6" t="n">
        <v>5593</v>
      </c>
    </row>
    <row r="4" spans="1:5">
      <c r="A4" s="4" t="s">
        <v>759</v>
      </c>
      <c r="B4" s="5" t="n">
        <v>1729</v>
      </c>
      <c r="C4" s="5" t="n">
        <v>1911</v>
      </c>
    </row>
    <row r="5" spans="1:5">
      <c r="A5" s="4" t="s">
        <v>132</v>
      </c>
      <c r="B5" s="5" t="n">
        <v>7219</v>
      </c>
      <c r="C5" s="5" t="n">
        <v>7504</v>
      </c>
      <c r="D5" s="6" t="n">
        <v>7507</v>
      </c>
      <c r="E5" s="6" t="n">
        <v>7714</v>
      </c>
    </row>
    <row r="6" spans="1:5">
      <c r="A6" s="4" t="s">
        <v>760</v>
      </c>
    </row>
    <row r="7" spans="1:5">
      <c r="A7" s="3" t="s">
        <v>747</v>
      </c>
    </row>
    <row r="8" spans="1:5">
      <c r="A8" s="4" t="s">
        <v>759</v>
      </c>
      <c r="B8" s="5" t="n">
        <v>39</v>
      </c>
      <c r="C8" s="5" t="n">
        <v>103</v>
      </c>
    </row>
    <row r="9" spans="1:5">
      <c r="A9" s="4" t="s">
        <v>761</v>
      </c>
    </row>
    <row r="10" spans="1:5">
      <c r="A10" s="3" t="s">
        <v>747</v>
      </c>
    </row>
    <row r="11" spans="1:5">
      <c r="A11" s="4" t="s">
        <v>759</v>
      </c>
      <c r="C11" s="5" t="n">
        <v>13</v>
      </c>
    </row>
    <row r="12" spans="1:5">
      <c r="A12" s="4" t="s">
        <v>762</v>
      </c>
    </row>
    <row r="13" spans="1:5">
      <c r="A13" s="3" t="s">
        <v>747</v>
      </c>
    </row>
    <row r="14" spans="1:5">
      <c r="A14" s="4" t="s">
        <v>759</v>
      </c>
      <c r="B14" s="6" t="n">
        <v>1690</v>
      </c>
      <c r="C14" s="6" t="n">
        <v>179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7</v>
      </c>
      <c r="C2" s="2" t="s">
        <v>28</v>
      </c>
      <c r="D2" s="2" t="s">
        <v>91</v>
      </c>
    </row>
    <row r="3" spans="1:4">
      <c r="A3" s="3" t="s">
        <v>764</v>
      </c>
    </row>
    <row r="4" spans="1:4">
      <c r="A4" s="4" t="s">
        <v>765</v>
      </c>
      <c r="B4" s="6" t="n">
        <v>3874</v>
      </c>
      <c r="C4" s="6" t="n">
        <v>5863</v>
      </c>
    </row>
    <row r="5" spans="1:4">
      <c r="A5" s="4" t="s">
        <v>766</v>
      </c>
    </row>
    <row r="6" spans="1:4">
      <c r="A6" s="3" t="s">
        <v>764</v>
      </c>
    </row>
    <row r="7" spans="1:4">
      <c r="A7" s="4" t="s">
        <v>765</v>
      </c>
      <c r="B7" s="5" t="n">
        <v>3783</v>
      </c>
      <c r="C7" s="5" t="n">
        <v>5708</v>
      </c>
    </row>
    <row r="8" spans="1:4">
      <c r="A8" s="4" t="s">
        <v>767</v>
      </c>
      <c r="B8" s="5" t="n">
        <v>143</v>
      </c>
      <c r="C8" s="5" t="n">
        <v>89</v>
      </c>
    </row>
    <row r="9" spans="1:4">
      <c r="A9" s="4" t="s">
        <v>768</v>
      </c>
      <c r="B9" s="5" t="n">
        <v>-1500</v>
      </c>
      <c r="C9" s="5" t="n">
        <v>-1210</v>
      </c>
      <c r="D9" s="6" t="n">
        <v>-746</v>
      </c>
    </row>
    <row r="10" spans="1:4">
      <c r="A10" s="4" t="s">
        <v>769</v>
      </c>
      <c r="B10" s="6" t="n">
        <v>325</v>
      </c>
      <c r="C10" s="6" t="n">
        <v>716</v>
      </c>
      <c r="D10" s="6" t="n">
        <v>25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70</v>
      </c>
      <c r="B1" s="2" t="s">
        <v>520</v>
      </c>
    </row>
    <row r="2" spans="1:2">
      <c r="A2" s="3" t="s">
        <v>764</v>
      </c>
    </row>
    <row r="3" spans="1:2">
      <c r="A3" s="4" t="s">
        <v>771</v>
      </c>
      <c r="B3" s="6" t="n">
        <v>16820</v>
      </c>
    </row>
    <row r="4" spans="1:2">
      <c r="A4" s="4" t="s">
        <v>772</v>
      </c>
    </row>
    <row r="5" spans="1:2">
      <c r="A5" s="3" t="s">
        <v>764</v>
      </c>
    </row>
    <row r="6" spans="1:2">
      <c r="A6" s="4" t="s">
        <v>773</v>
      </c>
      <c r="B6" s="6" t="n">
        <v>203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74</v>
      </c>
      <c r="B1" s="2" t="s">
        <v>1</v>
      </c>
    </row>
    <row r="2" spans="1:3">
      <c r="B2" s="2" t="s">
        <v>27</v>
      </c>
      <c r="C2" s="2" t="s">
        <v>28</v>
      </c>
    </row>
    <row r="3" spans="1:3">
      <c r="A3" s="4" t="s">
        <v>775</v>
      </c>
    </row>
    <row r="4" spans="1:3">
      <c r="A4" s="3" t="s">
        <v>776</v>
      </c>
    </row>
    <row r="5" spans="1:3">
      <c r="A5" s="4" t="s">
        <v>777</v>
      </c>
      <c r="B5" s="6" t="n">
        <v>26056</v>
      </c>
      <c r="C5" s="6" t="n">
        <v>23616</v>
      </c>
    </row>
    <row r="6" spans="1:3">
      <c r="A6" s="4" t="s">
        <v>474</v>
      </c>
    </row>
    <row r="7" spans="1:3">
      <c r="A7" s="3" t="s">
        <v>776</v>
      </c>
    </row>
    <row r="8" spans="1:3">
      <c r="A8" s="4" t="s">
        <v>778</v>
      </c>
      <c r="B8" s="4" t="s">
        <v>469</v>
      </c>
    </row>
    <row r="9" spans="1:3">
      <c r="A9" s="4" t="s">
        <v>476</v>
      </c>
    </row>
    <row r="10" spans="1:3">
      <c r="A10" s="3" t="s">
        <v>776</v>
      </c>
    </row>
    <row r="11" spans="1:3">
      <c r="A11" s="4" t="s">
        <v>778</v>
      </c>
      <c r="B11" s="4" t="s">
        <v>57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9</v>
      </c>
      <c r="B1" s="2" t="s">
        <v>27</v>
      </c>
      <c r="C1" s="2" t="s">
        <v>28</v>
      </c>
      <c r="D1" s="2" t="s">
        <v>91</v>
      </c>
      <c r="E1" s="2" t="s">
        <v>757</v>
      </c>
    </row>
    <row r="2" spans="1:5">
      <c r="A2" s="3" t="s">
        <v>226</v>
      </c>
    </row>
    <row r="3" spans="1:5">
      <c r="A3" s="4" t="s">
        <v>780</v>
      </c>
      <c r="B3" s="6" t="n">
        <v>41173</v>
      </c>
      <c r="C3" s="6" t="n">
        <v>33868</v>
      </c>
    </row>
    <row r="4" spans="1:5">
      <c r="A4" s="4" t="s">
        <v>781</v>
      </c>
      <c r="B4" s="5" t="n">
        <v>918</v>
      </c>
      <c r="C4" s="5" t="n">
        <v>710</v>
      </c>
    </row>
    <row r="5" spans="1:5">
      <c r="A5" s="4" t="s">
        <v>608</v>
      </c>
      <c r="B5" s="5" t="n">
        <v>-3234</v>
      </c>
      <c r="C5" s="5" t="n">
        <v>-2658</v>
      </c>
    </row>
    <row r="6" spans="1:5">
      <c r="A6" s="4" t="s">
        <v>782</v>
      </c>
      <c r="B6" s="5" t="n">
        <v>-29</v>
      </c>
      <c r="C6" s="5" t="n">
        <v>-16</v>
      </c>
    </row>
    <row r="7" spans="1:5">
      <c r="A7" s="4" t="s">
        <v>783</v>
      </c>
      <c r="B7" s="5" t="n">
        <v>38828</v>
      </c>
      <c r="C7" s="5" t="n">
        <v>31904</v>
      </c>
    </row>
    <row r="8" spans="1:5">
      <c r="A8" s="4" t="s">
        <v>784</v>
      </c>
      <c r="B8" s="5" t="n">
        <v>-39</v>
      </c>
      <c r="C8" s="5" t="n">
        <v>-103</v>
      </c>
      <c r="D8" s="6" t="n">
        <v>-107</v>
      </c>
      <c r="E8" s="6" t="n">
        <v>-203</v>
      </c>
    </row>
    <row r="9" spans="1:5">
      <c r="A9" s="4" t="s">
        <v>785</v>
      </c>
      <c r="B9" s="5" t="n">
        <v>38789</v>
      </c>
      <c r="C9" s="5" t="n">
        <v>31801</v>
      </c>
    </row>
    <row r="10" spans="1:5">
      <c r="A10" s="4" t="s">
        <v>786</v>
      </c>
      <c r="B10" s="5" t="n">
        <v>-13745</v>
      </c>
      <c r="C10" s="5" t="n">
        <v>-10900</v>
      </c>
    </row>
    <row r="11" spans="1:5">
      <c r="A11" s="4" t="s">
        <v>787</v>
      </c>
      <c r="B11" s="5" t="n">
        <v>25044</v>
      </c>
      <c r="C11" s="5" t="n">
        <v>20901</v>
      </c>
    </row>
    <row r="12" spans="1:5">
      <c r="A12" s="4" t="s">
        <v>788</v>
      </c>
      <c r="B12" s="6" t="n">
        <v>38789</v>
      </c>
      <c r="C12" s="6" t="n">
        <v>3180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7</v>
      </c>
      <c r="C2" s="2" t="s">
        <v>28</v>
      </c>
      <c r="D2" s="2" t="s">
        <v>91</v>
      </c>
    </row>
    <row r="3" spans="1:4">
      <c r="A3" s="3" t="s">
        <v>226</v>
      </c>
    </row>
    <row r="4" spans="1:4">
      <c r="A4" s="4" t="s">
        <v>790</v>
      </c>
      <c r="B4" s="6" t="n">
        <v>103</v>
      </c>
      <c r="C4" s="6" t="n">
        <v>107</v>
      </c>
      <c r="D4" s="6" t="n">
        <v>203</v>
      </c>
    </row>
    <row r="5" spans="1:4">
      <c r="A5" s="4" t="s">
        <v>791</v>
      </c>
      <c r="B5" s="5" t="n">
        <v>-74</v>
      </c>
      <c r="C5" s="5" t="n">
        <v>3</v>
      </c>
      <c r="D5" s="5" t="n">
        <v>-98</v>
      </c>
    </row>
    <row r="6" spans="1:4">
      <c r="A6" s="4" t="s">
        <v>792</v>
      </c>
      <c r="B6" s="5" t="n">
        <v>10</v>
      </c>
      <c r="C6" s="5" t="n">
        <v>-7</v>
      </c>
      <c r="D6" s="5" t="n">
        <v>2</v>
      </c>
    </row>
    <row r="7" spans="1:4">
      <c r="A7" s="4" t="s">
        <v>793</v>
      </c>
      <c r="B7" s="6" t="n">
        <v>39</v>
      </c>
      <c r="C7" s="6" t="n">
        <v>103</v>
      </c>
      <c r="D7" s="6" t="n">
        <v>10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7</v>
      </c>
      <c r="C2" s="2" t="s">
        <v>28</v>
      </c>
      <c r="D2" s="2" t="s">
        <v>91</v>
      </c>
    </row>
    <row r="3" spans="1:4">
      <c r="A3" s="3" t="s">
        <v>164</v>
      </c>
    </row>
    <row r="4" spans="1:4">
      <c r="A4" s="4" t="s">
        <v>111</v>
      </c>
      <c r="B4" s="6" t="n">
        <v>84985</v>
      </c>
      <c r="C4" s="6" t="n">
        <v>109407</v>
      </c>
      <c r="D4" s="6" t="n">
        <v>114191</v>
      </c>
    </row>
    <row r="5" spans="1:4">
      <c r="A5" s="3" t="s">
        <v>165</v>
      </c>
    </row>
    <row r="6" spans="1:4">
      <c r="A6" s="4" t="s">
        <v>166</v>
      </c>
      <c r="B6" s="5" t="n">
        <v>82804</v>
      </c>
      <c r="C6" s="5" t="n">
        <v>77445</v>
      </c>
      <c r="D6" s="5" t="n">
        <v>76647</v>
      </c>
    </row>
    <row r="7" spans="1:4">
      <c r="A7" s="4" t="s">
        <v>167</v>
      </c>
      <c r="B7" s="5" t="n">
        <v>356</v>
      </c>
      <c r="C7" s="5" t="n">
        <v>566</v>
      </c>
      <c r="D7" s="5" t="n">
        <v>761</v>
      </c>
    </row>
    <row r="8" spans="1:4">
      <c r="A8" s="4" t="s">
        <v>168</v>
      </c>
      <c r="B8" s="5" t="n">
        <v>28721</v>
      </c>
      <c r="C8" s="5" t="n">
        <v>9215</v>
      </c>
      <c r="D8" s="5" t="n">
        <v>12238</v>
      </c>
    </row>
    <row r="9" spans="1:4">
      <c r="A9" s="4" t="s">
        <v>69</v>
      </c>
      <c r="B9" s="5" t="n">
        <v>-10913</v>
      </c>
      <c r="C9" s="5" t="n">
        <v>-8389</v>
      </c>
      <c r="D9" s="5" t="n">
        <v>-17795</v>
      </c>
    </row>
    <row r="10" spans="1:4">
      <c r="A10" s="4" t="s">
        <v>103</v>
      </c>
      <c r="B10" s="5" t="n">
        <v>-1639</v>
      </c>
      <c r="C10" s="5" t="n">
        <v>-193</v>
      </c>
      <c r="D10" s="5" t="n">
        <v>-20600</v>
      </c>
    </row>
    <row r="11" spans="1:4">
      <c r="A11" s="4" t="s">
        <v>169</v>
      </c>
      <c r="B11" s="5" t="n">
        <v>164</v>
      </c>
      <c r="C11" s="5" t="n">
        <v>-1142</v>
      </c>
      <c r="D11" s="5" t="n">
        <v>-12039</v>
      </c>
    </row>
    <row r="12" spans="1:4">
      <c r="A12" s="4" t="s">
        <v>97</v>
      </c>
      <c r="B12" s="5" t="n">
        <v>0</v>
      </c>
      <c r="C12" s="5" t="n">
        <v>0</v>
      </c>
      <c r="D12" s="5" t="n">
        <v>14143</v>
      </c>
    </row>
    <row r="13" spans="1:4">
      <c r="A13" s="4" t="s">
        <v>170</v>
      </c>
      <c r="B13" s="5" t="n">
        <v>7380</v>
      </c>
      <c r="C13" s="5" t="n">
        <v>4160</v>
      </c>
      <c r="D13" s="5" t="n">
        <v>2955</v>
      </c>
    </row>
    <row r="14" spans="1:4">
      <c r="A14" s="3" t="s">
        <v>171</v>
      </c>
    </row>
    <row r="15" spans="1:4">
      <c r="A15" s="4" t="s">
        <v>172</v>
      </c>
      <c r="B15" s="5" t="n">
        <v>-29547</v>
      </c>
      <c r="C15" s="5" t="n">
        <v>-30035</v>
      </c>
      <c r="D15" s="5" t="n">
        <v>15611</v>
      </c>
    </row>
    <row r="16" spans="1:4">
      <c r="A16" s="4" t="s">
        <v>173</v>
      </c>
      <c r="B16" s="5" t="n">
        <v>-49132</v>
      </c>
      <c r="C16" s="5" t="n">
        <v>-16349</v>
      </c>
      <c r="D16" s="5" t="n">
        <v>6310</v>
      </c>
    </row>
    <row r="17" spans="1:4">
      <c r="A17" s="4" t="s">
        <v>174</v>
      </c>
      <c r="B17" s="5" t="n">
        <v>-4419</v>
      </c>
      <c r="C17" s="5" t="n">
        <v>9023</v>
      </c>
      <c r="D17" s="5" t="n">
        <v>87</v>
      </c>
    </row>
    <row r="18" spans="1:4">
      <c r="A18" s="4" t="s">
        <v>175</v>
      </c>
      <c r="B18" s="5" t="n">
        <v>9854</v>
      </c>
      <c r="C18" s="5" t="n">
        <v>3524</v>
      </c>
      <c r="D18" s="5" t="n">
        <v>2400</v>
      </c>
    </row>
    <row r="19" spans="1:4">
      <c r="A19" s="4" t="s">
        <v>176</v>
      </c>
      <c r="B19" s="5" t="n">
        <v>10991</v>
      </c>
      <c r="C19" s="5" t="n">
        <v>-7370</v>
      </c>
      <c r="D19" s="5" t="n">
        <v>5807</v>
      </c>
    </row>
    <row r="20" spans="1:4">
      <c r="A20" s="4" t="s">
        <v>177</v>
      </c>
      <c r="B20" s="5" t="n">
        <v>12971</v>
      </c>
      <c r="C20" s="5" t="n">
        <v>17560</v>
      </c>
      <c r="D20" s="5" t="n">
        <v>-3478</v>
      </c>
    </row>
    <row r="21" spans="1:4">
      <c r="A21" s="4" t="s">
        <v>178</v>
      </c>
      <c r="B21" s="5" t="n">
        <v>10139</v>
      </c>
      <c r="C21" s="5" t="n">
        <v>-5045</v>
      </c>
      <c r="D21" s="5" t="n">
        <v>-4722</v>
      </c>
    </row>
    <row r="22" spans="1:4">
      <c r="A22" s="4" t="s">
        <v>104</v>
      </c>
      <c r="B22" s="5" t="n">
        <v>6238</v>
      </c>
      <c r="C22" s="5" t="n">
        <v>1854</v>
      </c>
      <c r="D22" s="5" t="n">
        <v>1524</v>
      </c>
    </row>
    <row r="23" spans="1:4">
      <c r="A23" s="4" t="s">
        <v>179</v>
      </c>
      <c r="B23" s="5" t="n">
        <v>158953</v>
      </c>
      <c r="C23" s="5" t="n">
        <v>164231</v>
      </c>
      <c r="D23" s="5" t="n">
        <v>194040</v>
      </c>
    </row>
    <row r="24" spans="1:4">
      <c r="A24" s="3" t="s">
        <v>180</v>
      </c>
    </row>
    <row r="25" spans="1:4">
      <c r="A25" s="4" t="s">
        <v>181</v>
      </c>
      <c r="B25" s="5" t="n">
        <v>-3712</v>
      </c>
      <c r="C25" s="5" t="n">
        <v>-2</v>
      </c>
      <c r="D25" s="5" t="n">
        <v>-42</v>
      </c>
    </row>
    <row r="26" spans="1:4">
      <c r="A26" s="4" t="s">
        <v>182</v>
      </c>
      <c r="B26" s="5" t="n">
        <v>-30135</v>
      </c>
      <c r="C26" s="5" t="n">
        <v>-146832</v>
      </c>
      <c r="D26" s="5" t="n">
        <v>-121924</v>
      </c>
    </row>
    <row r="27" spans="1:4">
      <c r="A27" s="4" t="s">
        <v>183</v>
      </c>
      <c r="B27" s="5" t="n">
        <v>-6911</v>
      </c>
      <c r="C27" s="5" t="n">
        <v>-2646</v>
      </c>
      <c r="D27" s="5" t="n">
        <v>-5546</v>
      </c>
    </row>
    <row r="28" spans="1:4">
      <c r="A28" s="4" t="s">
        <v>184</v>
      </c>
      <c r="B28" s="5" t="n">
        <v>2438</v>
      </c>
      <c r="C28" s="5" t="n">
        <v>237</v>
      </c>
      <c r="D28" s="5" t="n">
        <v>39057</v>
      </c>
    </row>
    <row r="29" spans="1:4">
      <c r="A29" s="4" t="s">
        <v>185</v>
      </c>
      <c r="B29" s="5" t="n">
        <v>102679</v>
      </c>
      <c r="C29" s="5" t="n">
        <v>132501</v>
      </c>
      <c r="D29" s="5" t="n">
        <v>94608</v>
      </c>
    </row>
    <row r="30" spans="1:4">
      <c r="A30" s="4" t="s">
        <v>186</v>
      </c>
      <c r="B30" s="5" t="n">
        <v>-75322</v>
      </c>
      <c r="C30" s="5" t="n">
        <v>-19673</v>
      </c>
      <c r="D30" s="5" t="n">
        <v>-22676</v>
      </c>
    </row>
    <row r="31" spans="1:4">
      <c r="A31" s="4" t="s">
        <v>187</v>
      </c>
      <c r="B31" s="5" t="n">
        <v>-84195</v>
      </c>
      <c r="C31" s="5" t="n">
        <v>-66901</v>
      </c>
      <c r="D31" s="5" t="n">
        <v>-66102</v>
      </c>
    </row>
    <row r="32" spans="1:4">
      <c r="A32" s="4" t="s">
        <v>188</v>
      </c>
      <c r="B32" s="5" t="n">
        <v>-7194</v>
      </c>
      <c r="C32" s="5" t="n">
        <v>-5810</v>
      </c>
      <c r="D32" s="5" t="n">
        <v>-10703</v>
      </c>
    </row>
    <row r="33" spans="1:4">
      <c r="A33" s="4" t="s">
        <v>189</v>
      </c>
      <c r="B33" s="5" t="n">
        <v>1886</v>
      </c>
      <c r="C33" s="5" t="n">
        <v>3416</v>
      </c>
      <c r="D33" s="5" t="n">
        <v>16989</v>
      </c>
    </row>
    <row r="34" spans="1:4">
      <c r="A34" s="4" t="s">
        <v>190</v>
      </c>
      <c r="B34" s="5" t="n">
        <v>-420556</v>
      </c>
      <c r="C34" s="5" t="n">
        <v>-454998</v>
      </c>
      <c r="D34" s="5" t="n">
        <v>-313911</v>
      </c>
    </row>
    <row r="35" spans="1:4">
      <c r="A35" s="4" t="s">
        <v>191</v>
      </c>
      <c r="B35" s="5" t="n">
        <v>466962</v>
      </c>
      <c r="C35" s="5" t="n">
        <v>449747</v>
      </c>
      <c r="D35" s="5" t="n">
        <v>281614</v>
      </c>
    </row>
    <row r="36" spans="1:4">
      <c r="A36" s="4" t="s">
        <v>104</v>
      </c>
      <c r="B36" s="5" t="n">
        <v>932</v>
      </c>
      <c r="C36" s="5" t="n">
        <v>-1128</v>
      </c>
      <c r="D36" s="5" t="n">
        <v>1827</v>
      </c>
    </row>
    <row r="37" spans="1:4">
      <c r="A37" s="4" t="s">
        <v>192</v>
      </c>
      <c r="B37" s="5" t="n">
        <v>-53128</v>
      </c>
      <c r="C37" s="5" t="n">
        <v>-112089</v>
      </c>
      <c r="D37" s="5" t="n">
        <v>-106809</v>
      </c>
    </row>
    <row r="38" spans="1:4">
      <c r="A38" s="3" t="s">
        <v>193</v>
      </c>
    </row>
    <row r="39" spans="1:4">
      <c r="A39" s="4" t="s">
        <v>194</v>
      </c>
      <c r="B39" s="5" t="n">
        <v>-3240</v>
      </c>
      <c r="C39" s="5" t="n">
        <v>-4729</v>
      </c>
      <c r="D39" s="5" t="n">
        <v>-2881</v>
      </c>
    </row>
    <row r="40" spans="1:4">
      <c r="A40" s="4" t="s">
        <v>195</v>
      </c>
      <c r="B40" s="5" t="n">
        <v>13203</v>
      </c>
      <c r="C40" s="5" t="n">
        <v>9778</v>
      </c>
      <c r="D40" s="5" t="n">
        <v>10996</v>
      </c>
    </row>
    <row r="41" spans="1:4">
      <c r="A41" s="4" t="s">
        <v>196</v>
      </c>
      <c r="B41" s="5" t="n">
        <v>-12771</v>
      </c>
      <c r="C41" s="5" t="n">
        <v>-11177</v>
      </c>
      <c r="D41" s="5" t="n">
        <v>-12830</v>
      </c>
    </row>
    <row r="42" spans="1:4">
      <c r="A42" s="4" t="s">
        <v>197</v>
      </c>
      <c r="B42" s="5" t="n">
        <v>-47936</v>
      </c>
      <c r="C42" s="5" t="n">
        <v>-39982</v>
      </c>
      <c r="D42" s="5" t="n">
        <v>-43874</v>
      </c>
    </row>
    <row r="43" spans="1:4">
      <c r="A43" s="4" t="s">
        <v>198</v>
      </c>
      <c r="B43" s="5" t="n">
        <v>-454</v>
      </c>
      <c r="C43" s="5" t="n">
        <v>-1942</v>
      </c>
      <c r="D43" s="5" t="n">
        <v>-1780</v>
      </c>
    </row>
    <row r="44" spans="1:4">
      <c r="A44" s="4" t="s">
        <v>104</v>
      </c>
      <c r="B44" s="5" t="n">
        <v>-422</v>
      </c>
      <c r="C44" s="5" t="n">
        <v>80</v>
      </c>
      <c r="D44" s="5" t="n">
        <v>-239</v>
      </c>
    </row>
    <row r="45" spans="1:4">
      <c r="A45" s="4" t="s">
        <v>199</v>
      </c>
      <c r="B45" s="5" t="n">
        <v>-51620</v>
      </c>
      <c r="C45" s="5" t="n">
        <v>-47972</v>
      </c>
      <c r="D45" s="5" t="n">
        <v>-50608</v>
      </c>
    </row>
    <row r="46" spans="1:4">
      <c r="A46" s="4" t="s">
        <v>200</v>
      </c>
      <c r="B46" s="5" t="n">
        <v>-5462</v>
      </c>
      <c r="C46" s="5" t="n">
        <v>-1995</v>
      </c>
      <c r="D46" s="5" t="n">
        <v>-13966</v>
      </c>
    </row>
    <row r="47" spans="1:4">
      <c r="A47" s="4" t="s">
        <v>201</v>
      </c>
      <c r="B47" s="5" t="n">
        <v>48743</v>
      </c>
      <c r="C47" s="5" t="n">
        <v>2175</v>
      </c>
      <c r="D47" s="5" t="n">
        <v>22657</v>
      </c>
    </row>
    <row r="48" spans="1:4">
      <c r="A48" s="4" t="s">
        <v>202</v>
      </c>
      <c r="B48" s="5" t="n">
        <v>376195</v>
      </c>
      <c r="C48" s="5" t="n">
        <v>374020</v>
      </c>
      <c r="D48" s="5" t="n">
        <v>351363</v>
      </c>
    </row>
    <row r="49" spans="1:4">
      <c r="A49" s="4" t="s">
        <v>203</v>
      </c>
      <c r="B49" s="6" t="n">
        <v>424938</v>
      </c>
      <c r="C49" s="6" t="n">
        <v>376195</v>
      </c>
      <c r="D49" s="6" t="n">
        <v>37402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4</v>
      </c>
      <c r="B1" s="2" t="s">
        <v>520</v>
      </c>
    </row>
    <row r="2" spans="1:2">
      <c r="A2" s="3" t="s">
        <v>226</v>
      </c>
    </row>
    <row r="3" spans="1:2">
      <c r="A3" s="5" t="n">
        <v>2019</v>
      </c>
      <c r="B3" s="6" t="n">
        <v>14908</v>
      </c>
    </row>
    <row r="4" spans="1:2">
      <c r="A4" s="5" t="n">
        <v>2020</v>
      </c>
      <c r="B4" s="5" t="n">
        <v>12607</v>
      </c>
    </row>
    <row r="5" spans="1:2">
      <c r="A5" s="5" t="n">
        <v>2021</v>
      </c>
      <c r="B5" s="5" t="n">
        <v>6900</v>
      </c>
    </row>
    <row r="6" spans="1:2">
      <c r="A6" s="5" t="n">
        <v>2022</v>
      </c>
      <c r="B6" s="5" t="n">
        <v>4353</v>
      </c>
    </row>
    <row r="7" spans="1:2">
      <c r="A7" s="5" t="n">
        <v>2023</v>
      </c>
      <c r="B7" s="5" t="n">
        <v>2063</v>
      </c>
    </row>
    <row r="8" spans="1:2">
      <c r="A8" s="4" t="s">
        <v>795</v>
      </c>
      <c r="B8" s="5" t="n">
        <v>342</v>
      </c>
    </row>
    <row r="9" spans="1:2">
      <c r="A9" s="4" t="s">
        <v>132</v>
      </c>
      <c r="B9" s="6" t="n">
        <v>4117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7</v>
      </c>
      <c r="C1" s="2" t="s">
        <v>28</v>
      </c>
    </row>
    <row r="2" spans="1:3">
      <c r="A2" s="3" t="s">
        <v>490</v>
      </c>
    </row>
    <row r="3" spans="1:3">
      <c r="A3" s="4" t="s">
        <v>797</v>
      </c>
      <c r="B3" s="6" t="n">
        <v>145519</v>
      </c>
      <c r="C3" s="6" t="n">
        <v>124961</v>
      </c>
    </row>
    <row r="4" spans="1:3">
      <c r="A4" s="4" t="s">
        <v>798</v>
      </c>
      <c r="B4" s="5" t="n">
        <v>72543</v>
      </c>
      <c r="C4" s="5" t="n">
        <v>70332</v>
      </c>
    </row>
    <row r="5" spans="1:3">
      <c r="A5" s="4" t="s">
        <v>526</v>
      </c>
    </row>
    <row r="6" spans="1:3">
      <c r="A6" s="3" t="s">
        <v>490</v>
      </c>
    </row>
    <row r="7" spans="1:3">
      <c r="A7" s="4" t="s">
        <v>797</v>
      </c>
      <c r="B7" s="5" t="n">
        <v>52023</v>
      </c>
      <c r="C7" s="5" t="n">
        <v>36591</v>
      </c>
    </row>
    <row r="8" spans="1:3">
      <c r="A8" s="4" t="s">
        <v>798</v>
      </c>
      <c r="B8" s="5" t="n">
        <v>20852</v>
      </c>
      <c r="C8" s="5" t="n">
        <v>17242</v>
      </c>
    </row>
    <row r="9" spans="1:3">
      <c r="A9" s="4" t="s">
        <v>799</v>
      </c>
    </row>
    <row r="10" spans="1:3">
      <c r="A10" s="3" t="s">
        <v>490</v>
      </c>
    </row>
    <row r="11" spans="1:3">
      <c r="A11" s="4" t="s">
        <v>797</v>
      </c>
      <c r="B11" s="5" t="n">
        <v>38325</v>
      </c>
      <c r="C11" s="5" t="n">
        <v>41937</v>
      </c>
    </row>
    <row r="12" spans="1:3">
      <c r="A12" s="4" t="s">
        <v>798</v>
      </c>
      <c r="B12" s="5" t="n">
        <v>28686</v>
      </c>
      <c r="C12" s="5" t="n">
        <v>31667</v>
      </c>
    </row>
    <row r="13" spans="1:3">
      <c r="A13" s="4" t="s">
        <v>531</v>
      </c>
    </row>
    <row r="14" spans="1:3">
      <c r="A14" s="3" t="s">
        <v>490</v>
      </c>
    </row>
    <row r="15" spans="1:3">
      <c r="A15" s="4" t="s">
        <v>797</v>
      </c>
      <c r="B15" s="5" t="n">
        <v>11732</v>
      </c>
      <c r="C15" s="5" t="n">
        <v>8640</v>
      </c>
    </row>
    <row r="16" spans="1:3">
      <c r="A16" s="4" t="s">
        <v>798</v>
      </c>
      <c r="B16" s="5" t="n">
        <v>3564</v>
      </c>
      <c r="C16" s="5" t="n">
        <v>2299</v>
      </c>
    </row>
    <row r="17" spans="1:3">
      <c r="A17" s="4" t="s">
        <v>800</v>
      </c>
    </row>
    <row r="18" spans="1:3">
      <c r="A18" s="3" t="s">
        <v>490</v>
      </c>
    </row>
    <row r="19" spans="1:3">
      <c r="A19" s="4" t="s">
        <v>797</v>
      </c>
      <c r="B19" s="5" t="n">
        <v>8652</v>
      </c>
      <c r="C19" s="5" t="n">
        <v>4679</v>
      </c>
    </row>
    <row r="20" spans="1:3">
      <c r="A20" s="4" t="s">
        <v>798</v>
      </c>
      <c r="B20" s="5" t="n">
        <v>2318</v>
      </c>
      <c r="C20" s="5" t="n">
        <v>2005</v>
      </c>
    </row>
    <row r="21" spans="1:3">
      <c r="A21" s="4" t="s">
        <v>801</v>
      </c>
    </row>
    <row r="22" spans="1:3">
      <c r="A22" s="3" t="s">
        <v>490</v>
      </c>
    </row>
    <row r="23" spans="1:3">
      <c r="A23" s="4" t="s">
        <v>797</v>
      </c>
      <c r="B23" s="5" t="n">
        <v>15942</v>
      </c>
      <c r="C23" s="5" t="n">
        <v>15755</v>
      </c>
    </row>
    <row r="24" spans="1:3">
      <c r="A24" s="4" t="s">
        <v>798</v>
      </c>
      <c r="B24" s="5" t="n">
        <v>10267</v>
      </c>
      <c r="C24" s="5" t="n">
        <v>11194</v>
      </c>
    </row>
    <row r="25" spans="1:3">
      <c r="A25" s="4" t="s">
        <v>802</v>
      </c>
    </row>
    <row r="26" spans="1:3">
      <c r="A26" s="3" t="s">
        <v>490</v>
      </c>
    </row>
    <row r="27" spans="1:3">
      <c r="A27" s="4" t="s">
        <v>797</v>
      </c>
      <c r="B27" s="5" t="n">
        <v>18845</v>
      </c>
      <c r="C27" s="5" t="n">
        <v>17359</v>
      </c>
    </row>
    <row r="28" spans="1:3">
      <c r="A28" s="4" t="s">
        <v>798</v>
      </c>
      <c r="B28" s="6" t="n">
        <v>6856</v>
      </c>
      <c r="C28" s="6" t="n">
        <v>592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7</v>
      </c>
      <c r="C1" s="2" t="s">
        <v>28</v>
      </c>
    </row>
    <row r="2" spans="1:3">
      <c r="A2" s="3" t="s">
        <v>804</v>
      </c>
    </row>
    <row r="3" spans="1:3">
      <c r="A3" s="4" t="s">
        <v>797</v>
      </c>
      <c r="B3" s="6" t="n">
        <v>7210</v>
      </c>
      <c r="C3" s="6" t="n">
        <v>6606</v>
      </c>
    </row>
    <row r="4" spans="1:3">
      <c r="A4" s="4" t="s">
        <v>531</v>
      </c>
    </row>
    <row r="5" spans="1:3">
      <c r="A5" s="3" t="s">
        <v>804</v>
      </c>
    </row>
    <row r="6" spans="1:3">
      <c r="A6" s="4" t="s">
        <v>797</v>
      </c>
      <c r="B6" s="6" t="n">
        <v>7210</v>
      </c>
      <c r="C6" s="5" t="n">
        <v>6605</v>
      </c>
    </row>
    <row r="7" spans="1:3">
      <c r="A7" s="4" t="s">
        <v>802</v>
      </c>
    </row>
    <row r="8" spans="1:3">
      <c r="A8" s="3" t="s">
        <v>804</v>
      </c>
    </row>
    <row r="9" spans="1:3">
      <c r="A9" s="4" t="s">
        <v>797</v>
      </c>
      <c r="C9" s="6" t="n">
        <v>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805</v>
      </c>
      <c r="B1" s="2" t="s">
        <v>1</v>
      </c>
    </row>
    <row r="2" spans="1:2">
      <c r="B2" s="2" t="s">
        <v>520</v>
      </c>
    </row>
    <row r="3" spans="1:2">
      <c r="A3" s="3" t="s">
        <v>623</v>
      </c>
    </row>
    <row r="4" spans="1:2">
      <c r="A4" s="4" t="s">
        <v>806</v>
      </c>
      <c r="B4" s="6" t="n">
        <v>31471</v>
      </c>
    </row>
    <row r="5" spans="1:2">
      <c r="A5" s="4" t="s">
        <v>526</v>
      </c>
    </row>
    <row r="6" spans="1:2">
      <c r="A6" s="3" t="s">
        <v>623</v>
      </c>
    </row>
    <row r="7" spans="1:2">
      <c r="A7" s="4" t="s">
        <v>806</v>
      </c>
      <c r="B7" s="5" t="n">
        <v>15712</v>
      </c>
    </row>
    <row r="8" spans="1:2">
      <c r="A8" s="4" t="s">
        <v>799</v>
      </c>
    </row>
    <row r="9" spans="1:2">
      <c r="A9" s="3" t="s">
        <v>623</v>
      </c>
    </row>
    <row r="10" spans="1:2">
      <c r="A10" s="4" t="s">
        <v>806</v>
      </c>
      <c r="B10" s="5" t="n">
        <v>4730</v>
      </c>
    </row>
    <row r="11" spans="1:2">
      <c r="A11" s="4" t="s">
        <v>531</v>
      </c>
    </row>
    <row r="12" spans="1:2">
      <c r="A12" s="3" t="s">
        <v>623</v>
      </c>
    </row>
    <row r="13" spans="1:2">
      <c r="A13" s="4" t="s">
        <v>806</v>
      </c>
      <c r="B13" s="5" t="n">
        <v>3061</v>
      </c>
    </row>
    <row r="14" spans="1:2">
      <c r="A14" s="4" t="s">
        <v>800</v>
      </c>
    </row>
    <row r="15" spans="1:2">
      <c r="A15" s="3" t="s">
        <v>623</v>
      </c>
    </row>
    <row r="16" spans="1:2">
      <c r="A16" s="4" t="s">
        <v>806</v>
      </c>
      <c r="B16" s="5" t="n">
        <v>3962</v>
      </c>
    </row>
    <row r="17" spans="1:2">
      <c r="A17" s="4" t="s">
        <v>801</v>
      </c>
    </row>
    <row r="18" spans="1:2">
      <c r="A18" s="3" t="s">
        <v>623</v>
      </c>
    </row>
    <row r="19" spans="1:2">
      <c r="A19" s="4" t="s">
        <v>806</v>
      </c>
      <c r="B19" s="5" t="n">
        <v>2688</v>
      </c>
    </row>
    <row r="20" spans="1:2">
      <c r="A20" s="4" t="s">
        <v>802</v>
      </c>
    </row>
    <row r="21" spans="1:2">
      <c r="A21" s="3" t="s">
        <v>623</v>
      </c>
    </row>
    <row r="22" spans="1:2">
      <c r="A22" s="4" t="s">
        <v>806</v>
      </c>
      <c r="B22" s="6" t="n">
        <v>131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7</v>
      </c>
      <c r="B1" s="2" t="s">
        <v>613</v>
      </c>
      <c r="C1" s="2" t="s">
        <v>27</v>
      </c>
      <c r="D1" s="2" t="s">
        <v>28</v>
      </c>
      <c r="E1" s="2" t="s">
        <v>91</v>
      </c>
    </row>
    <row r="2" spans="1:5">
      <c r="A2" s="3" t="s">
        <v>808</v>
      </c>
    </row>
    <row r="3" spans="1:5">
      <c r="A3" s="4" t="s">
        <v>809</v>
      </c>
      <c r="C3" s="6" t="n">
        <v>12513</v>
      </c>
      <c r="D3" s="6" t="n">
        <v>11320</v>
      </c>
    </row>
    <row r="4" spans="1:5">
      <c r="A4" s="4" t="s">
        <v>810</v>
      </c>
      <c r="C4" s="5" t="n">
        <v>0</v>
      </c>
      <c r="D4" s="5" t="n">
        <v>0</v>
      </c>
      <c r="E4" s="6" t="n">
        <v>14143</v>
      </c>
    </row>
    <row r="5" spans="1:5">
      <c r="A5" s="4" t="s">
        <v>811</v>
      </c>
    </row>
    <row r="6" spans="1:5">
      <c r="A6" s="3" t="s">
        <v>808</v>
      </c>
    </row>
    <row r="7" spans="1:5">
      <c r="A7" s="4" t="s">
        <v>810</v>
      </c>
      <c r="C7" s="6" t="n">
        <v>0</v>
      </c>
      <c r="D7" s="6" t="n">
        <v>0</v>
      </c>
    </row>
    <row r="8" spans="1:5">
      <c r="A8" s="4" t="s">
        <v>812</v>
      </c>
    </row>
    <row r="9" spans="1:5">
      <c r="A9" s="3" t="s">
        <v>808</v>
      </c>
    </row>
    <row r="10" spans="1:5">
      <c r="A10" s="4" t="s">
        <v>810</v>
      </c>
      <c r="E10" s="6" t="n">
        <v>14143</v>
      </c>
    </row>
    <row r="11" spans="1:5">
      <c r="A11" s="4" t="s">
        <v>526</v>
      </c>
    </row>
    <row r="12" spans="1:5">
      <c r="A12" s="3" t="s">
        <v>808</v>
      </c>
    </row>
    <row r="13" spans="1:5">
      <c r="A13" s="4" t="s">
        <v>528</v>
      </c>
      <c r="B13" s="4" t="s">
        <v>529</v>
      </c>
      <c r="C13" s="4" t="s">
        <v>530</v>
      </c>
    </row>
    <row r="14" spans="1:5">
      <c r="A14" s="4" t="s">
        <v>799</v>
      </c>
    </row>
    <row r="15" spans="1:5">
      <c r="A15" s="3" t="s">
        <v>808</v>
      </c>
    </row>
    <row r="16" spans="1:5">
      <c r="A16" s="4" t="s">
        <v>528</v>
      </c>
      <c r="C16" s="4" t="s">
        <v>813</v>
      </c>
    </row>
    <row r="17" spans="1:5">
      <c r="A17" s="4" t="s">
        <v>531</v>
      </c>
    </row>
    <row r="18" spans="1:5">
      <c r="A18" s="3" t="s">
        <v>808</v>
      </c>
    </row>
    <row r="19" spans="1:5">
      <c r="A19" s="4" t="s">
        <v>528</v>
      </c>
      <c r="B19" s="4" t="s">
        <v>532</v>
      </c>
      <c r="C19" s="4" t="s">
        <v>533</v>
      </c>
    </row>
    <row r="20" spans="1:5">
      <c r="A20" s="4" t="s">
        <v>800</v>
      </c>
    </row>
    <row r="21" spans="1:5">
      <c r="A21" s="3" t="s">
        <v>808</v>
      </c>
    </row>
    <row r="22" spans="1:5">
      <c r="A22" s="4" t="s">
        <v>528</v>
      </c>
      <c r="C22" s="4" t="s">
        <v>532</v>
      </c>
    </row>
    <row r="23" spans="1:5">
      <c r="A23" s="4" t="s">
        <v>801</v>
      </c>
    </row>
    <row r="24" spans="1:5">
      <c r="A24" s="3" t="s">
        <v>808</v>
      </c>
    </row>
    <row r="25" spans="1:5">
      <c r="A25" s="4" t="s">
        <v>528</v>
      </c>
      <c r="C25" s="4" t="s">
        <v>81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15</v>
      </c>
      <c r="B1" s="2" t="s">
        <v>520</v>
      </c>
    </row>
    <row r="2" spans="1:2">
      <c r="A2" s="3" t="s">
        <v>229</v>
      </c>
    </row>
    <row r="3" spans="1:2">
      <c r="A3" s="5" t="n">
        <v>2019</v>
      </c>
      <c r="B3" s="6" t="n">
        <v>10365</v>
      </c>
    </row>
    <row r="4" spans="1:2">
      <c r="A4" s="5" t="n">
        <v>2020</v>
      </c>
      <c r="B4" s="5" t="n">
        <v>8432</v>
      </c>
    </row>
    <row r="5" spans="1:2">
      <c r="A5" s="5" t="n">
        <v>2021</v>
      </c>
      <c r="B5" s="5" t="n">
        <v>7352</v>
      </c>
    </row>
    <row r="6" spans="1:2">
      <c r="A6" s="5" t="n">
        <v>2022</v>
      </c>
      <c r="B6" s="5" t="n">
        <v>6174</v>
      </c>
    </row>
    <row r="7" spans="1:2">
      <c r="A7" s="5" t="n">
        <v>2023</v>
      </c>
      <c r="B7" s="6" t="n">
        <v>508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7</v>
      </c>
      <c r="C2" s="2" t="s">
        <v>28</v>
      </c>
      <c r="D2" s="2" t="s">
        <v>91</v>
      </c>
    </row>
    <row r="3" spans="1:4">
      <c r="A3" s="3" t="s">
        <v>817</v>
      </c>
    </row>
    <row r="4" spans="1:4">
      <c r="A4" s="4" t="s">
        <v>594</v>
      </c>
      <c r="B4" s="6" t="n">
        <v>151930</v>
      </c>
      <c r="C4" s="6" t="n">
        <v>144059</v>
      </c>
    </row>
    <row r="5" spans="1:4">
      <c r="A5" s="4" t="s">
        <v>818</v>
      </c>
      <c r="B5" s="5" t="n">
        <v>-41460</v>
      </c>
      <c r="C5" s="5" t="n">
        <v>-41460</v>
      </c>
    </row>
    <row r="6" spans="1:4">
      <c r="A6" s="4" t="s">
        <v>819</v>
      </c>
      <c r="B6" s="5" t="n">
        <v>110470</v>
      </c>
      <c r="C6" s="5" t="n">
        <v>102599</v>
      </c>
    </row>
    <row r="7" spans="1:4">
      <c r="A7" s="4" t="s">
        <v>820</v>
      </c>
      <c r="B7" s="5" t="n">
        <v>33263</v>
      </c>
      <c r="C7" s="5" t="n">
        <v>10168</v>
      </c>
    </row>
    <row r="8" spans="1:4">
      <c r="A8" s="4" t="s">
        <v>821</v>
      </c>
      <c r="B8" s="5" t="n">
        <v>0</v>
      </c>
      <c r="C8" s="5" t="n">
        <v>0</v>
      </c>
      <c r="D8" s="6" t="n">
        <v>-14143</v>
      </c>
    </row>
    <row r="9" spans="1:4">
      <c r="A9" s="4" t="s">
        <v>822</v>
      </c>
      <c r="B9" s="5" t="n">
        <v>535</v>
      </c>
      <c r="C9" s="5" t="n">
        <v>-2297</v>
      </c>
    </row>
    <row r="10" spans="1:4">
      <c r="A10" s="4" t="s">
        <v>594</v>
      </c>
      <c r="B10" s="5" t="n">
        <v>185728</v>
      </c>
      <c r="C10" s="5" t="n">
        <v>151930</v>
      </c>
      <c r="D10" s="5" t="n">
        <v>144059</v>
      </c>
    </row>
    <row r="11" spans="1:4">
      <c r="A11" s="4" t="s">
        <v>818</v>
      </c>
      <c r="B11" s="5" t="n">
        <v>-41460</v>
      </c>
      <c r="C11" s="5" t="n">
        <v>-41460</v>
      </c>
      <c r="D11" s="5" t="n">
        <v>-41460</v>
      </c>
    </row>
    <row r="12" spans="1:4">
      <c r="A12" s="4" t="s">
        <v>823</v>
      </c>
      <c r="B12" s="5" t="n">
        <v>144268</v>
      </c>
      <c r="C12" s="5" t="n">
        <v>110470</v>
      </c>
      <c r="D12" s="5" t="n">
        <v>102599</v>
      </c>
    </row>
    <row r="13" spans="1:4">
      <c r="A13" s="4" t="s">
        <v>811</v>
      </c>
    </row>
    <row r="14" spans="1:4">
      <c r="A14" s="3" t="s">
        <v>817</v>
      </c>
    </row>
    <row r="15" spans="1:4">
      <c r="A15" s="4" t="s">
        <v>594</v>
      </c>
      <c r="B15" s="5" t="n">
        <v>36101</v>
      </c>
      <c r="C15" s="5" t="n">
        <v>32729</v>
      </c>
    </row>
    <row r="16" spans="1:4">
      <c r="A16" s="4" t="s">
        <v>818</v>
      </c>
      <c r="B16" s="5" t="n">
        <v>-19558</v>
      </c>
      <c r="C16" s="5" t="n">
        <v>-19558</v>
      </c>
    </row>
    <row r="17" spans="1:4">
      <c r="A17" s="4" t="s">
        <v>819</v>
      </c>
      <c r="B17" s="5" t="n">
        <v>16543</v>
      </c>
      <c r="C17" s="5" t="n">
        <v>13171</v>
      </c>
    </row>
    <row r="18" spans="1:4">
      <c r="A18" s="4" t="s">
        <v>820</v>
      </c>
      <c r="B18" s="5" t="n">
        <v>16101</v>
      </c>
      <c r="C18" s="5" t="n">
        <v>4145</v>
      </c>
    </row>
    <row r="19" spans="1:4">
      <c r="A19" s="4" t="s">
        <v>821</v>
      </c>
      <c r="B19" s="5" t="n">
        <v>0</v>
      </c>
      <c r="C19" s="5" t="n">
        <v>0</v>
      </c>
    </row>
    <row r="20" spans="1:4">
      <c r="A20" s="4" t="s">
        <v>822</v>
      </c>
      <c r="B20" s="5" t="n">
        <v>1048</v>
      </c>
      <c r="C20" s="5" t="n">
        <v>-773</v>
      </c>
    </row>
    <row r="21" spans="1:4">
      <c r="A21" s="4" t="s">
        <v>594</v>
      </c>
      <c r="B21" s="5" t="n">
        <v>53250</v>
      </c>
      <c r="C21" s="5" t="n">
        <v>36101</v>
      </c>
      <c r="D21" s="5" t="n">
        <v>32729</v>
      </c>
    </row>
    <row r="22" spans="1:4">
      <c r="A22" s="4" t="s">
        <v>818</v>
      </c>
      <c r="B22" s="5" t="n">
        <v>-19558</v>
      </c>
      <c r="C22" s="5" t="n">
        <v>-19558</v>
      </c>
      <c r="D22" s="5" t="n">
        <v>-19558</v>
      </c>
    </row>
    <row r="23" spans="1:4">
      <c r="A23" s="4" t="s">
        <v>823</v>
      </c>
      <c r="B23" s="5" t="n">
        <v>33692</v>
      </c>
      <c r="C23" s="5" t="n">
        <v>16543</v>
      </c>
      <c r="D23" s="5" t="n">
        <v>13171</v>
      </c>
    </row>
    <row r="24" spans="1:4">
      <c r="A24" s="4" t="s">
        <v>824</v>
      </c>
    </row>
    <row r="25" spans="1:4">
      <c r="A25" s="3" t="s">
        <v>817</v>
      </c>
    </row>
    <row r="26" spans="1:4">
      <c r="A26" s="4" t="s">
        <v>594</v>
      </c>
      <c r="B26" s="5" t="n">
        <v>6939</v>
      </c>
      <c r="C26" s="5" t="n">
        <v>6943</v>
      </c>
    </row>
    <row r="27" spans="1:4">
      <c r="A27" s="4" t="s">
        <v>819</v>
      </c>
      <c r="B27" s="5" t="n">
        <v>6939</v>
      </c>
      <c r="C27" s="5" t="n">
        <v>6943</v>
      </c>
    </row>
    <row r="28" spans="1:4">
      <c r="A28" s="4" t="s">
        <v>821</v>
      </c>
      <c r="B28" s="5" t="n">
        <v>0</v>
      </c>
      <c r="C28" s="5" t="n">
        <v>0</v>
      </c>
    </row>
    <row r="29" spans="1:4">
      <c r="A29" s="4" t="s">
        <v>822</v>
      </c>
      <c r="B29" s="5" t="n">
        <v>-26</v>
      </c>
      <c r="C29" s="5" t="n">
        <v>-4</v>
      </c>
    </row>
    <row r="30" spans="1:4">
      <c r="A30" s="4" t="s">
        <v>594</v>
      </c>
      <c r="B30" s="5" t="n">
        <v>6913</v>
      </c>
      <c r="C30" s="5" t="n">
        <v>6939</v>
      </c>
      <c r="D30" s="5" t="n">
        <v>6943</v>
      </c>
    </row>
    <row r="31" spans="1:4">
      <c r="A31" s="4" t="s">
        <v>823</v>
      </c>
      <c r="B31" s="5" t="n">
        <v>6913</v>
      </c>
      <c r="C31" s="5" t="n">
        <v>6939</v>
      </c>
      <c r="D31" s="5" t="n">
        <v>6943</v>
      </c>
    </row>
    <row r="32" spans="1:4">
      <c r="A32" s="4" t="s">
        <v>825</v>
      </c>
    </row>
    <row r="33" spans="1:4">
      <c r="A33" s="3" t="s">
        <v>817</v>
      </c>
    </row>
    <row r="34" spans="1:4">
      <c r="A34" s="4" t="s">
        <v>594</v>
      </c>
      <c r="B34" s="5" t="n">
        <v>47876</v>
      </c>
      <c r="C34" s="5" t="n">
        <v>48091</v>
      </c>
    </row>
    <row r="35" spans="1:4">
      <c r="A35" s="4" t="s">
        <v>818</v>
      </c>
      <c r="B35" s="5" t="n">
        <v>-729</v>
      </c>
      <c r="C35" s="5" t="n">
        <v>-729</v>
      </c>
    </row>
    <row r="36" spans="1:4">
      <c r="A36" s="4" t="s">
        <v>819</v>
      </c>
      <c r="B36" s="5" t="n">
        <v>47147</v>
      </c>
      <c r="C36" s="5" t="n">
        <v>47362</v>
      </c>
    </row>
    <row r="37" spans="1:4">
      <c r="A37" s="4" t="s">
        <v>820</v>
      </c>
      <c r="B37" s="5" t="n">
        <v>11150</v>
      </c>
    </row>
    <row r="38" spans="1:4">
      <c r="A38" s="4" t="s">
        <v>821</v>
      </c>
      <c r="B38" s="5" t="n">
        <v>0</v>
      </c>
      <c r="C38" s="5" t="n">
        <v>0</v>
      </c>
    </row>
    <row r="39" spans="1:4">
      <c r="A39" s="4" t="s">
        <v>822</v>
      </c>
      <c r="B39" s="5" t="n">
        <v>-1792</v>
      </c>
      <c r="C39" s="5" t="n">
        <v>-215</v>
      </c>
    </row>
    <row r="40" spans="1:4">
      <c r="A40" s="4" t="s">
        <v>594</v>
      </c>
      <c r="B40" s="5" t="n">
        <v>57234</v>
      </c>
      <c r="C40" s="5" t="n">
        <v>47876</v>
      </c>
      <c r="D40" s="5" t="n">
        <v>48091</v>
      </c>
    </row>
    <row r="41" spans="1:4">
      <c r="A41" s="4" t="s">
        <v>818</v>
      </c>
      <c r="B41" s="5" t="n">
        <v>-729</v>
      </c>
      <c r="C41" s="5" t="n">
        <v>-729</v>
      </c>
      <c r="D41" s="5" t="n">
        <v>-729</v>
      </c>
    </row>
    <row r="42" spans="1:4">
      <c r="A42" s="4" t="s">
        <v>823</v>
      </c>
      <c r="B42" s="5" t="n">
        <v>56505</v>
      </c>
      <c r="C42" s="5" t="n">
        <v>47147</v>
      </c>
      <c r="D42" s="5" t="n">
        <v>47362</v>
      </c>
    </row>
    <row r="43" spans="1:4">
      <c r="A43" s="4" t="s">
        <v>826</v>
      </c>
    </row>
    <row r="44" spans="1:4">
      <c r="A44" s="3" t="s">
        <v>817</v>
      </c>
    </row>
    <row r="45" spans="1:4">
      <c r="A45" s="4" t="s">
        <v>594</v>
      </c>
      <c r="B45" s="5" t="n">
        <v>28200</v>
      </c>
      <c r="C45" s="5" t="n">
        <v>28200</v>
      </c>
    </row>
    <row r="46" spans="1:4">
      <c r="A46" s="4" t="s">
        <v>818</v>
      </c>
      <c r="B46" s="5" t="n">
        <v>-21151</v>
      </c>
      <c r="C46" s="5" t="n">
        <v>-21151</v>
      </c>
    </row>
    <row r="47" spans="1:4">
      <c r="A47" s="4" t="s">
        <v>819</v>
      </c>
      <c r="B47" s="5" t="n">
        <v>7049</v>
      </c>
      <c r="C47" s="5" t="n">
        <v>7049</v>
      </c>
    </row>
    <row r="48" spans="1:4">
      <c r="A48" s="4" t="s">
        <v>821</v>
      </c>
      <c r="B48" s="5" t="n">
        <v>0</v>
      </c>
      <c r="C48" s="5" t="n">
        <v>0</v>
      </c>
    </row>
    <row r="49" spans="1:4">
      <c r="A49" s="4" t="s">
        <v>594</v>
      </c>
      <c r="B49" s="5" t="n">
        <v>28200</v>
      </c>
      <c r="C49" s="5" t="n">
        <v>28200</v>
      </c>
      <c r="D49" s="5" t="n">
        <v>28200</v>
      </c>
    </row>
    <row r="50" spans="1:4">
      <c r="A50" s="4" t="s">
        <v>818</v>
      </c>
      <c r="B50" s="5" t="n">
        <v>-21151</v>
      </c>
      <c r="C50" s="5" t="n">
        <v>-21151</v>
      </c>
      <c r="D50" s="5" t="n">
        <v>-21151</v>
      </c>
    </row>
    <row r="51" spans="1:4">
      <c r="A51" s="4" t="s">
        <v>823</v>
      </c>
      <c r="B51" s="5" t="n">
        <v>7049</v>
      </c>
      <c r="C51" s="5" t="n">
        <v>7049</v>
      </c>
      <c r="D51" s="5" t="n">
        <v>7049</v>
      </c>
    </row>
    <row r="52" spans="1:4">
      <c r="A52" s="4" t="s">
        <v>827</v>
      </c>
    </row>
    <row r="53" spans="1:4">
      <c r="A53" s="3" t="s">
        <v>817</v>
      </c>
    </row>
    <row r="54" spans="1:4">
      <c r="A54" s="4" t="s">
        <v>594</v>
      </c>
      <c r="B54" s="5" t="n">
        <v>28055</v>
      </c>
      <c r="C54" s="5" t="n">
        <v>23306</v>
      </c>
    </row>
    <row r="55" spans="1:4">
      <c r="A55" s="4" t="s">
        <v>818</v>
      </c>
      <c r="B55" s="5" t="n">
        <v>-22</v>
      </c>
      <c r="C55" s="5" t="n">
        <v>-22</v>
      </c>
    </row>
    <row r="56" spans="1:4">
      <c r="A56" s="4" t="s">
        <v>819</v>
      </c>
      <c r="B56" s="5" t="n">
        <v>28033</v>
      </c>
      <c r="C56" s="5" t="n">
        <v>23284</v>
      </c>
    </row>
    <row r="57" spans="1:4">
      <c r="A57" s="4" t="s">
        <v>820</v>
      </c>
      <c r="B57" s="5" t="n">
        <v>6012</v>
      </c>
      <c r="C57" s="5" t="n">
        <v>6023</v>
      </c>
    </row>
    <row r="58" spans="1:4">
      <c r="A58" s="4" t="s">
        <v>821</v>
      </c>
      <c r="B58" s="5" t="n">
        <v>0</v>
      </c>
      <c r="C58" s="5" t="n">
        <v>0</v>
      </c>
    </row>
    <row r="59" spans="1:4">
      <c r="A59" s="4" t="s">
        <v>822</v>
      </c>
      <c r="B59" s="5" t="n">
        <v>1305</v>
      </c>
      <c r="C59" s="5" t="n">
        <v>-1274</v>
      </c>
    </row>
    <row r="60" spans="1:4">
      <c r="A60" s="4" t="s">
        <v>594</v>
      </c>
      <c r="B60" s="5" t="n">
        <v>35372</v>
      </c>
      <c r="C60" s="5" t="n">
        <v>28055</v>
      </c>
      <c r="D60" s="5" t="n">
        <v>23306</v>
      </c>
    </row>
    <row r="61" spans="1:4">
      <c r="A61" s="4" t="s">
        <v>818</v>
      </c>
      <c r="B61" s="5" t="n">
        <v>-22</v>
      </c>
      <c r="C61" s="5" t="n">
        <v>-22</v>
      </c>
      <c r="D61" s="5" t="n">
        <v>-22</v>
      </c>
    </row>
    <row r="62" spans="1:4">
      <c r="A62" s="4" t="s">
        <v>823</v>
      </c>
      <c r="B62" s="5" t="n">
        <v>35350</v>
      </c>
      <c r="C62" s="5" t="n">
        <v>28033</v>
      </c>
      <c r="D62" s="5" t="n">
        <v>23284</v>
      </c>
    </row>
    <row r="63" spans="1:4">
      <c r="A63" s="4" t="s">
        <v>828</v>
      </c>
    </row>
    <row r="64" spans="1:4">
      <c r="A64" s="3" t="s">
        <v>817</v>
      </c>
    </row>
    <row r="65" spans="1:4">
      <c r="A65" s="4" t="s">
        <v>594</v>
      </c>
      <c r="B65" s="5" t="n">
        <v>3532</v>
      </c>
      <c r="C65" s="5" t="n">
        <v>3563</v>
      </c>
    </row>
    <row r="66" spans="1:4">
      <c r="A66" s="4" t="s">
        <v>819</v>
      </c>
      <c r="B66" s="5" t="n">
        <v>3532</v>
      </c>
      <c r="C66" s="5" t="n">
        <v>3563</v>
      </c>
    </row>
    <row r="67" spans="1:4">
      <c r="A67" s="4" t="s">
        <v>821</v>
      </c>
      <c r="B67" s="5" t="n">
        <v>0</v>
      </c>
      <c r="C67" s="5" t="n">
        <v>0</v>
      </c>
    </row>
    <row r="68" spans="1:4">
      <c r="A68" s="4" t="s">
        <v>822</v>
      </c>
      <c r="C68" s="5" t="n">
        <v>-31</v>
      </c>
    </row>
    <row r="69" spans="1:4">
      <c r="A69" s="4" t="s">
        <v>594</v>
      </c>
      <c r="B69" s="5" t="n">
        <v>3532</v>
      </c>
      <c r="C69" s="5" t="n">
        <v>3532</v>
      </c>
      <c r="D69" s="5" t="n">
        <v>3563</v>
      </c>
    </row>
    <row r="70" spans="1:4">
      <c r="A70" s="4" t="s">
        <v>823</v>
      </c>
      <c r="B70" s="5" t="n">
        <v>3532</v>
      </c>
      <c r="C70" s="5" t="n">
        <v>3532</v>
      </c>
      <c r="D70" s="5" t="n">
        <v>3563</v>
      </c>
    </row>
    <row r="71" spans="1:4">
      <c r="A71" s="4" t="s">
        <v>829</v>
      </c>
    </row>
    <row r="72" spans="1:4">
      <c r="A72" s="3" t="s">
        <v>817</v>
      </c>
    </row>
    <row r="73" spans="1:4">
      <c r="A73" s="4" t="s">
        <v>594</v>
      </c>
      <c r="B73" s="5" t="n">
        <v>1227</v>
      </c>
      <c r="C73" s="5" t="n">
        <v>1227</v>
      </c>
    </row>
    <row r="74" spans="1:4">
      <c r="A74" s="4" t="s">
        <v>819</v>
      </c>
      <c r="B74" s="5" t="n">
        <v>1227</v>
      </c>
      <c r="C74" s="5" t="n">
        <v>1227</v>
      </c>
    </row>
    <row r="75" spans="1:4">
      <c r="A75" s="4" t="s">
        <v>821</v>
      </c>
      <c r="B75" s="5" t="n">
        <v>0</v>
      </c>
      <c r="C75" s="5" t="n">
        <v>0</v>
      </c>
    </row>
    <row r="76" spans="1:4">
      <c r="A76" s="4" t="s">
        <v>594</v>
      </c>
      <c r="B76" s="5" t="n">
        <v>1227</v>
      </c>
      <c r="C76" s="5" t="n">
        <v>1227</v>
      </c>
      <c r="D76" s="5" t="n">
        <v>1227</v>
      </c>
    </row>
    <row r="77" spans="1:4">
      <c r="A77" s="4" t="s">
        <v>823</v>
      </c>
      <c r="B77" s="6" t="n">
        <v>1227</v>
      </c>
      <c r="C77" s="6" t="n">
        <v>1227</v>
      </c>
      <c r="D77" s="6" t="n">
        <v>122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7</v>
      </c>
      <c r="C1" s="2" t="s">
        <v>28</v>
      </c>
    </row>
    <row r="2" spans="1:3">
      <c r="A2" s="3" t="s">
        <v>831</v>
      </c>
    </row>
    <row r="3" spans="1:3">
      <c r="A3" s="4" t="s">
        <v>832</v>
      </c>
      <c r="B3" s="4" t="s">
        <v>833</v>
      </c>
      <c r="C3" s="4" t="s">
        <v>834</v>
      </c>
    </row>
    <row r="4" spans="1:3">
      <c r="A4" s="4" t="s">
        <v>599</v>
      </c>
      <c r="B4" s="6" t="n">
        <v>145</v>
      </c>
      <c r="C4" s="6" t="n">
        <v>191</v>
      </c>
    </row>
    <row r="5" spans="1:3">
      <c r="A5" s="4" t="s">
        <v>835</v>
      </c>
    </row>
    <row r="6" spans="1:3">
      <c r="A6" s="3" t="s">
        <v>831</v>
      </c>
    </row>
    <row r="7" spans="1:3">
      <c r="A7" s="4" t="s">
        <v>599</v>
      </c>
      <c r="B7" s="6" t="n">
        <v>145</v>
      </c>
      <c r="C7" s="6" t="n">
        <v>19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7</v>
      </c>
      <c r="C1" s="2" t="s">
        <v>28</v>
      </c>
    </row>
    <row r="2" spans="1:3">
      <c r="A2" s="3" t="s">
        <v>837</v>
      </c>
    </row>
    <row r="3" spans="1:3">
      <c r="A3" s="4" t="s">
        <v>838</v>
      </c>
      <c r="B3" s="6" t="n">
        <v>29530</v>
      </c>
      <c r="C3" s="6" t="n">
        <v>24644</v>
      </c>
    </row>
    <row r="4" spans="1:3">
      <c r="A4" s="4" t="s">
        <v>839</v>
      </c>
      <c r="B4" s="5" t="n">
        <v>-9293</v>
      </c>
      <c r="C4" s="5" t="n">
        <v>-8235</v>
      </c>
    </row>
    <row r="5" spans="1:3">
      <c r="A5" s="4" t="s">
        <v>840</v>
      </c>
      <c r="B5" s="5" t="n">
        <v>20237</v>
      </c>
      <c r="C5" s="5" t="n">
        <v>16409</v>
      </c>
    </row>
    <row r="6" spans="1:3">
      <c r="A6" s="4" t="s">
        <v>841</v>
      </c>
    </row>
    <row r="7" spans="1:3">
      <c r="A7" s="3" t="s">
        <v>837</v>
      </c>
    </row>
    <row r="8" spans="1:3">
      <c r="A8" s="4" t="s">
        <v>838</v>
      </c>
      <c r="B8" s="5" t="n">
        <v>26338</v>
      </c>
      <c r="C8" s="5" t="n">
        <v>24383</v>
      </c>
    </row>
    <row r="9" spans="1:3">
      <c r="A9" s="4" t="s">
        <v>835</v>
      </c>
    </row>
    <row r="10" spans="1:3">
      <c r="A10" s="3" t="s">
        <v>837</v>
      </c>
    </row>
    <row r="11" spans="1:3">
      <c r="A11" s="4" t="s">
        <v>838</v>
      </c>
      <c r="B11" s="6" t="n">
        <v>3192</v>
      </c>
      <c r="C11" s="6" t="n">
        <v>261</v>
      </c>
    </row>
    <row r="12" spans="1:3">
      <c r="A12" s="4" t="s">
        <v>474</v>
      </c>
    </row>
    <row r="13" spans="1:3">
      <c r="A13" s="3" t="s">
        <v>837</v>
      </c>
    </row>
    <row r="14" spans="1:3">
      <c r="A14" s="4" t="s">
        <v>842</v>
      </c>
      <c r="B14" s="4" t="s">
        <v>843</v>
      </c>
      <c r="C14" s="4" t="s">
        <v>844</v>
      </c>
    </row>
    <row r="15" spans="1:3">
      <c r="A15" s="4" t="s">
        <v>476</v>
      </c>
    </row>
    <row r="16" spans="1:3">
      <c r="A16" s="3" t="s">
        <v>837</v>
      </c>
    </row>
    <row r="17" spans="1:3">
      <c r="A17" s="4" t="s">
        <v>842</v>
      </c>
      <c r="B17" s="4" t="s">
        <v>845</v>
      </c>
      <c r="C17" s="4" t="s">
        <v>84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7</v>
      </c>
      <c r="C1" s="2" t="s">
        <v>28</v>
      </c>
    </row>
    <row r="2" spans="1:3">
      <c r="A2" s="3" t="s">
        <v>232</v>
      </c>
    </row>
    <row r="3" spans="1:3">
      <c r="A3" s="5" t="n">
        <v>2020</v>
      </c>
      <c r="B3" s="6" t="n">
        <v>9732</v>
      </c>
    </row>
    <row r="4" spans="1:3">
      <c r="A4" s="5" t="n">
        <v>2021</v>
      </c>
      <c r="B4" s="5" t="n">
        <v>5195</v>
      </c>
    </row>
    <row r="5" spans="1:3">
      <c r="A5" s="5" t="n">
        <v>2022</v>
      </c>
      <c r="B5" s="5" t="n">
        <v>3419</v>
      </c>
    </row>
    <row r="6" spans="1:3">
      <c r="A6" s="5" t="n">
        <v>2023</v>
      </c>
      <c r="B6" s="5" t="n">
        <v>1544</v>
      </c>
    </row>
    <row r="7" spans="1:3">
      <c r="A7" s="4" t="s">
        <v>795</v>
      </c>
      <c r="B7" s="5" t="n">
        <v>347</v>
      </c>
    </row>
    <row r="8" spans="1:3">
      <c r="A8" s="4" t="s">
        <v>848</v>
      </c>
      <c r="B8" s="6" t="n">
        <v>20237</v>
      </c>
      <c r="C8" s="6" t="n">
        <v>1640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7</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7</v>
      </c>
      <c r="C1" s="2" t="s">
        <v>28</v>
      </c>
    </row>
    <row r="2" spans="1:3">
      <c r="A2" s="4" t="s">
        <v>850</v>
      </c>
    </row>
    <row r="3" spans="1:3">
      <c r="A3" s="3" t="s">
        <v>851</v>
      </c>
    </row>
    <row r="4" spans="1:3">
      <c r="A4" s="4" t="s">
        <v>773</v>
      </c>
      <c r="B4" s="6" t="n">
        <v>1388</v>
      </c>
      <c r="C4" s="6" t="n">
        <v>141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7</v>
      </c>
      <c r="C1" s="2" t="s">
        <v>28</v>
      </c>
    </row>
    <row r="2" spans="1:3">
      <c r="A2" s="4" t="s">
        <v>775</v>
      </c>
    </row>
    <row r="3" spans="1:3">
      <c r="A3" s="3" t="s">
        <v>776</v>
      </c>
    </row>
    <row r="4" spans="1:3">
      <c r="A4" s="4" t="s">
        <v>777</v>
      </c>
      <c r="B4" s="6" t="n">
        <v>26056</v>
      </c>
      <c r="C4" s="6" t="n">
        <v>2361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3</v>
      </c>
      <c r="B1" s="2" t="s">
        <v>1</v>
      </c>
    </row>
    <row r="2" spans="1:3">
      <c r="B2" s="2" t="s">
        <v>27</v>
      </c>
      <c r="C2" s="2" t="s">
        <v>28</v>
      </c>
    </row>
    <row r="3" spans="1:3">
      <c r="A3" s="4" t="s">
        <v>380</v>
      </c>
    </row>
    <row r="4" spans="1:3">
      <c r="A4" s="3" t="s">
        <v>854</v>
      </c>
    </row>
    <row r="5" spans="1:3">
      <c r="A5" s="4" t="s">
        <v>855</v>
      </c>
      <c r="C5" s="6" t="n">
        <v>10689</v>
      </c>
    </row>
    <row r="6" spans="1:3">
      <c r="A6" s="4" t="s">
        <v>856</v>
      </c>
    </row>
    <row r="7" spans="1:3">
      <c r="A7" s="3" t="s">
        <v>854</v>
      </c>
    </row>
    <row r="8" spans="1:3">
      <c r="A8" s="4" t="s">
        <v>857</v>
      </c>
      <c r="C8" s="4" t="s">
        <v>858</v>
      </c>
    </row>
    <row r="9" spans="1:3">
      <c r="A9" s="4" t="s">
        <v>859</v>
      </c>
    </row>
    <row r="10" spans="1:3">
      <c r="A10" s="3" t="s">
        <v>854</v>
      </c>
    </row>
    <row r="11" spans="1:3">
      <c r="A11" s="4" t="s">
        <v>857</v>
      </c>
      <c r="C11" s="4" t="s">
        <v>860</v>
      </c>
    </row>
    <row r="12" spans="1:3">
      <c r="A12" s="4" t="s">
        <v>861</v>
      </c>
    </row>
    <row r="13" spans="1:3">
      <c r="A13" s="3" t="s">
        <v>854</v>
      </c>
    </row>
    <row r="14" spans="1:3">
      <c r="A14" s="4" t="s">
        <v>857</v>
      </c>
      <c r="C14" s="4" t="s">
        <v>862</v>
      </c>
    </row>
    <row r="15" spans="1:3">
      <c r="A15" s="4" t="s">
        <v>863</v>
      </c>
    </row>
    <row r="16" spans="1:3">
      <c r="A16" s="3" t="s">
        <v>854</v>
      </c>
    </row>
    <row r="17" spans="1:3">
      <c r="A17" s="4" t="s">
        <v>857</v>
      </c>
      <c r="C17" s="4" t="s">
        <v>864</v>
      </c>
    </row>
    <row r="18" spans="1:3">
      <c r="A18" s="4" t="s">
        <v>865</v>
      </c>
    </row>
    <row r="19" spans="1:3">
      <c r="A19" s="3" t="s">
        <v>854</v>
      </c>
    </row>
    <row r="20" spans="1:3">
      <c r="A20" s="4" t="s">
        <v>866</v>
      </c>
      <c r="B20" s="4" t="s">
        <v>858</v>
      </c>
    </row>
    <row r="21" spans="1:3">
      <c r="A21" s="4" t="s">
        <v>867</v>
      </c>
      <c r="B21" s="4" t="s">
        <v>487</v>
      </c>
    </row>
    <row r="22" spans="1:3">
      <c r="A22" s="4" t="s">
        <v>401</v>
      </c>
    </row>
    <row r="23" spans="1:3">
      <c r="A23" s="3" t="s">
        <v>854</v>
      </c>
    </row>
    <row r="24" spans="1:3">
      <c r="A24" s="4" t="s">
        <v>855</v>
      </c>
      <c r="B24" s="6" t="n">
        <v>1336</v>
      </c>
    </row>
    <row r="25" spans="1:3">
      <c r="A25" s="4" t="s">
        <v>868</v>
      </c>
    </row>
    <row r="26" spans="1:3">
      <c r="A26" s="3" t="s">
        <v>854</v>
      </c>
    </row>
    <row r="27" spans="1:3">
      <c r="A27" s="4" t="s">
        <v>857</v>
      </c>
      <c r="B27" s="4" t="s">
        <v>591</v>
      </c>
    </row>
    <row r="28" spans="1:3">
      <c r="A28" s="4" t="s">
        <v>869</v>
      </c>
    </row>
    <row r="29" spans="1:3">
      <c r="A29" s="3" t="s">
        <v>854</v>
      </c>
    </row>
    <row r="30" spans="1:3">
      <c r="A30" s="4" t="s">
        <v>857</v>
      </c>
      <c r="B30" s="4" t="s">
        <v>860</v>
      </c>
    </row>
    <row r="31" spans="1:3">
      <c r="A31" s="4" t="s">
        <v>870</v>
      </c>
    </row>
    <row r="32" spans="1:3">
      <c r="A32" s="3" t="s">
        <v>854</v>
      </c>
    </row>
    <row r="33" spans="1:3">
      <c r="A33" s="4" t="s">
        <v>857</v>
      </c>
      <c r="B33" s="4" t="s">
        <v>871</v>
      </c>
    </row>
    <row r="34" spans="1:3">
      <c r="A34" s="4" t="s">
        <v>872</v>
      </c>
    </row>
    <row r="35" spans="1:3">
      <c r="A35" s="3" t="s">
        <v>854</v>
      </c>
    </row>
    <row r="36" spans="1:3">
      <c r="A36" s="4" t="s">
        <v>857</v>
      </c>
      <c r="B36" s="4" t="s">
        <v>873</v>
      </c>
    </row>
    <row r="37" spans="1:3">
      <c r="A37" s="4" t="s">
        <v>874</v>
      </c>
    </row>
    <row r="38" spans="1:3">
      <c r="A38" s="3" t="s">
        <v>854</v>
      </c>
    </row>
    <row r="39" spans="1:3">
      <c r="A39" s="4" t="s">
        <v>857</v>
      </c>
      <c r="B39" s="4" t="s">
        <v>858</v>
      </c>
    </row>
    <row r="40" spans="1:3">
      <c r="A40" s="4" t="s">
        <v>875</v>
      </c>
    </row>
    <row r="41" spans="1:3">
      <c r="A41" s="3" t="s">
        <v>854</v>
      </c>
    </row>
    <row r="42" spans="1:3">
      <c r="A42" s="4" t="s">
        <v>857</v>
      </c>
      <c r="B42" s="4" t="s">
        <v>858</v>
      </c>
    </row>
    <row r="43" spans="1:3">
      <c r="A43" s="4" t="s">
        <v>876</v>
      </c>
    </row>
    <row r="44" spans="1:3">
      <c r="A44" s="3" t="s">
        <v>854</v>
      </c>
    </row>
    <row r="45" spans="1:3">
      <c r="A45" s="4" t="s">
        <v>857</v>
      </c>
      <c r="B45" s="4" t="s">
        <v>877</v>
      </c>
    </row>
    <row r="46" spans="1:3">
      <c r="A46" s="4" t="s">
        <v>878</v>
      </c>
    </row>
    <row r="47" spans="1:3">
      <c r="A47" s="3" t="s">
        <v>854</v>
      </c>
    </row>
    <row r="48" spans="1:3">
      <c r="A48" s="4" t="s">
        <v>857</v>
      </c>
      <c r="B48" s="4" t="s">
        <v>87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7</v>
      </c>
      <c r="C2" s="2" t="s">
        <v>28</v>
      </c>
      <c r="D2" s="2" t="s">
        <v>91</v>
      </c>
    </row>
    <row r="3" spans="1:4">
      <c r="A3" s="4" t="s">
        <v>380</v>
      </c>
    </row>
    <row r="4" spans="1:4">
      <c r="A4" s="3" t="s">
        <v>881</v>
      </c>
    </row>
    <row r="5" spans="1:4">
      <c r="A5" s="4" t="s">
        <v>882</v>
      </c>
      <c r="B5" s="6" t="n">
        <v>220023</v>
      </c>
      <c r="C5" s="6" t="n">
        <v>222106</v>
      </c>
    </row>
    <row r="6" spans="1:4">
      <c r="A6" s="4" t="s">
        <v>883</v>
      </c>
      <c r="B6" s="5" t="n">
        <v>13100</v>
      </c>
      <c r="C6" s="5" t="n">
        <v>13670</v>
      </c>
      <c r="D6" s="6" t="n">
        <v>12278</v>
      </c>
    </row>
    <row r="7" spans="1:4">
      <c r="A7" s="4" t="s">
        <v>884</v>
      </c>
      <c r="B7" s="5" t="n">
        <v>383</v>
      </c>
      <c r="C7" s="5" t="n">
        <v>185</v>
      </c>
      <c r="D7" s="5" t="n">
        <v>1406</v>
      </c>
    </row>
    <row r="8" spans="1:4">
      <c r="A8" s="4" t="s">
        <v>885</v>
      </c>
      <c r="B8" s="5" t="n">
        <v>-6420</v>
      </c>
      <c r="C8" s="5" t="n">
        <v>-6130</v>
      </c>
    </row>
    <row r="9" spans="1:4">
      <c r="A9" s="4" t="s">
        <v>886</v>
      </c>
      <c r="B9" s="5" t="n">
        <v>-8465</v>
      </c>
      <c r="C9" s="5" t="n">
        <v>-9955</v>
      </c>
    </row>
    <row r="10" spans="1:4">
      <c r="A10" s="4" t="s">
        <v>887</v>
      </c>
      <c r="B10" s="5" t="n">
        <v>1429</v>
      </c>
    </row>
    <row r="11" spans="1:4">
      <c r="A11" s="4" t="s">
        <v>888</v>
      </c>
      <c r="C11" s="5" t="n">
        <v>147</v>
      </c>
    </row>
    <row r="12" spans="1:4">
      <c r="A12" s="4" t="s">
        <v>889</v>
      </c>
      <c r="B12" s="5" t="n">
        <v>220050</v>
      </c>
      <c r="C12" s="5" t="n">
        <v>220023</v>
      </c>
      <c r="D12" s="5" t="n">
        <v>222106</v>
      </c>
    </row>
    <row r="13" spans="1:4">
      <c r="A13" s="3" t="s">
        <v>890</v>
      </c>
    </row>
    <row r="14" spans="1:4">
      <c r="A14" s="4" t="s">
        <v>891</v>
      </c>
      <c r="B14" s="5" t="n">
        <v>211921</v>
      </c>
      <c r="C14" s="5" t="n">
        <v>202368</v>
      </c>
    </row>
    <row r="15" spans="1:4">
      <c r="A15" s="4" t="s">
        <v>892</v>
      </c>
      <c r="B15" s="5" t="n">
        <v>6999</v>
      </c>
      <c r="C15" s="5" t="n">
        <v>8098</v>
      </c>
    </row>
    <row r="16" spans="1:4">
      <c r="A16" s="4" t="s">
        <v>893</v>
      </c>
      <c r="B16" s="5" t="n">
        <v>10833</v>
      </c>
      <c r="C16" s="5" t="n">
        <v>11384</v>
      </c>
    </row>
    <row r="17" spans="1:4">
      <c r="A17" s="4" t="s">
        <v>886</v>
      </c>
      <c r="B17" s="5" t="n">
        <v>-8439</v>
      </c>
      <c r="C17" s="5" t="n">
        <v>-9929</v>
      </c>
    </row>
    <row r="18" spans="1:4">
      <c r="A18" s="4" t="s">
        <v>894</v>
      </c>
      <c r="B18" s="5" t="n">
        <v>221314</v>
      </c>
      <c r="C18" s="5" t="n">
        <v>211921</v>
      </c>
      <c r="D18" s="5" t="n">
        <v>202368</v>
      </c>
    </row>
    <row r="19" spans="1:4">
      <c r="A19" s="4" t="s">
        <v>895</v>
      </c>
      <c r="B19" s="5" t="n">
        <v>1264</v>
      </c>
      <c r="C19" s="5" t="n">
        <v>-8102</v>
      </c>
    </row>
    <row r="20" spans="1:4">
      <c r="A20" s="4" t="s">
        <v>401</v>
      </c>
    </row>
    <row r="21" spans="1:4">
      <c r="A21" s="3" t="s">
        <v>881</v>
      </c>
    </row>
    <row r="22" spans="1:4">
      <c r="A22" s="4" t="s">
        <v>882</v>
      </c>
      <c r="B22" s="5" t="n">
        <v>54639</v>
      </c>
      <c r="C22" s="5" t="n">
        <v>55715</v>
      </c>
    </row>
    <row r="23" spans="1:4">
      <c r="A23" s="4" t="s">
        <v>883</v>
      </c>
      <c r="B23" s="5" t="n">
        <v>716</v>
      </c>
      <c r="C23" s="5" t="n">
        <v>698</v>
      </c>
      <c r="D23" s="5" t="n">
        <v>689</v>
      </c>
    </row>
    <row r="24" spans="1:4">
      <c r="A24" s="4" t="s">
        <v>884</v>
      </c>
      <c r="B24" s="5" t="n">
        <v>1577</v>
      </c>
      <c r="C24" s="5" t="n">
        <v>1537</v>
      </c>
      <c r="D24" s="5" t="n">
        <v>1732</v>
      </c>
    </row>
    <row r="25" spans="1:4">
      <c r="A25" s="4" t="s">
        <v>896</v>
      </c>
      <c r="C25" s="5" t="n">
        <v>1</v>
      </c>
    </row>
    <row r="26" spans="1:4">
      <c r="A26" s="4" t="s">
        <v>885</v>
      </c>
      <c r="B26" s="5" t="n">
        <v>-785</v>
      </c>
      <c r="C26" s="5" t="n">
        <v>2774</v>
      </c>
    </row>
    <row r="27" spans="1:4">
      <c r="A27" s="4" t="s">
        <v>886</v>
      </c>
      <c r="B27" s="5" t="n">
        <v>-2876</v>
      </c>
      <c r="C27" s="5" t="n">
        <v>-2548</v>
      </c>
    </row>
    <row r="28" spans="1:4">
      <c r="A28" s="4" t="s">
        <v>897</v>
      </c>
      <c r="B28" s="5" t="n">
        <v>1743</v>
      </c>
      <c r="C28" s="5" t="n">
        <v>-3465</v>
      </c>
    </row>
    <row r="29" spans="1:4">
      <c r="A29" s="4" t="s">
        <v>151</v>
      </c>
      <c r="B29" s="5" t="n">
        <v>-40</v>
      </c>
      <c r="C29" s="5" t="n">
        <v>-73</v>
      </c>
    </row>
    <row r="30" spans="1:4">
      <c r="A30" s="4" t="s">
        <v>889</v>
      </c>
      <c r="B30" s="5" t="n">
        <v>54974</v>
      </c>
      <c r="C30" s="5" t="n">
        <v>54639</v>
      </c>
      <c r="D30" s="5" t="n">
        <v>55715</v>
      </c>
    </row>
    <row r="31" spans="1:4">
      <c r="A31" s="3" t="s">
        <v>890</v>
      </c>
    </row>
    <row r="32" spans="1:4">
      <c r="A32" s="4" t="s">
        <v>891</v>
      </c>
      <c r="B32" s="5" t="n">
        <v>35334</v>
      </c>
      <c r="C32" s="5" t="n">
        <v>32912</v>
      </c>
    </row>
    <row r="33" spans="1:4">
      <c r="A33" s="4" t="s">
        <v>892</v>
      </c>
      <c r="B33" s="5" t="n">
        <v>2590</v>
      </c>
      <c r="C33" s="5" t="n">
        <v>4185</v>
      </c>
    </row>
    <row r="34" spans="1:4">
      <c r="A34" s="4" t="s">
        <v>893</v>
      </c>
      <c r="B34" s="5" t="n">
        <v>1488</v>
      </c>
      <c r="C34" s="5" t="n">
        <v>2111</v>
      </c>
    </row>
    <row r="35" spans="1:4">
      <c r="A35" s="4" t="s">
        <v>896</v>
      </c>
      <c r="C35" s="5" t="n">
        <v>1</v>
      </c>
    </row>
    <row r="36" spans="1:4">
      <c r="A36" s="4" t="s">
        <v>886</v>
      </c>
      <c r="B36" s="5" t="n">
        <v>-1751</v>
      </c>
      <c r="C36" s="5" t="n">
        <v>-1472</v>
      </c>
    </row>
    <row r="37" spans="1:4">
      <c r="A37" s="4" t="s">
        <v>897</v>
      </c>
      <c r="B37" s="5" t="n">
        <v>270</v>
      </c>
      <c r="C37" s="5" t="n">
        <v>-2370</v>
      </c>
    </row>
    <row r="38" spans="1:4">
      <c r="A38" s="4" t="s">
        <v>898</v>
      </c>
      <c r="B38" s="5" t="n">
        <v>-40</v>
      </c>
      <c r="C38" s="5" t="n">
        <v>-33</v>
      </c>
    </row>
    <row r="39" spans="1:4">
      <c r="A39" s="4" t="s">
        <v>894</v>
      </c>
      <c r="B39" s="5" t="n">
        <v>37891</v>
      </c>
      <c r="C39" s="5" t="n">
        <v>35334</v>
      </c>
      <c r="D39" s="6" t="n">
        <v>32912</v>
      </c>
    </row>
    <row r="40" spans="1:4">
      <c r="A40" s="4" t="s">
        <v>895</v>
      </c>
      <c r="B40" s="6" t="n">
        <v>-17083</v>
      </c>
      <c r="C40" s="6" t="n">
        <v>-1930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7</v>
      </c>
      <c r="C1" s="2" t="s">
        <v>28</v>
      </c>
    </row>
    <row r="2" spans="1:3">
      <c r="A2" s="3" t="s">
        <v>854</v>
      </c>
    </row>
    <row r="3" spans="1:3">
      <c r="A3" s="4" t="s">
        <v>900</v>
      </c>
      <c r="B3" s="6" t="n">
        <v>-28723</v>
      </c>
      <c r="C3" s="6" t="n">
        <v>-31720</v>
      </c>
    </row>
    <row r="4" spans="1:3">
      <c r="A4" s="4" t="s">
        <v>380</v>
      </c>
    </row>
    <row r="5" spans="1:3">
      <c r="A5" s="3" t="s">
        <v>854</v>
      </c>
    </row>
    <row r="6" spans="1:3">
      <c r="A6" s="4" t="s">
        <v>901</v>
      </c>
      <c r="B6" s="5" t="n">
        <v>6420</v>
      </c>
      <c r="C6" s="5" t="n">
        <v>444</v>
      </c>
    </row>
    <row r="7" spans="1:3">
      <c r="A7" s="4" t="s">
        <v>900</v>
      </c>
      <c r="B7" s="5" t="n">
        <v>-5156</v>
      </c>
      <c r="C7" s="5" t="n">
        <v>-8546</v>
      </c>
    </row>
    <row r="8" spans="1:3">
      <c r="A8" s="4" t="s">
        <v>902</v>
      </c>
      <c r="B8" s="5" t="n">
        <v>1264</v>
      </c>
      <c r="C8" s="5" t="n">
        <v>-8102</v>
      </c>
    </row>
    <row r="9" spans="1:3">
      <c r="A9" s="4" t="s">
        <v>401</v>
      </c>
    </row>
    <row r="10" spans="1:3">
      <c r="A10" s="3" t="s">
        <v>854</v>
      </c>
    </row>
    <row r="11" spans="1:3">
      <c r="A11" s="4" t="s">
        <v>901</v>
      </c>
      <c r="B11" s="5" t="n">
        <v>2543</v>
      </c>
      <c r="C11" s="5" t="n">
        <v>333</v>
      </c>
    </row>
    <row r="12" spans="1:3">
      <c r="A12" s="4" t="s">
        <v>900</v>
      </c>
      <c r="B12" s="5" t="n">
        <v>-19626</v>
      </c>
      <c r="C12" s="5" t="n">
        <v>-19638</v>
      </c>
    </row>
    <row r="13" spans="1:3">
      <c r="A13" s="4" t="s">
        <v>902</v>
      </c>
      <c r="B13" s="6" t="n">
        <v>-17083</v>
      </c>
      <c r="C13" s="6" t="n">
        <v>-1930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7</v>
      </c>
      <c r="C1" s="2" t="s">
        <v>28</v>
      </c>
    </row>
    <row r="2" spans="1:3">
      <c r="A2" s="4" t="s">
        <v>380</v>
      </c>
    </row>
    <row r="3" spans="1:3">
      <c r="A3" s="3" t="s">
        <v>854</v>
      </c>
    </row>
    <row r="4" spans="1:3">
      <c r="A4" s="4" t="s">
        <v>904</v>
      </c>
      <c r="B4" s="6" t="n">
        <v>8755</v>
      </c>
      <c r="C4" s="6" t="n">
        <v>13100</v>
      </c>
    </row>
    <row r="5" spans="1:3">
      <c r="A5" s="4" t="s">
        <v>905</v>
      </c>
      <c r="B5" s="5" t="n">
        <v>-35949</v>
      </c>
      <c r="C5" s="5" t="n">
        <v>-47210</v>
      </c>
    </row>
    <row r="6" spans="1:3">
      <c r="A6" s="4" t="s">
        <v>79</v>
      </c>
      <c r="B6" s="5" t="n">
        <v>-27194</v>
      </c>
      <c r="C6" s="5" t="n">
        <v>-34110</v>
      </c>
    </row>
    <row r="7" spans="1:3">
      <c r="A7" s="4" t="s">
        <v>401</v>
      </c>
    </row>
    <row r="8" spans="1:3">
      <c r="A8" s="3" t="s">
        <v>854</v>
      </c>
    </row>
    <row r="9" spans="1:3">
      <c r="A9" s="4" t="s">
        <v>904</v>
      </c>
      <c r="B9" s="5" t="n">
        <v>-103</v>
      </c>
      <c r="C9" s="5" t="n">
        <v>-128</v>
      </c>
    </row>
    <row r="10" spans="1:3">
      <c r="A10" s="4" t="s">
        <v>905</v>
      </c>
      <c r="B10" s="5" t="n">
        <v>-15057</v>
      </c>
      <c r="C10" s="5" t="n">
        <v>-17091</v>
      </c>
    </row>
    <row r="11" spans="1:3">
      <c r="A11" s="4" t="s">
        <v>79</v>
      </c>
      <c r="B11" s="6" t="n">
        <v>-15160</v>
      </c>
      <c r="C11" s="6" t="n">
        <v>-1721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7</v>
      </c>
      <c r="C1" s="2" t="s">
        <v>28</v>
      </c>
    </row>
    <row r="2" spans="1:3">
      <c r="A2" s="4" t="s">
        <v>380</v>
      </c>
    </row>
    <row r="3" spans="1:3">
      <c r="A3" s="3" t="s">
        <v>854</v>
      </c>
    </row>
    <row r="4" spans="1:3">
      <c r="A4" s="4" t="s">
        <v>907</v>
      </c>
      <c r="B4" s="6" t="n">
        <v>220050</v>
      </c>
      <c r="C4" s="6" t="n">
        <v>220023</v>
      </c>
    </row>
    <row r="5" spans="1:3">
      <c r="A5" s="4" t="s">
        <v>908</v>
      </c>
      <c r="B5" s="5" t="n">
        <v>32785</v>
      </c>
      <c r="C5" s="5" t="n">
        <v>211449</v>
      </c>
    </row>
    <row r="6" spans="1:3">
      <c r="A6" s="4" t="s">
        <v>909</v>
      </c>
      <c r="B6" s="5" t="n">
        <v>32785</v>
      </c>
      <c r="C6" s="5" t="n">
        <v>211449</v>
      </c>
    </row>
    <row r="7" spans="1:3">
      <c r="A7" s="4" t="s">
        <v>910</v>
      </c>
      <c r="B7" s="5" t="n">
        <v>27629</v>
      </c>
      <c r="C7" s="5" t="n">
        <v>202903</v>
      </c>
    </row>
    <row r="8" spans="1:3">
      <c r="A8" s="4" t="s">
        <v>401</v>
      </c>
    </row>
    <row r="9" spans="1:3">
      <c r="A9" s="3" t="s">
        <v>854</v>
      </c>
    </row>
    <row r="10" spans="1:3">
      <c r="A10" s="4" t="s">
        <v>907</v>
      </c>
      <c r="B10" s="5" t="n">
        <v>53033</v>
      </c>
      <c r="C10" s="5" t="n">
        <v>52586</v>
      </c>
    </row>
    <row r="11" spans="1:3">
      <c r="A11" s="4" t="s">
        <v>908</v>
      </c>
      <c r="B11" s="5" t="n">
        <v>38119</v>
      </c>
      <c r="C11" s="5" t="n">
        <v>37744</v>
      </c>
    </row>
    <row r="12" spans="1:3">
      <c r="A12" s="4" t="s">
        <v>909</v>
      </c>
      <c r="B12" s="5" t="n">
        <v>36159</v>
      </c>
      <c r="C12" s="5" t="n">
        <v>35690</v>
      </c>
    </row>
    <row r="13" spans="1:3">
      <c r="A13" s="4" t="s">
        <v>910</v>
      </c>
      <c r="B13" s="6" t="n">
        <v>18492</v>
      </c>
      <c r="C13" s="6" t="n">
        <v>1811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11</v>
      </c>
      <c r="B1" s="2" t="s">
        <v>1</v>
      </c>
    </row>
    <row r="2" spans="1:4">
      <c r="B2" s="2" t="s">
        <v>27</v>
      </c>
      <c r="C2" s="2" t="s">
        <v>28</v>
      </c>
      <c r="D2" s="2" t="s">
        <v>91</v>
      </c>
    </row>
    <row r="3" spans="1:4">
      <c r="A3" s="4" t="s">
        <v>380</v>
      </c>
    </row>
    <row r="4" spans="1:4">
      <c r="A4" s="3" t="s">
        <v>854</v>
      </c>
    </row>
    <row r="5" spans="1:4">
      <c r="A5" s="4" t="s">
        <v>883</v>
      </c>
      <c r="B5" s="6" t="n">
        <v>13100</v>
      </c>
      <c r="C5" s="6" t="n">
        <v>13670</v>
      </c>
      <c r="D5" s="6" t="n">
        <v>12278</v>
      </c>
    </row>
    <row r="6" spans="1:4">
      <c r="A6" s="4" t="s">
        <v>884</v>
      </c>
      <c r="B6" s="5" t="n">
        <v>383</v>
      </c>
      <c r="C6" s="5" t="n">
        <v>185</v>
      </c>
      <c r="D6" s="5" t="n">
        <v>1406</v>
      </c>
    </row>
    <row r="7" spans="1:4">
      <c r="A7" s="4" t="s">
        <v>912</v>
      </c>
      <c r="B7" s="5" t="n">
        <v>-4166</v>
      </c>
      <c r="C7" s="5" t="n">
        <v>-3998</v>
      </c>
      <c r="D7" s="5" t="n">
        <v>-3836</v>
      </c>
    </row>
    <row r="8" spans="1:4">
      <c r="A8" s="4" t="s">
        <v>913</v>
      </c>
      <c r="B8" s="5" t="n">
        <v>-4345</v>
      </c>
      <c r="C8" s="5" t="n">
        <v>-4365</v>
      </c>
      <c r="D8" s="5" t="n">
        <v>-4394</v>
      </c>
    </row>
    <row r="9" spans="1:4">
      <c r="A9" s="4" t="s">
        <v>914</v>
      </c>
      <c r="B9" s="5" t="n">
        <v>2008</v>
      </c>
      <c r="C9" s="5" t="n">
        <v>2470</v>
      </c>
      <c r="D9" s="5" t="n">
        <v>1691</v>
      </c>
    </row>
    <row r="10" spans="1:4">
      <c r="A10" s="4" t="s">
        <v>915</v>
      </c>
      <c r="B10" s="5" t="n">
        <v>6980</v>
      </c>
      <c r="C10" s="5" t="n">
        <v>7962</v>
      </c>
      <c r="D10" s="5" t="n">
        <v>7145</v>
      </c>
    </row>
    <row r="11" spans="1:4">
      <c r="A11" s="4" t="s">
        <v>401</v>
      </c>
    </row>
    <row r="12" spans="1:4">
      <c r="A12" s="3" t="s">
        <v>854</v>
      </c>
    </row>
    <row r="13" spans="1:4">
      <c r="A13" s="4" t="s">
        <v>883</v>
      </c>
      <c r="B13" s="5" t="n">
        <v>716</v>
      </c>
      <c r="C13" s="5" t="n">
        <v>698</v>
      </c>
      <c r="D13" s="5" t="n">
        <v>689</v>
      </c>
    </row>
    <row r="14" spans="1:4">
      <c r="A14" s="4" t="s">
        <v>884</v>
      </c>
      <c r="B14" s="5" t="n">
        <v>1577</v>
      </c>
      <c r="C14" s="5" t="n">
        <v>1537</v>
      </c>
      <c r="D14" s="5" t="n">
        <v>1732</v>
      </c>
    </row>
    <row r="15" spans="1:4">
      <c r="A15" s="4" t="s">
        <v>912</v>
      </c>
      <c r="B15" s="5" t="n">
        <v>-1834</v>
      </c>
      <c r="C15" s="5" t="n">
        <v>-1726</v>
      </c>
      <c r="D15" s="5" t="n">
        <v>-2036</v>
      </c>
    </row>
    <row r="16" spans="1:4">
      <c r="A16" s="4" t="s">
        <v>913</v>
      </c>
      <c r="B16" s="5" t="n">
        <v>19</v>
      </c>
      <c r="C16" s="5" t="n">
        <v>19</v>
      </c>
      <c r="D16" s="5" t="n">
        <v>12</v>
      </c>
    </row>
    <row r="17" spans="1:4">
      <c r="A17" s="4" t="s">
        <v>914</v>
      </c>
      <c r="B17" s="5" t="n">
        <v>994</v>
      </c>
      <c r="C17" s="5" t="n">
        <v>1068</v>
      </c>
      <c r="D17" s="5" t="n">
        <v>1256</v>
      </c>
    </row>
    <row r="18" spans="1:4">
      <c r="A18" s="4" t="s">
        <v>915</v>
      </c>
      <c r="B18" s="6" t="n">
        <v>1472</v>
      </c>
      <c r="C18" s="6" t="n">
        <v>1596</v>
      </c>
      <c r="D18" s="6" t="n">
        <v>165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7</v>
      </c>
      <c r="C2" s="2" t="s">
        <v>28</v>
      </c>
      <c r="D2" s="2" t="s">
        <v>91</v>
      </c>
    </row>
    <row r="3" spans="1:4">
      <c r="A3" s="4" t="s">
        <v>380</v>
      </c>
    </row>
    <row r="4" spans="1:4">
      <c r="A4" s="3" t="s">
        <v>854</v>
      </c>
    </row>
    <row r="5" spans="1:4">
      <c r="A5" s="4" t="s">
        <v>917</v>
      </c>
      <c r="C5" s="6" t="n">
        <v>-147</v>
      </c>
    </row>
    <row r="6" spans="1:4">
      <c r="A6" s="4" t="s">
        <v>918</v>
      </c>
      <c r="B6" s="6" t="n">
        <v>9253</v>
      </c>
      <c r="C6" s="5" t="n">
        <v>10230</v>
      </c>
      <c r="D6" s="6" t="n">
        <v>-20555</v>
      </c>
    </row>
    <row r="7" spans="1:4">
      <c r="A7" s="4" t="s">
        <v>913</v>
      </c>
      <c r="B7" s="5" t="n">
        <v>-4345</v>
      </c>
      <c r="C7" s="5" t="n">
        <v>-4365</v>
      </c>
      <c r="D7" s="5" t="n">
        <v>-4394</v>
      </c>
    </row>
    <row r="8" spans="1:4">
      <c r="A8" s="4" t="s">
        <v>914</v>
      </c>
      <c r="B8" s="5" t="n">
        <v>2008</v>
      </c>
      <c r="C8" s="5" t="n">
        <v>2470</v>
      </c>
      <c r="D8" s="5" t="n">
        <v>1691</v>
      </c>
    </row>
    <row r="9" spans="1:4">
      <c r="A9" s="4" t="s">
        <v>132</v>
      </c>
      <c r="B9" s="5" t="n">
        <v>6916</v>
      </c>
      <c r="C9" s="5" t="n">
        <v>8188</v>
      </c>
      <c r="D9" s="5" t="n">
        <v>-23258</v>
      </c>
    </row>
    <row r="10" spans="1:4">
      <c r="A10" s="4" t="s">
        <v>401</v>
      </c>
    </row>
    <row r="11" spans="1:4">
      <c r="A11" s="3" t="s">
        <v>854</v>
      </c>
    </row>
    <row r="12" spans="1:4">
      <c r="A12" s="4" t="s">
        <v>917</v>
      </c>
      <c r="D12" s="5" t="n">
        <v>-155</v>
      </c>
    </row>
    <row r="13" spans="1:4">
      <c r="A13" s="4" t="s">
        <v>918</v>
      </c>
      <c r="B13" s="5" t="n">
        <v>1541</v>
      </c>
      <c r="C13" s="5" t="n">
        <v>-315</v>
      </c>
      <c r="D13" s="5" t="n">
        <v>-21</v>
      </c>
    </row>
    <row r="14" spans="1:4">
      <c r="A14" s="4" t="s">
        <v>913</v>
      </c>
      <c r="B14" s="5" t="n">
        <v>19</v>
      </c>
      <c r="C14" s="5" t="n">
        <v>19</v>
      </c>
      <c r="D14" s="5" t="n">
        <v>12</v>
      </c>
    </row>
    <row r="15" spans="1:4">
      <c r="A15" s="4" t="s">
        <v>914</v>
      </c>
      <c r="B15" s="5" t="n">
        <v>994</v>
      </c>
      <c r="C15" s="5" t="n">
        <v>1068</v>
      </c>
      <c r="D15" s="5" t="n">
        <v>1256</v>
      </c>
    </row>
    <row r="16" spans="1:4">
      <c r="A16" s="4" t="s">
        <v>132</v>
      </c>
      <c r="B16" s="6" t="n">
        <v>2554</v>
      </c>
      <c r="C16" s="6" t="n">
        <v>772</v>
      </c>
      <c r="D16" s="6" t="n">
        <v>109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19</v>
      </c>
      <c r="B1" s="2" t="s">
        <v>520</v>
      </c>
    </row>
    <row r="2" spans="1:2">
      <c r="A2" s="4" t="s">
        <v>380</v>
      </c>
    </row>
    <row r="3" spans="1:2">
      <c r="A3" s="3" t="s">
        <v>854</v>
      </c>
    </row>
    <row r="4" spans="1:2">
      <c r="A4" s="4" t="s">
        <v>913</v>
      </c>
      <c r="B4" s="6" t="n">
        <v>-4266</v>
      </c>
    </row>
    <row r="5" spans="1:2">
      <c r="A5" s="4" t="s">
        <v>914</v>
      </c>
      <c r="B5" s="5" t="n">
        <v>1272</v>
      </c>
    </row>
    <row r="6" spans="1:2">
      <c r="A6" s="4" t="s">
        <v>401</v>
      </c>
    </row>
    <row r="7" spans="1:2">
      <c r="A7" s="3" t="s">
        <v>854</v>
      </c>
    </row>
    <row r="8" spans="1:2">
      <c r="A8" s="4" t="s">
        <v>913</v>
      </c>
      <c r="B8" s="5" t="n">
        <v>19</v>
      </c>
    </row>
    <row r="9" spans="1:2">
      <c r="A9" s="4" t="s">
        <v>914</v>
      </c>
      <c r="B9" s="6" t="n">
        <v>81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7T06:38:00Z</dcterms:created>
  <dcterms:modified xmlns:dcterms="http://purl.org/dc/terms/" xmlns:xsi="http://www.w3.org/2001/XMLSchema-instance" xsi:type="dcterms:W3CDTF">2018-06-27T06:38:00Z</dcterms:modified>
</cp:coreProperties>
</file>